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Consolidated Statements of Cas9" sheetId="9" state="visible" r:id="rId9"/>
    <sheet xmlns:r="http://schemas.openxmlformats.org/officeDocument/2006/relationships" name="Basis of Presentation and Signi" sheetId="10" state="visible" r:id="rId10"/>
    <sheet xmlns:r="http://schemas.openxmlformats.org/officeDocument/2006/relationships" name="Accounts Receivable" sheetId="11" state="visible" r:id="rId11"/>
    <sheet xmlns:r="http://schemas.openxmlformats.org/officeDocument/2006/relationships" name="Acquisitions and Divestitures" sheetId="12" state="visible" r:id="rId12"/>
    <sheet xmlns:r="http://schemas.openxmlformats.org/officeDocument/2006/relationships" name="Derivative Instruments" sheetId="13" state="visible" r:id="rId13"/>
    <sheet xmlns:r="http://schemas.openxmlformats.org/officeDocument/2006/relationships" name="Property and Equipment" sheetId="14" state="visible" r:id="rId14"/>
    <sheet xmlns:r="http://schemas.openxmlformats.org/officeDocument/2006/relationships" name="Goodwill and Identifiable Intan"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Fair Value Measurements" sheetId="20" state="visible" r:id="rId20"/>
    <sheet xmlns:r="http://schemas.openxmlformats.org/officeDocument/2006/relationships" name="Business Segments, Geographic I" sheetId="21" state="visible" r:id="rId21"/>
    <sheet xmlns:r="http://schemas.openxmlformats.org/officeDocument/2006/relationships" name="Summary Quarterly Information (" sheetId="22" state="visible" r:id="rId22"/>
    <sheet xmlns:r="http://schemas.openxmlformats.org/officeDocument/2006/relationships" name="Correction of Previously Issued" sheetId="23" state="visible" r:id="rId23"/>
    <sheet xmlns:r="http://schemas.openxmlformats.org/officeDocument/2006/relationships" name="Basis of Presentation and Sig24" sheetId="24" state="visible" r:id="rId24"/>
    <sheet xmlns:r="http://schemas.openxmlformats.org/officeDocument/2006/relationships" name="Basis of Presentation and Sig25" sheetId="25" state="visible" r:id="rId25"/>
    <sheet xmlns:r="http://schemas.openxmlformats.org/officeDocument/2006/relationships" name="Accounts Receivable (Tables)" sheetId="26" state="visible" r:id="rId26"/>
    <sheet xmlns:r="http://schemas.openxmlformats.org/officeDocument/2006/relationships" name="Acquisitions and Divestitures (" sheetId="27" state="visible" r:id="rId27"/>
    <sheet xmlns:r="http://schemas.openxmlformats.org/officeDocument/2006/relationships" name="Derivative Instruments (Tables)" sheetId="28" state="visible" r:id="rId28"/>
    <sheet xmlns:r="http://schemas.openxmlformats.org/officeDocument/2006/relationships" name="Property and Equipment (Tables)" sheetId="29" state="visible" r:id="rId29"/>
    <sheet xmlns:r="http://schemas.openxmlformats.org/officeDocument/2006/relationships" name="Goodwill and Identifiable Int30"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Fair Value Measurements (Tables" sheetId="35" state="visible" r:id="rId35"/>
    <sheet xmlns:r="http://schemas.openxmlformats.org/officeDocument/2006/relationships" name="Business Segments, Geographic36" sheetId="36" state="visible" r:id="rId36"/>
    <sheet xmlns:r="http://schemas.openxmlformats.org/officeDocument/2006/relationships" name="Summary Quarterly Information37" sheetId="37" state="visible" r:id="rId37"/>
    <sheet xmlns:r="http://schemas.openxmlformats.org/officeDocument/2006/relationships" name="Correction of Previously Issu38" sheetId="38" state="visible" r:id="rId38"/>
    <sheet xmlns:r="http://schemas.openxmlformats.org/officeDocument/2006/relationships" name="Basis of Presentation and Sig39" sheetId="39" state="visible" r:id="rId39"/>
    <sheet xmlns:r="http://schemas.openxmlformats.org/officeDocument/2006/relationships" name="Basis of Presentation and Sig40" sheetId="40" state="visible" r:id="rId40"/>
    <sheet xmlns:r="http://schemas.openxmlformats.org/officeDocument/2006/relationships" name="Accounts Receivable (Details)" sheetId="41" state="visible" r:id="rId41"/>
    <sheet xmlns:r="http://schemas.openxmlformats.org/officeDocument/2006/relationships" name="Acquisitions and Divestitures -" sheetId="42" state="visible" r:id="rId42"/>
    <sheet xmlns:r="http://schemas.openxmlformats.org/officeDocument/2006/relationships" name="Acquisitions and Divestitures43" sheetId="43" state="visible" r:id="rId43"/>
    <sheet xmlns:r="http://schemas.openxmlformats.org/officeDocument/2006/relationships" name="Acquisitions and Divestitures44" sheetId="44" state="visible" r:id="rId44"/>
    <sheet xmlns:r="http://schemas.openxmlformats.org/officeDocument/2006/relationships" name="Acquisitions and Divestitures45" sheetId="45" state="visible" r:id="rId45"/>
    <sheet xmlns:r="http://schemas.openxmlformats.org/officeDocument/2006/relationships" name="Acquisitions and Divestitures46" sheetId="46" state="visible" r:id="rId46"/>
    <sheet xmlns:r="http://schemas.openxmlformats.org/officeDocument/2006/relationships" name="Acquisitions and Divestitures47" sheetId="47" state="visible" r:id="rId47"/>
    <sheet xmlns:r="http://schemas.openxmlformats.org/officeDocument/2006/relationships" name="Acquisitions and Divestitures48" sheetId="48" state="visible" r:id="rId48"/>
    <sheet xmlns:r="http://schemas.openxmlformats.org/officeDocument/2006/relationships" name="Derivative Instruments - Balanc" sheetId="49" state="visible" r:id="rId49"/>
    <sheet xmlns:r="http://schemas.openxmlformats.org/officeDocument/2006/relationships" name="Derivative Instruments - Gross " sheetId="50" state="visible" r:id="rId50"/>
    <sheet xmlns:r="http://schemas.openxmlformats.org/officeDocument/2006/relationships" name="Derivative Instruments - Effect" sheetId="51" state="visible" r:id="rId51"/>
    <sheet xmlns:r="http://schemas.openxmlformats.org/officeDocument/2006/relationships" name="Property and Equipment (Details" sheetId="52" state="visible" r:id="rId52"/>
    <sheet xmlns:r="http://schemas.openxmlformats.org/officeDocument/2006/relationships" name="Goodwill and Identifiable Int53" sheetId="53" state="visible" r:id="rId53"/>
    <sheet xmlns:r="http://schemas.openxmlformats.org/officeDocument/2006/relationships" name="Goodwill and Identifiable Int54" sheetId="54" state="visible" r:id="rId54"/>
    <sheet xmlns:r="http://schemas.openxmlformats.org/officeDocument/2006/relationships" name="Goodwill and Identifiable Int55" sheetId="55" state="visible" r:id="rId55"/>
    <sheet xmlns:r="http://schemas.openxmlformats.org/officeDocument/2006/relationships" name="Debt - Instruments (Details)" sheetId="56" state="visible" r:id="rId56"/>
    <sheet xmlns:r="http://schemas.openxmlformats.org/officeDocument/2006/relationships" name="Debt - Summary and Maturities (" sheetId="57" state="visible" r:id="rId57"/>
    <sheet xmlns:r="http://schemas.openxmlformats.org/officeDocument/2006/relationships" name="Debt - Aggregate Annual Maturit" sheetId="58" state="visible" r:id="rId58"/>
    <sheet xmlns:r="http://schemas.openxmlformats.org/officeDocument/2006/relationships" name="Debt - Interest Income, Expense" sheetId="59" state="visible" r:id="rId59"/>
    <sheet xmlns:r="http://schemas.openxmlformats.org/officeDocument/2006/relationships" name="Commitments and Contingencies -" sheetId="60" state="visible" r:id="rId60"/>
    <sheet xmlns:r="http://schemas.openxmlformats.org/officeDocument/2006/relationships" name="Commitments and Contingencies61"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Shareholders' Equity - Dividend" sheetId="64" state="visible" r:id="rId64"/>
    <sheet xmlns:r="http://schemas.openxmlformats.org/officeDocument/2006/relationships" name="Shareholders' Equity - Plan Sum" sheetId="65" state="visible" r:id="rId65"/>
    <sheet xmlns:r="http://schemas.openxmlformats.org/officeDocument/2006/relationships" name="Shareholders' Equity - Restrict" sheetId="66" state="visible" r:id="rId66"/>
    <sheet xmlns:r="http://schemas.openxmlformats.org/officeDocument/2006/relationships" name="Shareholders' Equity - RSU Awar" sheetId="67" state="visible" r:id="rId67"/>
    <sheet xmlns:r="http://schemas.openxmlformats.org/officeDocument/2006/relationships" name="Shareholders' Equity - Unrecogn" sheetId="68" state="visible" r:id="rId68"/>
    <sheet xmlns:r="http://schemas.openxmlformats.org/officeDocument/2006/relationships" name="Shareholders' Equity - Other Co" sheetId="69" state="visible" r:id="rId69"/>
    <sheet xmlns:r="http://schemas.openxmlformats.org/officeDocument/2006/relationships" name="Income Taxes - Tax Provision (B" sheetId="70" state="visible" r:id="rId70"/>
    <sheet xmlns:r="http://schemas.openxmlformats.org/officeDocument/2006/relationships" name="Income Taxes - Temporary Differ" sheetId="71" state="visible" r:id="rId71"/>
    <sheet xmlns:r="http://schemas.openxmlformats.org/officeDocument/2006/relationships" name="Income Taxes - Net Operating Lo" sheetId="72" state="visible" r:id="rId72"/>
    <sheet xmlns:r="http://schemas.openxmlformats.org/officeDocument/2006/relationships" name="Income Taxes - Income Tax Conti" sheetId="73" state="visible" r:id="rId73"/>
    <sheet xmlns:r="http://schemas.openxmlformats.org/officeDocument/2006/relationships" name="Fair Value Measurements - Asset" sheetId="74" state="visible" r:id="rId74"/>
    <sheet xmlns:r="http://schemas.openxmlformats.org/officeDocument/2006/relationships" name="Fair Value Measurements - Commo" sheetId="75" state="visible" r:id="rId75"/>
    <sheet xmlns:r="http://schemas.openxmlformats.org/officeDocument/2006/relationships" name="Fair Value Measurements - Level" sheetId="76" state="visible" r:id="rId76"/>
    <sheet xmlns:r="http://schemas.openxmlformats.org/officeDocument/2006/relationships" name="Business Segments, Geographic77" sheetId="77" state="visible" r:id="rId77"/>
    <sheet xmlns:r="http://schemas.openxmlformats.org/officeDocument/2006/relationships" name="Business Segments, Geographic78" sheetId="78" state="visible" r:id="rId78"/>
    <sheet xmlns:r="http://schemas.openxmlformats.org/officeDocument/2006/relationships" name="Business Segments, Geographic79" sheetId="79" state="visible" r:id="rId79"/>
    <sheet xmlns:r="http://schemas.openxmlformats.org/officeDocument/2006/relationships" name="Summary Quarterly Information80" sheetId="80" state="visible" r:id="rId80"/>
    <sheet xmlns:r="http://schemas.openxmlformats.org/officeDocument/2006/relationships" name="Correction of Previously Issu81" sheetId="81" state="visible" r:id="rId81"/>
    <sheet xmlns:r="http://schemas.openxmlformats.org/officeDocument/2006/relationships" name="Correction of Previously Issu82" sheetId="82" state="visible" r:id="rId82"/>
    <sheet xmlns:r="http://schemas.openxmlformats.org/officeDocument/2006/relationships" name="Correction of Previously Issu83" sheetId="83" state="visible" r:id="rId83"/>
  </sheets>
  <definedNames/>
  <calcPr calcId="124519" fullCalcOnLoad="1"/>
</workbook>
</file>

<file path=xl/sharedStrings.xml><?xml version="1.0" encoding="utf-8"?>
<sst xmlns="http://schemas.openxmlformats.org/spreadsheetml/2006/main" uniqueCount="1048">
  <si>
    <t>Document and Entity Information - USD ($) $ in Thousands</t>
  </si>
  <si>
    <t>12 Months Ended</t>
  </si>
  <si>
    <t>Dec. 31, 2016</t>
  </si>
  <si>
    <t>Feb. 03, 2017</t>
  </si>
  <si>
    <t>Jun. 30, 2016</t>
  </si>
  <si>
    <t>Document and Entity Information</t>
  </si>
  <si>
    <t>Entity Registrant Name</t>
  </si>
  <si>
    <t>WORLD FUEL SERVICES CORP</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 USD ($) $ in Millions</t>
  </si>
  <si>
    <t>Dec. 31, 2015</t>
  </si>
  <si>
    <t>Dec. 31, 2014</t>
  </si>
  <si>
    <t>Dec. 31, 2013</t>
  </si>
  <si>
    <t>Current assets:</t>
  </si>
  <si>
    <t>Cash and cash equivalents</t>
  </si>
  <si>
    <t>Accounts receivable, net</t>
  </si>
  <si>
    <t>Inventories</t>
  </si>
  <si>
    <t>Prepaid expenses</t>
  </si>
  <si>
    <t>Short-term derivative assets, net</t>
  </si>
  <si>
    <t>Other current assets</t>
  </si>
  <si>
    <t>Current assets held for sale</t>
  </si>
  <si>
    <t>Total current assets</t>
  </si>
  <si>
    <t>Property and equipment, net</t>
  </si>
  <si>
    <t>Goodwill</t>
  </si>
  <si>
    <t>Identifiable intangible and other non-current assets</t>
  </si>
  <si>
    <t>Non-current assets held for sale</t>
  </si>
  <si>
    <t>Total assets</t>
  </si>
  <si>
    <t>Current liabilities:</t>
  </si>
  <si>
    <t>Short-term debt</t>
  </si>
  <si>
    <t>Accounts payable</t>
  </si>
  <si>
    <t>Customer deposits</t>
  </si>
  <si>
    <t>Accrued expenses and other current liabilities</t>
  </si>
  <si>
    <t>Current liabilities held for sale</t>
  </si>
  <si>
    <t>Total current liabilities</t>
  </si>
  <si>
    <t>Long-term debt</t>
  </si>
  <si>
    <t>Non-current income tax liabilities, net</t>
  </si>
  <si>
    <t>Other long-term liabilities</t>
  </si>
  <si>
    <t>Non-current liabilities held for sale</t>
  </si>
  <si>
    <t>Total liabilities</t>
  </si>
  <si>
    <t>Commitments and contingencies</t>
  </si>
  <si>
    <t xml:space="preserve"> </t>
  </si>
  <si>
    <t>World Fuel shareholders' equity:</t>
  </si>
  <si>
    <t>Preferred stock, $1.00 par value; 0.1 shares authorized, none issued</t>
  </si>
  <si>
    <t>Common stock, $0.01 par value; 100.0 shares authorized, 69.9 and 70.8 issued and outstanding as of December 31, 2016 and December 31, 2015,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and Comprehensive Income - USD ($) shares in Millions, $ in Millions</t>
  </si>
  <si>
    <t>3 Months Ended</t>
  </si>
  <si>
    <t>Sep. 30, 2016</t>
  </si>
  <si>
    <t>Mar. 31, 2016</t>
  </si>
  <si>
    <t>Sep. 30, 2015</t>
  </si>
  <si>
    <t>Jun. 30, 2015</t>
  </si>
  <si>
    <t>Mar. 31, 2015</t>
  </si>
  <si>
    <t>Income Statement [Abstract]</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expense) income, net</t>
  </si>
  <si>
    <t>Total non-operating expenses, net</t>
  </si>
  <si>
    <t>Income before income taxes</t>
  </si>
  <si>
    <t>Provision for income taxes</t>
  </si>
  <si>
    <t>Net income including noncontrolling interest</t>
  </si>
  <si>
    <t>Net loss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loss):</t>
  </si>
  <si>
    <t>Foreign currency translation adjustments</t>
  </si>
  <si>
    <t>Cash Flow hedges, net of income tax benefit of $4.1 for the twelve months ended December 31, 2016</t>
  </si>
  <si>
    <t>Other comprehensive (loss)</t>
  </si>
  <si>
    <t>Comprehensive income including noncontrolling interest</t>
  </si>
  <si>
    <t>Comprehensive income (loss) attributable to noncontrolling interest</t>
  </si>
  <si>
    <t>Comprehensive income attributable to World Fuel</t>
  </si>
  <si>
    <t>Consolidated Statements of Income and Comprehensive Income (Parenthetical) $ in Millions</t>
  </si>
  <si>
    <t>Dec. 31, 2016USD ($)</t>
  </si>
  <si>
    <t>Cash flow hedges, income tax benefit</t>
  </si>
  <si>
    <t>Consolidated Statements of Shareholders' Equity - USD ($) $ in Millions</t>
  </si>
  <si>
    <t>Total</t>
  </si>
  <si>
    <t>Common Stock</t>
  </si>
  <si>
    <t>Capital in Excess of Par Value</t>
  </si>
  <si>
    <t>Retained Earnings</t>
  </si>
  <si>
    <t>Accumulated Other Comprehensive Loss</t>
  </si>
  <si>
    <t>Total World Fuel Shareholders’ Equity</t>
  </si>
  <si>
    <t>Noncontrolling Interest Equity</t>
  </si>
  <si>
    <t>Balance as of beginning of period at Dec. 31, 2013</t>
  </si>
  <si>
    <t>Balance (in shares) at Dec. 31, 2013</t>
  </si>
  <si>
    <t>Increase (Decrease) in Shareholders' Equity</t>
  </si>
  <si>
    <t>Net income</t>
  </si>
  <si>
    <t>Cash dividends declared</t>
  </si>
  <si>
    <t>Initial noncontrolling interest upon acquisition of businesses</t>
  </si>
  <si>
    <t>Distribution of noncontrolling interest</t>
  </si>
  <si>
    <t>Amortization of share-based payment awards</t>
  </si>
  <si>
    <t>Issuance of common stock related to share-based payment awards (including income tax benefit of $1.0 million and $1.6 million in 2014 and 2016 respectively)</t>
  </si>
  <si>
    <t>Issuance of common stock related to share-based payment awards (including income tax benefit of $1.0 million and $1.6 million in 2014 and 2016 respectively)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Purchases of common stock</t>
  </si>
  <si>
    <t>Purchases of common stock (in shares)</t>
  </si>
  <si>
    <t>Other comprehensive (loss) income</t>
  </si>
  <si>
    <t>Balance as of end of period at Dec. 31, 2014</t>
  </si>
  <si>
    <t>Balance (in shares) at Dec. 31, 2014</t>
  </si>
  <si>
    <t>Investment by noncontrolling interest</t>
  </si>
  <si>
    <t>Other</t>
  </si>
  <si>
    <t>Balance as of end of period at Dec. 31, 2015</t>
  </si>
  <si>
    <t>Balance (in shares) at Dec. 31, 2015</t>
  </si>
  <si>
    <t>Acquisition of remaining 49% equity interest</t>
  </si>
  <si>
    <t>Balance as of end of period at Dec. 31, 2016</t>
  </si>
  <si>
    <t>Balance (in shares) at Dec. 31, 2016</t>
  </si>
  <si>
    <t>Consolidated Statements of Shareholders' Equity (Parenthetical) - USD ($) $ in Millions</t>
  </si>
  <si>
    <t>Statement of Stockholders' Equity [Abstract]</t>
  </si>
  <si>
    <t>Issuance of common stock related to share-based payment awards, income tax benefit</t>
  </si>
  <si>
    <t>Previous percentage ownership of noncontrolling owners</t>
  </si>
  <si>
    <t>49.00%</t>
  </si>
  <si>
    <t>Consolidated Statements of Cash Flows - USD ($) $ in Millions</t>
  </si>
  <si>
    <t>Cash flows from operating activities:</t>
  </si>
  <si>
    <t>Adjustments to reconcile net income including noncontrolling interest to net cash provided by operating activities:</t>
  </si>
  <si>
    <t>Depreciation and amortization</t>
  </si>
  <si>
    <t>Gain on sale of held for sale assets and liabilities</t>
  </si>
  <si>
    <t>Share-based payment award compensation costs</t>
  </si>
  <si>
    <t>Deferred income tax provision (benefit)</t>
  </si>
  <si>
    <t>Extinguishment of liabilities, net</t>
  </si>
  <si>
    <t>Foreign currency (gains), net</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 of businesses, net of cash acquired and other investments</t>
  </si>
  <si>
    <t>Proceeds from sale of business</t>
  </si>
  <si>
    <t>Capital expenditures</t>
  </si>
  <si>
    <t>Proceeds from the sale of fixed assets</t>
  </si>
  <si>
    <t>Escrow payment related to an assumed obligation of an acquired business</t>
  </si>
  <si>
    <t>Proceeds from the sale of crude oil joint venture interests</t>
  </si>
  <si>
    <t>Purchase of (COLI) investments</t>
  </si>
  <si>
    <t>Issuance of Note Receivable</t>
  </si>
  <si>
    <t>Repayment of Note Receivable</t>
  </si>
  <si>
    <t>Net cash used in investing activities</t>
  </si>
  <si>
    <t>Cash flows from financing activities:</t>
  </si>
  <si>
    <t>Borrowings of debt</t>
  </si>
  <si>
    <t>Repayments of debt</t>
  </si>
  <si>
    <t>Payments of senior revolving credit facility and senior term loan facility loan costs</t>
  </si>
  <si>
    <t>Dividends paid on common stock</t>
  </si>
  <si>
    <t>Federal and state tax benefits resulting from tax deductions in excess of the compensation cost recognized for share-based payment awards</t>
  </si>
  <si>
    <t>Net cash provided by (used in) financing activities</t>
  </si>
  <si>
    <t>Effect of exchange rate changes on cash and cash equivalents</t>
  </si>
  <si>
    <t>Net increase in cash and cash equivalents</t>
  </si>
  <si>
    <t>Cash and cash equivalents, as of beginning of period</t>
  </si>
  <si>
    <t>Cash and cash equivalents, as of end of period</t>
  </si>
  <si>
    <t>Supplemental Disclosures of Cash Flow Information Cash paid during the year for:</t>
  </si>
  <si>
    <t>Interest, net of capitalized interest</t>
  </si>
  <si>
    <t>Income taxes</t>
  </si>
  <si>
    <t>Consolidated Statements of Cash Flows (Parenthetical) £ in Millions, $ in Millions</t>
  </si>
  <si>
    <t>Jun. 22, 2016USD ($)promissory_note</t>
  </si>
  <si>
    <t>Nov. 30, 2014GBP (£)</t>
  </si>
  <si>
    <t>Nov. 30, 2014USD ($)</t>
  </si>
  <si>
    <t>Dec. 31, 2015GBP (£)</t>
  </si>
  <si>
    <t>Dec. 31, 2015USD ($)</t>
  </si>
  <si>
    <t>Dec. 31, 2014USD ($)</t>
  </si>
  <si>
    <t>Supplemental Schedule of Noncash Investing and Financing Activities</t>
  </si>
  <si>
    <t>Cash dividends declared, but not yet paid</t>
  </si>
  <si>
    <t>Accrued capital expenditures</t>
  </si>
  <si>
    <t>Settlement of promissory notes</t>
  </si>
  <si>
    <t>Escrow account utilized for payment of assumed pension exit obligation</t>
  </si>
  <si>
    <t>Escrow account balance</t>
  </si>
  <si>
    <t>Assets acquired, net of cash</t>
  </si>
  <si>
    <t>Liabilities assumed</t>
  </si>
  <si>
    <t>Tobras | Disposal Group, Held-for-sale, Not Discontinued Operations</t>
  </si>
  <si>
    <t>Number of promissory notes settled in acquisition item | promissory_note</t>
  </si>
  <si>
    <t>Basis of Presentation and Significant Accounting Policies</t>
  </si>
  <si>
    <t>Basis of Presentation and Significant Accounting Policies A. Basis of Presentation The consolidated financial statements and related notes include our parent company and all wholly‑owned and majority‑owned subsidiaries and joint ventures where we exercise control.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significant transactions among our businesses have been eliminated. Our consolidated financial statements include the operations of an acquired business after the completion of the acquisition. We account for acquired businesses using the acquisition method of accounting, which requires, among other things, that most assets acquired and liabilities assumed be recognized at their estimated fair values as of the acquisition date. Contingent consideration in a business combination is included as part of the acquisition cost and is recognized at fair value as of the acquisition date. Amounts recorded in connection with an acquisition can result from a complex series of judgments about future events and uncertainties and can rely heavily on estimates and assumptions. Any liability resulting from contingent consideration is remeasured to fair value at each reporting date until the contingency is resolved. These changes in fair value are recognized in earnings in Other income, net. Transaction costs are expensed as incurred. Any excess of the consideration transferred over the assigned values of the net assets acquired is recorded as goodwill. When we acquire net assets that do not constitute a business, as defined in U.S. GAAP, no goodwill is recognized. During the fourth quarter of 2016, we acquired certain assets from ExxonMobil in Canada, United Kingdom ("U.K.") and France. Commencing from the respective acquisition dates, our consolidated financial statements reflect the assets, liabilities, operating results and cash flows of these assets. The commercial operations acquired are included within our aviation segment. On July 1, 2016, we acquired PAPCO, Inc. ("PAPCO") and Associated Petroleum Products, Inc ("APP"). Commencing from the acquisition date, our financial statements reflect the assets, liabilities, operating results and cash flows of PAPCO and APP. The commercial operations of PAPCO and APP are included within our land segment. On June 23, 2016 , we acquired the remaining 49% of the outstanding equity interest of Tobras Distribuidora de Combustiveis Limitada ("Tobras") from our joint venture partner. Prior to the acquisition, we owned 51% of the outstanding shares of Tobras and exercised control, and as such, we consolidated Tobras in our financial statements and recognized comprehensive income/(loss) attributable to non-controlling interest. On September 1, 2015 we acquired Pester Marketing Company ("Pester"). On May 1, 2016, we completed the sale of Pester's retail business for $32.3 million , resulting in a gain of $3.8 million , which is included in other income, net in the consolidated statement of income and comprehensive income. For additional information pertaining to our acquisitions, refer to Note 3. Certain amounts in the consolidated financial statements and associated notes may not add due to rounding. All percentages have been calculated using unrounded amounts. B. New Accounting Standards Adoption of New Accounting Standards Business Combinations (Topic 805): Simplifying the Accounting for Measurement - Period Adjustments . In September 2015, the Financial Accounting Standards Board issued Accounting Standards Update (“ASU”) 2015-16 to simplify the accounting for adjustments made to provisional amounts recognized in a business combination; the amendments eliminate the requirement to retrospectively account for those adjustments. The ASU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became effective at the beginning of our 2016 fiscal year. The adoption of this ASU did not have a significant impact on our consolidated financial statements and disclosures. Interest: Imputation of Interest (Subtopic 835-30) - Simplifying the Presentation of Debt Issuance Costs. In April 2015, ASU 2015-03 was issued which requires that debt issuance costs related to a recognized debt liability, is presented in the balance sheet as a direct deduction from the carrying amount of that debt liability, consistent with debt discounts. The recognition and measurement guidance for debt issuance costs are not affected by the amendments in this ASU. This update became effective at the beginning of our 2016 fiscal year. The adoption of this ASU did not have a significant impact on our consolidated financial statements and disclosures. Consolidation (Topic 810): Amendments to the Consolidation Analysis . In February 2015, ASU 2015-02 was issued and is intended to improve targeted areas of consolidation guidance for legal entities such as limited partnerships, limited liability corporations, and securitization structures. This update became effective at the beginning of our 2016 fiscal year. The adoption of this ASU did not have a significant impact on our consolidated financial statements and disclosures. Income Statement - Extraordinary and Unusual Items (Subtopic 225-20): Simplifying Income Statement Presentation by Eliminating the Concept of Extraordinary Items . In January 2015, ASU 2015-01 was issued, which eliminates the concept of extraordinary items. This update became effective at the beginning of our 2016 fiscal year. The adoption of this ASU did not have a significant impact on our consolidated financial statements and disclosures. Derivatives and Hedging (Topic 815): Determining Whether the Host Contract in a Hybrid Financial Instrument Issued in the Form of a Share Is More Akin to Debt or to Equity . In November 2014, ASU 2014-16 was issued which clarifies how current generally accepted accounting principles in the United States should be interpreted in evaluating the economic characteristics and risks of a host contract in a hybrid financial instrument that is issued in the form of a share. This update became effective at the beginning of our 2016 fiscal year. The adoption of this ASU did not have a significant impact on our consolidated financial statements and disclosures. Compensation (Topic 718): Stock Compensation - Accounting for Share-Based Payments when the Terms of an Award Provide that a Performance Target could be achieved after the Requisite Service Period . In June 2014, ASU 2014-12 was issued which includes guidance that requires a performance target that affects vesting and that could be achieved after the requisite service period to be treated as a performance condition. This update became effective at the beginning of our 2016 fiscal year. The adoption of this ASU did not have a significant impact on our consolidated financial statements and disclosures. In addition, in March 2016, ASU 2016-09 - Stock Compensation - Improvements to Employee Share-Based Payment Accounting was issued. This ASU is intended to improve the accounting for employee share-based payments. Several aspects of the accounting for share-based payment award transactions are simplified, including: (a) income tax consequences; (b) classification of awards as either equity or liabilities; and (c) classification on the statement of cash flows. The update is effective at the beginning of our 2017 fiscal year. We have elected to early adopt this ASU and the adoption did not have a significant impact on our financial statement and disclosures. Presentation of Financial Statements - Going Concern (Subtopic 25-40): - Disclosure of Uncertainties about an Entity’s Ability to continue as a Going Concern . In August 2014, the FASB issued ASU 2014-15, requiring management to evaluate whether there is substantial doubt about the Company’s ability to continue as a going concern. This update is effective for the annual period ending after December 15, 2016, and for annual and interim periods thereafter. We have adopted this ASU and the adoption did not have a significant impact on our financial statement and disclosures. Accounting Standards Issued But Not Yet Adopted Intangibles - Goodwill and Other (Topic 350) . In January 2017, the Financial Accounting Standards Board (“FASB”) issued Accounting Standards Update (“ASU”) 2017-04.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This standard is effective at the beginning of our 2020 fiscal year. We are currently evaluating whether the adoption of this new guidance will have a significant impact on our consolidated financial statements and related disclosure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This standard is effective at the beginning of our 2018 fiscal year. We are currently evaluating whether the adoption of this new guidance will have a significant impact on our consolidated financial statements and related disclosures. Cash Flows: Statement of Cash Flows (Topic 230) - Restricted Cash. In November 2016, ASU 2016-18 was issued . The update requires that a statement of cash flows explains the change during the period in the total of cash, cash equivalents, and amounts generally described as restricted cash or restricted cash equivalents. This standard is effective at the beginning of our 2018 fiscal year. We are currently evaluating whether the adoption of this new guidance will have a significant impact on our consolidated financial statements and related disclosures. Income Taxes (Topic 740): Intra-Entity Transfers of Assets Other than Inventory . In October 2016, ASU 2016-16 was issued. The update prohibits the recognition of current and deferred income taxes for an intra-entity asset transfer until the asset has been sold to an outside party. This standard is effective at the beginning of our 2018 fiscal year. We are currently evaluating whether the adoption of this new guidance will have a significant impact on our consolidated financial statements and related disclosures. Cash Flows : Statement of Cash Flows (Topic 230) - Classification of Certain Cash Receipts and Cash Payments . In August 2016 ASU 2016-15 was issued. The ASU provides guidance on classification of eight specific cash flows items. This standard is effective at the beginning of our 2018 fiscal year. We are currently evaluating whether the adoption of this new guidance will have a significant impact on our consolidated financial statements and related disclosures. Derivatives and Hedging (Topic 815): Contingent Put and Call Options in Debt Instruments . In March 2016, ASU 2016-06 was issued. ASU 2016-06 clarifies the steps required to determine bifurcation of an embedded derivative. The update is effective at the beginning of our 2017 fiscal year. We do not believe the adoption of this new guidance will have an impact on our financial statement disclosures. Derivatives and Hedging (Topic 815): Effect of Derivative Contract Novations on Existing Hedge Accounting Relationships . In March 2016, ASU 2016-05 was issued which clarifies the change in the counterparty to a derivative instrument that has been designated as a hedging instrument does not, in and of itself, require de-designation of that hedging relationship provided that all other hedge accounting criteria continue to be met. The update is effective at the beginning of our 2017 fiscal year. We do not believe the adoption of this new guidance will have an impact on our financial statement disclosures. Leases (Topic 842). In February 2016, ASU 2016-02, Leases, was issued. This standard will require all lessees to recognize a right of use asset and a lease liability on the balance sheet, except for leases with durations that are less than twelve months. This standard is effective at the beginning of our 2018 fiscal year. We are currently evaluating whether the adoption of this new guidance will have a significant impact on our consolidated financial statements and related disclosures. Financial Instruments - Overall (Subtopic 825-10): Recognition and Measurement of Financial Assets and Financial Liabilities. In January 2016, ASU 2016-01 was issued to address certain aspects of recognition, measurement, presentation, and disclosure of financial instruments. The ASU supersedes the guidance to classify equity securities with readily determinable fair values into different categories, and requires equity securities (except those that are accounted for under the equity method or those that result in consolidation of the investee) to be measured at fair value with changes in the fair value recognized through net income. It also simplifies the impairment assessment of equity investments without readily determinable fair values by requiring assessment for impairment qualitatively at each reporting period. This update is effective at the beginning of our 2018 fiscal year. We are currently evaluating whether the adoption of this new guidance will have a significant impact on our consolidated financial statements and disclosures. Inventory (Topic 330): Simplifying the Measurement of Inventory. In July 2015, the FASB issued ASU 2015-11, which simplifies the subsequent measurement of inventory. The updated guidance requires that Inventory measured using any method other than LIFO or the retail inventory method (for example, inventory measured using first-in, first-out (FIFO) or average cost) be measured at the lower of cost and net realizable value. This standard is effective at the beginning of our 2017 fiscal year. We do not believe the adoption of this new guidance will have a significant impact on our consolidated financial statements and related disclosures.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which in our case is the interim period beginning January 1, 2018. In preparation for adoption of the standard, we developed a cross-functional team and engaged a third-party service provider to assist us throughout our evaluation. In addition, we have factored the adoption into our ongoing ERP platform upgrade, which we previously committed to perform, as our system readiness is a key element towards the determination of the adoption approach we adopt. We continue to perform our assessment, and while those activities are not complete, we expect to identify similar performance obligations under ASC 606 as compared to those previously identified. C. 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 D. Cash and Cash Equivalents Our cash equivalents consist principally of overnight investments, bank money market accounts and bank time deposits which have an original maturity date of less than 90 days. These securities are carried at cost, which approximates market value. E. Accounts Receivable and Allowance for Bad Debt Credit extension, monitoring and collection are performed for each of our business segments. Each segment has a credit committee that is responsible for approving credit limits above certain amounts, setting and maintaining credit standards, and managing the overall quality of the credit portfolio. We perform ongoing credit evaluations of our customers and adjust credit limits based upon payment history and the customer’s current creditworthiness, as determined by our review of our customer’s credit information. We extend credit on an unsecured basis to most of our customers. Accounts receivable are deemed past due based on contractual terms agreed to with our customers. Although we analyze customers’ payment history and creditworthiness, we cannot predict with certainty that the customers to whom we extend credit will be able to remit payments on a timely basis, or at all. Because we extend credit on an unsecured basis to most of our customers, there is a possibility that any accounts receivable not collected will ultimately need to be written off. Write-offs for the year ended December 31, 2016 did not have a significant impact on our consolidated statement of operations. We continuously monitor collections and payments from our customers and maintain a provision for estimated credit losses based upon our historical experience with our customers, current market and industry conditions affecting our customers and any specific customer collection issues that we have identified. Historical payment trends may not, however, be an accurate indicator of current or future credit worthiness of our customers, particularly in difficult economic and financial markets. As a result of the limited predictability inherent in estimating which customers are less likely or unlikely to remit amounts owed to us, our provision for estimated credit losses may not be sufficient. Any write-off of accounts receivable in excess of our provision for estimated credit losses would have an adverse effect on our results of operations. F. Inventories Inventories are valued primarily using average cost, and first-in first-out in certain limited locations, and are stated at the lower of average cost or market. We utilize a variety of fuel indices and other indicators of market value. Sharp negative changes in these indices can result in reduction of our inventory valuation, which could have an adverse impact on our results of operations in the period in which we take the adjustment. Historically these adjustments have not had a significant impact on our consolidated statements of operations. Components of inventory include fuel purchase costs, the related transportation costs and changes in the estimated fair market values for inventories included in a fair value hedge relationship. G. 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 H. Fair Value of Financial Instruments We measure the fair value of financial instruments using observable and unobservable inputs. Observable inputs reflect what market participants would use in pricing the instrument, based on publicly available market data obtained from sources independent of us. Unobservable inputs are inputs for which market data are not available and reflect internal market assumptions. The accounting guidance establishes the following fair value hierarchy: Level 1 Inputs - Quoted prices in active markets. Level 2 Inputs - Quoted prices for similar instruments in active markets other than quoted prices included within Level 1, quoted prices for identical or similar instruments in markets that are not active; and model based valuations whose inputs are observable. Level 3 Inputs - Inputs that are unobservable. Our policy is to recognize transfers between levels as of the beginning of the reporting period in which the event or change in circumstance caused the transfer to occur. There were no significant changes to our valuation techniques during 2016 and 2015 . For additional information pertaining to our fair value measurements, see Note 11. I. Derivatives We enter into financial derivative contracts to mitigate the risk of market price fluctuations in aviation, marine and land fuel, to offer our customers fuel pricing alternatives to meet their needs and to mitigate the risk due to changes in foreign currency exchange rates. While we currently believe that our derivative contracts will be effective in mitigating the associated price risks, it is possible that our derivative instruments will be ineffective at mitigating material changes in prices, which could have an adverse impact on our financial position and results of operations. At the inception and on an ongoing basis, we assess the hedging relationship to determine its effectiveness in offsetting changes in cash flows or fair value attributable to the hedged risk. The fair value of our derivatives is derived using observable and certain unobservable inputs, such as basis differentials, which are based on the difference between the historical prices of our prior transactions and the underlying observable data. Measurement of the fair value of our derivatives also requires the assessment of certain risks related to non-performance, which requires a significant amount of judgment. The effect on our income before income taxes of a 10% change in the model input for non-performance risk would not be significant to our consolidated statements of operations.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gnized as an asset or liability on the consolidated balance sheets and the changes in the the fair value of the contract is immediately recognized through earnings. Our derivative contracts are subject to the accounting guidance for derivative instruments and recognized at their estimated fair market value in accordance with the accounting guidance for fair value measurements.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ing instrument and the hedged item are recognized in the same line item as a component of either revenue or cost of revenue (based on the underlying transaction type) in the consolidated statements of income and comprehensive income. For our cash flow hedges, the effective portion of the changes in the fair market value of the hedging instrument is initially recognized as a component of other comprehensive income in the shareholders’ equity section of the consolidated balance sheets and subsequently reclassified into the same line item as the underlying forecasted transaction when both are settled or deemed probable of not occurring. The ineffective portion of the changes in the estimated fair market value of the hedging instrument is recognized in the same line item as a component of either revenue or cost of revenue (based on the underlying transaction type) in the consolidated statements of income and comprehensive income.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To qualify for hedge accounting, the hedging relationship between the hedging instruments and hedged items must be expected to be highly effective in achieving offsetting changes in the fair values or cash flows attributable to the hedged risk at the inception of the hedge. We use a regression analysis based on historical spot prices in assessing the qualification for our fair value and cash flow hedges. However, our measurement of hedge ineffectiveness for our fair value inventory hedges utilizes spot prices for the hedged item (inventory) and forward or futures prices for the hedging instrument. Hedge ineffectiveness measurement for our cash flow hedges is based on forward or futures prices for the hedged item and hedging instrument. Any excluded component (changes in the difference between the spot price and the forward or futures price) , along with ineffectiveness, is included as a component of revenue or cost of revenue in earnings. Adjustments to the carrying amounts of hedged items in a fair value hedge relationship are discontinued in instances where the related hedging instrument is deemed no longer highly effective in achieving offsetting changes in fair value. Therefore, any previously recorded fair market value changes are not adjusted until the fuel is sold. For more information on our derivatives, see Note 4. J. Property and Equipment Property and equipment are carried at cost less accumulated depreciation and amortization. Depreciation and amortization are calculated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Purchases of computer software are capitalized. External costs and certain internal costs directly associated with developing significant computer software applications for internal use are capitalized. Computer software costs are amortized using the straight‑line method over the estimated useful life of the software. K. Goodwill and Identifiable Intangible Assets Goodwill arises because the purchase price paid reflects numerous factors, including the strategic fit and expected synergies these acquisitions bring to our existing operations. Goodwill is recorded at fair value and is reviewed at least annually at year-end (or more frequently under certain circumstances) for impairment. Goodwill is evaluated for impairment during the fourth quarter of each year based on an assessment of qualitative factors to determine whether it is more likely than not that the fair value of any individual reporting unit is less than its carrying amount (Step 0). If we determine that it is more likely than not that the fair value of a reporting unit is greater than its carrying value, then no further testing is required. Otherwise, we would perform the two-step impairment analysis described below. Step 1 requires us to compare the fair value of the reporting units to which goodwill was assigned to their respective carrying values. In calculating fair value, we use the income approach as our primary indicator of fair value. Under the income approach, we calculate the fair value of a reporting unit based on the present value of estimated future cash flows. These estimates are based on a number of factors including industry experience, business expectations and the economic environment.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The performance of the annual fiscal 2016 impairment analysis did not result in an impairment of the Company's goodwill. The qualitative assessment associated with step 0 and the quantitative assessment associated with step 1 of our goodwill impairment analysis both involve significant management estimates and judgment in order to properly determine that the factors assessed are appropriate and are accurate for each of the Company’s reporting units. In connection with our acquisitions, we record identifiable intangible assets at fair value. The determination of the fair values of our identifiable intangible assets involves a significant amount of forecasting and other assumptions associated with recently acquired businesses for which we may not have as much historical information or trend data as we would for our existing businesses. Identifiable intangible assets subject to amortization are amortized over their estimated useful lives and are reviewed for impairment whenever events or changes in circumstances indicate that the carrying amount of an asset may not be recoverable. We assess identifiable intangible assets not subject to amortization during the fourth quarter of each year for potential impairment. Our impairment analysis of our intangible assets not subject to amortization (primarily trademarks and/or trade names) generally involves the use of qualitative and quantitative analyses to estimate whether the estimated future cash flows generated as a result of these assets will be greater than or equal to the carrying value assigned to such assets. We have not historically incurred any impairment losses associated with our intangible assets. L. Other Investments Our other investments consist primarily of equity investments, net of basis adjustments. These investments are accounted for under the equity method as we own less than 50 percent of the entities and exercise significant influence over the investee, but do not have operational or financial control. As of December 31, 2016 and 2015 , we had other investments of $67.2 million and $71.1 million , respectively, which are included within identifiable intangible and other non‑current assets. M. Revenue Recognition Revenue from the sale of fuel is recognized when the sales price is fixed or determinable, collectability is reasonably assured and title passes to the custo</t>
  </si>
  <si>
    <t>Accounts Receivable</t>
  </si>
  <si>
    <t>Accounts Receivable, Net [Abstract]</t>
  </si>
  <si>
    <t>Accounts Receivable We had accounts receivable of $2.3 billion and $1.8 billion , net of an allowance for bad debt of $24.9 million and $25.0 million , as of December 31, 2016 and 2015 , respectively. Accounts receivable are written-off when it becomes apparent based upon age or customer circumstances that such amounts will not be collected. The following table sets forth activities in our allowance for bad debt (in millions): 2016 2015 2014 Balance as of beginning of period $ 25.0 $ 25.7 $ 29.2 Charges to provision for bad debt 15.4 7.5 3.8 Write-off of uncollectible accounts receivable (15.9 ) (8.3 ) (8.0 ) Recoveries of bad debt 0.3 0.5 0.8 Translation Adjustments 0.2 (0.4 ) — Balance as of end of period $ 24.9 $ 25.0 $ 25.7 Included in accounts receivable is a retained beneficial interest related to accounts receivable sold under our receivables purchase agreements. The retained beneficial interest was not significant as of December 31, 2016 and 2015 .</t>
  </si>
  <si>
    <t>Acquisitions and Divestitures</t>
  </si>
  <si>
    <t>Business Combinations [Abstract]</t>
  </si>
  <si>
    <t>Acquisitions and Divestitures 2016 Acquisitions In the first quarter of 2016, we signed a definitive agreement to acquire from certain ExxonMobil affiliates their aviation fueling operations at more than 80 airport locations in Canada, the U.K., Germany, Italy, France, Australia and New Zealand. The total purchase price is approximately $260.0 million and is expected to be fully funded with cash on hand. On November 1, 2016, we completed the acquisition of the Canada locations and certain France locations. On December 1, 2016, we completed the acquisition of the U.K. locations and the remaining France locations. The remaining locations are expected to be completed during the first half of 2017. The transaction is subject to customary regulatory consents and closing conditions, including securing third party consents. On July 1, 2016, we completed the acquisition of all of the outstanding capital stock of PAPCO and APP. PAPCO, headquartered in Virginia Beach, Virginia and APP, headquartered in Tacoma, Washington are leading distributors of gasoline, diesel, lubricants, propane and related services in the Mid-Atlantic and the Pacific Northwest region of the United States, respectively. These acquisitions combined with the Company’s existing land segment operations, will serve to further enhance our commercial and industrial platforms to deliver value-added solutions to customers across the United States. In addition to the above acquisitions, we completed six acquisitions in our land segment in 2016 which were not significant individually or in the aggregate. The following reconciles the estimated aggregate purchase price for the 2016 acquisitions to the cash paid for the acquisitions, net of cash acquired (in millions): Estimated purchase price $ 446.9 Less: Cash acquired 2.6 Estimated purchase price, net of cash acquired 444.3 Less: Amounts due to sellers and promissory notes issued 20.0 Cash paid for acquisition of businesses $ 424.3 The following table summarizes the aggregate consideration paid for all 2016 acquisitions and the provisional amounts of the assets acquired and liabilities assumed recognized at the acquisition date. The Company is in the process of finalizing the valuations of certain acquired assets and assumed liabilities; thus, the provisional measurements of these acquired assets and assumed liabilities are subject to change and will be finalized no later than one year from the acquisition date. The estimated purchase price allocation for the 2016 acquisitions is as follows (in millions): Assets acquired: Cash and cash equivalents $ 2.6 Accounts receivable 62.8 Inventories 39.0 Property and equipment 100.3 Other current assets 11.9 Goodwill and identifiable intangible assets 291.9 Other long-term assets 2.9 Liabilities assumed: Accounts payable (38.1 ) Accrued expenses and other current liabilities (22.9 ) Non-current income tax liabilities and other long term liabilities (3.5 ) Estimated purchase price $ 446.9 In connection with the 2016 acquisitions, we recorded goodwill of $173.3 million of which $133.4 million is anticipated to be deductible for tax purposes. All of the goodwill is attributable primarily to the expected synergies and other benefits that we believe will result from combining the operations of the acquired businesses with the operations of World Fuel Services' land and aviation segments. The identifiable intangible assets consisted of $105.1 million of customer relationships and $3.9 million of other identifiable intangible assets with weighted average lives of 5.6 years and 2.1 years , respectively, as well as $9.5 million of indefinite-lived trademark/trade name rights. The following presents the unaudited pro forma results for 2016 and 2015 as if 2016 and 2015 acquisitions had been completed on January 1, 2015: 2016 2015 (pro forma) (pro forma) Revenue $ 27,925.0 $ 32,604.4 Net income attributable to World Fuel $ 146.1 $ 202.0 Earnings per common share: Basic $ 2.11 $ 2.88 Diluted $ 2.09 $ 2.86 The financial position, results of operations and cash flows of the 2016 acquisitions have been included in our consolidated financial statements since their respective acquisition dates and did not have a significant impact on our revenue and net income for the year ended December 31, 2016 . Tobras Distribuidora de Combustiveis Limitada On June 23, 2016, we acquired the remaining 49% of the outstanding equity interest of Tobras from the minority owners for an aggregate purchase price of approximately $3.7 million in cash (the “Tobras Acquisition”). Prior to the Tobras Acquisition, we owned 51% of the outstanding shares of Tobras and exercised control, and as such, we consolidated Tobras in our financial statements. As a result of the acquisition of the remaining equity interest of Tobras, we recorded a $10.9 million adjustment to capital in excess of par value on our consolidated balance sheets, which consisted of $3.7 million of cash paid and $7.2 million of non-controlling interest equity. 2016 Other transactions Crude Oil Joint Venture Interests In connection with the December 2016 bankruptcy filing of our former joint venture partner, we wrote off approximately $7.5 million of outstanding amounts owed to us by our former joint venture partner, during the three months ended December 31, 2016 . 2015 Acquisitions On September 1, 2015, we completed the acquisition of all of the outstanding stock of Pester, a leading distributor, transporter, and blender of branded motor fuels and lubricants to wholesale, industrial, commercial and agricultural customers. Pester is headquartered in Denver, Colorado and is also a leading operator of retail convenience stores in the Rocky Mountain region. In connection with the Pester acquisition, we committed to a plan to sell certain assets and liabilities of Pester’s fuel retail business. The assets and liabilities of the business were presented separately as held for sale in our consolidated balance sheets as of December 31, 2015 . Current assets held for sale of the disposal group, which includes inventories and other current assets, were $5.5 million . The non-current assets held for sale, which include property and equipment, goodwill and identifiable intangible assets, were $36.5 million . Goodwill was subsequently adjusted from $5.9 million to $2.9 million within the one year purchase price allocation period. Current liabilities held for sale, which includes accounts payable and accrued expenses and other current liabilities, were $5.6 million . Non-current liabilities held for sale, comprised of deferred tax liabilities, were $5.0 million . These net assets were reported as part of our land segment. On May 1, 2016, we completed the sale of Pester's retail business for $32.3 million , resulting in a gain of $3.8 million , which is included in other income, net in the consolidated statement of income and comprehensive income. In addition to the above acquisition, in 2015 we completed three acquisitions in our land segment and one acquisition in our aviation segment which were not material individually or in the aggregate. The aggregate purchase price for the 2015 acquisitions was $102.3 million . The following reconciles the aggregate purchase price for the 2015 acquisitions to the cash paid for the acquisitions, net of cash acquired (in millions): Purchase price $ 102.3 Less: Cash acquired 8.7 Purchase price, net of cash acquired 93.6 Less: Amounts due to sellers and promissory notes issued 0.5 Cash paid for acquisition of businesses $ 93.1 The purchase price of the 2015 acquisitions was allocated to the assets acquired and liabilities assumed based on their fair value as of the acquisition date. The estimated purchase price allocation for the 2015 acquisitions is as follows (in millions): Assets acquired: Cash and cash equivalents $ 8.7 Accounts receivable 8.9 Inventories 7.4 Property and equipment 40.7 Identifiable intangible assets 25.9 Goodwill 39.4 Other current and long-term assets 31.1 Liabilities assumed: Short-term debt (0.5 ) Accounts payable (10.7 ) Customer Deposits (1.5 ) Accrued expenses and other current liabilities (38.6 ) Non-current income tax liabilities and other long term liabilities (8.5 ) Purchase price $ 102.3 In connection with the 2015 acquisitions, we recorded goodwill of $39.4 million of which $1.7 million is anticipated to be deductible for tax purposes. The identifiable intangible assets consisted of $18.1 million of customer relationships, $4.8 million of supplier relationships and $2.1 million of other identifiable intangible assets with weighted average lives of 5.3 years , 6.2 years and 3.4 years , respectively, as well as $0.9 million of indefinite-lived trademark/trade name rights. The following presents the unaudited pro forma results for 2015 and 2014 as if the 2015 and 2014 acquisitions had been completed on January 1, 2014 (in millions, except per share data): 2015 2014 (pro forma) (pro forma) Revenue $ 30,952.0 $ 44,432.0 Net income attributable to World Fuel $ 190.6 $ 231.1 Earnings per common share: Basic $ 2.71 $ 3.26 Diluted $ 2.70 $ 3.24 The financial position, results of operations and cash flows of the 2015 acquisitions have been included in our consolidated financial statements since their respective acquisition dates and did not have a significant impact on our revenue and net income for the 2015. 2014 Acquisitions On March 7, 2014, we completed the acquisition of all of the outstanding stock of Watson Petroleum Limited (now known as WFL (UK) Limited) (“Watson Petroleum”) a leading distributor of gasoline, diesel, heating oil, lubricants and other products and related services. Watson Petroleum is headquartered in Brinkworth, England and is one of the largest fuel distributors in the U.K. The purchase price of Watson Petroleum was $164.3 million . On July 29, 2014, we completed the acquisition of all of the outstanding stock of Colt International, L.L.C. (“Colt”) a leading provider of contract fuel and international trip planning services in the general aviation marketplace. Colt is headquartered in Houston, Texas and offers services at more than 3,000 locations. The purchase price of Colt was $72.9 million . In addition to the above acquisitions, in 2014, we completed two acquisitions in our aviation segment and one acquisition in our marine segment, which were not material individually or in the aggregate. The financial position, results of operations and cash flows of the 2014 acquisitions have been included in our consolidated financial statements since their respective acquisition dates. The following reconciles the aggregate purchase price for the 2014 acquisitions to the cash paid for the acquisitions, net of cash acquired (in millions): Purchase price $ 295.8 Less: Cash acquired 20.2 Purchase price, net of cash acquired 275.6 Less: Promissory notes issued 9.0 Less: Amounts due to sellers 3.4 Cash paid for acquisition of businesses $ 263.2 The purchase price for each of the 2014 acquisitions was allocated to the assets acquired and liabilities assumed based on their estimated fair value at the acquisition date. On an aggregate basis, the purchase price allocation for the 2014 acquisitions is as follows (in millions): Assets acquired: Cash and cash equivalents $ 20.2 Accounts receivable 257.9 Inventories 14.4 Property and equipment 55.9 Identifiable intangible assets 83.5 Goodwill 177.8 Other current and long-term assets 22.5 Liabilities assumed: Accounts payable (247.6 ) Accrued expenses and other current liabilities (50.7 ) Other long-term liabilities (18.7 ) Initial noncontrolling interest upon acquisition of businesses (19.4 ) Purchase price $ 295.8 In connection with the acquisition of Watson Petroleum, we made a payment of £13.0 million ( $21.7 million ) to an escrow account related to an estimated assumed pension exit obligation and amounts due to sellers. During 2015, we completed the pension buy-out and the remaining escrow account balance of £3.4 million ( $5.1 million ) was paid to the sellers. As of December 31, 2015 we had an additional amount due to sellers of £2.1 million ( $3.0 million ) which is included in accrued expenses and other current liabilities in the accompanying consolidated balance sheets. For our 2014 acquisitions, we recorded goodwill of $177.8 million , of which $22.4 million is anticipated to be deductible for tax purposes. The aggregate identifiable intangible assets consisted of $55.5 million of customer relationships and $16.5 million of other identifiable intangible assets with weighted average lives of 4.9 years and 5.0 years , respectively, as well as $11.5 million of indefinite-lived trademark/trade name rights.</t>
  </si>
  <si>
    <t>Derivative Instruments</t>
  </si>
  <si>
    <t>Derivative Instruments and Hedging Activities Disclosure [Abstract]</t>
  </si>
  <si>
    <t>Derivative Instruments The following describes our derivative classifications: Cash Flow Hedges. Includes certain derivative contracts we execute to mitigate the risk of price volatility in forecasted transactions. Fair Value Hedges. Includes derivative contracts we hold to hedge the risk of changes in the price of our inventory. Non-designated Derivatives. Includes derivatives we primarily transact to mitigate the risk of market price fluctuations in the form of swap or futures contracts as well as certain forward fixed price purchase and sale contracts and proprietary trading. In addition, non-designated derivatives are held to hedge the risk of currency rate fluctuations. For additional information on our derivatives accounting policy, see Note 1. The following table presents the gross fair value of our derivative instruments and their locations on the consolidated balance sheets (in millions): Gross Derivative Assets Gross Derivative Liabilities As of December 31, As of December 31, Derivative Instruments Balance Sheet Location 2016 2015 2016 2015 Derivatives designated as hedging instruments Commodity contracts Short-term derivative assets, net $ 2.2 $ 120.6 $ 5.4 $ 95.0 Identifiable intangible and other non-current assets — 7.4 — — Accrued expenses and other current liabilities 86.0 6.3 93.5 2.9 Other long-term liabilities 5.1 — 10.1 — Total derivatives designated as hedging instruments $ 93.3 $ 134.3 $ 108.9 $ 97.9 Derivatives not designated as hedging instruments Commodity contracts Short-term derivative assets, net $ 160.3 $ 241.4 $ 86.7 26.6 Identifiable intangible and other non-current assets 17.1 17.0 6.2 4.8 Accrued expenses and other current liabilities 52.5 120.4 112.2 319.9 Other long-term liabilities 8.1 4.0 12.1 14.2 $ 238.0 $ 382.9 $ 217.2 $ 365.5 Foreign currency contracts Short-term derivative assets, net $ 13.5 $ 10.8 $ 3.4 $ 3.3 Identifiable intangible and other non-current assets 0.9 0.7 0.1 0.1 Accrued expenses and other current liabilities 1.6 0.8 2.8 1.7 Total derivatives not designated as hedging instruments $ 16.0 $ 12.4 $ 6.4 $ 5.0 Total derivatives $ 347.2 $ 529.6 $ 332.5 $ 468.5 For information regarding our derivative instruments measured at fair value after netting and collateral see Note 11. The following table summarizes the gross notional values of our commodity and foreign currency exchange derivative contracts used for risk management purposes that were outstanding as of December 31, 2016 (in millions): As of December 31, Derivative Instruments Units 2016 Commodity contracts Long BBL 62.7 Short BBL (66.7 ) Foreign currency exchange contracts Long AUD 0.2 Short AUD (5.2 ) Long CAD 51.9 Short CAD (115.9 ) Long CHF — Short CHF (0.6 ) Long CLP 1,769.6 Short CLP (2,015.1 ) Long COP 27,753.2 Short COP (48,454.9 ) Long DKK 5.5 Short DKK (135.7 ) Long EUR 5.0 Short EUR (38.7 ) Long GBP 72.0 Short GBP (81.4 ) Long INR 20.3 Short INR (92.7 ) Long JPY 1,167.9 Short JPY (1,509.2 ) Short KRW (11,735.9 ) Long MXN 1,229.1 Short MXN (1,105.6 ) Long NOK 9.6 Short NOK (43.8 ) Short NZD (0.9 ) Short PHP (8.0 ) Long PLN — Short PLN (9.7 ) Short RON (3.9 ) Long SEK 36.7 Short SEK (6.4 ) Long SGD 15.9 Short SGD (31.6 ) Long ZAR 16.4 Short ZAR (15.4 ) For additional information about our use of derivative instruments, see Item 7A. Quantitative and Qualitative Disclosures About Market Risk. The following table presents the effect and financial statement location of our derivative instruments and related hedged items in fair value hedging relationships on our consolidated statements of income and comprehensive income (in millions): Realized and Unrealized Gain (Loss) Realized and Unrealized Gain (Loss) for the Year ended December 31, for the Year ended December 31, Derivative Instruments Location of Gain (Loss) 2016 2015 2014 Hedged Items Location of Gain (Loss) 2016 2015 2014 Commodity contracts Inventories Revenue $ — $ 49.3 $ — Revenue $ — $ — $ — Cost of revenue (25.3 ) 37.5 132.2 Cost of revenue 10.8 (70.7 ) (150.9 ) Total gain (loss) $ (25.3 ) $ 86.8 $ 132.2 Total gain (loss) $ 10.8 $ (70.7 ) $ (150.9 ) The net gains or losses recognized in income for the years ended December 31, 2016 , 2015 and 2014 representing hedge ineffectiveness were -$14.5 million , $16.1 million , and -$18.7 million respectively. There were no gains or losses for the year ended December 31, 2016 , 2015 and 2014 that were excluded from the assessment of the effectiveness of our fair value hedges. 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Amount of Gain (Loss) Reclassified from Accumulated Other Comprehensive Income into Income (Effective Portion) Derivative for the Year ended December 31, Location of for the Year ended December 31, Instruments 2016 2015 2014 Gain (Loss) 2016 2015 2014 Commodity contracts $ (145.8 ) $ 106.5 $ — Revenue $ 18.1 $ 7.2 $ — Commodity contracts 178.1 (105.4 ) — Cost of revenue 20.8 (5.3 ) — Total gain (loss) $ 32.3 $ 1.0 $ — Total gain (loss) $ 38.8 $ 1.8 $ — Amount of Gain (Loss) Recognized in Income (Ineffective Portion and Amount Excluded from Effectiveness Testing) for the Year ended December 31, Location of Gain (Loss) 2016 2015 2014 Revenue $ (13.7 ) $ 28.6 $ — Cost of revenue 9.4 (17.8 ) — Total gain (loss) $ (4.4 ) $ 10.8 $ — The effective portion of the gains or losses on derivative instruments designated as cash flow hedges of forecasted transactions are initially reported as a component of accumulated other comprehensive income and subsequently reclassified into earnings once the future transaction affects earnings. The following table presents the effect and financial statement location of our derivative instruments not designated as hedging instruments on our consolidated statements of income and comprehensive income (in millions): Amount of Realized and Unrealized Gain (Loss) for the Year ended December 31, Derivative Instruments - Non-designated Location of Gain (Loss) 2016 2015 2014 Commodity contracts Revenue $ 29.7 $ 171.7 $ 64.5 Cost of revenue (31.6 ) (139.0 ) 2.2 $ (1.9 ) $ 32.7 $ 66.7 Foreign currency contracts Revenue $ 10.0 $ 4.1 $ 4.3 Other (expense) income, net (0.8 ) 9.5 12.6 $ 9.2 $ 13.6 $ 16.9 Total gain (loss) $ 7.3 $ 46.3 $ 83.6 Credit-Risk-Related Contingent Features We enter into derivative contracts which may require us to post collateral periodically. Certain of these derivative contracts contain credit-risk-related contingent clauses which are triggered by credit events. These credit events may include the requirement to post additional collateral or the immediate settlement of the derivative instruments upon the occurrence of a credit downgrade or if certain defined financial ratios fall below an established threshold. As of December 31, 2016 , the net liability position for such contracts is $15.2 million , there was no collateral posted, and the maximum potential collateral requirements arising from the credit risk related contingent features to be posted should a credit-risk contingent feature be triggered is $15.2 million . As of December 31, 2015 , the net liability position for such contracts is $63.2 million , the collateral posted is $28.1 million and the maximum potential collateral requirements arising from the credit risk related contingent features to be posted should a credit-risk contingent feature be triggered is $35.1 million .</t>
  </si>
  <si>
    <t>Property and Equipment</t>
  </si>
  <si>
    <t>Property, Plant and Equipment [Abstract]</t>
  </si>
  <si>
    <t>Property and Equipment The amount of property and equipment and their respective estimated useful lives are as follows (in millions, except estimated useful lives): As of December 31, Estimated 2016 2015 Useful Lives Land $ 27.4 $ 31.6 Indefinite Buildings and leasehold improvements 87.3 41.2 3 - 40 years Office equipment, furniture and fixtures 15.4 14.1 3 - 10 years Computer equipment and software costs 140.7 118.9 3 - 10 years Machinery, equipment and vehicles 217.5 160.1 3 - 40 years 488.3 365.9 Accumulated depreciation and amortization 177.1 140.3 $ 311.2 $ 225.6 For 2016 , 2015 and 2014 , we recorded depreciation expense of $42.5 million , $35.1 million and $30.3 million , respectively. The amount of computer software costs, including capitalized internally developed software costs are as follows (in millions): As of December 31, 2016 2015 Computer software costs $ 94.5 $ 91.4 Accumulated amortization 69.5 55.8 Computer software costs, net $ 25.0 $ 35.6 Included in capitalized computer software costs are costs incurred in connection with software development in progress of $12.5 million and $7.0 million as of December 31, 2016 and 2015 , respectively. For 2016 , 2015 and 2014 , we recorded amortization expense related to computer software costs of $13.7 million , $10.7 million and $9.8 million , respectively. The assets and accumulated amortization recorded under capital leases are as follows (in millions): As of December 31, 2016 2015 Capital leases $ 24.4 $ 23.0 Accumulated amortization 8.2 11.0 Capital leases, net $ 16.2 $ 12.0</t>
  </si>
  <si>
    <t>Goodwill and Identifiable Intangible Assets</t>
  </si>
  <si>
    <t>Goodwill and Intangible Assets Disclosure [Abstract]</t>
  </si>
  <si>
    <t>Goodwill and Identifiable Intangible Assets In 2016 , we used quantitative factors to review goodwill for impairment for all of our reporting units and performed a qualitative analysis to review our identifiable intangible assets not subject to amortization for impairment. As a result of performing the aforementioned assessments, we determined that no impairment existed as of December 31, 2016 and, therefore, there were no write-downs to any of our goodwill or identifiable intangible assets not subject to amortization. Goodwill The following table provides information regarding changes in goodwill (in millions): Aviation Segment Marine Segment Land Segment Total As of December 31, 2014 $ 174.3 $ 73.1 $ 405.9 $ 653.3 2015 acquisitions $ 1.7 $ — $ 37.7 $ 39.4 Goodwill classified as held for sale — — (5.9 ) (5.9 ) Foreign currency translation of non-USD functional currency subsidiary goodwill (2.3 ) (1.7 ) (7.0 ) (11.0 ) As of December 31, 2015 173.7 71.4 430.7 675.8 2016 acquisitions (a) 95.6 — 77.7 173.3 Adjustment of purchase price allocations (b) 1.3 0.1 5.5 6.9 Foreign currency translation of non-USD functional currency subsidiary goodwill (3.7 ) 0.7 (17.3 ) (20.3 ) As of December 31, 2016 $ 266.8 $ 72.3 $ 496.7 $ 835.8 (a) Primarily reflects our acquisitions of certain ExxonMobil affiliates, PAPCO and APP, and are subject to change until we complete the valuation of assets acquired and liabilities assumed. For additional information, see Note 3. (b) Reflects the purchase price allocation adjustments of 2015 acquisitions, including goodwill classified as held for sale. Identifiable Intangible Assets The following table provides information about our identifiable intangible assets (in millions): As of December 31, 2016 As of December 31, 2015 Gross Accumulated (1) Net Gross Accumulated (1) Net Intangible assets subject to amortization: Customer relationships $ 353.8 $ 155.5 $ 198.3 $ 255.5 $ 125.4 $ 130.1 Supplier agreements 38.7 13.3 25.4 38.5 10.7 27.8 Others 37.2 20.2 17.0 37.2 16.1 21.1 429.7 189.1 240.7 331.2 152.2 179.0 Intangible assets not subject to amortization: Trademark/trade name rights 41.7 — 41.7 31.9 — 31.9 $ 471.4 $ 189.1 $ 282.3 $ 363.1 $ 152.2 $ 210.9 (1) Includes the impact of foreign exchange Intangible amortization expense for 2016 , 2015 and 2014 was $39.7 million , $30.4 million and $27.0 million , respectively. The future estimated amortization of our identifiable intangible assets is as follows (in millions): Year Ended December 31, 2017 $ 41.1 2018 38.1 2019 32.5 2020 27.8 2021 24.4 Thereafter 76.7 $ 240.7</t>
  </si>
  <si>
    <t>Debt</t>
  </si>
  <si>
    <t>Debt Disclosure [Abstract]</t>
  </si>
  <si>
    <t>Debt We have a Credit facility which permits borrowing up to $1.26 billion with a sublimit of $400.0 million for the issuance of letters of credit and bankers’ acceptances. Under the Credit Facility, we have the right to request increases in available borrowings up to an additional $200.0 million , subject to the satisfaction of certain conditions. The Credit Facility matures in October 2021. We had outstanding borrowings under our Credit Facility totaling $325.2 million and $416.0 million as of December 31, 2016 and 2015 , respectively. Our issued letters of credit under the Credit Facility totaled $8.3 million and $5.5 million as of December 31, 2016 and 2015 , respectively. We also had $840.0 million and $333.2 million in Term Loans outstanding as of December 31, 2016 and 2015 , respectively. As of December 31, 2016 and 2015 , the unused portion of our Credit Facility was $926.5 million and $838.5 million , respectively. Availability under our Credit Facility is also limited by, among other things our financial leverage ratio, which limits the total amount of indebtedness we may incur, and may therefore fluctuate from period to period. Borrowings under our Credit Facility and Term Loans related to base rate loans or Eurodollar rate loans bear floating interest rates plus applicable margins. As of December 31, 2016 , the applicable margins for base rate loans and Eurodollar rate loans were 1.25% and 2.25% , respectively. Letters of credit issued under our Credit Facility are subject to letter of credit fees of 2.50% as of December 31, 2016 , and the unused portion of our Credit Facility is subject to commitment fees of 0.30% as of December 31, 2016 . Our Credit Facility and our Term Loans contain certain financial and other covenants with which we are required to comply. Our failure to comply with the covenants contained in our Credit Facility and our Term Loans could result in an event of default. An event of default, if not cured or waived, would permit acceleration of any outstanding indebtedness under the Credit Facility and our Term Loans, trigger cross‑defaults under certain other agreements to which we are a party and impair our ability to obtain working capital advances and issue letters of credit, which would have a material adverse effect on our business, financial condition, results of operations and cash flows. As of December 31, 2016 , we were in compliance with all financial and other covenants contained in our Credit Facility and our Term Loans. Outside of our Credit Facility we have other uncommitted credit lines primarily for the issuance of letters of credit, bank guarantees and bankers’ acceptances. These credit lines are renewable on an annual basis and are subject to fees at market rates. As of December 31, 2016 and 2015 , our outstanding letters of credit and bank guarantees under these credit lines totaled $176.5 million and $208.4 million , respectively. Substantially all of the letters of credit and bank guarantees issued under our Credit Facility and the uncommitted credit lines were provided to suppliers in the normal course of business and generally expire within one year of issuance. Expired letters of credit and bank guarantees are renewed as needed. Our debt consisted of the following (in millions): As of December 31, 2016 2015 Credit Facility $ 325.2 $ 416.0 Term Loans 840.0 333.2 Capital leases 12.6 12.0 Other 8.5 11.0 Total debt $ 1,186.3 $ 772.2 Short-term debt $ 15.4 $ 25.5 Long-term debt $ 1,170.8 $ 746.7 The capital lease obligations are payable in varying amounts through November 2023 and bear interest at annual rates ranging from 3.0% to 6.7% as of December 31, 2016 . The other debt primarily relates to acquisition promissory notes and loans payable to noncontrolling shareholders of a consolidated subsidiary which are payable in varying amounts from July 2017 to October 2017 and bear interest at annual rates ranging from 2.0% to 8.6% as of December 31, 2016 . The weighted average interest rate on our short‑term debt was 2.3% and 2.7% as of December 31, 2016 and 2015 , respectively. As of December 31, 2016 , the aggregate annual maturities of debt are as follows (in millions): Year Ended December 31, 2017 $ 15.4 2018 24.1 2019 39.5 2020 56.1 2021 1,049.0 Thereafter 2.1 $ 1,186.3 The following table provides additional information about our interest income and expense and other financing costs, net (in millions): 2016 2015 2014 Interest income $ 4.5 $ 5.0 $ 6.0 Interest expense and other financing costs (43.7 ) (34.9 ) (31.2 ) $ (39.2 ) $ (29.9 ) $ (25.2 )</t>
  </si>
  <si>
    <t>Commitments and Contingencies</t>
  </si>
  <si>
    <t>Commitments and Contingencies Disclosure [Abstract]</t>
  </si>
  <si>
    <t>Commitments and Contingencies Surety Bonds In the normal course of business, we are required to post bid, performance and garnishment bonds. The majority of the surety bonds posted relate to our aviation and land segments. As of December 31, 2016 and 2015 , we had outstanding bonds that were arranged in order to satisfy various security requirements of $52.8 million and $39.1 million , respectively. Most of these bonds provide financial security for obligations which have already been recorded as liabilities. Lease Commitments As of December 31, 2016 , our future minimum lease payments under non-cancelable operating leases were as follows (in millions): Year Ended December 31, 2017 $ 38.4 2018 25.9 2019 20.9 2020 17.0 2021 12.8 Thereafter 34.7 $ 149.8 We incurred rental expense for all properties and equipment of $36.9 million , $31.6 million and $29.2 million for 2016 , 2015 and 2014 , respectively. Minimum payments have not been reduced by minimum sublease rentals of $44.1 million due in the future under non-cancelable subleases. Sales and Purchase Commitments As of December 31, 2016 , fixed sales and purchase commitments under our derivative programs amounted to $369.6 million and $143.5 million , respectively. Additionally, in connection with the ExxonMobil transaction, we have certain purchase contracts, under which we agreed to purchase between 1.69 million barrels and 2.02 million barrels of aviation fuel at future market prices. The term of those agreement are for 10 years and have a 5 -year renewal option, exercisable by mutual agreement. Agreements with Executive Officers and Key Employees We have an agreement with our Chairman, President and Chief Executive Officer, Michael J. Kasbar, for his continued employment with the Company which provides for an annual base salary as determined by our Compensation Committee in its sole discretion (currently $900,000 ), termination severance benefits, and such incentives and other compensation and amounts as our Compensation Committee may determine from time to time in its sole discretion. The current term of the Kasbar agreement, as amended, expires on December 31, 2017, and automatically extends for successive one -year terms unless either party provides written notice to the other at least one year prior to the expiration of the term that such party does not want to extend the term. Pursuant to his amended agreement, Mr. Kasbar is entitled to receive cash severance payments if: (a) we terminate his employment without cause following a change of control or for any reason other than death, disability or cause; (b) he resigns for good reason (generally a reduction in his responsibilities or compensation, or a breach by us), or resigns following a change of control; or (c) either he elects or we elect not to extend the term of the agreement, as amended. The severance payments are equal to $5.0 million for a termination following a change of control and $3.0 million in the other scenarios described above, a portion of which will be payable two years after the termination of Mr. Kasbar’s employment. All of Mr. Kasbar’s outstanding SSAR Awards, restricted stock and RSUs (collectively, “outstanding equity awards”) will immediately vest in each scenario described in (a) and (b) above following a change of control, except for awards assumed or substituted by a successor company, in which case, such awards shall continue to vest in accordance with their applicable terms. In each scenario described in (a), (b) or (c) above where there has not been a change of control, Mr. Kasbar’s outstanding equity awards will generally vest over a two year period following termination of his employment, with any remaining unvested awards vesting on the last day of such two year period. For each scenario described above, awards with multiple annual performance conditions must satisfy certain other requirements in order to have their vesting terms accelerated. We have also entered into employment agreements or separation agreements with certain of our other executive officers and key employees. These agreements provide for minimum salary levels, and, in most cases, bonuses which are payable if specified performance goals are attained. Some executive officers and key employees are also entitled to severance benefits upon termination or non-renewal of their contracts under certain circumstances. As of December 31, 2016 , the approximate future minimum commitments under these agreements, excluding discretionary and performance bonuses, are as follows (in millions): Year Ended December 31, 2017 $ 1.3 Termination of Employment Agreement Effective March 16, 2015, we entered into an employment termination agreement with the former Aviation Segment President. In connection with the agreement, we recorded a charge totaling $3.8 million in March 2015, which included non-cash expenses of $0.8 million related to previously awarded stock compensation. Deferred Compensation Plans We maintain a 401(k) defined contribution plan which covers all U.S. employees who meet minimum requirements and elect to participate. We are currently making a match contribution of 50% for each 1% of the participants' contributions up to 6% of the participants' contributions. Annual contributions by us are made at our sole discretion, as approved by the Compensation Committee. Additionally, certain of our foreign subsidiaries have defined contribution plans, which allow for voluntary contributions by the employees. In some cases, we make employer contributions on behalf of the employees. The expenses for our contributions under these plans were not significant during each of the years presented on the consolidated statements of income and comprehensive income. We offer a non-qualified deferred compensation (“NQDC”) plan to certain eligible employees, excluding our named executive officers, whereby the participants may defer a portion of their compensation. We do not match any participant deferrals under the NQDC plan. Participants can elect from a variety of investment choices for their deferred compensation and gains and losses on these investments are credited to their respective accounts. The deferred compensation payable amount under this NQDC plan is subject to the claims of our general creditors and was $4.3 million and $3.3 million as of December 31, 2016 and December 31, 2015 , respectively, which was included in other long-term liabilities in the accompanying consolidated balance sheets. Environmental and Other Liabilities; Uninsured Risks We provide various services to customers, including into‑plane fueling at airports, fueling of vessels in‑port and at‑sea, and transportation, delivery and storage of fuel and fuel products. We are therefore subject to possible claims by customers, regulators and others who may suffer a loss arising from a fuel spill or other incident. In addition, we may be held liable for damage to the environment arising out of such events. Although we generally maintain liability insurance for these types of events, such insurance may be insufficient to cover certain losses which may be in excess of coverage limits or outside the scope of the coverage. If we are held liable for any damages, and the liability is not adequately covered by insurance and is of sufficient magnitude, our financial position and results of operations will be adversely affected. Compliance with existing and future environmental laws regulating underground storage tanks that we operate may require significant capital expenditures and increased operating and maintenance costs. The remediation costs and other costs required to clean up or treat contaminated sites could be substantial. Where available, we pay tank registration fees and other taxes to state trust funds established in our operating areas, and we also maintain private insurance coverage in support of future remediation obligations. These state trust funds or other responsible third parties, including insurers, are expected to pay or reimburse us for remediation expenses in excess of a deductible. To the extent third parties do not pay for remediation as we anticipate, we will be obligated to make these payments, which could materially adversely affect our financial condition, results of operations and cash flows. Reimbursements from state trust funds will be dependent on the maintenance and continued solvency of the various funds. Although we continuously review the adequacy of our insurance coverage, we may lack adequate coverage for various risks, including environmental claims. Furthermore, our ability to obtain and maintain adequate insurance and the cost of such insurance may be affected by significant claims and conditions in the insurance market over which we have no control. If we are uninsured or under‑insured for a claim or claims of sufficient magnitude arising out of our activities, it will have a material adverse effect on our financial position, results of operations and cash flows. Legal Matters In connection with a theft of fuel product valued at approximately $18.0 million , we recorded an insurance receivable for the full amount of the loss, which is included in other current assets in the accompanying consolidated balance sheets. On July 31, 2014, our insurer, AGCS Marine Insurance Company (“AGCS”), filed a declaratory judgment action against us in the United States District Court for the Southern District of New York (“District Court”) seeking a court ruling that the loss is not covered under our policy. In May 2016, the District Court entered an order granting summary judgment in our favor holding that the loss is covered under the AGCS policy and entered a final order and judgment in November 2016, requiring AGCS to pay us damages and interest in the amount of approximately $24.5 million (the "Judgment"). In June 2016, AGCS took an appeal from the order granting summary judgment to the United States Court of Appeals for the Second Circuit (the "Appellate Court") and we filed a protective cross-appeal, which was stayed pending the entry of the Judgment in the District Court. In December 2016, AGCS filed a notice of appeal from the Judgment in the Appellate Court. In January 2017, the Appellate Court consolidated the appeal from the Judgment with the earlier appeals from the summary judgment order. The Appellate Court has not yet set a briefing schedule or hearing for the appeals. We believe AGCS’ position is without merit and we intend to continue vigorously pursuing our rights. However, due to the complexities and uncertainties inherent in litigation, we can provide no assurance that we will recover the full amount of the loss. Tax Matters From time to time, we are under review by various domestic and foreign tax authorities with regards to indirect tax matters and are involved in various challenges and litigation in a number of countries, including, in particular, Brazil and South Korea, where the amounts under controversy may be significant. During the quarter ended December 31, 2016, the Korean branch (“WFSK”) of one of our subsidiaries received assessments of approximately $10.4 million (KRW 11.9 billion ) and a pre-assessment notice for an additional $17.6 million (KRW 20.1 billion ) from the regional tax authorities of Seoul, South Korea (“SRTO”). The assessments primarily consist of fines and penalties for allegedly failing to issue VAT invoices and report certain transactions during the period 2011-2014. These assessments do not involve failure to pay or collect VAT. We believe that these assessments are without merit and are currently appealing the actions. In addition to these assessments, in November 2016, the SRTO referred the case to the Seoul Central District Prosecutors Office (“SCDPO”) for investigation and determination as to whether the alleged invoicing and reporting violations should be subject to criminal action under Korean law, which may result in additional penalties being assessed against us. We believe any such criminal action is without merit and we intend to defend any such action to the extent pursued by the SCDPO. We are also involved in a number of tax disputes with federal, state and municipal tax authorities in Brazil, relating primarily to VAT (ICMS) tax matters. These disputes are at various stages of the legal process, including the administrative review phase and the collection action phase, and include assessments of fixed amounts of principal and penalties, plus interest.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ould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On August 31, 2016, Hanjin Shipping Co., Ltd. (“Hanjin”), one of our customers in our marine segment, filed for bankruptcy protection in South Korea and on September 1, 2016, the Korean Rehabilitation Court accepted Hanjin’s application for rehabilitation. On February 2, 2017, the Korean Rehabilitation Court terminated Hanjin’s rehabilitation process. It is expected that Hanjin will declare bankruptcy on or about, February 17, 2017 and commence liquidation proceedings. During the quarter ended December 31, 2016, we wrote off approximately $5.8 million of Hanjin receivables associated with specific vessels against which enforcement of our maritime liens is unlikely to be successful. As of December 31, 2016 , we had outstanding receivables of approximately $7.0 million , net of anticipated insurance recoveries. While we believe we will recover all or substantially all of the outstanding receivables, there can be no assurance that we will be able to recover all of the remaining amounts owed or fully mitigate all losse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December 31, 2016 ,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Shareholders' Equity</t>
  </si>
  <si>
    <t>Equity [Abstract]</t>
  </si>
  <si>
    <t>Shareholders’ Equity Dividends We declared aggregate cash dividends of $0.24 per share of common stock for 2016 and 2015 , respectively, and $0.15 for 2014 . Our Credit Facility and Term Loans have restrictions regarding the maximum amount of cash dividends allowed to be paid. The payment of the above‑referenced cash dividends was in compliance with the Credit Facility and Term Loans. Stock Repurchase Programs Our Board of Directors, from time to time, has authorized stock repurchase programs under the terms of which we may repurchase our common stock, subject to certain restrictions contained in our Credit Facility and Term Loans. In May 2014, our Board of Directors renewed the Company's common stock repurchase program (the "Repurchase Program"), replacing the remainder of the previously authorized October 2008 share repurchase program and authorizing the purchase of up to $65.0 million in common stock. During 2014 and from January 2015 through May 2015, pursuant to the Repurchase Program, we repurchased 227,000 shares of our common stock for an aggregate value of $10.0 million and 584,000 shares of our common stock for an aggregate value of $30.0 million , respectively. In June 2015, our Board of Directors renewed the Repurchase Program and authorized the purchase of up to $100.0 million in common stock. From July 2015 through August 2016, we repurchased 1,406,773 shares of our common stock for an aggregate value of $58.9 million pursuant to the Repurchase Program. In September 2016, our Board of Directors renewed the Repurchase Program by replacing the remainder of the existing program and authorizing the purchase of up to $100.0 million in common stock. The Repurchase Program does not require a minimum number of shares of common stock to be purchased, has no expiration date and may be suspended or discontinued at any time. From September 2016 to December 2016, we repurchased 556,000 shares of common stock for an aggregate value of $22.8 million . As of December 31, 2016 , $77.2 million remains available for purchase under the Repurchase Program. The timing and amount of shares of common stock to be repurchased under the Repurchase Program will depend on market conditions, share price, securities law and other legal requirements and factors. Share-Based Payment Plans Plan Summary and Description In May 2016, our shareholders approved the 2016 Omnibus Plan (the "2016 Plan"), which replaced our previously adopted 2006 Omnibus Plan, as amended and restated in 2009 (the "2006 Plan"). The 2016 Plan is administered by the Compensation Committee of the Board of Directors (the “Compensation Committee”). The purpose of the 2016 Plan is to (i) attract and retain persons eligible to participate in the 2016 Plan; (ii) motivate participants, by means of appropriate incentives, to achieve long‑range goals; (iii) provide incentive compensation opportunities that are competitive with those of other similar companies; and (iv) further align participants’ interests with those of our other shareholders through compensation that is based on the value of our common stock. The goal is to promote the long‑term financial interest of World Fuel and its subsidiaries, including the growth in value of our equity and enhancement of long‑term shareholder return. The persons eligible to receive awards under the 2016 Plan are our employees, officers, and members of the Board of Directors, or any consultant or other person who performs services for us. The provisions of the 2016 Plan authorize the grant of stock options which can be “qualified” or “nonqualified” under the Internal Revenue Code of 1986, as amended, restricted stock, RSUs, SSAR Awards, performance shares and performance units and other share‑based awards. The 2016 Plan is unlimited in duration and, in the event of its termination, the 2016 Plan will remain in effect as long as any awards granted under it remain outstanding. No awards may be granted under the 2016 Plan after May 2026. The term and vesting period of awards granted under the 2016 Plan are established on a per grant basis, but options and SSAR Awards may not remain exercisable after the seven‑year anniversary of the date of grant. Under the 2016 Plan, 2,500,000 shares of common stock are authorized for issuance plus any shares of common stock with respect to awards that were granted under the 2006 Plan but are forfeited or canceled (e.g., due to the recipient's failure to satisfy applicable service or performance conditions) after May 2016. As of December 31, 2016, approximately 3,108,258 shares of common stock were subject to outstanding awards under the 2006 Plan (assuming maximum achievement of performance goals for restricted stock and target achievement of performance goals for RSUs, where applicable). The following table summarizes the outstanding awards issued pursuant to the 2016 Plan described above as of December 31, 2016 and the remaining shares of common stock available for future issuance (in millions): Plan name Restricted Stock RSUs SSAR Awards Remaining shares of common stock available for future issuance 2016 Plan (1) — — — 4.3 2006 Plan (amended and restated) (2) 1.2 1.2 0.3 — (1) As of December 31, 2016 , unvested RSUs will vest between March 2017 and August 2021. (2) As of December 31, 2016 , unvested restricted stock will vest between February 2017 and March 2021, unvested RSUs will vest between February 2017 and August 2021 and the outstanding SSAR Awards will expire between March 2017 and March 2021. RSUs granted to non‑employee directors under the 2006 Plan prior to 2011 remain outstanding until the date the non‑employee director ceases, for any reason, to be a member of the Board of Directors. Restricted Stock Awards 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3 1.4 $ 40.07 $ 59.3 2.7 Granted 0.3 44.18 Vested (0.2 ) 38.00 Forfeited — 39.58 As of December 31, 2014 1.5 41.18 70.2 2.1 Granted 0.2 49.95 Vested (0.2 ) 39.63 Forfeited (0.1 ) 41.84 As of December 31, 2015 1.4 42.69 54.9 1.4 Granted 0.1 42.92 Vested (0.2 ) 40.40 Forfeited (0.1 ) 43.30 As of December 31, 2016 1.2 $ 43.10 $ 55.7 0.8 The aggregate value of restricted stock which vested during 2016 , 2015 and 2014 was $9.6 million , $9.9 million and $7.1 million , respectively, based on the average high and low market price of our common stock at the vesting date. RSU Awards The following table summarizes the status of our RSUs and related transactions for each of the following years (in millions, except for weighted average grant‑date fair value data and weighted average remaining contractual life): RSUs Outstanding RSUs Weighted Average Grant date Fair Value Price Aggregate Intrinsic Value Weighted Average Remaining Contractual Life (in Years) As of December 31, 2013 0.7 $ 35.61 $ 31.8 1.3 Granted 0.3 44.34 Issued (0.2 ) 36.67 Forfeited — 40.25 As of December 31, 2014 0.8 38.55 36.9 1.5 Granted 0.2 51.00 Issued (0.3 ) 38.80 Forfeited — 42.65 As of December 31, 2015 0.7 43.10 28.0 1.7 Granted 0.7 44.23 Vested (0.1 ) 42.78 Forfeited (0.1 ) 44.78 As of December 31, 2016 1.2 $ 43.28 $ 55.7 1.6 The aggregate intrinsic value of RSUs issued during 2016 , 2015 and 2014 was $6.2 million , $15.3 million and $10.1 million , respectively. SSAR Awards 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3 0.2 $ 37.69 $ 1.5 3.6 — $ 23.25 $ 1.1 1.0 Exercised — 22.26 Forfeited — 40.91 As of December 31, 2014 0.2 40.06 1.5 3.0 — 35.81 0.6 2.2 Granted — 57.48 Exercised — 25.08 As of December 31, 2015 0.2 42.91 — 2.5 — 42.06 — 2.2 Granted 0.1 48.58 Exercised — 40.91 As of December 31, 2016 0.3 $ 44.97 $ 0.3 2.4 0.2 $ 42.15 $ 0.7 1.3 The aggregate intrinsic value of SSAR Awards exercised during 2016 , 2015 and 2014 was $0.1 million , $0.5 million and $0.8 million , respectively, based on the difference between the average of the high and low market price of our common stock at the exercise date and the SSAR Award exercise price. As discussed in Note 1, we currently use the Black Scholes option pricing model to estimate the fair value of SSAR Awards granted to employees. The weighted average fair value of the SSAR Awards for 2016 was $12.32 and the assumptions used to determine such fair value were as follows: expected term of 4.5 years , volatility of 29.8% , dividend yields of 0.5% and risk-free interest rates of 1.2% . The weighted average fair value of the SSAR Awards for 2015 was $14.78 and the assumptions used to determine such fair value were as follows: expected term of 4.3 years , volatility of 30.2% , dividend yields of 0.3% and risk-free interest rates of 1.2% . There were no SSAR Awards issued in 2014 . Unrecognized Compensation Cost As of December 31, 2016 , there was $42.6 million of total unrecognized compensation cost related to unvested share-based payment awards, which is included as capital in excess of par value in the accompanying consolidated balance sheets. The unrecognized compensation cost as of December 31, 2016 is expected to be recognized as compensation expense over a weighted average period of 1.3 years as follows (in millions): Year Ended December 31, 2017 $ 20.0 2018 14.8 2019 5.7 2020 1.8 2021 0.4 $ 42.6 Other Comprehensive Loss and Accumulated Other Comprehensive Loss 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4 $ (59.2 ) $ — $ (59.2 ) Other comprehensive loss (45.4 ) (0.8 ) (46.2 ) Less: Net other comprehensive income attributable to noncontrolling interest (4.0 ) — (4.0 ) Balance as of December 31, 2015 (108.7 ) (0.8 ) (109.5 ) Other comprehensive loss (40.4 ) (6.6 ) (47.0 ) Less: Net other comprehensive income attributable to noncontrolling interest 1.6 — 1.6 Balance as of December 31, 2016 $ (147.5 ) $ (7.4 ) $ (154.8 ) The foreign currency translation adjustment losses for 2016 were primarily due to the strengthening of the U.S. dollar as compared to the British Pound. The foreign currency translation adjustment losses for 2015 were primarily due to the strengthening of the U.S. dollar as compared to the Brazilian Real and the British Pound.</t>
  </si>
  <si>
    <t>Income Taxes</t>
  </si>
  <si>
    <t>Income Tax Disclosure [Abstract]</t>
  </si>
  <si>
    <t>Income Taxes U.S. and foreign income before income taxes consist of the following (in millions): 2016 2015 2014 United States $ (85.4 ) $ 3.5 $ 59.7 Foreign 227.5 214.2 215.1 $ 142.1 $ 217.7 $ 274.8 The income tax provision (benefit) related to income before income taxes consists of the following components (in millions): 2016 2015 2014 Current: U.S. federal statutory tax $ 7.5 $ (9.9 ) $ 13.9 State 0.8 0.7 2.5 Foreign 30.4 27.0 23.5 38.7 17.8 39.9 Deferred: U.S. federal statutory tax (29.3 ) 4.6 10.7 State (4.2 ) 3.0 2.7 Foreign (2.5 ) (2.3 ) (2.6 ) (36.0 ) 5.3 10.8 Non-current tax expense (income) 13.0 24.1 2.9 $ 15.7 $ 47.2 $ 53.6 Non-current tax expense (income) is primarily related to income tax associated with the reserve for uncertain tax positions. A reconciliation of the U.S. federal statutory income tax rate to our effective income tax rate is as follows: 2016 2015 2014 U.S. federal statutory tax rate 35.0 % 35.0 % 35.0 % Foreign earnings, net of foreign taxes (42.4 ) (28.3 ) (18.2 ) State income taxes, net of U.S. federal income tax benefit (1.5 ) 1.1 1.3 U.S. tax on deemed dividends 1.3 1.7 1.2 Sale of subsidiary 3.8 — — Uncertain tax positions 9.2 10.3 1.1 Other permanent differences 5.6 1.9 (0.9 ) Effective income tax rate 11.0 % 21.7 % 19.5 % For 2016 , our effective income tax rate was 11.0% , for an income tax provision of $15.7 million , as compared to an effective income tax rate of 21.7% and an income tax provision of $47.2 million for 2015 . The lower effective income tax rate for 2016 , as compared to 2015 , resulted principally from differences in the results of our subsidiaries in tax jurisdictions with different income tax rates. For 2015 , our effective income tax rate was 21.7% , for an income tax provision of $47.2 million , as compared to an effective income tax rate of 19.5% and an income tax provision of $53.6 million for 2014 . The higher effective income tax rate for 2015 resulted primarily from differences in the results of our subsidiaries in tax jurisdictions with different income tax rates. For 2014 , our effective income tax rate was 19.5% , for an income tax provision of $53.6 million , as compared to an effective income tax rate of 18.5% and an income tax provision of $46.0 million for 2013 . The effective income tax rate for 2014 remained relatively flat compared to 2013 . However, there were underlying differences in the actual results of our subsidiaries in tax jurisdictions with different income tax rates as compared to 2013. U.S. income taxes have not been provided on undistributed earnings of foreign subsidiaries. As of December 31, 2016 and 2015 , we had $1.6 billion and $1.4 billion , respectively, of earnings attributable to foreign subsidiaries. Our intention is to reinvest these earnings permanently in active non‑U.S. business operations. Therefore, no income tax liability has been accrued for these earnings. Because of the availability of U.S. foreign tax credits, it is not practicable to determine the amount of U.S. income tax payable if such earnings are not reinvested indefinitely. The temporary differences which comprise our net deferred tax liabilities are as follows (in millions): As of December 31, 2016 2015 Gross Deferred Tax Assets: Bad debt reserve $ 4.5 $ 5.0 Net operating loss 38.6 13.0 Accrued and other share-based compensation 26.2 20.6 Accrued expenses 5.0 — U.S. foreign income tax credits 7.8 5.3 Other income tax credits 0.2 0.7 Customer deposits 6.3 5.7 Installment sale — 6.7 Cash flow hedges 4.6 0.8 Unrealized foreign exchange — 2.7 Total gross deferred tax assets 93.2 60.5 Less: Valuation allowance 7.1 2.9 Gross deferred tax assets, net of valuation allowance 86.1 57.6 Deferred Tax Liabilities: Depreciation (8.5 ) (20.8 ) Goodwill and intangible assets (56.1 ) (56.2 ) Unrealized foreign exchange (8.0 ) — Prepaid expenses, deductible for tax purposes (5.8 ) (4.4 ) Accrued expenses — (2.5 ) Unrealized derivatives (2.4 ) (5.1 ) Other (0.7 ) — Total gross deferred tax liabilities (81.5 ) (89.0 ) Net deferred tax liability $ — $ (31.4 ) Net deferred tax asset 4.6 — Reported on the consolidated balance sheets as: Identifiable intangible and other non-current assets for deferred tax assets, non-current $ 20.6 $ 5.2 Non-current income tax liabilities, net for deferred tax liabilities, non-current $ 16.0 $ 36.6 As of December 31, 2016 and 2015 , we had net operating losses (“NOLs”) of approximately $106.2 million and $42.2 million , respectively. The NOLs as of December 31, 2016 originated in various countries including the United States, Brazil, Puerto Rico, France, and The Netherlands. We have recorded a deferred tax asset of $38.6 million reflecting the benefit of the NOL carryforward as of December 31, 2016 . This deferred tax asset expires as follows (in millions): Expiration Date Deferred December 31, 2021 $ 0.1 December 31, 2022 0.1 December 31, 2023 0.3 December 31, 2024 0.6 December 31, 2025 0.9 December 31, 2036 31.8 Indefinite 4.8 Total $ 38.6 We assessed the available positive and negative evidence to estimate if sufficient future taxable income will be generated to use the existing deferred tax assets. On the basis of this evaluation, as of December 31, 2016 , a valuation allowance of $7.1 million has been recorded to recognize only the portion of the deferred tax asset that is more likely than not to be realized. The amount of the deferred tax asset considered realizable could be adjusted if estimates of future taxable income during the carryforward period change or if objective negative evidence in the form of cumulative losses is no longer present and additional weight may be given to subjective evidence such as growth projections. We operated under a special income tax concession in Singapore which began January 1, 2008. Our current five year special income tax concession was effective on January 1, 2013. The special income tax concession is conditional upon our meeting certain employment and investment thresholds which, if not met in accordance with our agreement, may eliminate the benefit beginning with the first year in which the conditions are not satisfied. The income tax concession reduces the income tax rate on qualified sales and derivative gains and losses. The impact of this income tax concession decreased (increased) foreign income taxes by $2.7 million , $(7.7) million , and $6.3 million for 2016 , 2015 and 2014 respectively. The impact of the income tax concession on basic earnings per common share was $0.04 , $(0.11) , and $0.09 for 2016 , 2015 and 2014 respectively. On a diluted earnings per common share basis, the impact was $0.04 , $(0.11) , and $0.09 for 2016 , 2015 and 2014 respectively. Income Tax Contingencies We recorded an increase of $11.2 million of liabilities related to unrecognized income tax benefits (“Unrecognized Tax Liabilities”) and a decrease of $0.1 million of assets related to unrecognized income tax benefits (“Unrecognized Tax Assets”) during 2016 . In addition, during 2016 , we recorded a decrease of $0.1 million to our Unrecognized Tax Liabilities related to a foreign currency translation gain, which is included in other income (expense), net, in the accompanying consolidated statements of income and comprehensive income. As of December 31, 2016 , our Unrecognized Tax Liabilities, including penalties and interest, were $68.6 million and our Unrecognized Tax Assets were $1.6 million . We recorded an increase of $22.4 million of liabilities related to unrecognized income tax benefits (“Unrecognized Tax Liabilities”) and a decrease of $0.4 million of assets related to unrecognized income tax benefits (“Unrecognized Tax Assets”) during 2015 . In addition, during 2015 , we recorded a decrease of $0.7 million to our Unrecognized Tax Liabilities related to a foreign currency translation gain, which is included in other income (expense), net, in the accompanying consolidated statements of income and comprehensive income. As of December 31, 2015 , our Unrecognized Tax Liabilities, including penalties and interest, were $56.1 million and our Unrecognized Tax Assets were $1.9 million . The following is a tabular reconciliation of the total amounts of unrecognized income tax benefits for the year (in millions): 2016 2015 2014 Unrecognized Tax Liabilities – opening balance $ 46.7 $ 24.3 $ 26.5 Gross increases – tax positions in prior period 18.0 9.2 — Gross decreases – tax positions in prior period (15.4 ) (4.8 ) (2.8 ) Gross increases – tax positions in current period 11.3 20.9 6.6 Gross decreases – tax positions in current period — — — Settlements — — (3.6 ) Lapse of statute of limitations (2.8 ) (2.9 ) (2.4 ) Unrecognized Tax Liabilities – ending balance $ 57.8 $ 46.7 $ 24.3 If our uncertain tax positions as of December 31, 2016 are settled by the taxing authorities in our favor, our income tax expense would be reduced by $56.6 million (exclusive of interest and penalties) in the period the matter is considered settled in accordance with Accounting Standards Codification 740. This would have the impact of reducing our 2015 effective income tax rate by 39.8% . As of December 31, 2016 , it does not appear that the total amount of our unrecognized income tax benefits will significantly increase or decrease within the next twelve months. We record accrued interest and penalties related to unrecognized income tax benefits as income tax expense. Related to the uncertain income tax benefits noted above, for interest we recorded expense of $(0.7) million during 2016 and income of $0.9 million and $0.6 million during 2015 and 2014 , respectively. For penalties, we recorded income of $2.3 million , $0.3 million and $0.3 million during 2016 , 2015 and 2014 , respectively. As of December 31, 2016 and 2015 , we had recognized liabilities of $4.3 million and $5.2 million for interest and $6.5 million and $4.2 million for penalties, respectively. During the quarter ended December 31, 2016, we reached an agreement with the IRS on the outstanding audit issues for 2011 and 2012. The matter had previously been provided for within our reserve estimates. In addition, during the quarter ended December 31, 2016, the Korean Branch of one of our subsidiaries received an income tax pre-assessment notice for $8.0 million (KRW 9.2 billion ) for the years 2011 through 2014 from the South Korea tax authorities. We disagree with the Korean tax authorities' assessment and are appealing. In many cases, our uncertain tax positions are related to tax years that remain subject to examination by the relevant taxing authorities. The following table summarizes these open tax years by jurisdiction with major uncertain tax positions: Open Tax Year Jurisdiction Examination Examination not United States 2011 - 2012 2013 - 2016 Korea 2011 - 2014 2015 - 2016 Singapore None 2011 - 2016 United Kingdom 2014 2012 - 2016 Brazil None 2011 - 2016 Chile None 2014 - 2016 Denmark None 2012 - 2016</t>
  </si>
  <si>
    <t>Fair Value Measurements</t>
  </si>
  <si>
    <t>Fair Value Disclosures [Abstract]</t>
  </si>
  <si>
    <t>Fair Value Measurements The carrying amounts of cash and cash equivalents, accounts receivable, net, accounts payable and accrued expenses and other current liabilities approximate fair value based on the short‑term maturities of these instruments. The carrying values of our debt and notes receivables approximate fair value since these instruments bear interest either at variable rates or fixed rates which are not significantly different than market rates. Based on the fair value hierarchy, our debt of $1.2 billion and $772.2 million as of December 31, 2016 and December 31, 2015 , respectively, and our notes receivable of $16.9 million and $12.7 million as of December 31, 2016 and December 31, 2015 , respectively are categorized in Level 3. Recurring Fair Value Measurements. The following table presents information about our gross assets and liabilities that are measured at fair value on a recurring basis as of December 31, 2016 and 2015 (in millions): Fair Value Measurements as of December 31, 2016 Level 1 Inputs Level 2 Inputs Level 3 Inputs Total Fair Value Assets: Commodities contracts $ 273.6 $ 55.3 $ 2.3 $ 331.2 Foreign currency contracts — 16.0 — 16.0 Cash surrender value of life insurance — 4.0 — 4.0 Total assets at fair value $ 273.6 $ 75.3 $ 2.3 $ 351.2 Liabilities: Commodities contracts $ 236.6 $ 88.8 $ 0.7 $ 326.1 Foreign currency contracts — 6.4 — 6.4 Total liabilities at fair value $ 236.6 $ 95.2 $ 0.7 $ 332.5 Fair Value Measurements as of December 31, 2015 Level 1 Inputs Level 2 Inputs Level 3 Inputs Total Fair Value Assets: Commodities contracts $ 262.0 $ 252.0 $ 3.3 $ 517.3 Foreign currency contracts — 12.4 — 12.4 Cash surrender value of life insurance — 2.4 — 2.4 Total assets at fair value $ 262.0 $ 266.8 $ 3.3 $ 532.1 Liabilities: Commodities contracts $ 339.8 $ 123.4 $ 0.2 $ 463.4 Foreign currency contracts — 5.0 — 5.0 Total liabilities at fair value $ 339.8 $ 128.4 $ 0.2 $ 468.5 Our Level 1 items consist of exchange traded futures. Our Level 2 items consist of commodity swaps, commodity collars, physical forward purchases and sales commitments, and foreign currency forward contracts. Our level 3 items consist of physical forward purchase or sales commitments. The cash surrender value of life insurance is in connection with the NQDC plan and was included in identifiable intangible and other non-current assets in the accompanying consolidated balance sheets.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 The following tables summarize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fset exists. Fair Value as of December 31, 2016 Gross Amounts Recognized Gross Amounts Offset Net Amounts Presented Cash Collateral Gross Amounts Without Right of Offset Net Amounts Assets: Commodities contracts $ 331.2 $ 249.7 $ 81.5 $ 27.1 $ — $ 54.5 Foreign currency contracts 16.0 5.1 10.9 — — 10.9 Total assets at fair value $ 347.2 $ 254.8 $ 92.4 $ 27.1 $ — $ 65.3 Liabilities: Commodities contracts $ 326.1 $ 249.7 $ 76.5 $ 2.0 $ — $ 74.5 Foreign currency contracts 6.4 5.1 1.2 — — 1.2 Total liabilities at fair value $ 332.5 $ 254.8 $ 77.7 $ 2.0 $ — $ 75.7 Fair Value as of December 31, 2015 Gross Amounts Recognized Gross Amounts Offset Net Amounts Presented Cash Collateral Gross Amounts Without Right of Offset Net Amounts Assets: Commodities contracts $ 517.3 $ 257.2 $ 260.1 $ 28.4 $ — $ 231.7 Foreign currency contracts 12.4 4.1 8.2 — — 8.2 Total assets at fair value $ 529.6 $ 261.3 $ 268.4 $ 28.4 $ — $ 240.0 Liabilities: Commodities contracts $ 463.4 $ 257.2 $ 206.3 $ 140.8 $ — $ 65.5 Foreign currency contracts 5.0 4.1 0.9 — — 0.9 Total liabilities at fair value $ 468.5 $ 261.3 $ 207.2 $ 140.8 $ — $ 66.4 At December 31, 2016 and December 31, 2015, we did not present any amounts gross on our consolidated balance sheet where we had the right of setoff. Level 3 Information. The following table presents a reconciliation of beginning and ending balances of assets and liabilities that are measured at fair value on a recurring basis that utilized significant Level 3 inputs for the periods presented (in millions): 2016 2015 Fair value at beginning of the period $ 3.0 $ 2.8 Included in earnings (1.3 ) 4.2 Settlements — 4.8 Transfers in — 0.9 Transfers out 0.1 — Fair value at end of period $ 1.6 $ 3.0 Gains for the period included in earnings attributable to the change in unrealized gains relating to derivatives still held at the reporting date $ 1.6 $ 2.6 The nature of inputs that are considered Level 3 are modeled inputs. Contracts are categorized in Level 3 due to the significance of the unobservable model inputs to their respective fair values. The unobservable model inputs, such as basis differentials, are based on the difference between the historical prices of our prior transactions and the underlying observable data as well as certain risk related to non-performance. The effect on our income before income taxes of a 10% change in the model input for non-performance risk would not be significant. There were no transfers between Level 1 and Level 2 during the periods presented. Transfers between Level 2 and Level 3 were due to the increased significance of basis adjustments which are Level 3 measurements.</t>
  </si>
  <si>
    <t>Business Segments, Geographic Information, and Major Customers</t>
  </si>
  <si>
    <t>Segment Reporting [Abstract]</t>
  </si>
  <si>
    <t>Business Segments, Geographic Information, and Major Customers Business Segments Based on the nature of operations and quantitative thresholds pursuant to the accounting guidance on segment reporting, we have three reportable operating business segments: aviation, marine and land. Corporate expenses are allocated to the segments based on usage, where possible, or on other factors according to the nature of the activity. Please refer to Note 1 for the dates that the results of operations and related assets and liabilities of our acquisitions have been included in our operating segments. The accounting policies of the reportable operating segments are the same as those described in the Summary of Significant Accounting Policies (see Note 1). Information concerning our revenue, gross profit, income from operations, depreciation and amortization and capital expenditures by segment is as follows (in millions): For the Year ended December 31, 2016 2015 2014 Revenue: Aviation segment $ 10,914.4 $ 11,739.8 $ 17,268.8 Marine segment 7,182.5 9,367.2 13,843.3 Land segment 8,918.8 9,274.3 12,279.6 $ 27,015.8 $ 30,381.4 $ 43,391.8 Gross profit: Aviation segment $ 401.0 $ 361.9 $ 323.4 Marine segment 149.5 189.6 207.8 Land segment 348.5 309.5 287.9 $ 899.0 $ 861.0 $ 819.1 Income from operations: Aviation segment $ 160.5 $ 132.2 $ 144.1 Marine segment 30.2 73.0 92.2 Land segment 70.8 101.4 93.9 261.5 306.5 330.2 Corporate overhead - unallocated (72.7 ) (60.9 ) (53.5 ) $ 188.9 $ 245.7 $ 276.7 Depreciation and amortization: Aviation segment, includes allocation from corporate $ 24.2 $ 22.6 $ 15.4 Marine segment, includes allocation from corporate 6.6 6.4 5.6 Land segment, includes allocation from corporate 47.1 32.9 32.5 Corporate 4.4 3.7 3.7 $ 82.3 $ 65.5 $ 57.3 Capital expenditures: Aviation segment $ 4.9 $ 13.4 $ 9.0 Marine segment 6.1 8.0 13.9 Land segment 12.3 16.4 16.0 Corporate 14.5 10.6 12.9 $ 37.7 $ 48.4 $ 51.8 Information concerning our accounts receivable, net, goodwill, identifiable intangible assets, net and total assets by segment is as follows (in millions): As of December 31, 2016 2015 Accounts receivable, net: Aviation segment, net of allowance for bad debt of $6.6 and $6.1 as of December 31, 2016 and December 31, 2015, respectively $ 776.0 $ 571.6 Marine segment, net of allowance for bad debt of $10.2 and $10.7 as of December 31, 2016 and December 31, 2015, respectively 830.5 611.2 Land segment, net of allowance for bad debt of $8.2 and $8.2 as of December 31, 2016 and December 31, 2015, respectively 737.5 629.8 $ 2,344.0 $ 1,812.6 Goodwill: Aviation segment $ 266.8 $ 173.7 Marine segment 72.3 71.4 Land segment 496.7 430.7 $ 835.8 $ 675.8 Identifiable intangible assets, net: Aviation segment $ 72.1 $ 64.7 Marine segment 5.0 6.1 Land segment 205.2 140.2 $ 282.3 $ 210.9 Total assets: Aviation segment $ 2,050.6 $ 1,546.9 Marine segment 1,287.7 1,149.5 Land segment 1,928.5 1,651.5 Corporate 145.8 177.3 $ 5,412.6 $ 4,525.3 Geographic Information Information concerning our revenue, income from operations, non-current assets and total assets, as segregated between the Americas, EMEA (Europe, Middle East and Africa) and the Asia/Pacific regions, is presented as follows, based on the country of incorporation of the relevant subsidiary (in millions): For the Year ended December 31, 2016 2015 2014 Revenue: United States $ 14,368.8 $ 15,496.3 $ 21,519.6 EMEA (1) 6,018.6 6,382.2 8,613.1 Asia/Pacific (2) 4,271.1 5,863.4 9,844.7 Americas, excluding United States 2,357.2 2,639.5 3,414.4 Total $ 27,015.8 $ 30,381.4 $ 43,391.8 Income from operations: United States $ (26.1 ) $ 19.2 $ 51.8 EMEA 155.3 153.8 123.7 Asia/Pacific 38.3 54.4 76.2 Americas, excluding United States 21.3 18.2 24.9 Total $ 188.9 $ 245.7 $ 276.7 As of December 31, 2016 2015 Non-current assets: United States $ 799.2 $ 639.9 EMEA 587.4 604.6 Asia/Pacific 17.2 5.3 Americas, excluding United States 172.4 29.5 Total $ 1,576.1 $ 1,279.3 Total assets: United States $ 2,462.0 $ 1,890.5 EMEA 1,805.6 1,719.5 Asia/Pacific 661.2 614.9 Americas, excluding United States 483.9 300.2 Total $ 5,412.6 $ 4,525.3 (1) Includes revenue related to the U.K. of $4.1 billion , $4.7 billion and $6.2 billion for 2016 , 2015 and 2014 , respectively. (2) Includes revenue related to Singapore of $4.2 billion , $5.8 billion and $9.7 billion for 2016 , 2015 and 2014 , respectively. Major Customers During each of the years presented on the consolidated statements of income and comprehensive income, none of our customers accounted for more than 10% of total consolidated revenue.</t>
  </si>
  <si>
    <t>Summary Quarterly Information (Unaudited)</t>
  </si>
  <si>
    <t>Quarterly Financial Data [Abstract]</t>
  </si>
  <si>
    <t>Summary Quarterly Information (Unaudited) The following is a summary of the unaudited quarterly results for 2016 and 2015 (in millions, except earnings per share data): March 31, June 30, September 30, December 31, 2016 2016 2016 (1) 2016 (1)(2) Revenue $ 5,190.8 $ 6,633.0 $ 7,399.8 $ 7,792.1 Gross profit $ 221.5 $ 218.5 $ 236.7 $ 222.3 Net income including noncontrolling interest $ 51.6 $ 29.8 $ 43.0 $ 2.1 Net income attributable to World Fuel $ 51.8 $ 30.0 $ 42.7 $ 2.2 Basic earnings per common share (5) $ 0.74 $ 0.43 $ 0.62 $ 0.03 Diluted earnings per common share (5) $ 0.74 $ 0.43 $ 0.61 $ 0.03 March 31, June 30, September 30, December 31, 2015 (3) 2015 (3) 2015 (3)(4) 2015 (3)(4) Revenue $ 7,340.7 $ 8,496.4 $ 7,810.7 $ 6,733.6 Gross profit $ 213.6 $ 190.4 $ 226.7 $ 230.2 Net income including noncontrolling interest $ 49.3 $ 29.0 $ 42.7 $ 49.6 Net income attributable to World Fuel $ 50.3 $ 30.5 $ 43.7 $ 49.9 Basic earnings per common share (5) $ 0.71 $ 0.43 $ 0.62 $ 0.72 Diluted earnings per common share $ 0.70 $ 0.43 $ 0.62 $ 0.71 (1) Includes the PAPCO and APP operations since July 1, 2016 as a result of the two acquisitions. (2) Includes the operating results of certain affiliates from ExxonMobil in Canada and France since November 1, 2016 and additional affiliates from ExxonMobil in the U.K. and France since December 1, 2016 as a result of the acquisition. (3) Includes the after-tax termination of employment agreement of $2.3 million , or $0.03 per basic and diluted share in the first quarter of 2015. (4) Includes the Pester Marketing Company operations since September 1, 2015 as a result of the acquisition. (5) Basic and diluted earning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si>
  <si>
    <t>Correction of Previously Issued Financial Information</t>
  </si>
  <si>
    <t>Accounting Changes and Error Corrections [Abstract]</t>
  </si>
  <si>
    <t>Correction of Previously Issued Financial Information During the second quarter of 2016, we identified a correction to our provision for income taxes for certain prior periods, due to the accounting for the tax effects of foreign currency translation changes on intercompany loans that are considered to be of a long-term investment nature. The Company determined that it had incorrectly applied the accounting guidance in ASC 740, Income Taxes and recorded a deferred tax asset related to foreign currency translation losses in the provision for income taxes, resulting in the Company reporting a lower provision for income taxes in the periods that were impacted. In accordance with Staff Accounting Bulletin (“SAB”) No. 99, Materiality, and SAB No. 108, Considering the Effects of Prior Year Misstatements when Quantifying Misstatements in Current Year Financial Statements , management evaluated the materiality of the error from qualitative and quantitative perspectives, and concluded the error was not material to its previously issued annual and interim financial statements. The cumulative amounts of the total corrections were approximately $20.0 million , of which approximately $12.5 million was attributable to the year ended December 31, 2015. The cumulative amount of the prior period adjustments would have been material to our Statement of Income and Comprehensive Income for the quarter ended June 30, 2016, had we made the correction in that period. Accordingly, we have revised our previously issued financial statements prospectively to correct these errors. The corrections associated with the provision for income taxes line items as well as other immaterial adjustments are reflected in this 10-K Report for all periods presented and those corrections will be reflected in our future fillings. The following table presents the effect of the correction on the previously reported consolidated balance sheet as of December 31, 2015 and the statements of income and comprehensive income for the years ended 2015 and 2014 . The corrections did not have an impact on net cash provided by (used in) operating activities, investing activities or financing activities as presented in the cash flow statement for the years ended 2015 and 2014 . Consolidated Balance Sheets (Unaudited - In millions, except per share data) As of December 31, 2015 As Reported Adjustment Revised Assets: Current assets: Cash and cash equivalents $ 582.5 — $ 582.5 Accounts receivable, net 1,812.6 — 1,812.6 Inventories 359.1 — 359.1 Prepaid expenses 57.9 — 57.9 Short-term derivative assets, net 227.2 (6.8 ) 220.4 Other current assets 209.8 (1.8 ) 208.0 Current assets held for sale 5.5 — 5.5 Total current assets 3,254.6 (8.6 ) 3,246.0 Property and equipment, net 225.6 — 225.6 Goodwill 675.8 — 675.8 Identifiable intangible and other non-current assets 356.9 (15.5 ) 341.4 Non-current assets held for sale 36.5 — 36.5 Total assets $ 4,549.4 (24.1 ) $ 4,525.3 Liabilities: Current liabilities: Short-term debt $ 25.5 — $ 25.5 Accounts payable 1,349.6 — 1,349.6 Customer deposits 118.3 — 118.3 Accrued expenses and other current liabilities 263.8 (8.6 ) 255.2 Current liabilities held for sale 5.6 — 5.6 Total current liabilities 1,762.8 (8.6 ) 1,754.2 Long-term debt 746.7 — 746.7 Non-current income tax liabilities, net 87.7 — 87.7 Other long-term liabilities 25.8 — 25.8 Non-current liabilities held for sale 5.0 — 5.0 Total liabilities $ 2,628.0 (8.6 ) $ 2,619.4 Commitments and contingencies Equity: World Fuel shareholders' equity: Preferred stock, $1.00 par value; 0.1 shares authorized, none issued — — — Common stock, $0.01 par value; 100.0 shares authorized, 70.8 and 72.1 issued and outstanding as of December 31, 2015 and December 31, 2014, respectively 0.7 — 0.7 Capital in excess of par value 435.3 — 435.3 Retained earnings 1,588.6 (19.2 ) 1,569.4 Accumulated other comprehensive loss (113.2 ) 3.7 (109.5 ) Total World Fuel shareholders' equity 1,911.4 (15.5 ) 1,895.9 Noncontrolling interest equity 10.0 — 10.0 Total equity 1,921.4 (15.5 ) 1,905.9 Total liabilities and equity $ 4,549.4 (24.1 ) $ 4,525.3 Consolidated Statements of Income and Comprehensive Income (Unaudited - In millions, except per share data) For the Year ended For the Year ended December 31, 2015 December 31, 2014 As Reported Adjustment Revised As Reported Adjustment Revised Revenue $ 30,379.7 1.7 $ 30,381.4 $ 43,386.4 5.4 $ 43,391.8 Cost of revenue 29,519.2 1.2 29,520.4 42,572.8 (0.1 ) 42,572.7 Gross profit 860.5 0.5 861.0 813.6 5.5 819.1 Operating expenses: Compensation and employee benefits 365.8 — 365.8 319.8 — 319.8 Provision for bad debt 7.5 — 7.5 3.8 — 3.8 General and administrative 240.0 2.1 242.1 220.9 (2.1 ) 218.8 613.3 2.0 615.3 544.5 (2.1 ) 542.4 Income from operations 247.2 (1.5 ) 245.7 269.1 7.6 276.7 Non-operating expenses, net: Interest expense and other financing costs, net (29.9 ) — (29.9 ) (25.2 ) — (25.2 ) Other income, net 2.0 — 2.0 25.6 (2.3 ) 23.3 (27.9 ) — (27.9 ) 0.4 (2.3 ) (1.9 ) Income before income taxes 219.3 (1.6 ) 217.7 269.5 5.3 274.8 Provision for income taxes 36.3 10.9 47.2 51.1 2.5 53.6 Net income including noncontrolling interest 183.0 (12.5 ) 170.5 218.4 2.7 221.1 Net (loss) attributable to noncontrolling interest (3.9 ) — (3.9 ) (3.3 ) — (3.3 ) Net income attributable to World Fuel $ 186.9 (12.4 ) $ 174.5 $ 221.7 2.8 $ 224.5 Basic earnings per common share $ 2.66 (0.17 ) $ 2.49 $ 3.13 0.04 $ 3.17 Basic weighted average common shares 70.2 — 70.2 70.8 — 70.8 Diluted earnings per common share $ 2.64 (0.17 ) $ 2.47 $ 3.11 0.04 $ 3.15 Diluted weighted average common shares 70.7 — 70.7 71.3 — 71.3 Comprehensive income: Net income including noncontrolling interest $ 183.0 (12.5 ) $ 170.5 $ 218.4 2.7 $ 221.1 Other comprehensive income (loss): Foreign currency translation adjustments (49.6 ) 4.2 (45.4 ) (30.9 ) 0.1 (30.8 ) Cash Flow hedge, net 0.6 (1.4 ) (0.8 ) — — — (49.0 ) 2.8 (46.2 ) (30.9 ) 0.1 (30.8 ) Comprehensive income including noncontrolling interest 134.0 (9.7 ) 124.3 187.5 2.9 190.4 Comprehensive income (loss) attributable to noncontrolling interest 0.1 (8.0 ) (2.2 ) (3.3 ) — (1.1 ) Comprehensive income attributable to World Fuel $ 133.9 (1.6 ) $ 126.4 $ 190.8 2.9 $ 191.4</t>
  </si>
  <si>
    <t>Basis of Presentation and Significant Accounting Policies (Policies)</t>
  </si>
  <si>
    <t>Basis of Presentation</t>
  </si>
  <si>
    <t>Basis of Presentation The consolidated financial statements and related notes include our parent company and all wholly‑owned and majority‑owned subsidiaries and joint ventures where we exercise control. The decision of whether or not to consolidate an entity requires consideration of majority voting interests, as well as effective economic or other control over the entity. The consolidated financial statements are prepared in accordance with accounting principles generally accepted in the United States of America ("U.S. GAAP"). Our fiscal year-end is as of and for the year ended December 31 for each year presented. All significant transactions among our businesses have been eliminated.</t>
  </si>
  <si>
    <t>New Accounting Standards</t>
  </si>
  <si>
    <t>New Accounting Standards Adoption of New Accounting Standards Business Combinations (Topic 805): Simplifying the Accounting for Measurement - Period Adjustments . In September 2015, the Financial Accounting Standards Board issued Accounting Standards Update (“ASU”) 2015-16 to simplify the accounting for adjustments made to provisional amounts recognized in a business combination; the amendments eliminate the requirement to retrospectively account for those adjustments. The ASU requires that an acquirer recognize adjustments to provisional amounts that are identified during the measurement period in the reporting period in which the adjustment amounts are determined. It also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This update became effective at the beginning of our 2016 fiscal year. The adoption of this ASU did not have a significant impact on our consolidated financial statements and disclosures. Interest: Imputation of Interest (Subtopic 835-30) - Simplifying the Presentation of Debt Issuance Costs. In April 2015, ASU 2015-03 was issued which requires that debt issuance costs related to a recognized debt liability, is presented in the balance sheet as a direct deduction from the carrying amount of that debt liability, consistent with debt discounts. The recognition and measurement guidance for debt issuance costs are not affected by the amendments in this ASU. This update became effective at the beginning of our 2016 fiscal year. The adoption of this ASU did not have a significant impact on our consolidated financial statements and disclosures. Consolidation (Topic 810): Amendments to the Consolidation Analysis . In February 2015, ASU 2015-02 was issued and is intended to improve targeted areas of consolidation guidance for legal entities such as limited partnerships, limited liability corporations, and securitization structures. This update became effective at the beginning of our 2016 fiscal year. The adoption of this ASU did not have a significant impact on our consolidated financial statements and disclosures. Income Statement - Extraordinary and Unusual Items (Subtopic 225-20): Simplifying Income Statement Presentation by Eliminating the Concept of Extraordinary Items . In January 2015, ASU 2015-01 was issued, which eliminates the concept of extraordinary items. This update became effective at the beginning of our 2016 fiscal year. The adoption of this ASU did not have a significant impact on our consolidated financial statements and disclosures. Derivatives and Hedging (Topic 815): Determining Whether the Host Contract in a Hybrid Financial Instrument Issued in the Form of a Share Is More Akin to Debt or to Equity . In November 2014, ASU 2014-16 was issued which clarifies how current generally accepted accounting principles in the United States should be interpreted in evaluating the economic characteristics and risks of a host contract in a hybrid financial instrument that is issued in the form of a share. This update became effective at the beginning of our 2016 fiscal year. The adoption of this ASU did not have a significant impact on our consolidated financial statements and disclosures. Compensation (Topic 718): Stock Compensation - Accounting for Share-Based Payments when the Terms of an Award Provide that a Performance Target could be achieved after the Requisite Service Period . In June 2014, ASU 2014-12 was issued which includes guidance that requires a performance target that affects vesting and that could be achieved after the requisite service period to be treated as a performance condition. This update became effective at the beginning of our 2016 fiscal year. The adoption of this ASU did not have a significant impact on our consolidated financial statements and disclosures. In addition, in March 2016, ASU 2016-09 - Stock Compensation - Improvements to Employee Share-Based Payment Accounting was issued. This ASU is intended to improve the accounting for employee share-based payments. Several aspects of the accounting for share-based payment award transactions are simplified, including: (a) income tax consequences; (b) classification of awards as either equity or liabilities; and (c) classification on the statement of cash flows. The update is effective at the beginning of our 2017 fiscal year. We have elected to early adopt this ASU and the adoption did not have a significant impact on our financial statement and disclosures. Presentation of Financial Statements - Going Concern (Subtopic 25-40): - Disclosure of Uncertainties about an Entity’s Ability to continue as a Going Concern . In August 2014, the FASB issued ASU 2014-15, requiring management to evaluate whether there is substantial doubt about the Company’s ability to continue as a going concern. This update is effective for the annual period ending after December 15, 2016, and for annual and interim periods thereafter. We have adopted this ASU and the adoption did not have a significant impact on our financial statement and disclosures. Accounting Standards Issued But Not Yet Adopted Intangibles - Goodwill and Other (Topic 350) . In January 2017, the Financial Accounting Standards Board (“FASB”) issued Accounting Standards Update (“ASU”) 2017-04. The update simplifies the subsequent measurement of goodwill by eliminating Step 2 from the goodwill impairment test. Under the amendment an entity should recognize an impairment charge for the amount by which the carrying amount exceeds the reporting unit’s fair value; however, the loss recognized should not exceed the total amount of goodwill allocated to that reporting unit. This standard is effective at the beginning of our 2020 fiscal year. We are currently evaluating whether the adoption of this new guidance will have a significant impact on our consolidated financial statements and related disclosures. Business Combinations (Topic 805): Clarifying the Definition of a Business. In January 2017, ASU 2017-01 was issued. The update clarifies the definition of a business with the objective of adding guidance to assist entities with evaluating whether transactions should be accounted for as acquisitions (or disposals) of businesses. This standard is effective at the beginning of our 2018 fiscal year. We are currently evaluating whether the adoption of this new guidance will have a significant impact on our consolidated financial statements and related disclosures. Cash Flows: Statement of Cash Flows (Topic 230) - Restricted Cash. In November 2016, ASU 2016-18 was issued . The update requires that a statement of cash flows explains the change during the period in the total of cash, cash equivalents, and amounts generally described as restricted cash or restricted cash equivalents. This standard is effective at the beginning of our 2018 fiscal year. We are currently evaluating whether the adoption of this new guidance will have a significant impact on our consolidated financial statements and related disclosures. Income Taxes (Topic 740): Intra-Entity Transfers of Assets Other than Inventory . In October 2016, ASU 2016-16 was issued. The update prohibits the recognition of current and deferred income taxes for an intra-entity asset transfer until the asset has been sold to an outside party. This standard is effective at the beginning of our 2018 fiscal year. We are currently evaluating whether the adoption of this new guidance will have a significant impact on our consolidated financial statements and related disclosures. Cash Flows : Statement of Cash Flows (Topic 230) - Classification of Certain Cash Receipts and Cash Payments . In August 2016 ASU 2016-15 was issued. The ASU provides guidance on classification of eight specific cash flows items. This standard is effective at the beginning of our 2018 fiscal year. We are currently evaluating whether the adoption of this new guidance will have a significant impact on our consolidated financial statements and related disclosures. Derivatives and Hedging (Topic 815): Contingent Put and Call Options in Debt Instruments . In March 2016, ASU 2016-06 was issued. ASU 2016-06 clarifies the steps required to determine bifurcation of an embedded derivative. The update is effective at the beginning of our 2017 fiscal year. We do not believe the adoption of this new guidance will have an impact on our financial statement disclosures. Derivatives and Hedging (Topic 815): Effect of Derivative Contract Novations on Existing Hedge Accounting Relationships . In March 2016, ASU 2016-05 was issued which clarifies the change in the counterparty to a derivative instrument that has been designated as a hedging instrument does not, in and of itself, require de-designation of that hedging relationship provided that all other hedge accounting criteria continue to be met. The update is effective at the beginning of our 2017 fiscal year. We do not believe the adoption of this new guidance will have an impact on our financial statement disclosures. Leases (Topic 842). In February 2016, ASU 2016-02, Leases, was issued. This standard will require all lessees to recognize a right of use asset and a lease liability on the balance sheet, except for leases with durations that are less than twelve months. This standard is effective at the beginning of our 2018 fiscal year. We are currently evaluating whether the adoption of this new guidance will have a significant impact on our consolidated financial statements and related disclosures. Financial Instruments - Overall (Subtopic 825-10): Recognition and Measurement of Financial Assets and Financial Liabilities. In January 2016, ASU 2016-01 was issued to address certain aspects of recognition, measurement, presentation, and disclosure of financial instruments. The ASU supersedes the guidance to classify equity securities with readily determinable fair values into different categories, and requires equity securities (except those that are accounted for under the equity method or those that result in consolidation of the investee) to be measured at fair value with changes in the fair value recognized through net income. It also simplifies the impairment assessment of equity investments without readily determinable fair values by requiring assessment for impairment qualitatively at each reporting period. This update is effective at the beginning of our 2018 fiscal year. We are currently evaluating whether the adoption of this new guidance will have a significant impact on our consolidated financial statements and disclosures. Inventory (Topic 330): Simplifying the Measurement of Inventory. In July 2015, the FASB issued ASU 2015-11, which simplifies the subsequent measurement of inventory. The updated guidance requires that Inventory measured using any method other than LIFO or the retail inventory method (for example, inventory measured using first-in, first-out (FIFO) or average cost) be measured at the lower of cost and net realizable value. This standard is effective at the beginning of our 2017 fiscal year. We do not believe the adoption of this new guidance will have a significant impact on our consolidated financial statements and related disclosures. Revenue Recognition (Topic 606): Revenue from Contracts with Customers. In May 2014, ASU 2014-09 was issued. Under this ASU and subsequently issued amendments, an entity is required to recognize the amount of revenue it expects to be entitled to for the transfer of promised goods or services to customers. The updated standard will replace most existing revenue recognition guidance in U.S. GAAP. This ASU provides alternative methods of transition, a full retrospective and a modified restrospective approach. The modified retrospective approach would result in recognition of the cumulative impact of a retrospective application as of the beginning of the period of initial application, which in our case is the interim period beginning January 1, 2018. In preparation for adoption of the standard, we developed a cross-functional team and engaged a third-party service provider to assist us throughout our evaluation. In addition, we have factored the adoption into our ongoing ERP platform upgrade, which we previously committed to perform, as our system readiness is a key element towards the determination of the adoption approach we adopt. We continue to perform our assessment, and while those activities are not complete, we expect to identify similar performance obligations under ASC 606 as compared to those previously identified.</t>
  </si>
  <si>
    <t>Estimates and Assumptions</t>
  </si>
  <si>
    <t>Estimates and Assumptions The preparation of consolidated financial statements in conformity with U.S. GAAP requires us to make certain estimates and assumptions that affect the reported amounts of assets and liabilities, disclosure of contingent assets and liabilities at the date of the financial statements and the reported amounts of revenue and expenses during the reporting period. Accordingly, actual results could materially differ from estimated amounts. We evaluate our estimated assumptions based on historical experience and on various other assumptions that are believed to be reasonable, the results of which form the basis for making judgments about the carrying values of assets and liabilities.</t>
  </si>
  <si>
    <t>Cash and Cash Equivalents</t>
  </si>
  <si>
    <t>Cash and Cash Equivalents Our cash equivalents consist principally of overnight investments, bank money market accounts and bank time deposits which have an original maturity date of less than 90 days. These securities are carried at cost, which approximates market value.</t>
  </si>
  <si>
    <t>Accounts Receivable and Allowance for Bad Debt</t>
  </si>
  <si>
    <t>Accounts Receivable and Allowance for Bad Debt Credit extension, monitoring and collection are performed for each of our business segments. Each segment has a credit committee that is responsible for approving credit limits above certain amounts, setting and maintaining credit standards, and managing the overall quality of the credit portfolio. We perform ongoing credit evaluations of our customers and adjust credit limits based upon payment history and the customer’s current creditworthiness, as determined by our review of our customer’s credit information. We extend credit on an unsecured basis to most of our customers. Accounts receivable are deemed past due based on contractual terms agreed to with our customers. Although we analyze customers’ payment history and creditworthiness, we cannot predict with certainty that the customers to whom we extend credit will be able to remit payments on a timely basis, or at all. Because we extend credit on an unsecured basis to most of our customers, there is a possibility that any accounts receivable not collected will ultimately need to be written off. Write-offs for the year ended December 31, 2016 did not have a significant impact on our consolidated statement of operations. We continuously monitor collections and payments from our customers and maintain a provision for estimated credit losses based upon our historical experience with our customers, current market and industry conditions affecting our customers and any specific customer collection issues that we have identified. Historical payment trends may not, however, be an accurate indicator of current or future credit worthiness of our customers, particularly in difficult economic and financial markets. As a result of the limited predictability inherent in estimating which customers are less likely or unlikely to remit amounts owed to us, our provision for estimated credit losses may not be sufficient. Any write-off of accounts receivable in excess of our provision for estimated credit losses would have an adverse effect on our results of operations.</t>
  </si>
  <si>
    <t>Inventories Inventories are valued primarily using average cost, and first-in first-out in certain limited locations, and are stated at the lower of average cost or market. We utilize a variety of fuel indices and other indicators of market value. Sharp negative changes in these indices can result in reduction of our inventory valuation, which could have an adverse impact on our results of operations in the period in which we take the adjustment. Historically these adjustments have not had a significant impact on our consolidated statements of operations. Components of inventory include fuel purchase costs, the related transportation costs and changes in the estimated fair market values for inventories included in a fair value hedge relationship.</t>
  </si>
  <si>
    <t>Business Combinations</t>
  </si>
  <si>
    <t>Business Combinations The Company accounts for business combinations using the acquisition method of accounting, under which the purchase price of the acquisition is allocated to the assets acquired and liabilities assumed using the fair values determined by management as of the acquisition date. Contingent consideration obligations that are elements of the consideration transferred are recognized as of the acquisition date as part of the fair value transferred in exchange for the acquired business. Acquisition-related costs incurred in connection with a business combination are expensed as incurred.</t>
  </si>
  <si>
    <t>Fair Value of Financial Instruments</t>
  </si>
  <si>
    <t xml:space="preserve">Fair Value of Financial Instruments We measure the fair value of financial instruments using observable and unobservable inputs. Observable inputs reflect what market participants would use in pricing the instrument, based on publicly available market data obtained from sources independent of us. Unobservable inputs are inputs for which market data are not available and reflect internal market assumptions. The accounting guidance establishes the following fair value hierarchy: Level 1 Inputs - Quoted prices in active markets. Level 2 Inputs - Quoted prices for similar instruments in active markets other than quoted prices included within Level 1, quoted prices for identical or similar instruments in markets that are not active; and model based valuations whose inputs are observable. Level 3 Inputs - Inputs that are unobservable. Our policy is to recognize transfers between levels as of the beginning of the reporting period in which the event or change in circumstance caused the transfer to occur. </t>
  </si>
  <si>
    <t>Derivatives</t>
  </si>
  <si>
    <t>Derivatives We enter into financial derivative contracts to mitigate the risk of market price fluctuations in aviation, marine and land fuel, to offer our customers fuel pricing alternatives to meet their needs and to mitigate the risk due to changes in foreign currency exchange rates. While we currently believe that our derivative contracts will be effective in mitigating the associated price risks, it is possible that our derivative instruments will be ineffective at mitigating material changes in prices, which could have an adverse impact on our financial position and results of operations. At the inception and on an ongoing basis, we assess the hedging relationship to determine its effectiveness in offsetting changes in cash flows or fair value attributable to the hedged risk. The fair value of our derivatives is derived using observable and certain unobservable inputs, such as basis differentials, which are based on the difference between the historical prices of our prior transactions and the underlying observable data. Measurement of the fair value of our derivatives also requires the assessment of certain risks related to non-performance, which requires a significant amount of judgment. The effect on our income before income taxes of a 10% change in the model input for non-performance risk would not be significant to our consolidated statements of operations.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gnized as an asset or liability on the consolidated balance sheets and the changes in the the fair value of the contract is immediately recognized through earnings. Our derivative contracts are subject to the accounting guidance for derivative instruments and recognized at their estimated fair market value in accordance with the accounting guidance for fair value measurements. If the derivative instrument is not designated as a hedge, changes in the estimated fair market value are recognized as a component of revenue, cost of revenue or other income (expense), net (based on the underlying transaction type) in the consolidated statements of income and comprehensive income. Derivatives which qualify for hedge accounting may be designated as either a fair value or cash flow hedge. For our fair value hedges, changes in the estimated fair market value of the hedging instrument and the hedged item are recognized in the same line item as a component of either revenue or cost of revenue (based on the underlying transaction type) in the consolidated statements of income and comprehensive income. For our cash flow hedges, the effective portion of the changes in the fair market value of the hedging instrument is initially recognized as a component of other comprehensive income in the shareholders’ equity section of the consolidated balance sheets and subsequently reclassified into the same line item as the underlying forecasted transaction when both are settled or deemed probable of not occurring. The ineffective portion of the changes in the estimated fair market value of the hedging instrument is recognized in the same line item as a component of either revenue or cost of revenue (based on the underlying transaction type) in the consolidated statements of income and comprehensive income. Cash flows for our hedging instruments used in our hedges are classified in the same category as the cash flow from the hedged items. If for any reason hedge accounting is discontinued, then any cash flows subsequent to the date of discontinuance will be classified in a manner consistent with the nature of the instrument. To qualify for hedge accounting, the hedging relationship between the hedging instruments and hedged items must be expected to be highly effective in achieving offsetting changes in the fair values or cash flows attributable to the hedged risk at the inception of the hedge. We use a regression analysis based on historical spot prices in assessing the qualification for our fair value and cash flow hedges. However, our measurement of hedge ineffectiveness for our fair value inventory hedges utilizes spot prices for the hedged item (inventory) and forward or futures prices for the hedging instrument. Hedge ineffectiveness measurement for our cash flow hedges is based on forward or futures prices for the hedged item and hedging instrument. Any excluded component (changes in the difference between the spot price and the forward or futures price) , along with ineffectiveness, is included as a component of revenue or cost of revenue in earnings. Adjustments to the carrying amounts of hedged items in a fair value hedge relationship are discontinued in instances where the related hedging instrument is deemed no longer highly effective in achieving offsetting changes in fair value. Therefore, any previously recorded fair market value changes are not adjusted until the fuel is sold.</t>
  </si>
  <si>
    <t>Property and Equipment Property and equipment are carried at cost less accumulated depreciation and amortization. Depreciation and amortization are calculated using the straight‑line method over the estimated useful lives of the assets. Costs of major additions and improvements are capitalized while expenditures for maintenance and repairs, which do not extend the life of the asset, are expensed. Upon sale or disposition of property and equipment, the cost and related accumulated depreciation and amortization are eliminated from the accounts and any resulting gain or loss is credited or charged to income. Long‑lived assets held and used by us are reviewed based on market factors and operational considerations for impairment whenever events or changes in circumstances indicate that the carrying amount of an asset may not be recoverable. Purchases of computer software are capitalized. External costs and certain internal costs directly associated with developing significant computer software applications for internal use are capitalized. Computer software costs are amortized using the straight‑line method over the estimated useful life of the software.</t>
  </si>
  <si>
    <t>Goodwill and Identifiable Intangible Assets Goodwill arises because the purchase price paid reflects numerous factors, including the strategic fit and expected synergies these acquisitions bring to our existing operations. Goodwill is recorded at fair value and is reviewed at least annually at year-end (or more frequently under certain circumstances) for impairment. Goodwill is evaluated for impairment during the fourth quarter of each year based on an assessment of qualitative factors to determine whether it is more likely than not that the fair value of any individual reporting unit is less than its carrying amount (Step 0). If we determine that it is more likely than not that the fair value of a reporting unit is greater than its carrying value, then no further testing is required. Otherwise, we would perform the two-step impairment analysis described below. Step 1 requires us to compare the fair value of the reporting units to which goodwill was assigned to their respective carrying values. In calculating fair value, we use the income approach as our primary indicator of fair value. Under the income approach, we calculate the fair value of a reporting unit based on the present value of estimated future cash flows. These estimates are based on a number of factors including industry experience, business expectations and the economic environment. If the fair value exceeds the carrying value, no further work is required and no impairment loss is recognized. If the carrying value exceeds the fair value, the goodwill of the reporting unit is potentially impaired and the Company would then complete step 2 in order to measure the impairment loss. The performance of the annual fiscal 2016 impairment analysis did not result in an impairment of the Company's goodwill. The qualitative assessment associated with step 0 and the quantitative assessment associated with step 1 of our goodwill impairment analysis both involve significant management estimates and judgment in order to properly determine that the factors assessed are appropriate and are accurate for each of the Company’s reporting units. In connection with our acquisitions, we record identifiable intangible assets at fair value. The determination of the fair values of our identifiable intangible assets involves a significant amount of forecasting and other assumptions associated with recently acquired businesses for which we may not have as much historical information or trend data as we would for our existing businesses. Identifiable intangible assets subject to amortization are amortized over their estimated useful lives and are reviewed for impairment whenever events or changes in circumstances indicate that the carrying amount of an asset may not be recoverable. We assess identifiable intangible assets not subject to amortization during the fourth quarter of each year for potential impairment. Our impairment analysis of our intangible assets not subject to amortization (primarily trademarks and/or trade names) generally involves the use of qualitative and quantitative analyses to estimate whether the estimated future cash flows generated as a result of these assets will be greater than or equal to the carrying value assigned to such assets.</t>
  </si>
  <si>
    <t>Other Investments</t>
  </si>
  <si>
    <t>Other Investments Our other investments consist primarily of equity investments, net of basis adjustments. These investments are accounted for under the equity method as we own less than 50 percent of the entities and exercise significant influence over the investee, but do not have operational or financial control.</t>
  </si>
  <si>
    <t>Revenue Recognition</t>
  </si>
  <si>
    <t>Revenue Recognition Revenue from the sale of fuel is recognized when the sales price is fixed or determinable, collectability is reasonably assured and title passes to the customer, which is when the delivery of fuel is made to our customer directly from us, the supplier or a third‑party subcontractor. Our fuel sales are generated as a fuel reseller as well as from on‑hand inventory supply. When acting as a fuel reseller, we generally purchase fuel from the supplier, and contemporaneously resell the fuel to the customer, normally taking delivery for purchased fuel at the same place and time as the delivery is made to the customer. We record the gross sale of the fuel as we generally take inventory risk, have latitude in establishing the sales price, have discretion in the supplier selection, maintain credit risk and are the primary obligor in the sales arrangement. Revenue from fuel‑related services is recognized when services are performed, the sales price is fixed or determinable and collectability is reasonably assured. We record the sale of fuel‑related services on a gross basis as we generally have latitude in establishing the sales price, have discretion in supplier selection, maintain credit risk and are the primary obligor in the sales arrangement. Commission from fuel broker services is recognized when services are performed and collectability is reasonably assured. When acting as a fuel broker, we are paid a commission by the supplier. Revenue from card payment and processing transactions is recognized at the time the purchase is made by the customer using the charge card. Whether the services have been performed and when title and risk of loss passes to the customer are the factors we take into consideration in deciding when to recognize revenue. These factors are readily determinable and consistently applied throughout our business. Therefore, we generally have not needed to make significant estimates or assumptions with respect to revenue recognition.</t>
  </si>
  <si>
    <t>Share-Based Payment Awards</t>
  </si>
  <si>
    <t xml:space="preserve">Share‑Based Payment Awards We account for share‑based payment awards on a fair value basis. Under fair value accounting, the grant‑date fair value of the share‑based payment award is amortized as compensation expense, on a straight‑line basis, over the vesting period for both graded and cliff vesting awards. Annual compensation expense for share‑based payment awards is reduced by an expected forfeiture amount on outstanding share‑based payment awards. We utilize our historical forfeiture rates to calculate future expected forfeitures. These estimates can vary significantly from actual forfeiture rates experienced. Our estimated forfeiture rates have historically approximated actual forfeitures. The estimated fair value of stock awards, such as restricted stock and restricted stock units (“RSUs”) is based on the grant‑date market value of our common stock, as defined in the respective plans under which the awards were granted. To determine the estimated fair value of stock‑settled stock appreciation rights (“SSAR Awards”), we use the Black‑Scholes option pricing model. The estimation of the fair value of SSAR Awards on the date of grant using an option‑pricing model is affected by our stock price as well as assumptions regarding a number of complex and subjective variables. These variables include our expected stock price volatility over the term of the awards, actual and projected employee stock option exercise behaviors, risk‑ free interest rates and expected dividends. The expected term of SSAR Awards represents the estimated period of time from grant until exercise or conversion and is based on vesting schedules and expected post‑vesting, exercise and employment termination behavior. Expected volatility is based on the historical volatility of our common stock over the period that is equivalent to the award’s expected life. Any adjustment to the historical volatility as an indicator of future volatility would be based on the impact to historical volatility of significant non‑recurring events that would not be expected in the future. Risk‑free interest rates are based on the U.S. Treasury yield curve at the time of grant for the period that is equivalent to the award’s expected life. Dividend yields are based on the historical dividends of World Fuel over the period that is equivalent to the award’s expected life, as adjusted for stock splits. We have elected to early adopt ASU 2016-09 - Stock Compensation - Improvements to Employee Share-Based Payment Accounting. As required by ASU 2016.09, cash flows from income tax benefits resulting from income tax deductions in excess of the compensation cost recognized for share‑based payment awards (excess income tax benefits) are classified as operating cash flows. </t>
  </si>
  <si>
    <t>Foreign Currency</t>
  </si>
  <si>
    <t xml:space="preserve">Foreign Currency The functional currency of our U.S. and foreign subsidiaries is the U.S. dollar, except for certain subsidiaries which utilize their respective local currency as their functional currency. Foreign currency transaction gains and losses are recognized upon settlement of foreign currency transactions. In addition, for unsettled foreign currency transactions, foreign currency translation gains and losses are recognized for changes between the transaction exchange rates and month‑end exchange rates. Foreign currency transaction gains and losses are included in other income (expense), net, in the accompanying consolidated statements of income and comprehensive income in the period incurred. Revenues and expenses of the subsidiaries that have a functional currency other than the U.S. dollar have been translated into U.S. dollars at average exchange rates prevailing during the period. The assets and liabilities of these subsidiaries have been translated at the rates of exchange on the balance sheet dates. The resulting translation gain and loss adjustments are recorded in accumulated other comprehensive income as a separate component of shareholders’ equity. </t>
  </si>
  <si>
    <t>Income Taxes Income taxes are accounted for under the asset and liability method. Under this method, deferred tax assets and liabilities are recognized for the future tax consequences attributable to differences between the financial statement carrying amounts of existing assets and liabilities and their respective tax bases, and operating loss and income tax credit carryforwards. Deferred tax assets and liabilities are measured using enacted income tax rates expected to apply to taxable income in the years in which those temporary differences are expected to be recovered or settled. The effect on deferred tax assets and liabilities of a change in income tax rates is recognized in the income tax provision in the period that includes the enactment date. We must assess the likelihood that our deferred tax assets will be recovered from our future taxable income, and to the extent we believe that recovery is not likely, we must establish a valuation allowance against those deferred tax assets. Deferred tax liabilities generally represent items for which we have already taken a deduction in our income tax return, but we have not yet recognized the items as expenses in our results of operations. Significant judgment is required in evaluating our tax positions, and in determining our provisions for income taxes, our deferred tax assets and liabilities and any valuation allowance recorded against our net deferred tax assets. We establish reserves when, despite our belief that the income tax return positions are fully supportable, certain positions are likely to be challenged and we may ultimately not prevail in defending those positions. U.S. income taxes have not been recognized on undistributed earnings of foreign subsidiaries. Our intention is to reinvest these earnings permanently in active non-U.S. business operations. Therefore, no income tax liability has been accrued for these earnings. Because of the availability of U.S. foreign tax credits, it is not practicable to determine the amount of U.S. income tax payable if such earnings are not reinvested indefinitely.</t>
  </si>
  <si>
    <t>Earnings per Common Share</t>
  </si>
  <si>
    <t>Earnings per Common Share Basic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Diluted earnings per common share is computed by dividing net income attributable to World Fuel and available to common shareholders by the sum of the weighted average number of shares of common stock, stock units, restricted stock entitled to dividends not subject to forfeiture and vested RSUs outstanding during the period and the number of additional shares of common stock that would have been outstanding if our outstanding potentially dilutive securities had been issued. Potentially dilutive securities include restricted stock subject to forfeitable dividends, non‑vested RSUs and SSAR Awards. The dilutive effect of potentially dilutive securities is reflected in diluted earnings per common share by application of the treasury stock method. Under the treasury stock method, an increase in the fair market value of our common stock can result in a greater dilutive effect from potentially dilutive securities.</t>
  </si>
  <si>
    <t>Basis of Presentation and Significant Accounting Policies (Tables)</t>
  </si>
  <si>
    <t>Computation of basic and diluted earnings per common share</t>
  </si>
  <si>
    <t>The following table sets forth the computation of basic and diluted earnings per common share for the periods presented (in millions, except per share amounts): 2016 2015 2014 Numerator: Net income attributable to World Fuel $ 126.5 $ 174.5 $ 224.5 Denominator: Weighted average common shares for basic earnings per common share 69.3 70.2 70.8 Effect of dilutive securities 0.5 0.5 0.5 Weighted average common shares for diluted earnings per common share 69.8 70.7 71.3 Weighted average securities which are not included in the calculation of diluted earnings per common share because their impact is anti-dilutive or their performance conditions have not been met 1.3 1.0 0.9 Basic earnings per common share $ 1.82 $ 2.49 $ 3.17 Diluted earnings per common share $ 1.81 $ 2.47 $ 3.15</t>
  </si>
  <si>
    <t>Accounts Receivable (Tables)</t>
  </si>
  <si>
    <t>Schedule of allowance for bad debt</t>
  </si>
  <si>
    <t>The following table sets forth activities in our allowance for bad debt (in millions): 2016 2015 2014 Balance as of beginning of period $ 25.0 $ 25.7 $ 29.2 Charges to provision for bad debt 15.4 7.5 3.8 Write-off of uncollectible accounts receivable (15.9 ) (8.3 ) (8.0 ) Recoveries of bad debt 0.3 0.5 0.8 Translation Adjustments 0.2 (0.4 ) — Balance as of end of period $ 24.9 $ 25.0 $ 25.7</t>
  </si>
  <si>
    <t>Acquisitions and Divestitures (Tables)</t>
  </si>
  <si>
    <t>Reconciliation of the estimated aggregate purchase price for the acquisitions to the cash paid for the acquisitions, net of cash acquired</t>
  </si>
  <si>
    <t>The following reconciles the aggregate purchase price for the 2014 acquisitions to the cash paid for the acquisitions, net of cash acquired (in millions): Purchase price $ 295.8 Less: Cash acquired 20.2 Purchase price, net of cash acquired 275.6 Less: Promissory notes issued 9.0 Less: Amounts due to sellers 3.4 Cash paid for acquisition of businesses $ 263.2 The following reconciles the aggregate purchase price for the 2015 acquisitions to the cash paid for the acquisitions, net of cash acquired (in millions): Purchase price $ 102.3 Less: Cash acquired 8.7 Purchase price, net of cash acquired 93.6 Less: Amounts due to sellers and promissory notes issued 0.5 Cash paid for acquisition of businesses $ 93.1 The following reconciles the estimated aggregate purchase price for the 2016 acquisitions to the cash paid for the acquisitions, net of cash acquired (in millions): Estimated purchase price $ 446.9 Less: Cash acquired 2.6 Estimated purchase price, net of cash acquired 444.3 Less: Amounts due to sellers and promissory notes issued 20.0 Cash paid for acquisition of businesses $ 424.3</t>
  </si>
  <si>
    <t>Schedule of estimated purchase price allocation for the acquisition</t>
  </si>
  <si>
    <t>On an aggregate basis, the purchase price allocation for the 2014 acquisitions is as follows (in millions): Assets acquired: Cash and cash equivalents $ 20.2 Accounts receivable 257.9 Inventories 14.4 Property and equipment 55.9 Identifiable intangible assets 83.5 Goodwill 177.8 Other current and long-term assets 22.5 Liabilities assumed: Accounts payable (247.6 ) Accrued expenses and other current liabilities (50.7 ) Other long-term liabilities (18.7 ) Initial noncontrolling interest upon acquisition of businesses (19.4 ) Purchase price $ 295.8 The estimated purchase price allocation for the 2016 acquisitions is as follows (in millions): Assets acquired: Cash and cash equivalents $ 2.6 Accounts receivable 62.8 Inventories 39.0 Property and equipment 100.3 Other current assets 11.9 Goodwill and identifiable intangible assets 291.9 Other long-term assets 2.9 Liabilities assumed: Accounts payable (38.1 ) Accrued expenses and other current liabilities (22.9 ) Non-current income tax liabilities and other long term liabilities (3.5 ) Estimated purchase price $ 446.9 The estimated purchase price allocation for the 2015 acquisitions is as follows (in millions): Assets acquired: Cash and cash equivalents $ 8.7 Accounts receivable 8.9 Inventories 7.4 Property and equipment 40.7 Identifiable intangible assets 25.9 Goodwill 39.4 Other current and long-term assets 31.1 Liabilities assumed: Short-term debt (0.5 ) Accounts payable (10.7 ) Customer Deposits (1.5 ) Accrued expenses and other current liabilities (38.6 ) Non-current income tax liabilities and other long term liabilities (8.5 ) Purchase price $ 102.3</t>
  </si>
  <si>
    <t>Schedule of unaudited pro forma results</t>
  </si>
  <si>
    <t>The following presents the unaudited pro forma results for 2016 and 2015 as if 2016 and 2015 acquisitions had been completed on January 1, 2015: 2016 2015 (pro forma) (pro forma) Revenue $ 27,925.0 $ 32,604.4 Net income attributable to World Fuel $ 146.1 $ 202.0 Earnings per common share: Basic $ 2.11 $ 2.88 Diluted $ 2.09 $ 2.86 The following presents the unaudited pro forma results for 2015 and 2014 as if the 2015 and 2014 acquisitions had been completed on January 1, 2014 (in millions, except per share data): 2015 2014 (pro forma) (pro forma) Revenue $ 30,952.0 $ 44,432.0 Net income attributable to World Fuel $ 190.6 $ 231.1 Earnings per common share: Basic $ 2.71 $ 3.26 Diluted $ 2.70 $ 3.24</t>
  </si>
  <si>
    <t>Derivative Instruments (Tables)</t>
  </si>
  <si>
    <t>Schedule of derivative instruments measured at fair value and their locations on the consolidated balance sheets</t>
  </si>
  <si>
    <t>The following table presents the gross fair value of our derivative instruments and their locations on the consolidated balance sheets (in millions): Gross Derivative Assets Gross Derivative Liabilities As of December 31, As of December 31, Derivative Instruments Balance Sheet Location 2016 2015 2016 2015 Derivatives designated as hedging instruments Commodity contracts Short-term derivative assets, net $ 2.2 $ 120.6 $ 5.4 $ 95.0 Identifiable intangible and other non-current assets — 7.4 — — Accrued expenses and other current liabilities 86.0 6.3 93.5 2.9 Other long-term liabilities 5.1 — 10.1 — Total derivatives designated as hedging instruments $ 93.3 $ 134.3 $ 108.9 $ 97.9 Derivatives not designated as hedging instruments Commodity contracts Short-term derivative assets, net $ 160.3 $ 241.4 $ 86.7 26.6 Identifiable intangible and other non-current assets 17.1 17.0 6.2 4.8 Accrued expenses and other current liabilities 52.5 120.4 112.2 319.9 Other long-term liabilities 8.1 4.0 12.1 14.2 $ 238.0 $ 382.9 $ 217.2 $ 365.5 Foreign currency contracts Short-term derivative assets, net $ 13.5 $ 10.8 $ 3.4 $ 3.3 Identifiable intangible and other non-current assets 0.9 0.7 0.1 0.1 Accrued expenses and other current liabilities 1.6 0.8 2.8 1.7 Total derivatives not designated as hedging instruments $ 16.0 $ 12.4 $ 6.4 $ 5.0 Total derivatives $ 347.2 $ 529.6 $ 332.5 $ 468.5</t>
  </si>
  <si>
    <t>Schedule of fair value positions of derivative instruments</t>
  </si>
  <si>
    <t>The following table summarizes the gross notional values of our commodity and foreign currency exchange derivative contracts used for risk management purposes that were outstanding as of December 31, 2016 (in millions): As of December 31, Derivative Instruments Units 2016 Commodity contracts Long BBL 62.7 Short BBL (66.7 ) Foreign currency exchange contracts Long AUD 0.2 Short AUD (5.2 ) Long CAD 51.9 Short CAD (115.9 ) Long CHF — Short CHF (0.6 ) Long CLP 1,769.6 Short CLP (2,015.1 ) Long COP 27,753.2 Short COP (48,454.9 ) Long DKK 5.5 Short DKK (135.7 ) Long EUR 5.0 Short EUR (38.7 ) Long GBP 72.0 Short GBP (81.4 ) Long INR 20.3 Short INR (92.7 ) Long JPY 1,167.9 Short JPY (1,509.2 ) Short KRW (11,735.9 ) Long MXN 1,229.1 Short MXN (1,105.6 ) Long NOK 9.6 Short NOK (43.8 ) Short NZD (0.9 ) Short PHP (8.0 ) Long PLN — Short PLN (9.7 ) Short RON (3.9 ) Long SEK 36.7 Short SEK (6.4 ) Long SGD 15.9 Short SGD (31.6 ) Long ZAR 16.4 Short ZAR (15.4 ) For additional information about our use of derivative instruments, see Item 7A. Quantitative and Qualitative Disclosures About Market Risk.</t>
  </si>
  <si>
    <t>Impact of derivatives designated as fair value hedges on the consolidated statements of income and comprehensive income</t>
  </si>
  <si>
    <t>The following table presents the effect and financial statement location of our derivative instruments and related hedged items in fair value hedging relationships on our consolidated statements of income and comprehensive income (in millions): Realized and Unrealized Gain (Loss) Realized and Unrealized Gain (Loss) for the Year ended December 31, for the Year ended December 31, Derivative Instruments Location of Gain (Loss) 2016 2015 2014 Hedged Items Location of Gain (Loss) 2016 2015 2014 Commodity contracts Inventories Revenue $ — $ 49.3 $ — Revenue $ — $ — $ — Cost of revenue (25.3 ) 37.5 132.2 Cost of revenue 10.8 (70.7 ) (150.9 ) Total gain (loss) $ (25.3 ) $ 86.8 $ 132.2 Total gain (loss) $ 10.8 $ (70.7 ) $ (150.9 )</t>
  </si>
  <si>
    <t>Impact of derivatives designated as hedges on the accumulated other comprehensive income and consolidated statements of income and comprehensive income</t>
  </si>
  <si>
    <t>The following table presents the effect and financial statement location of our derivative instruments in cash flow hedging relationships on our accumulated other comprehensive income and consolidated statements of income and comprehensive income (in millions): Amount of Gain (Loss) Recognized in Accumulated Other Comprehensive Income (Effective Portion) Amount of Gain (Loss) Reclassified from Accumulated Other Comprehensive Income into Income (Effective Portion) Derivative for the Year ended December 31, Location of for the Year ended December 31, Instruments 2016 2015 2014 Gain (Loss) 2016 2015 2014 Commodity contracts $ (145.8 ) $ 106.5 $ — Revenue $ 18.1 $ 7.2 $ — Commodity contracts 178.1 (105.4 ) — Cost of revenue 20.8 (5.3 ) — Total gain (loss) $ 32.3 $ 1.0 $ — Total gain (loss) $ 38.8 $ 1.8 $ — Amount of Gain (Loss) Recognized in Income (Ineffective Portion and Amount Excluded from Effectiveness Testing) for the Year ended December 31, Location of Gain (Loss) 2016 2015 2014 Revenue $ (13.7 ) $ 28.6 $ — Cost of revenue 9.4 (17.8 ) — Total gain (loss) $ (4.4 ) $ 10.8 $ —</t>
  </si>
  <si>
    <t>Impact of derivatives not designated as hedges on the consolidated statements of income and comprehensive income</t>
  </si>
  <si>
    <t>The following table presents the effect and financial statement location of our derivative instruments not designated as hedging instruments on our consolidated statements of income and comprehensive income (in millions): Amount of Realized and Unrealized Gain (Loss) for the Year ended December 31, Derivative Instruments - Non-designated Location of Gain (Loss) 2016 2015 2014 Commodity contracts Revenue $ 29.7 $ 171.7 $ 64.5 Cost of revenue (31.6 ) (139.0 ) 2.2 $ (1.9 ) $ 32.7 $ 66.7 Foreign currency contracts Revenue $ 10.0 $ 4.1 $ 4.3 Other (expense) income, net (0.8 ) 9.5 12.6 $ 9.2 $ 13.6 $ 16.9 Total gain (loss) $ 7.3 $ 46.3 $ 83.6</t>
  </si>
  <si>
    <t>Property and Equipment (Tables)</t>
  </si>
  <si>
    <t>Schedule of property and equipment</t>
  </si>
  <si>
    <t xml:space="preserve">The amount of property and equipment and their respective estimated useful lives are as follows (in millions, except estimated useful lives): As of December 31, Estimated 2016 2015 Useful Lives Land $ 27.4 $ 31.6 Indefinite Buildings and leasehold improvements 87.3 41.2 3 - 40 years Office equipment, furniture and fixtures 15.4 14.1 3 - 10 years Computer equipment and software costs 140.7 118.9 3 - 10 years Machinery, equipment and vehicles 217.5 160.1 3 - 40 years 488.3 365.9 Accumulated depreciation and amortization 177.1 140.3 $ 311.2 $ 225.6 </t>
  </si>
  <si>
    <t>Schedule of amount of computer software costs, including capitalized internally developed software costs</t>
  </si>
  <si>
    <t>The amount of computer software costs, including capitalized internally developed software costs are as follows (in millions): As of December 31, 2016 2015 Computer software costs $ 94.5 $ 91.4 Accumulated amortization 69.5 55.8 Computer software costs, net $ 25.0 $ 35.6</t>
  </si>
  <si>
    <t>Schedule of assets and accumulated amortization recorded under capital leases</t>
  </si>
  <si>
    <t>The assets and accumulated amortization recorded under capital leases are as follows (in millions): As of December 31, 2016 2015 Capital leases $ 24.4 $ 23.0 Accumulated amortization 8.2 11.0 Capital leases, net $ 16.2 $ 12.0</t>
  </si>
  <si>
    <t>Goodwill and Identifiable Intangible Assets (Tables)</t>
  </si>
  <si>
    <t>Schedule of changes in goodwill</t>
  </si>
  <si>
    <t>The following table provides information regarding changes in goodwill (in millions): Aviation Segment Marine Segment Land Segment Total As of December 31, 2014 $ 174.3 $ 73.1 $ 405.9 $ 653.3 2015 acquisitions $ 1.7 $ — $ 37.7 $ 39.4 Goodwill classified as held for sale — — (5.9 ) (5.9 ) Foreign currency translation of non-USD functional currency subsidiary goodwill (2.3 ) (1.7 ) (7.0 ) (11.0 ) As of December 31, 2015 173.7 71.4 430.7 675.8 2016 acquisitions (a) 95.6 — 77.7 173.3 Adjustment of purchase price allocations (b) 1.3 0.1 5.5 6.9 Foreign currency translation of non-USD functional currency subsidiary goodwill (3.7 ) 0.7 (17.3 ) (20.3 ) As of December 31, 2016 $ 266.8 $ 72.3 $ 496.7 $ 835.8 (a) Primarily reflects our acquisitions of certain ExxonMobil affiliates, PAPCO and APP, and are subject to change until we complete the valuation of assets acquired and liabilities assumed. For additional information, see Note 3. (b) Reflects the purchase price allocation adjustments of 2015 acquisitions, including goodwill classified as held for sale.</t>
  </si>
  <si>
    <t>Schedule of identifiable intangible assets</t>
  </si>
  <si>
    <t>The following table provides information about our identifiable intangible assets (in millions): As of December 31, 2016 As of December 31, 2015 Gross Accumulated (1) Net Gross Accumulated (1) Net Intangible assets subject to amortization: Customer relationships $ 353.8 $ 155.5 $ 198.3 $ 255.5 $ 125.4 $ 130.1 Supplier agreements 38.7 13.3 25.4 38.5 10.7 27.8 Others 37.2 20.2 17.0 37.2 16.1 21.1 429.7 189.1 240.7 331.2 152.2 179.0 Intangible assets not subject to amortization: Trademark/trade name rights 41.7 — 41.7 31.9 — 31.9 $ 471.4 $ 189.1 $ 282.3 $ 363.1 $ 152.2 $ 210.9 (1) Includes the impact of foreign exchange</t>
  </si>
  <si>
    <t>Schedule of future estimated amortization of identifiable intangible assets</t>
  </si>
  <si>
    <t>The future estimated amortization of our identifiable intangible assets is as follows (in millions): Year Ended December 31, 2017 $ 41.1 2018 38.1 2019 32.5 2020 27.8 2021 24.4 Thereafter 76.7 $ 240.7</t>
  </si>
  <si>
    <t>Debt (Tables)</t>
  </si>
  <si>
    <t>Schedule of debt</t>
  </si>
  <si>
    <t>Our debt consisted of the following (in millions): As of December 31, 2016 2015 Credit Facility $ 325.2 $ 416.0 Term Loans 840.0 333.2 Capital leases 12.6 12.0 Other 8.5 11.0 Total debt $ 1,186.3 $ 772.2 Short-term debt $ 15.4 $ 25.5 Long-term debt $ 1,170.8 $ 746.7</t>
  </si>
  <si>
    <t>Schedule of aggregate annual maturities of debt</t>
  </si>
  <si>
    <t>As of December 31, 2016 , the aggregate annual maturities of debt are as follows (in millions): Year Ended December 31, 2017 $ 15.4 2018 24.1 2019 39.5 2020 56.1 2021 1,049.0 Thereafter 2.1 $ 1,186.3</t>
  </si>
  <si>
    <t>Schedule of interest expense and other financing costs, net</t>
  </si>
  <si>
    <t>The following table provides additional information about our interest income and expense and other financing costs, net (in millions): 2016 2015 2014 Interest income $ 4.5 $ 5.0 $ 6.0 Interest expense and other financing costs (43.7 ) (34.9 ) (31.2 ) $ (39.2 ) $ (29.9 ) $ (25.2 )</t>
  </si>
  <si>
    <t>Commitments and Contingencies (Tables)</t>
  </si>
  <si>
    <t>Schedule of future minimum lease payments under non-cancelable operating leases</t>
  </si>
  <si>
    <t>As of December 31, 2016 , our future minimum lease payments under non-cancelable operating leases were as follows (in millions): Year Ended December 31, 2017 $ 38.4 2018 25.9 2019 20.9 2020 17.0 2021 12.8 Thereafter 34.7 $ 149.8</t>
  </si>
  <si>
    <t>Schedule of future minimum commitments under agreement with executive officers and key employees</t>
  </si>
  <si>
    <t>As of December 31, 2016 , the approximate future minimum commitments under these agreements, excluding discretionary and performance bonuses, are as follows (in millions): Year Ended December 31, 2017 $ 1.3</t>
  </si>
  <si>
    <t>Shareholders' Equity (Tables)</t>
  </si>
  <si>
    <t>Schedule of outstanding awards issued pursuant to plans</t>
  </si>
  <si>
    <t>The following table summarizes the outstanding awards issued pursuant to the 2016 Plan described above as of December 31, 2016 and the remaining shares of common stock available for future issuance (in millions): Plan name Restricted Stock RSUs SSAR Awards Remaining shares of common stock available for future issuance 2016 Plan (1) — — — 4.3 2006 Plan (amended and restated) (2) 1.2 1.2 0.3 — (1) As of December 31, 2016 , unvested RSUs will vest between March 2017 and August 2021. (2) As of December 31, 2016 , unvested restricted stock will vest between February 2017 and March 2021, unvested RSUs will vest between February 2017 and August 2021 and the outstanding SSAR Awards will expire between March 2017 and March 2021. RSUs granted to non‑employee directors under the 2006 Plan prior to 2011 remain outstanding until the date the non‑employee director ceases, for any reason, to be a member of the Board of Directors.</t>
  </si>
  <si>
    <t>Schedule of unvested restricted stock outstanding</t>
  </si>
  <si>
    <t>The following table summarizes the status of our unvested restricted stock outstanding and related transactions for each of the following years (in millions, except weighted average grant-date fair value price and weighted average remaining vesting term data): Unvested Restricted Stock Weighted Average Grant date Fair Value Price Aggregate Intrinsic Value Weighted Average Remaining Vesting Term (in Years) As of December 31, 2013 1.4 $ 40.07 $ 59.3 2.7 Granted 0.3 44.18 Vested (0.2 ) 38.00 Forfeited — 39.58 As of December 31, 2014 1.5 41.18 70.2 2.1 Granted 0.2 49.95 Vested (0.2 ) 39.63 Forfeited (0.1 ) 41.84 As of December 31, 2015 1.4 42.69 54.9 1.4 Granted 0.1 42.92 Vested (0.2 ) 40.40 Forfeited (0.1 ) 43.30 As of December 31, 2016 1.2 $ 43.10 $ 55.7 0.8</t>
  </si>
  <si>
    <t>Schedule of RSUs</t>
  </si>
  <si>
    <t>The following table summarizes the status of our RSUs and related transactions for each of the following years (in millions, except for weighted average grant‑date fair value data and weighted average remaining contractual life): RSUs Outstanding RSUs Weighted Average Grant date Fair Value Price Aggregate Intrinsic Value Weighted Average Remaining Contractual Life (in Years) As of December 31, 2013 0.7 $ 35.61 $ 31.8 1.3 Granted 0.3 44.34 Issued (0.2 ) 36.67 Forfeited — 40.25 As of December 31, 2014 0.8 38.55 36.9 1.5 Granted 0.2 51.00 Issued (0.3 ) 38.80 Forfeited — 42.65 As of December 31, 2015 0.7 43.10 28.0 1.7 Granted 0.7 44.23 Vested (0.1 ) 42.78 Forfeited (0.1 ) 44.78 As of December 31, 2016 1.2 $ 43.28 $ 55.7 1.6</t>
  </si>
  <si>
    <t>Schedule of outstanding and exercisable SSAR Awards</t>
  </si>
  <si>
    <t>The following table summarizes the status of our outstanding and exercisable SSAR Awards and related transactions for each of the following years (in millions, except weighted average exercise price and weighted average remaining contractual life data): SSAR Awards Outstanding SSAR Awards Exercisable SSAR Awards Weighted Average Exercise Price Aggregate Intrinsic Value Weighted Average Remaining Contractual Life (in Years) SSAR Awards Weighted Average Exercise Price Aggregate Intrinsic Value Weighted Average Remaining Contractual Life (in Years) As of December 31, 2013 0.2 $ 37.69 $ 1.5 3.6 — $ 23.25 $ 1.1 1.0 Exercised — 22.26 Forfeited — 40.91 As of December 31, 2014 0.2 40.06 1.5 3.0 — 35.81 0.6 2.2 Granted — 57.48 Exercised — 25.08 As of December 31, 2015 0.2 42.91 — 2.5 — 42.06 — 2.2 Granted 0.1 48.58 Exercised — 40.91 As of December 31, 2016 0.3 $ 44.97 $ 0.3 2.4 0.2 $ 42.15 $ 0.7 1.3</t>
  </si>
  <si>
    <t>Schedule of unrecognized compensation cost</t>
  </si>
  <si>
    <t>The unrecognized compensation cost as of December 31, 2016 is expected to be recognized as compensation expense over a weighted average period of 1.3 years as follows (in millions): Year Ended December 31, 2017 $ 20.0 2018 14.8 2019 5.7 2020 1.8 2021 0.4 $ 42.6</t>
  </si>
  <si>
    <t>Schedule of components of other comprehensive income and accumulated other comprehensive loss</t>
  </si>
  <si>
    <t>Our other comprehensive loss, consisting of foreign currency translation adjustments related to our subsidiaries that have a functional currency other than the U.S. dollar and cash flow hedges, was as follows (in millions): Foreign Currency Translation Adjustments Cash Flow Hedges Accumulated Other Comprehensive Loss Balance as of December 31, 2014 $ (59.2 ) $ — $ (59.2 ) Other comprehensive loss (45.4 ) (0.8 ) (46.2 ) Less: Net other comprehensive income attributable to noncontrolling interest (4.0 ) — (4.0 ) Balance as of December 31, 2015 (108.7 ) (0.8 ) (109.5 ) Other comprehensive loss (40.4 ) (6.6 ) (47.0 ) Less: Net other comprehensive income attributable to noncontrolling interest 1.6 — 1.6 Balance as of December 31, 2016 $ (147.5 ) $ (7.4 ) $ (154.8 )</t>
  </si>
  <si>
    <t>Income Taxes (Tables)</t>
  </si>
  <si>
    <t>Schedule of U.S. and foreign income before income taxes</t>
  </si>
  <si>
    <t>U.S. and foreign income before income taxes consist of the following (in millions): 2016 2015 2014 United States $ (85.4 ) $ 3.5 $ 59.7 Foreign 227.5 214.2 215.1 $ 142.1 $ 217.7 $ 274.8</t>
  </si>
  <si>
    <t>Schedule of components of income tax provision (benefit)</t>
  </si>
  <si>
    <t>The income tax provision (benefit) related to income before income taxes consists of the following components (in millions): 2016 2015 2014 Current: U.S. federal statutory tax $ 7.5 $ (9.9 ) $ 13.9 State 0.8 0.7 2.5 Foreign 30.4 27.0 23.5 38.7 17.8 39.9 Deferred: U.S. federal statutory tax (29.3 ) 4.6 10.7 State (4.2 ) 3.0 2.7 Foreign (2.5 ) (2.3 ) (2.6 ) (36.0 ) 5.3 10.8 Non-current tax expense (income) 13.0 24.1 2.9 $ 15.7 $ 47.2 $ 53.6</t>
  </si>
  <si>
    <t>Reconciliation of the U.S. federal statutory income tax rate to effective income tax rate</t>
  </si>
  <si>
    <t>A reconciliation of the U.S. federal statutory income tax rate to our effective income tax rate is as follows: 2016 2015 2014 U.S. federal statutory tax rate 35.0 % 35.0 % 35.0 % Foreign earnings, net of foreign taxes (42.4 ) (28.3 ) (18.2 ) State income taxes, net of U.S. federal income tax benefit (1.5 ) 1.1 1.3 U.S. tax on deemed dividends 1.3 1.7 1.2 Sale of subsidiary 3.8 — — Uncertain tax positions 9.2 10.3 1.1 Other permanent differences 5.6 1.9 (0.9 ) Effective income tax rate 11.0 % 21.7 % 19.5 %</t>
  </si>
  <si>
    <t>Schedule of net deferred tax liabilities</t>
  </si>
  <si>
    <t>The temporary differences which comprise our net deferred tax liabilities are as follows (in millions): As of December 31, 2016 2015 Gross Deferred Tax Assets: Bad debt reserve $ 4.5 $ 5.0 Net operating loss 38.6 13.0 Accrued and other share-based compensation 26.2 20.6 Accrued expenses 5.0 — U.S. foreign income tax credits 7.8 5.3 Other income tax credits 0.2 0.7 Customer deposits 6.3 5.7 Installment sale — 6.7 Cash flow hedges 4.6 0.8 Unrealized foreign exchange — 2.7 Total gross deferred tax assets 93.2 60.5 Less: Valuation allowance 7.1 2.9 Gross deferred tax assets, net of valuation allowance 86.1 57.6 Deferred Tax Liabilities: Depreciation (8.5 ) (20.8 ) Goodwill and intangible assets (56.1 ) (56.2 ) Unrealized foreign exchange (8.0 ) — Prepaid expenses, deductible for tax purposes (5.8 ) (4.4 ) Accrued expenses — (2.5 ) Unrealized derivatives (2.4 ) (5.1 ) Other (0.7 ) — Total gross deferred tax liabilities (81.5 ) (89.0 ) Net deferred tax liability $ — $ (31.4 ) Net deferred tax asset 4.6 — Reported on the consolidated balance sheets as: Identifiable intangible and other non-current assets for deferred tax assets, non-current $ 20.6 $ 5.2 Non-current income tax liabilities, net for deferred tax liabilities, non-current $ 16.0 $ 36.6</t>
  </si>
  <si>
    <t>Schedule of expiration of NOL carryforward</t>
  </si>
  <si>
    <t>This deferred tax asset expires as follows (in millions): Expiration Date Deferred December 31, 2021 $ 0.1 December 31, 2022 0.1 December 31, 2023 0.3 December 31, 2024 0.6 December 31, 2025 0.9 December 31, 2036 31.8 Indefinite 4.8 Total $ 38.6</t>
  </si>
  <si>
    <t>Schedule of reconciliation of the total amounts of unrecognized income tax benefits</t>
  </si>
  <si>
    <t>The following is a tabular reconciliation of the total amounts of unrecognized income tax benefits for the year (in millions): 2016 2015 2014 Unrecognized Tax Liabilities – opening balance $ 46.7 $ 24.3 $ 26.5 Gross increases – tax positions in prior period 18.0 9.2 — Gross decreases – tax positions in prior period (15.4 ) (4.8 ) (2.8 ) Gross increases – tax positions in current period 11.3 20.9 6.6 Gross decreases – tax positions in current period — — — Settlements — — (3.6 ) Lapse of statute of limitations (2.8 ) (2.9 ) (2.4 ) Unrecognized Tax Liabilities – ending balance $ 57.8 $ 46.7 $ 24.3</t>
  </si>
  <si>
    <t>Schedule of open tax years by jurisdiction with major uncertain tax positions</t>
  </si>
  <si>
    <t>The following table summarizes these open tax years by jurisdiction with major uncertain tax positions: Open Tax Year Jurisdiction Examination Examination not United States 2011 - 2012 2013 - 2016 Korea 2011 - 2014 2015 - 2016 Singapore None 2011 - 2016 United Kingdom 2014 2012 - 2016 Brazil None 2011 - 2016 Chile None 2014 - 2016 Denmark None 2012 - 2016</t>
  </si>
  <si>
    <t>Fair Value Measurements (Tables)</t>
  </si>
  <si>
    <t>Schedule of assets and liabilities measured at estimated fair value on a recurring basis</t>
  </si>
  <si>
    <t>The following table presents information about our gross assets and liabilities that are measured at fair value on a recurring basis as of December 31, 2016 and 2015 (in millions): Fair Value Measurements as of December 31, 2016 Level 1 Inputs Level 2 Inputs Level 3 Inputs Total Fair Value Assets: Commodities contracts $ 273.6 $ 55.3 $ 2.3 $ 331.2 Foreign currency contracts — 16.0 — 16.0 Cash surrender value of life insurance — 4.0 — 4.0 Total assets at fair value $ 273.6 $ 75.3 $ 2.3 $ 351.2 Liabilities: Commodities contracts $ 236.6 $ 88.8 $ 0.7 $ 326.1 Foreign currency contracts — 6.4 — 6.4 Total liabilities at fair value $ 236.6 $ 95.2 $ 0.7 $ 332.5 Fair Value Measurements as of December 31, 2015 Level 1 Inputs Level 2 Inputs Level 3 Inputs Total Fair Value Assets: Commodities contracts $ 262.0 $ 252.0 $ 3.3 $ 517.3 Foreign currency contracts — 12.4 — 12.4 Cash surrender value of life insurance — 2.4 — 2.4 Total assets at fair value $ 262.0 $ 266.8 $ 3.3 $ 532.1 Liabilities: Commodities contracts $ 339.8 $ 123.4 $ 0.2 $ 463.4 Foreign currency contracts — 5.0 — 5.0 Total liabilities at fair value $ 339.8 $ 128.4 $ 0.2 $ 468.5</t>
  </si>
  <si>
    <t>Schedule of derivative instruments at fair value and their locations on the balance sheets</t>
  </si>
  <si>
    <t>The following tables summarize those commodity derivative balances subject to the right of setoff as presented on our consolidated balance sheet. We have elected to offset the recognized fair value amounts for multiple derivative instruments executed with the same counterparty in our financial statements when a legal right offset exists. Fair Value as of December 31, 2016 Gross Amounts Recognized Gross Amounts Offset Net Amounts Presented Cash Collateral Gross Amounts Without Right of Offset Net Amounts Assets: Commodities contracts $ 331.2 $ 249.7 $ 81.5 $ 27.1 $ — $ 54.5 Foreign currency contracts 16.0 5.1 10.9 — — 10.9 Total assets at fair value $ 347.2 $ 254.8 $ 92.4 $ 27.1 $ — $ 65.3 Liabilities: Commodities contracts $ 326.1 $ 249.7 $ 76.5 $ 2.0 $ — $ 74.5 Foreign currency contracts 6.4 5.1 1.2 — — 1.2 Total liabilities at fair value $ 332.5 $ 254.8 $ 77.7 $ 2.0 $ — $ 75.7 Fair Value as of December 31, 2015 Gross Amounts Recognized Gross Amounts Offset Net Amounts Presented Cash Collateral Gross Amounts Without Right of Offset Net Amounts Assets: Commodities contracts $ 517.3 $ 257.2 $ 260.1 $ 28.4 $ — $ 231.7 Foreign currency contracts 12.4 4.1 8.2 — — 8.2 Total assets at fair value $ 529.6 $ 261.3 $ 268.4 $ 28.4 $ — $ 240.0 Liabilities: Commodities contracts $ 463.4 $ 257.2 $ 206.3 $ 140.8 $ — $ 65.5 Foreign currency contracts 5.0 4.1 0.9 — — 0.9 Total liabilities at fair value $ 468.5 $ 261.3 $ 207.2 $ 140.8 $ — $ 66.4</t>
  </si>
  <si>
    <t>Schedule of assets and liabilities that are measured at fair value on a recurring basis that utilized Level 3 inputs</t>
  </si>
  <si>
    <t>The following table presents a reconciliation of beginning and ending balances of assets and liabilities that are measured at fair value on a recurring basis that utilized significant Level 3 inputs for the periods presented (in millions): 2016 2015 Fair value at beginning of the period $ 3.0 $ 2.8 Included in earnings (1.3 ) 4.2 Settlements — 4.8 Transfers in — 0.9 Transfers out 0.1 — Fair value at end of period $ 1.6 $ 3.0 Gains for the period included in earnings attributable to the change in unrealized gains relating to derivatives still held at the reporting date $ 1.6 $ 2.6</t>
  </si>
  <si>
    <t>Business Segments, Geographic Information, and Major Customers (Tables)</t>
  </si>
  <si>
    <t>Schedule of revenue, gross profit, income from operations, depreciation and amortization and capital expenditures by segment</t>
  </si>
  <si>
    <t>Information concerning our revenue, gross profit, income from operations, depreciation and amortization and capital expenditures by segment is as follows (in millions): For the Year ended December 31, 2016 2015 2014 Revenue: Aviation segment $ 10,914.4 $ 11,739.8 $ 17,268.8 Marine segment 7,182.5 9,367.2 13,843.3 Land segment 8,918.8 9,274.3 12,279.6 $ 27,015.8 $ 30,381.4 $ 43,391.8 Gross profit: Aviation segment $ 401.0 $ 361.9 $ 323.4 Marine segment 149.5 189.6 207.8 Land segment 348.5 309.5 287.9 $ 899.0 $ 861.0 $ 819.1 Income from operations: Aviation segment $ 160.5 $ 132.2 $ 144.1 Marine segment 30.2 73.0 92.2 Land segment 70.8 101.4 93.9 261.5 306.5 330.2 Corporate overhead - unallocated (72.7 ) (60.9 ) (53.5 ) $ 188.9 $ 245.7 $ 276.7 Depreciation and amortization: Aviation segment, includes allocation from corporate $ 24.2 $ 22.6 $ 15.4 Marine segment, includes allocation from corporate 6.6 6.4 5.6 Land segment, includes allocation from corporate 47.1 32.9 32.5 Corporate 4.4 3.7 3.7 $ 82.3 $ 65.5 $ 57.3 Capital expenditures: Aviation segment $ 4.9 $ 13.4 $ 9.0 Marine segment 6.1 8.0 13.9 Land segment 12.3 16.4 16.0 Corporate 14.5 10.6 12.9 $ 37.7 $ 48.4 $ 51.8</t>
  </si>
  <si>
    <t>Schedule of accounts receivable, net and total assets by segment</t>
  </si>
  <si>
    <t>Information concerning our accounts receivable, net, goodwill, identifiable intangible assets, net and total assets by segment is as follows (in millions): As of December 31, 2016 2015 Accounts receivable, net: Aviation segment, net of allowance for bad debt of $6.6 and $6.1 as of December 31, 2016 and December 31, 2015, respectively $ 776.0 $ 571.6 Marine segment, net of allowance for bad debt of $10.2 and $10.7 as of December 31, 2016 and December 31, 2015, respectively 830.5 611.2 Land segment, net of allowance for bad debt of $8.2 and $8.2 as of December 31, 2016 and December 31, 2015, respectively 737.5 629.8 $ 2,344.0 $ 1,812.6 Goodwill: Aviation segment $ 266.8 $ 173.7 Marine segment 72.3 71.4 Land segment 496.7 430.7 $ 835.8 $ 675.8 Identifiable intangible assets, net: Aviation segment $ 72.1 $ 64.7 Marine segment 5.0 6.1 Land segment 205.2 140.2 $ 282.3 $ 210.9 Total assets: Aviation segment $ 2,050.6 $ 1,546.9 Marine segment 1,287.7 1,149.5 Land segment 1,928.5 1,651.5 Corporate 145.8 177.3 $ 5,412.6 $ 4,525.3</t>
  </si>
  <si>
    <t>Schedule of revenue, income from operations, non-current assets and total assets by geographic segment</t>
  </si>
  <si>
    <t>Information concerning our revenue, income from operations, non-current assets and total assets, as segregated between the Americas, EMEA (Europe, Middle East and Africa) and the Asia/Pacific regions, is presented as follows, based on the country of incorporation of the relevant subsidiary (in millions): For the Year ended December 31, 2016 2015 2014 Revenue: United States $ 14,368.8 $ 15,496.3 $ 21,519.6 EMEA (1) 6,018.6 6,382.2 8,613.1 Asia/Pacific (2) 4,271.1 5,863.4 9,844.7 Americas, excluding United States 2,357.2 2,639.5 3,414.4 Total $ 27,015.8 $ 30,381.4 $ 43,391.8 Income from operations: United States $ (26.1 ) $ 19.2 $ 51.8 EMEA 155.3 153.8 123.7 Asia/Pacific 38.3 54.4 76.2 Americas, excluding United States 21.3 18.2 24.9 Total $ 188.9 $ 245.7 $ 276.7 As of December 31, 2016 2015 Non-current assets: United States $ 799.2 $ 639.9 EMEA 587.4 604.6 Asia/Pacific 17.2 5.3 Americas, excluding United States 172.4 29.5 Total $ 1,576.1 $ 1,279.3 Total assets: United States $ 2,462.0 $ 1,890.5 EMEA 1,805.6 1,719.5 Asia/Pacific 661.2 614.9 Americas, excluding United States 483.9 300.2 Total $ 5,412.6 $ 4,525.3 (1) Includes revenue related to the U.K. of $4.1 billion , $4.7 billion and $6.2 billion for 2016 , 2015 and 2014 , respectively. (2) Includes revenue related to Singapore of $4.2 billion , $5.8 billion and $9.7 billion for 2016 , 2015 and 2014 , respectively.</t>
  </si>
  <si>
    <t>Summary Quarterly Information (Unaudited) (Tables)</t>
  </si>
  <si>
    <t>The following is a summary of the unaudited quarterly results for 2016 and 2015 (in millions, except earnings per share data): March 31, June 30, September 30, December 31, 2016 2016 2016 (1) 2016 (1)(2) Revenue $ 5,190.8 $ 6,633.0 $ 7,399.8 $ 7,792.1 Gross profit $ 221.5 $ 218.5 $ 236.7 $ 222.3 Net income including noncontrolling interest $ 51.6 $ 29.8 $ 43.0 $ 2.1 Net income attributable to World Fuel $ 51.8 $ 30.0 $ 42.7 $ 2.2 Basic earnings per common share (5) $ 0.74 $ 0.43 $ 0.62 $ 0.03 Diluted earnings per common share (5) $ 0.74 $ 0.43 $ 0.61 $ 0.03 March 31, June 30, September 30, December 31, 2015 (3) 2015 (3) 2015 (3)(4) 2015 (3)(4) Revenue $ 7,340.7 $ 8,496.4 $ 7,810.7 $ 6,733.6 Gross profit $ 213.6 $ 190.4 $ 226.7 $ 230.2 Net income including noncontrolling interest $ 49.3 $ 29.0 $ 42.7 $ 49.6 Net income attributable to World Fuel $ 50.3 $ 30.5 $ 43.7 $ 49.9 Basic earnings per common share (5) $ 0.71 $ 0.43 $ 0.62 $ 0.72 Diluted earnings per common share $ 0.70 $ 0.43 $ 0.62 $ 0.71 (1) Includes the PAPCO and APP operations since July 1, 2016 as a result of the two acquisitions. (2) Includes the operating results of certain affiliates from ExxonMobil in Canada and France since November 1, 2016 and additional affiliates from ExxonMobil in the U.K. and France since December 1, 2016 as a result of the acquisition. (3) Includes the after-tax termination of employment agreement of $2.3 million , or $0.03 per basic and diluted share in the first quarter of 2015. (4) Includes the Pester Marketing Company operations since September 1, 2015 as a result of the acquisition. (5) Basic and diluted earnings per share are computed independently for each quarter and the full year based upon respective weighted average shares outstanding. Therefore, the sum of the quarterly basic and diluted earnings per share amounts may not equal the annual basic and diluted earnings per share amounts reported.</t>
  </si>
  <si>
    <t>Correction of Previously Issued Financial Information (Tables)</t>
  </si>
  <si>
    <t>Schedule of corrections for consolidated balance sheets and consolidated statements of income and comprehensive income</t>
  </si>
  <si>
    <t>The following table presents the effect of the correction on the previously reported consolidated balance sheet as of December 31, 2015 and the statements of income and comprehensive income for the years ended 2015 and 2014 . The corrections did not have an impact on net cash provided by (used in) operating activities, investing activities or financing activities as presented in the cash flow statement for the years ended 2015 and 2014 . Consolidated Balance Sheets (Unaudited - In millions, except per share data) As of December 31, 2015 As Reported Adjustment Revised Assets: Current assets: Cash and cash equivalents $ 582.5 — $ 582.5 Accounts receivable, net 1,812.6 — 1,812.6 Inventories 359.1 — 359.1 Prepaid expenses 57.9 — 57.9 Short-term derivative assets, net 227.2 (6.8 ) 220.4 Other current assets 209.8 (1.8 ) 208.0 Current assets held for sale 5.5 — 5.5 Total current assets 3,254.6 (8.6 ) 3,246.0 Property and equipment, net 225.6 — 225.6 Goodwill 675.8 — 675.8 Identifiable intangible and other non-current assets 356.9 (15.5 ) 341.4 Non-current assets held for sale 36.5 — 36.5 Total assets $ 4,549.4 (24.1 ) $ 4,525.3 Liabilities: Current liabilities: Short-term debt $ 25.5 — $ 25.5 Accounts payable 1,349.6 — 1,349.6 Customer deposits 118.3 — 118.3 Accrued expenses and other current liabilities 263.8 (8.6 ) 255.2 Current liabilities held for sale 5.6 — 5.6 Total current liabilities 1,762.8 (8.6 ) 1,754.2 Long-term debt 746.7 — 746.7 Non-current income tax liabilities, net 87.7 — 87.7 Other long-term liabilities 25.8 — 25.8 Non-current liabilities held for sale 5.0 — 5.0 Total liabilities $ 2,628.0 (8.6 ) $ 2,619.4 Commitments and contingencies Equity: World Fuel shareholders' equity: Preferred stock, $1.00 par value; 0.1 shares authorized, none issued — — — Common stock, $0.01 par value; 100.0 shares authorized, 70.8 and 72.1 issued and outstanding as of December 31, 2015 and December 31, 2014, respectively 0.7 — 0.7 Capital in excess of par value 435.3 — 435.3 Retained earnings 1,588.6 (19.2 ) 1,569.4 Accumulated other comprehensive loss (113.2 ) 3.7 (109.5 ) Total World Fuel shareholders' equity 1,911.4 (15.5 ) 1,895.9 Noncontrolling interest equity 10.0 — 10.0 Total equity 1,921.4 (15.5 ) 1,905.9 Total liabilities and equity $ 4,549.4 (24.1 ) $ 4,525.3 Consolidated Statements of Income and Comprehensive Income (Unaudited - In millions, except per share data) For the Year ended For the Year ended December 31, 2015 December 31, 2014 As Reported Adjustment Revised As Reported Adjustment Revised Revenue $ 30,379.7 1.7 $ 30,381.4 $ 43,386.4 5.4 $ 43,391.8 Cost of revenue 29,519.2 1.2 29,520.4 42,572.8 (0.1 ) 42,572.7 Gross profit 860.5 0.5 861.0 813.6 5.5 819.1 Operating expenses: Compensation and employee benefits 365.8 — 365.8 319.8 — 319.8 Provision for bad debt 7.5 — 7.5 3.8 — 3.8 General and administrative 240.0 2.1 242.1 220.9 (2.1 ) 218.8 613.3 2.0 615.3 544.5 (2.1 ) 542.4 Income from operations 247.2 (1.5 ) 245.7 269.1 7.6 276.7 Non-operating expenses, net: Interest expense and other financing costs, net (29.9 ) — (29.9 ) (25.2 ) — (25.2 ) Other income, net 2.0 — 2.0 25.6 (2.3 ) 23.3 (27.9 ) — (27.9 ) 0.4 (2.3 ) (1.9 ) Income before income taxes 219.3 (1.6 ) 217.7 269.5 5.3 274.8 Provision for income taxes 36.3 10.9 47.2 51.1 2.5 53.6 Net income including noncontrolling interest 183.0 (12.5 ) 170.5 218.4 2.7 221.1 Net (loss) attributable to noncontrolling interest (3.9 ) — (3.9 ) (3.3 ) — (3.3 ) Net income attributable to World Fuel $ 186.9 (12.4 ) $ 174.5 $ 221.7 2.8 $ 224.5 Basic earnings per common share $ 2.66 (0.17 ) $ 2.49 $ 3.13 0.04 $ 3.17 Basic weighted average common shares 70.2 — 70.2 70.8 — 70.8 Diluted earnings per common share $ 2.64 (0.17 ) $ 2.47 $ 3.11 0.04 $ 3.15 Diluted weighted average common shares 70.7 — 70.7 71.3 — 71.3 Comprehensive income: Net income including noncontrolling interest $ 183.0 (12.5 ) $ 170.5 $ 218.4 2.7 $ 221.1 Other comprehensive income (loss): Foreign currency translation adjustments (49.6 ) 4.2 (45.4 ) (30.9 ) 0.1 (30.8 ) Cash Flow hedge, net 0.6 (1.4 ) (0.8 ) — — — (49.0 ) 2.8 (46.2 ) (30.9 ) 0.1 (30.8 ) Comprehensive income including noncontrolling interest 134.0 (9.7 ) 124.3 187.5 2.9 190.4 Comprehensive income (loss) attributable to noncontrolling interest 0.1 (8.0 ) (2.2 ) (3.3 ) — (1.1 ) Comprehensive income attributable to World Fuel $ 133.9 (1.6 ) $ 126.4 $ 190.8 2.9 $ 191.4</t>
  </si>
  <si>
    <t>Basis of Presentation and Significant Accounting Policies - Policies (Details) - USD ($) $ in Millions</t>
  </si>
  <si>
    <t>May 01, 2016</t>
  </si>
  <si>
    <t>Jun. 23, 2016</t>
  </si>
  <si>
    <t>Business Acquisition [Line Items]</t>
  </si>
  <si>
    <t>Other investments</t>
  </si>
  <si>
    <t>Discontinued Operations, Disposed of by Sale | Pester</t>
  </si>
  <si>
    <t>Cash received for disposal of retail business</t>
  </si>
  <si>
    <t>Discontinued Operations, Disposed of by Sale | Pester | Other income</t>
  </si>
  <si>
    <t>Gain (loss) on disposal of retail business</t>
  </si>
  <si>
    <t>Tobras</t>
  </si>
  <si>
    <t>Previous percentage of ownership of parent</t>
  </si>
  <si>
    <t>51.00%</t>
  </si>
  <si>
    <t>Basis of Presentation and Significant Accounting Policies - Earnings per Common Share (Details) - USD ($) $ / shares in Units, shares in Millions, $ in Millions</t>
  </si>
  <si>
    <t>Numerator:</t>
  </si>
  <si>
    <t>Denominator:</t>
  </si>
  <si>
    <t>Weighted average common shares for basic earnings per common share (in shares)</t>
  </si>
  <si>
    <t>Effect of dilutive securities (in shares)</t>
  </si>
  <si>
    <t>Weighted average common shares for diluted earnings per common share (in shares)</t>
  </si>
  <si>
    <t>Weighted average securities which are not included in the calculation of diluted earnings per common share because their impact is anti-dilutive or their performance conditions have not been met (in shares)</t>
  </si>
  <si>
    <t>Accounts Receivable (Details) - USD ($) $ in Millions</t>
  </si>
  <si>
    <t>Accounts receivable</t>
  </si>
  <si>
    <t>Accounts receivable, net of allowance</t>
  </si>
  <si>
    <t>Allowance for bad debt</t>
  </si>
  <si>
    <t>Activities in allowance for bad debt</t>
  </si>
  <si>
    <t>Balance as of beginning of period</t>
  </si>
  <si>
    <t>Charges to provision for bad debt</t>
  </si>
  <si>
    <t>Write-off of uncollectible accounts receivable</t>
  </si>
  <si>
    <t>Recoveries of bad debt</t>
  </si>
  <si>
    <t>Translation Adjustments</t>
  </si>
  <si>
    <t>Balance as of end of period</t>
  </si>
  <si>
    <t>Acquisitions and Divestitures - 2016 Narrative (Details) $ in Millions</t>
  </si>
  <si>
    <t>Jun. 23, 2016USD ($)</t>
  </si>
  <si>
    <t>Mar. 31, 2016airport</t>
  </si>
  <si>
    <t>Dec. 31, 2016USD ($)acquisition</t>
  </si>
  <si>
    <t>Jun. 30, 2017USD ($)</t>
  </si>
  <si>
    <t>Increase in noncontrolling interest equity</t>
  </si>
  <si>
    <t>Crude Oil Joint Venture Partner</t>
  </si>
  <si>
    <t>Write off of outstanding amounts owed by former joint venture partner</t>
  </si>
  <si>
    <t>Land segment</t>
  </si>
  <si>
    <t>Aviation fueling operations of certain ExxonMobil affiliates</t>
  </si>
  <si>
    <t>Number of airports to be acquired (more than) | airport</t>
  </si>
  <si>
    <t>Aviation fueling operations of certain ExxonMobil affiliates | Forecast</t>
  </si>
  <si>
    <t>Estimated purchase price</t>
  </si>
  <si>
    <t>2016 Acquisitions</t>
  </si>
  <si>
    <t>Goodwill anticipated to be deductible for tax purposes</t>
  </si>
  <si>
    <t>2016 Acquisitions | Trademark/Trade name rights</t>
  </si>
  <si>
    <t>Identifiable intangible assets</t>
  </si>
  <si>
    <t>2016 Acquisitions | Customer relationships</t>
  </si>
  <si>
    <t>Weighted average amortizable lives of identifiable intangible assets</t>
  </si>
  <si>
    <t>5 years 7 months 8 days</t>
  </si>
  <si>
    <t>2016 Acquisitions | Other</t>
  </si>
  <si>
    <t>2 years 1 month 6 days</t>
  </si>
  <si>
    <t>2016 Acquisitions | Land segment</t>
  </si>
  <si>
    <t>Number of business acquired | acquisition</t>
  </si>
  <si>
    <t>Cash paid for acquisition of businesses</t>
  </si>
  <si>
    <t>Acquisitions and Divestitures - 2016 Purchase Price Allocation (Details) - 2016 Acquisitions $ in Millions</t>
  </si>
  <si>
    <t>Less: Cash acquired</t>
  </si>
  <si>
    <t>Estimated purchase price, net of cash acquired</t>
  </si>
  <si>
    <t>Less: Amounts due to sellers and promissory notes issued</t>
  </si>
  <si>
    <t>Assets acquired:</t>
  </si>
  <si>
    <t>Property and equipment</t>
  </si>
  <si>
    <t>Goodwill and identifiable intangible assets</t>
  </si>
  <si>
    <t>Other long-term assets</t>
  </si>
  <si>
    <t>Liabilities assumed:</t>
  </si>
  <si>
    <t>Non-current income tax liabilities and other long term liabilities</t>
  </si>
  <si>
    <t>Acquisitions and Divestitures - Unaudited Pro Forma Results (Details) - USD ($) $ / shares in Units, $ in Millions</t>
  </si>
  <si>
    <t>2016 &amp; 2015 Acquisitions</t>
  </si>
  <si>
    <t>Earnings per common share:</t>
  </si>
  <si>
    <t>Basic (in dollars per share)</t>
  </si>
  <si>
    <t>Diluted (in dollars per share)</t>
  </si>
  <si>
    <t>2015 &amp; 2014 Acquisitions</t>
  </si>
  <si>
    <t>Acquisitions and Divestitures - 2015 Narrative (Details) $ in Millions</t>
  </si>
  <si>
    <t>May 01, 2016USD ($)</t>
  </si>
  <si>
    <t>Dec. 31, 2015USD ($)acquisition</t>
  </si>
  <si>
    <t>Sep. 01, 2015USD ($)</t>
  </si>
  <si>
    <t>Total current assets held for sale</t>
  </si>
  <si>
    <t>Total non-current assets held for sale</t>
  </si>
  <si>
    <t>Total current liabilities held for sale</t>
  </si>
  <si>
    <t>Total non-current liabilities held for sale</t>
  </si>
  <si>
    <t>2015 Acquisitions</t>
  </si>
  <si>
    <t>Purchase price</t>
  </si>
  <si>
    <t>2015 Acquisitions | Trademark/Trade name rights</t>
  </si>
  <si>
    <t>2015 Acquisitions | Customer relationships</t>
  </si>
  <si>
    <t>5 years 3 months 6 days</t>
  </si>
  <si>
    <t>2015 Acquisitions | Supplier agreements</t>
  </si>
  <si>
    <t>6 years 2 months 4 days</t>
  </si>
  <si>
    <t>2015 Acquisitions | Other</t>
  </si>
  <si>
    <t>3 years 4 months 8 days</t>
  </si>
  <si>
    <t>Land segment | 2015 Acquisitions</t>
  </si>
  <si>
    <t>Aviation segment</t>
  </si>
  <si>
    <t>Aviation segment | 2015 Acquisitions</t>
  </si>
  <si>
    <t>Pester | Discontinued Operations, Held-for-sale</t>
  </si>
  <si>
    <t>Pester | Discontinued Operations, Disposed of by Sale</t>
  </si>
  <si>
    <t>Pester | Discontinued Operations, Disposed of by Sale | Other income</t>
  </si>
  <si>
    <t>Acquisitions and Divestitures - 2015 Purchase Price Allocation (Details) - USD ($) $ in Millions</t>
  </si>
  <si>
    <t>Other current and long-term assets</t>
  </si>
  <si>
    <t>Customer Deposits</t>
  </si>
  <si>
    <t>Acquisitions and Divestitures - 2014 Narrative (Details) location in Thousands, £ in Millions, $ in Millions</t>
  </si>
  <si>
    <t>Jul. 29, 2014USD ($)location</t>
  </si>
  <si>
    <t>Mar. 07, 2014GBP (£)</t>
  </si>
  <si>
    <t>Mar. 07, 2014USD ($)</t>
  </si>
  <si>
    <t>Dec. 31, 2014USD ($)acquisition</t>
  </si>
  <si>
    <t>Marine segment</t>
  </si>
  <si>
    <t>Watson Petroleum</t>
  </si>
  <si>
    <t>Amounts due to sellers</t>
  </si>
  <si>
    <t>Additional estimated amounts due to seller</t>
  </si>
  <si>
    <t>Colt</t>
  </si>
  <si>
    <t>Number of locations (more than) | location</t>
  </si>
  <si>
    <t>2014 Acquisitions</t>
  </si>
  <si>
    <t>2014 Acquisitions | Trademark/Trade name rights</t>
  </si>
  <si>
    <t>2014 Acquisitions | Customer relationships</t>
  </si>
  <si>
    <t>4 years 10 months 8 days</t>
  </si>
  <si>
    <t>2014 Acquisitions | Other</t>
  </si>
  <si>
    <t>5 years</t>
  </si>
  <si>
    <t>2014 Acquisitions | Aviation segment</t>
  </si>
  <si>
    <t>Number of acquisitions | acquisition</t>
  </si>
  <si>
    <t>2014 Acquisitions | Marine segment</t>
  </si>
  <si>
    <t>Acquisitions and Divestitures - 2014 Purchase Price Allocation (Details) - USD ($) $ in Millions</t>
  </si>
  <si>
    <t>Less: Promissory notes issued</t>
  </si>
  <si>
    <t>Less: Amounts due to sellers</t>
  </si>
  <si>
    <t>Derivative Instruments - Balance Sheet Location (Details) - USD ($) $ in Millions</t>
  </si>
  <si>
    <t>Information about derivative instruments measured at fair value and their locations on the consolidated balance sheet</t>
  </si>
  <si>
    <t>Gross Derivative Assets</t>
  </si>
  <si>
    <t>Gross Derivative Liabilities</t>
  </si>
  <si>
    <t>Derivatives designated as hedging instruments</t>
  </si>
  <si>
    <t>Derivatives designated as hedging instruments | Commodity contracts | Short-term derivative assets, net</t>
  </si>
  <si>
    <t>Derivatives designated as hedging instruments | Commodity contracts | Identifiable intangible and other non-current assets</t>
  </si>
  <si>
    <t>Derivatives designated as hedging instruments | Commodity contracts | Accrued expenses and other current liabilities</t>
  </si>
  <si>
    <t>Derivatives designated as hedging instruments | Commodity contracts | Other long-term liabilities</t>
  </si>
  <si>
    <t>Derivatives not designated as hedging instruments</t>
  </si>
  <si>
    <t>Derivatives not designated as hedging instruments | Commodity contracts</t>
  </si>
  <si>
    <t>Derivatives not designated as hedging instruments | Commodity contracts | Short-term derivative assets, net</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Short-term derivative assets, net</t>
  </si>
  <si>
    <t>Derivatives not designated as hedging instruments | Foreign currency contracts | Identifiable intangible and other non-current assets</t>
  </si>
  <si>
    <t>Derivatives not designated as hedging instruments | Foreign currency contracts | Accrued expenses and other current liabilities</t>
  </si>
  <si>
    <t>Derivative Instruments - Gross Notional Values (Details) bbl in Millions, $ in Millions</t>
  </si>
  <si>
    <t>Dec. 31, 2016USD ($)bbl</t>
  </si>
  <si>
    <t>Long | Commodity contracts</t>
  </si>
  <si>
    <t>Derivative [Line Items]</t>
  </si>
  <si>
    <t>Notional value of commodity contracts | bbl</t>
  </si>
  <si>
    <t>Long | Foreign currency contracts | AUD</t>
  </si>
  <si>
    <t>Notional amount of foreign currency contracts</t>
  </si>
  <si>
    <t>Long | Foreign currency contracts | CAD</t>
  </si>
  <si>
    <t>Long | Foreign currency contracts | CHF</t>
  </si>
  <si>
    <t>Long | Foreign currency contracts | CLP</t>
  </si>
  <si>
    <t>Long | Foreign currency contracts | COP</t>
  </si>
  <si>
    <t>Long | Foreign currency contracts | DKK</t>
  </si>
  <si>
    <t>Long | Foreign currency contracts | EUR</t>
  </si>
  <si>
    <t>Long | Foreign currency contracts | GBP</t>
  </si>
  <si>
    <t>Long | Foreign currency contracts | INR</t>
  </si>
  <si>
    <t>Long | Foreign currency contracts | JPY</t>
  </si>
  <si>
    <t>Long | Foreign currency contracts | MXN</t>
  </si>
  <si>
    <t>Long | Foreign currency contracts | NOK</t>
  </si>
  <si>
    <t>Long | Foreign currency contracts | PLN</t>
  </si>
  <si>
    <t>Long | Foreign currency contracts | SEK</t>
  </si>
  <si>
    <t>Long | Foreign currency contracts | SGD</t>
  </si>
  <si>
    <t>Long | Foreign currency contracts | ZAR</t>
  </si>
  <si>
    <t>Short | Commodity contracts</t>
  </si>
  <si>
    <t>Short | Foreign currency contracts | AUD</t>
  </si>
  <si>
    <t>Short | Foreign currency contracts | CAD</t>
  </si>
  <si>
    <t>Short | Foreign currency contracts | CHF</t>
  </si>
  <si>
    <t>Short | Foreign currency contracts | CLP</t>
  </si>
  <si>
    <t>Short | Foreign currency contracts | COP</t>
  </si>
  <si>
    <t>Short | Foreign currency contracts | DKK</t>
  </si>
  <si>
    <t>Short | Foreign currency contracts | EUR</t>
  </si>
  <si>
    <t>Short | Foreign currency contracts | GBP</t>
  </si>
  <si>
    <t>Short | Foreign currency contracts | INR</t>
  </si>
  <si>
    <t>Short | Foreign currency contracts | JPY</t>
  </si>
  <si>
    <t>Short | Foreign currency contracts | KRW</t>
  </si>
  <si>
    <t>Short | Foreign currency contracts | MXN</t>
  </si>
  <si>
    <t>Short | Foreign currency contracts | NOK</t>
  </si>
  <si>
    <t>Short | Foreign currency contracts | NZD</t>
  </si>
  <si>
    <t>Short | Foreign currency contracts | PHP</t>
  </si>
  <si>
    <t>Short | Foreign currency contracts | PLN</t>
  </si>
  <si>
    <t>Short | Foreign currency contracts | RON</t>
  </si>
  <si>
    <t>Short | Foreign currency contracts | SEK</t>
  </si>
  <si>
    <t>Short | Foreign currency contracts | SGD</t>
  </si>
  <si>
    <t>Short | Foreign currency contracts | ZAR</t>
  </si>
  <si>
    <t>Derivative Instruments - Effect on Income (Details) - USD ($)</t>
  </si>
  <si>
    <t>Gain (loss) on derivative</t>
  </si>
  <si>
    <t>Gains or (losses) recognized in income representing hedge ineffectiveness</t>
  </si>
  <si>
    <t>Gains or (losses) that were excluded from the assessment of the effectiveness of fair value hedges</t>
  </si>
  <si>
    <t>Derivative, credit-risk related contingent features</t>
  </si>
  <si>
    <t>Net liability position</t>
  </si>
  <si>
    <t>Additional assets required to be posted should credit-risk contingent feature be triggered</t>
  </si>
  <si>
    <t>Collateral posted</t>
  </si>
  <si>
    <t>Derivatives designated as hedging instruments | Fair value hedges</t>
  </si>
  <si>
    <t>Realized and Unrealized Gain (Loss) on Derivative Instruments</t>
  </si>
  <si>
    <t>Realized and Unrealized Gain (Loss) on Hedged Items</t>
  </si>
  <si>
    <t>Derivatives designated as hedging instruments | Fair value hedges | Commodity contracts | Revenue</t>
  </si>
  <si>
    <t>Derivatives designated as hedging instruments | Fair value hedges | Commodity contracts | Cost of revenue</t>
  </si>
  <si>
    <t>Derivatives designated as hedging instruments | Fair value hedges | Commodity contracts for inventory hedging | Revenue</t>
  </si>
  <si>
    <t>Derivatives designated as hedging instruments | Fair value hedges | Commodity contracts for inventory hedging | Cost of revenue</t>
  </si>
  <si>
    <t>Derivatives designated as hedging instruments | Cash flow hedges</t>
  </si>
  <si>
    <t>Amount of Gain (Loss) Recognized in Accumulated Other Comprehensive Income (Effective Portion)</t>
  </si>
  <si>
    <t>Amount of Gain (Loss) Reclassified from Accumulated Other Comprehensive Income into Income (Effective Portion)</t>
  </si>
  <si>
    <t>Amount of Gain (Loss) Recognized in Income (Ineffective Portion and Amount Excluded from Effectiveness Testing)</t>
  </si>
  <si>
    <t>Derivatives designated as hedging instruments | Cash flow hedges | Commodity contracts | Revenue</t>
  </si>
  <si>
    <t>Derivatives designated as hedging instruments | Cash flow hedges | Commodity contracts | Cost of revenue</t>
  </si>
  <si>
    <t>Amount of Realized and Unrealized Gain (Loss)</t>
  </si>
  <si>
    <t>Derivatives not designated as hedging instruments | Commodity contracts | Revenue</t>
  </si>
  <si>
    <t>Derivatives not designated as hedging instruments | Commodity contracts | Cost of revenue</t>
  </si>
  <si>
    <t>Derivatives not designated as hedging instruments | Foreign currency contracts</t>
  </si>
  <si>
    <t>Derivatives not designated as hedging instruments | Foreign currency contracts | Revenue</t>
  </si>
  <si>
    <t>Derivatives not designated as hedging instruments | Foreign currency contracts | Other (expense) income, net</t>
  </si>
  <si>
    <t>Property and Equipment (Details) - USD ($) $ in Millions</t>
  </si>
  <si>
    <t>Amount of property and equipment</t>
  </si>
  <si>
    <t>Property and equipment gross</t>
  </si>
  <si>
    <t>Accumulated depreciation and amortization</t>
  </si>
  <si>
    <t>Total property and equipment, net</t>
  </si>
  <si>
    <t>Depreciation expense</t>
  </si>
  <si>
    <t>Land</t>
  </si>
  <si>
    <t>Buildings and leasehold improvements</t>
  </si>
  <si>
    <t>Buildings and leasehold improvements | Minimum</t>
  </si>
  <si>
    <t>Estimated useful lives</t>
  </si>
  <si>
    <t>3 years</t>
  </si>
  <si>
    <t>Buildings and leasehold improvements | Maximum</t>
  </si>
  <si>
    <t>40 years</t>
  </si>
  <si>
    <t>Office equipment, furniture and fixtures</t>
  </si>
  <si>
    <t>Office equipment, furniture and fixtures | Minimum</t>
  </si>
  <si>
    <t>Office equipment, furniture and fixtures | Maximum</t>
  </si>
  <si>
    <t>10 years</t>
  </si>
  <si>
    <t>Computer equipment and software costs</t>
  </si>
  <si>
    <t>Computer equipment and software costs | Minimum</t>
  </si>
  <si>
    <t>Computer equipment and software costs | Maximum</t>
  </si>
  <si>
    <t>Machinery, equipment and vehicles</t>
  </si>
  <si>
    <t>Machinery, equipment and vehicles | Minimum</t>
  </si>
  <si>
    <t>Machinery, equipment and vehicles | Maximum</t>
  </si>
  <si>
    <t>Computer software costs</t>
  </si>
  <si>
    <t>Accumulated amortization</t>
  </si>
  <si>
    <t>Computer software costs, net</t>
  </si>
  <si>
    <t>Amortization expense related to computer software costs</t>
  </si>
  <si>
    <t>Software development in progress</t>
  </si>
  <si>
    <t>Capital lease</t>
  </si>
  <si>
    <t>Goodwill and Identifiable Intangible Assets - Goodwill (Details) - USD ($)</t>
  </si>
  <si>
    <t>Write-downs to goodwill or identifiable intangible assets</t>
  </si>
  <si>
    <t>Balance at the beginning of the period</t>
  </si>
  <si>
    <t>Acquisitions</t>
  </si>
  <si>
    <t>Goodwill classified as held for sale</t>
  </si>
  <si>
    <t>Adjustment of purchase price allocations</t>
  </si>
  <si>
    <t>Foreign currency translation of non-USD functional currency subsidiary goodwill</t>
  </si>
  <si>
    <t>Balance at the end of the period</t>
  </si>
  <si>
    <t>Goodwill and Identifiable Intangible Assets - Identifiable Intangible Assets (Details) - USD ($) $ in Millions</t>
  </si>
  <si>
    <t>Gross Carrying Amount</t>
  </si>
  <si>
    <t>Accumulated Amortization</t>
  </si>
  <si>
    <t>Net</t>
  </si>
  <si>
    <t>Total intangible assets, Gross Carrying Amount</t>
  </si>
  <si>
    <t>Total intangible assets, Net</t>
  </si>
  <si>
    <t>Intangible amortization expense</t>
  </si>
  <si>
    <t>Trademark/trade name rights</t>
  </si>
  <si>
    <t>Indefinite lived intangible assets</t>
  </si>
  <si>
    <t>Customer relationships</t>
  </si>
  <si>
    <t>Supplier agreements</t>
  </si>
  <si>
    <t>Goodwill and Identifiable Intangible Assets - Future Estimated Amortization of Identifiable Intangible Assets (Details) - USD ($) $ in Millions</t>
  </si>
  <si>
    <t>Future estimated amortization of identifiable intangible assets</t>
  </si>
  <si>
    <t>Thereafter</t>
  </si>
  <si>
    <t>Debt - Instruments (Details) - USD ($)</t>
  </si>
  <si>
    <t>Credit facility</t>
  </si>
  <si>
    <t>Maximum borrowing capacity</t>
  </si>
  <si>
    <t>Maximum additional borrowings available at the entity's request subject to satisfaction of certain conditions</t>
  </si>
  <si>
    <t>Amount outstanding</t>
  </si>
  <si>
    <t>Unused portion of facility</t>
  </si>
  <si>
    <t>Commitment fee on the unused portion of the credit facility (as a percent)</t>
  </si>
  <si>
    <t>0.30%</t>
  </si>
  <si>
    <t>Credit facility | Base rate</t>
  </si>
  <si>
    <t>Reference rate for variable rate of interest</t>
  </si>
  <si>
    <t>base rate</t>
  </si>
  <si>
    <t>Credit facility | Eurodollar</t>
  </si>
  <si>
    <t>Eurodollar rate</t>
  </si>
  <si>
    <t>Letters of credit and bankers' acceptances</t>
  </si>
  <si>
    <t>Letters of credit fees (as a percent)</t>
  </si>
  <si>
    <t>2.50%</t>
  </si>
  <si>
    <t>Term loans</t>
  </si>
  <si>
    <t>Amount of term Loan outstanding</t>
  </si>
  <si>
    <t>Term loans | Base rate</t>
  </si>
  <si>
    <t>Basis points added to reference rate (as a percent)</t>
  </si>
  <si>
    <t>1.25%</t>
  </si>
  <si>
    <t>Term loans | Eurodollar</t>
  </si>
  <si>
    <t>2.25%</t>
  </si>
  <si>
    <t>Other uncommitted credit lines</t>
  </si>
  <si>
    <t>Letters of credit, outstanding amount</t>
  </si>
  <si>
    <t>Debt - Summary and Maturities (Details) - USD ($) $ in Millions</t>
  </si>
  <si>
    <t>Total debt</t>
  </si>
  <si>
    <t>Weighted average interest rate</t>
  </si>
  <si>
    <t>2.30%</t>
  </si>
  <si>
    <t>2.70%</t>
  </si>
  <si>
    <t>Credit Facility</t>
  </si>
  <si>
    <t>Term Loans</t>
  </si>
  <si>
    <t>Capital leases</t>
  </si>
  <si>
    <t>Capital leases | Minimum</t>
  </si>
  <si>
    <t>Stated interest rate</t>
  </si>
  <si>
    <t>3.00%</t>
  </si>
  <si>
    <t>Capital leases | Maximum</t>
  </si>
  <si>
    <t>6.70%</t>
  </si>
  <si>
    <t>Other | Minimum</t>
  </si>
  <si>
    <t>2.00%</t>
  </si>
  <si>
    <t>Other | Maximum</t>
  </si>
  <si>
    <t>8.60%</t>
  </si>
  <si>
    <t>Debt - Aggregate Annual Maturities (Details) - USD ($) $ in Millions</t>
  </si>
  <si>
    <t>Aggregate annual maturities of debt</t>
  </si>
  <si>
    <t>Debt - Interest Income, Expense and Other Financing Costs (Details) - USD ($) $ in Millions</t>
  </si>
  <si>
    <t>Interest income, expense and other financing costs</t>
  </si>
  <si>
    <t>Interest income</t>
  </si>
  <si>
    <t>Interest expense and other financing costs</t>
  </si>
  <si>
    <t>Commitments and Contingencies - Bonds, Leases, and Sales and Purchase Commitments (Details) bbl in Thousands, $ in Millions</t>
  </si>
  <si>
    <t>Surety Bonds</t>
  </si>
  <si>
    <t>Outstanding bonds</t>
  </si>
  <si>
    <t>Future minimum lease payments under non-cancelable operating leases</t>
  </si>
  <si>
    <t>Total future minimum lease payment</t>
  </si>
  <si>
    <t>Rental expenses for properties and equipment</t>
  </si>
  <si>
    <t>Minimum sublease rentals due in the future under non-cancelable subleases</t>
  </si>
  <si>
    <t>Sales and Purchase Commitments</t>
  </si>
  <si>
    <t>Sales commitments under derivative programs</t>
  </si>
  <si>
    <t>Purchase commitments under derivative programs</t>
  </si>
  <si>
    <t>Aviation Fuel</t>
  </si>
  <si>
    <t>Long-term Purchase Commitment [Line Items]</t>
  </si>
  <si>
    <t>Term of agreement</t>
  </si>
  <si>
    <t>Renewal option term</t>
  </si>
  <si>
    <t>Minimum | Aviation Fuel</t>
  </si>
  <si>
    <t>Minimum purchase required (in barrels) | bbl</t>
  </si>
  <si>
    <t>Maximum | Aviation Fuel</t>
  </si>
  <si>
    <t>Commitments and Contingencies - Employment Agreements (Details) - USD ($)</t>
  </si>
  <si>
    <t>1 Months Ended</t>
  </si>
  <si>
    <t>Executive Non-renewal Charge</t>
  </si>
  <si>
    <t>Charges in connection with the non-renewal of agreement</t>
  </si>
  <si>
    <t>Non-cash expenses related to stock award compensation</t>
  </si>
  <si>
    <t>Kasbar agreement</t>
  </si>
  <si>
    <t>Loss contingencies</t>
  </si>
  <si>
    <t>Annual base salary</t>
  </si>
  <si>
    <t>Term of extension in expiration period under the specified condition</t>
  </si>
  <si>
    <t>1 year</t>
  </si>
  <si>
    <t>Minimum period prior to expiration of the term for serving specified notice to prevent extension of the agreement term</t>
  </si>
  <si>
    <t>Severance payment for termination following a change of control</t>
  </si>
  <si>
    <t>Severance payment for termination following other scenarios</t>
  </si>
  <si>
    <t>Period for severance payment after termination of executive's employment</t>
  </si>
  <si>
    <t>2 years</t>
  </si>
  <si>
    <t>Agreements with executive officers and key employees</t>
  </si>
  <si>
    <t>Future minimum commitments under agreements with executive officers and key employees</t>
  </si>
  <si>
    <t>Commitments and Contingencies - Deferred Compensation (Details) - USD ($) $ in Millions</t>
  </si>
  <si>
    <t>U.S. defined contribution plan</t>
  </si>
  <si>
    <t>Deferred Compensation Plans</t>
  </si>
  <si>
    <t>Employer match for each 1% of the participants contributions up to 6% of the participants contributions (as a percent)</t>
  </si>
  <si>
    <t>50.00%</t>
  </si>
  <si>
    <t>Percentage of eligible compensation up to 6% of the eligible compensation, matched 50% by employer</t>
  </si>
  <si>
    <t>1.00%</t>
  </si>
  <si>
    <t>Employer contribution limit per calendar year (as a percent of compensation)</t>
  </si>
  <si>
    <t>6.00%</t>
  </si>
  <si>
    <t>NQDC plan | Other long-term liabilities</t>
  </si>
  <si>
    <t>Deferred compensation payable</t>
  </si>
  <si>
    <t>Commitments and Contingencies - Legal, Tax, and Other Matters (Details) $ in Millions, ₩ in Billions</t>
  </si>
  <si>
    <t>Nov. 30, 2016USD ($)</t>
  </si>
  <si>
    <t>Dec. 31, 2016KRW (₩)</t>
  </si>
  <si>
    <t>Assessment</t>
  </si>
  <si>
    <t>Loss Contingencies [Line Items]</t>
  </si>
  <si>
    <t>Estimate of possible loss</t>
  </si>
  <si>
    <t>Pre-assessment</t>
  </si>
  <si>
    <t>Collectibility of receivables | Hanjin</t>
  </si>
  <si>
    <t>Write off of customer receivables</t>
  </si>
  <si>
    <t>Loss contingency, outstanding receivables</t>
  </si>
  <si>
    <t>AGCS | Insurance Claims</t>
  </si>
  <si>
    <t>AGCS | Judicial Ruling</t>
  </si>
  <si>
    <t>Damages and interest awarded</t>
  </si>
  <si>
    <t>Shareholders' Equity - Dividends and Stock Repurchase Programs (Details) - USD ($)</t>
  </si>
  <si>
    <t>4 Months Ended</t>
  </si>
  <si>
    <t>5 Months Ended</t>
  </si>
  <si>
    <t>14 Months Ended</t>
  </si>
  <si>
    <t>May 31, 2015</t>
  </si>
  <si>
    <t>Aug. 31, 2016</t>
  </si>
  <si>
    <t>May 31, 2014</t>
  </si>
  <si>
    <t>Dividends</t>
  </si>
  <si>
    <t>Cash dividends declared (in dollars per share)</t>
  </si>
  <si>
    <t>Stock Repurchase Programs</t>
  </si>
  <si>
    <t>Authorized common stock repurchase amount</t>
  </si>
  <si>
    <t>Shares repurchased (in shares)</t>
  </si>
  <si>
    <t>Amount of shares repurchased</t>
  </si>
  <si>
    <t>Amount available to repurchase shares under stock repurchase program</t>
  </si>
  <si>
    <t>Shareholders' Equity - Plan Summary and Description (Details) - shares</t>
  </si>
  <si>
    <t>Restricted Stock</t>
  </si>
  <si>
    <t>Information pertaining to stock based awards</t>
  </si>
  <si>
    <t>Outstanding awards issued (in shares)</t>
  </si>
  <si>
    <t>RSUs</t>
  </si>
  <si>
    <t>SSAR Awards</t>
  </si>
  <si>
    <t>2016 Plan</t>
  </si>
  <si>
    <t>Common stock authorized for issuance (in shares)</t>
  </si>
  <si>
    <t>Remaining shares of common stock available for future issuance (in shares)</t>
  </si>
  <si>
    <t>2016 Plan | Restricted Stock</t>
  </si>
  <si>
    <t>2016 Plan | RSUs</t>
  </si>
  <si>
    <t>2016 Plan | SSAR Awards</t>
  </si>
  <si>
    <t>2006 Plan</t>
  </si>
  <si>
    <t>Common stock subject to outstanding awards (in shares)</t>
  </si>
  <si>
    <t>2006 Plan | Restricted Stock</t>
  </si>
  <si>
    <t>2006 Plan | RSUs</t>
  </si>
  <si>
    <t>2006 Plan | SSAR Awards</t>
  </si>
  <si>
    <t>Shareholders' Equity - Restricted Stock Awards (Details) - Restricted Stock - USD ($) $ / shares in Units, shares in Millions, $ in Millions</t>
  </si>
  <si>
    <t>Unvested Restricted Stock Outstanding</t>
  </si>
  <si>
    <t>Balance at the beginning of the period (in shares)</t>
  </si>
  <si>
    <t>Granted (in shares)</t>
  </si>
  <si>
    <t>Vested (in shares)</t>
  </si>
  <si>
    <t>Forfeited (in shares)</t>
  </si>
  <si>
    <t>Balance at the end of the period (in shares)</t>
  </si>
  <si>
    <t>Share-based Compensation Arrangement by Share-based Payment Award, Equity Instruments Other than Options, Nonvested, Weighted Average Grant Date Fair Value [Abstract]</t>
  </si>
  <si>
    <t>Balance at the beginning of the period (in dollars per share)</t>
  </si>
  <si>
    <t>Granted (in dollars per share)</t>
  </si>
  <si>
    <t>Vested (in dollars per share)</t>
  </si>
  <si>
    <t>Forfeited (in dollars per share)</t>
  </si>
  <si>
    <t>Balance at the end of the period (in dollars per share)</t>
  </si>
  <si>
    <t>Aggregate Intrinsic Value</t>
  </si>
  <si>
    <t>Weighted Average Remaining Vesting Term</t>
  </si>
  <si>
    <t>9 months 4 days</t>
  </si>
  <si>
    <t>1 year 5 months 12 days</t>
  </si>
  <si>
    <t>2 years 27 days</t>
  </si>
  <si>
    <t>2 years 8 months 11 days</t>
  </si>
  <si>
    <t>Aggregate value of awards vested</t>
  </si>
  <si>
    <t>Shareholders' Equity - RSU Awards and SSAR Awards (Details) - USD ($) $ / shares in Units, $ in Millions</t>
  </si>
  <si>
    <t>Awards Outstanding</t>
  </si>
  <si>
    <t>Issued (in shares)</t>
  </si>
  <si>
    <t>Issued (in dollars per share)</t>
  </si>
  <si>
    <t>1 year 6 months 29 days</t>
  </si>
  <si>
    <t>1 year 8 months 28 days</t>
  </si>
  <si>
    <t>1 year 5 months 22 days</t>
  </si>
  <si>
    <t>1 year 4 months 1 day</t>
  </si>
  <si>
    <t>Aggregate intrinsic value of awards issued</t>
  </si>
  <si>
    <t>Exercised (in shares)</t>
  </si>
  <si>
    <t>Exercised (in dollars per share)</t>
  </si>
  <si>
    <t>2 years 4 months 20 days</t>
  </si>
  <si>
    <t>2 years 5 months 16 days</t>
  </si>
  <si>
    <t>3 years 15 days</t>
  </si>
  <si>
    <t>3 years 7 months 5 days</t>
  </si>
  <si>
    <t>SSAR Awards Exercisable</t>
  </si>
  <si>
    <t>SSAR Awards (in shares)</t>
  </si>
  <si>
    <t>Weighted Average Exercise Price (in dollars per share)</t>
  </si>
  <si>
    <t>Weighted Average Remaining Contractual Life</t>
  </si>
  <si>
    <t>1 year 4 months 4 days</t>
  </si>
  <si>
    <t>2 years 2 months 14 days</t>
  </si>
  <si>
    <t>2 years 2 months 10 days</t>
  </si>
  <si>
    <t>11 months 20 days</t>
  </si>
  <si>
    <t>Aggregate intrinsic value of SSAR Awards exercised</t>
  </si>
  <si>
    <t>Assumptions used to determine weighted average fair value</t>
  </si>
  <si>
    <t>Weighted average fair value of SSAR Awards (in dollars per share)</t>
  </si>
  <si>
    <t>Expected term</t>
  </si>
  <si>
    <t>4 years 6 months</t>
  </si>
  <si>
    <t>4 years 3 months 18 days</t>
  </si>
  <si>
    <t>Volatility</t>
  </si>
  <si>
    <t>29.80%</t>
  </si>
  <si>
    <t>30.20%</t>
  </si>
  <si>
    <t>Dividend yields</t>
  </si>
  <si>
    <t>0.50%</t>
  </si>
  <si>
    <t>Risk-free interest rates</t>
  </si>
  <si>
    <t>1.20%</t>
  </si>
  <si>
    <t>Shares issued in period (in shares)</t>
  </si>
  <si>
    <t>Shareholders' Equity - Unrecognized Compensation Cost (Details) $ in Millions</t>
  </si>
  <si>
    <t>Total unrecognized compensatoin cost related to unvested share-based payment awards</t>
  </si>
  <si>
    <t>Period for recognition of unrecognized compensation cost related to unvested share-based payment awards</t>
  </si>
  <si>
    <t>1 year 3 months 23 days</t>
  </si>
  <si>
    <t>Unrecognized compensation cost expected to be recognized as compensation expense</t>
  </si>
  <si>
    <t>Shareholders' Equity - Other Comprehensive Loss and Accumulated Other Comprehensive Loss (Details) - USD ($) $ in Millions</t>
  </si>
  <si>
    <t>AOCI Attributable to Parent, Net of Tax [Roll Forward]</t>
  </si>
  <si>
    <t>Other comprehensive loss</t>
  </si>
  <si>
    <t>Foreign Currency Translation Adjustments</t>
  </si>
  <si>
    <t>Less: Net other comprehensive income attributable to noncontrolling interest</t>
  </si>
  <si>
    <t>Cash Flow Hedges</t>
  </si>
  <si>
    <t>Income Taxes - Tax Provision (Benefit), Reconciliation, and Tax Rates (Details)</t>
  </si>
  <si>
    <t>Dec. 31, 2013USD ($)</t>
  </si>
  <si>
    <t>U.S. and foreign income before income taxes</t>
  </si>
  <si>
    <t>United States</t>
  </si>
  <si>
    <t>Foreign</t>
  </si>
  <si>
    <t>Current:</t>
  </si>
  <si>
    <t>U.S. federal statutory tax</t>
  </si>
  <si>
    <t>State</t>
  </si>
  <si>
    <t>Total current income tax provision (benefit)</t>
  </si>
  <si>
    <t>Deferred:</t>
  </si>
  <si>
    <t>Total deferred income (loss) before income taxes</t>
  </si>
  <si>
    <t>Non-current tax expense (income)</t>
  </si>
  <si>
    <t>Income tax provision</t>
  </si>
  <si>
    <t>Reconciliation of U.S. federal statutory income tax rate to effective income tax rate</t>
  </si>
  <si>
    <t>U.S. federal statutory tax rate</t>
  </si>
  <si>
    <t>35.00%</t>
  </si>
  <si>
    <t>Foreign earnings, net of foreign taxes</t>
  </si>
  <si>
    <t>(42.40%)</t>
  </si>
  <si>
    <t>(28.30%)</t>
  </si>
  <si>
    <t>(18.20%)</t>
  </si>
  <si>
    <t>State income taxes, net of U.S. federal income tax benefit</t>
  </si>
  <si>
    <t>(1.50%)</t>
  </si>
  <si>
    <t>1.10%</t>
  </si>
  <si>
    <t>1.30%</t>
  </si>
  <si>
    <t>U.S. tax on deemed dividends</t>
  </si>
  <si>
    <t>Sale of subsidiary</t>
  </si>
  <si>
    <t>3.80%</t>
  </si>
  <si>
    <t>0.00%</t>
  </si>
  <si>
    <t>Uncertain tax positions</t>
  </si>
  <si>
    <t>9.20%</t>
  </si>
  <si>
    <t>10.30%</t>
  </si>
  <si>
    <t>Other permanent differences</t>
  </si>
  <si>
    <t>5.60%</t>
  </si>
  <si>
    <t>1.90%</t>
  </si>
  <si>
    <t>(0.90%)</t>
  </si>
  <si>
    <t>Effective income tax rate</t>
  </si>
  <si>
    <t>11.00%</t>
  </si>
  <si>
    <t>21.70%</t>
  </si>
  <si>
    <t>19.50%</t>
  </si>
  <si>
    <t>18.50%</t>
  </si>
  <si>
    <t>Earnings attributable to foreign subsidiaries</t>
  </si>
  <si>
    <t>Amount of income tax liability accrued</t>
  </si>
  <si>
    <t>Income Taxes - Temporary Differences (Details) - USD ($) $ in Millions</t>
  </si>
  <si>
    <t>Gross Deferred Tax Assets:</t>
  </si>
  <si>
    <t>Bad debt reserve</t>
  </si>
  <si>
    <t>Net operating loss</t>
  </si>
  <si>
    <t>Accrued and other share-based compensation</t>
  </si>
  <si>
    <t>Accrued expenses</t>
  </si>
  <si>
    <t>U.S. foreign income tax credits</t>
  </si>
  <si>
    <t>Other income tax credits</t>
  </si>
  <si>
    <t>Installment sale</t>
  </si>
  <si>
    <t>Cash flow hedges</t>
  </si>
  <si>
    <t>Unrealized foreign exchange</t>
  </si>
  <si>
    <t>Total gross deferred tax assets</t>
  </si>
  <si>
    <t>Less: Valuation allowance</t>
  </si>
  <si>
    <t>Gross deferred tax assets, net of valuation allowance</t>
  </si>
  <si>
    <t>Deferred Tax Liabilities:</t>
  </si>
  <si>
    <t>Depreciation</t>
  </si>
  <si>
    <t>Goodwill and intangible assets</t>
  </si>
  <si>
    <t>Prepaid expenses, deductible for tax purposes</t>
  </si>
  <si>
    <t>Unrealized derivatives</t>
  </si>
  <si>
    <t>Total gross deferred tax liabilities</t>
  </si>
  <si>
    <t>Net deferred tax liability</t>
  </si>
  <si>
    <t>Net deferred tax asset</t>
  </si>
  <si>
    <t>Reported on the consolidated balance sheets as:</t>
  </si>
  <si>
    <t>Identifiable intangible and other non-current assets for deferred tax assets, non-current</t>
  </si>
  <si>
    <t>Non-current income tax liabilities, net for deferred tax liabilities, non-current</t>
  </si>
  <si>
    <t>Income Taxes - Net Operating Losses and Income Tax Concessions (Details) - USD ($) $ / shares in Units, $ in Millions</t>
  </si>
  <si>
    <t>Jan. 01, 2013</t>
  </si>
  <si>
    <t>Net operating losses</t>
  </si>
  <si>
    <t>Net operating loss carryforward</t>
  </si>
  <si>
    <t>Valuation allowance</t>
  </si>
  <si>
    <t>Period applicable for additional special income tax concession</t>
  </si>
  <si>
    <t>Decrease (increase) in foreign income taxes due to special income tax concession in Singapore</t>
  </si>
  <si>
    <t>Impact of income tax concession on basic earnings per common share (in dollars per share)</t>
  </si>
  <si>
    <t>Impact of income tax concession on diluted earnings per common share (in dollars per share)</t>
  </si>
  <si>
    <t>December 31, 2021</t>
  </si>
  <si>
    <t>December 31, 2022</t>
  </si>
  <si>
    <t>December 31, 2023</t>
  </si>
  <si>
    <t>December 31, 2024</t>
  </si>
  <si>
    <t>December 31, 2025</t>
  </si>
  <si>
    <t>December 31, 2036</t>
  </si>
  <si>
    <t>Indefinite</t>
  </si>
  <si>
    <t>Income Taxes - Income Tax Contingencies (Details) $ in Millions, ₩ in Billions</t>
  </si>
  <si>
    <t>Increase (decrease) in additional liabilities related to unrecognized tax liabilities</t>
  </si>
  <si>
    <t>Increase (decrease) in assets related to unrecognized tax assets</t>
  </si>
  <si>
    <t>Decrease in Unrecognized Tax Liabilities related to a foreign currency translation expense</t>
  </si>
  <si>
    <t>Unrecognized tax liabilities</t>
  </si>
  <si>
    <t>Unrecognized tax assets</t>
  </si>
  <si>
    <t>Reconciliation of total amounts of unrecognized income tax benefits</t>
  </si>
  <si>
    <t>Unrecognized Tax Liabilities – opening balance</t>
  </si>
  <si>
    <t>Gross increases – tax positions in prior period</t>
  </si>
  <si>
    <t>Gross decreases – tax positions in prior period</t>
  </si>
  <si>
    <t>Gross increases – tax positions in current period</t>
  </si>
  <si>
    <t>Gross decreases – tax positions in current period</t>
  </si>
  <si>
    <t>Settlements</t>
  </si>
  <si>
    <t>Lapse of statute of limitations</t>
  </si>
  <si>
    <t>Unrecognized Tax Liabilities – ending balance</t>
  </si>
  <si>
    <t>Expected reduction in income tax expense if uncertain tax positions are settled by the taxing authorities in the entity's favor</t>
  </si>
  <si>
    <t>Expected reduction in effective income tax rate if uncertain tax positions are settled by the taxing authorities in the entity's favor (as a percent)</t>
  </si>
  <si>
    <t>39.80%</t>
  </si>
  <si>
    <t>Interest and penalties expense</t>
  </si>
  <si>
    <t>Interest related to unrecognized tax benefits, recorded as income (expense)</t>
  </si>
  <si>
    <t>Penalties related to unrecognized tax benefits, recorded as income tax (income) expense</t>
  </si>
  <si>
    <t>Accrued interest and penalties</t>
  </si>
  <si>
    <t>Accrued interest related to unrecognized tax benefits</t>
  </si>
  <si>
    <t>Accrued penalties related to unrecognized tax benefits</t>
  </si>
  <si>
    <t>SRTO</t>
  </si>
  <si>
    <t>Income Tax Contingency [Line Items]</t>
  </si>
  <si>
    <t>Pre-assessment notice, amount</t>
  </si>
  <si>
    <t>Fair Value Measurements - Assets and Liabilities (Details) - USD ($) $ in Millions</t>
  </si>
  <si>
    <t>Assets and liabilities measured at estimated fair value on a recurring basis</t>
  </si>
  <si>
    <t>Total derivative assets</t>
  </si>
  <si>
    <t>Gross Amounts Recognized</t>
  </si>
  <si>
    <t>Commodity contracts</t>
  </si>
  <si>
    <t>Foreign currency contracts</t>
  </si>
  <si>
    <t>Fair value measured on recurring basis</t>
  </si>
  <si>
    <t>Fair value measured on recurring basis | Cash surrender value of life insurance</t>
  </si>
  <si>
    <t>Cash surrender value of life insurance</t>
  </si>
  <si>
    <t>Fair value measured on recurring basis | Commodity contracts</t>
  </si>
  <si>
    <t>Fair value measured on recurring basis | Foreign currency contracts</t>
  </si>
  <si>
    <t>Level 1 | Cash surrender value of life insurance</t>
  </si>
  <si>
    <t>Level 1 | Commodity contracts</t>
  </si>
  <si>
    <t>Level 1 | Foreign currency contracts</t>
  </si>
  <si>
    <t>Level 2 | Cash surrender value of life insurance</t>
  </si>
  <si>
    <t>Level 2 | Commodity contracts</t>
  </si>
  <si>
    <t>Level 2 | Foreign currency contracts</t>
  </si>
  <si>
    <t>Level 3 | Cash surrender value of life insurance</t>
  </si>
  <si>
    <t>Level 3 | Commodity contracts</t>
  </si>
  <si>
    <t>Level 3 | Foreign currency contracts</t>
  </si>
  <si>
    <t>Level 3 | Fair value measured on recurring basis</t>
  </si>
  <si>
    <t>Notes receivable</t>
  </si>
  <si>
    <t>Fair Value Measurements - Commodity and Foreign Currency Contracts (Details) - USD ($) $ in Millions</t>
  </si>
  <si>
    <t>Assets:</t>
  </si>
  <si>
    <t>Gross Amounts Offset</t>
  </si>
  <si>
    <t>Net Amounts Presented</t>
  </si>
  <si>
    <t>Cash Collateral</t>
  </si>
  <si>
    <t>Gross Amounts Without Right of Offset</t>
  </si>
  <si>
    <t>Net Amounts</t>
  </si>
  <si>
    <t>Liabilities:</t>
  </si>
  <si>
    <t>Fair Value Measurements - Level 3 Inputs (Details) - USD ($) $ in Millions</t>
  </si>
  <si>
    <t>Fair Value, Net Derivative Asset (Liability) Measured on Recurring Basis, Unobservable Input Reconciliation [Roll Forward]</t>
  </si>
  <si>
    <t>Fair value at beginning of the period</t>
  </si>
  <si>
    <t>Included in earnings</t>
  </si>
  <si>
    <t>Transfers in</t>
  </si>
  <si>
    <t>Transfers out</t>
  </si>
  <si>
    <t>Fair value at end of period</t>
  </si>
  <si>
    <t>Gains for the period included in earnings attributable to the change in unrealized gains relating to derivatives still held at the reporting date</t>
  </si>
  <si>
    <t>Percent change in non-performance risk fair value input</t>
  </si>
  <si>
    <t>10.00%</t>
  </si>
  <si>
    <t>Business Segments, Geographic Information, and Major Customers - Income Statement Items (Details) $ in Millions</t>
  </si>
  <si>
    <t>Sep. 30, 2016USD ($)</t>
  </si>
  <si>
    <t>Jun. 30, 2016USD ($)</t>
  </si>
  <si>
    <t>Mar. 31, 2016USD ($)</t>
  </si>
  <si>
    <t>Sep. 30, 2015USD ($)</t>
  </si>
  <si>
    <t>Jun. 30, 2015USD ($)</t>
  </si>
  <si>
    <t>Mar. 31, 2015USD ($)</t>
  </si>
  <si>
    <t>Dec. 31, 2016USD ($)segment</t>
  </si>
  <si>
    <t>Information concerning revenue, gross profit and income from operations by segment</t>
  </si>
  <si>
    <t>Number of reportable operating business segments | segment</t>
  </si>
  <si>
    <t>Revenue:</t>
  </si>
  <si>
    <t>Gross profit:</t>
  </si>
  <si>
    <t>Income from operations:</t>
  </si>
  <si>
    <t>Depreciation and amortization:</t>
  </si>
  <si>
    <t>Capital expenditures:</t>
  </si>
  <si>
    <t>Total capital expenditures</t>
  </si>
  <si>
    <t>Operating Segments</t>
  </si>
  <si>
    <t>Operating Segments | Aviation segment</t>
  </si>
  <si>
    <t>Operating Segments | Marine segment</t>
  </si>
  <si>
    <t>Operating Segments | Land segment</t>
  </si>
  <si>
    <t>Corporate</t>
  </si>
  <si>
    <t>Business Segments, Geographic Information, and Major Customers - Balance Sheet Items (Details) - USD ($) $ in Millions</t>
  </si>
  <si>
    <t>Accounts receivable, net:</t>
  </si>
  <si>
    <t>Goodwill:</t>
  </si>
  <si>
    <t>Identifiable intangible assets, net:</t>
  </si>
  <si>
    <t>Identifiable intangible assets, net</t>
  </si>
  <si>
    <t>Total assets:</t>
  </si>
  <si>
    <t>Business Segments, Geographic Information, and Major Customers - Geographic Summary (Details) - USD ($) $ in Millions</t>
  </si>
  <si>
    <t>Non-current assets:</t>
  </si>
  <si>
    <t>Non-current assets</t>
  </si>
  <si>
    <t>EMEA</t>
  </si>
  <si>
    <t>Asia/Pacific</t>
  </si>
  <si>
    <t>Americas, excluding United States</t>
  </si>
  <si>
    <t>U.K.</t>
  </si>
  <si>
    <t>Singapore</t>
  </si>
  <si>
    <t>Summary Quarterly Information (Unaudited) (Details) - USD ($) $ / shares in Units, $ in Millions</t>
  </si>
  <si>
    <t>Summary of unaudited quarterly result</t>
  </si>
  <si>
    <t>Employment Agreement</t>
  </si>
  <si>
    <t>Severance termination charge, net of tax</t>
  </si>
  <si>
    <t>Severance termination charge, impact on basic and diluted earnings per share (in dollars per share)</t>
  </si>
  <si>
    <t>Correction of Previously Issued Financial Information - Consolidated Balance Sheets (Details) - USD ($) $ in Millions</t>
  </si>
  <si>
    <t>Cumulative amount of the corrections</t>
  </si>
  <si>
    <t>Common stock, $0.01 par value; 100.0 shares authorized, 70.8 and 72.1 issued and outstanding as of December 31, 2015 and December 31, 2014, respectively</t>
  </si>
  <si>
    <t>As Reported</t>
  </si>
  <si>
    <t>Adjustment</t>
  </si>
  <si>
    <t>Adjustment | Correction to provision for income taxes</t>
  </si>
  <si>
    <t>Correction of Previously Issued Financial Information - Consolidated Balance Sheets Shares Information (Details) - $ / shares</t>
  </si>
  <si>
    <t>Correction of Previously Issued Financial Information - Consolidated Statements of Income and Comprehensive Income (Details) - USD ($) $ / shares in Units, shares in Millions, $ in Millions</t>
  </si>
  <si>
    <t>Net income (loss) attributable to noncontrolling interest</t>
  </si>
  <si>
    <t>Cash Flow hedge, net</t>
  </si>
</sst>
</file>

<file path=xl/styles.xml><?xml version="1.0" encoding="utf-8"?>
<styleSheet xmlns="http://schemas.openxmlformats.org/spreadsheetml/2006/main">
  <numFmts count="9">
    <numFmt formatCode="_(&quot;$ &quot;#,##0_);_(&quot;$ &quot;(#,##0)" numFmtId="164"/>
    <numFmt formatCode="_(&quot;$ &quot;#,##0.0_);_(&quot;$ &quot;(#,##0.0)" numFmtId="165"/>
    <numFmt formatCode="#,##0.0_);(#,##0.0)" numFmtId="166"/>
    <numFmt formatCode="_(&quot;$ &quot;#,##0.00_);_(&quot;$ &quot;(#,##0.00)" numFmtId="167"/>
    <numFmt formatCode="_(&quot;£ &quot;#,##0.0_);_(&quot;£ &quot;(#,##0.0)" numFmtId="168"/>
    <numFmt formatCode="_(&quot;£ &quot;#,##0_);_(&quot;£ &quot;(#,##0)" numFmtId="169"/>
    <numFmt formatCode="_(&quot;₩ &quot;#,##0.0_);_(&quot;₩ &quot;(#,##0.0)" numFmtId="170"/>
    <numFmt formatCode="#,##0.000_);(#,##0.000)" numFmtId="171"/>
    <numFmt formatCode="_(&quot;Level &quot;#,##0_);_(&quot;Level &quot;(#,##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89460</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275617</v>
      </c>
    </row>
    <row r="15" spans="1:4">
      <c r="A15" s="4" t="s">
        <v>25</v>
      </c>
      <c r="C15" s="5" t="n">
        <v>6993345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v>
      </c>
      <c r="B1" s="2" t="s">
        <v>2</v>
      </c>
      <c r="C1" s="2" t="s">
        <v>30</v>
      </c>
      <c r="D1" s="2" t="s">
        <v>31</v>
      </c>
      <c r="E1" s="2" t="s">
        <v>32</v>
      </c>
    </row>
    <row r="2" spans="1:5">
      <c r="A2" s="3" t="s">
        <v>33</v>
      </c>
    </row>
    <row r="3" spans="1:5">
      <c r="A3" s="4" t="s">
        <v>34</v>
      </c>
      <c r="B3" s="7" t="n">
        <v>698.6</v>
      </c>
      <c r="C3" s="7" t="n">
        <v>582.5</v>
      </c>
      <c r="D3" s="7" t="n">
        <v>302.3</v>
      </c>
      <c r="E3" s="7" t="n">
        <v>292.1</v>
      </c>
    </row>
    <row r="4" spans="1:5">
      <c r="A4" s="4" t="s">
        <v>35</v>
      </c>
      <c r="B4" s="5" t="n">
        <v>2344</v>
      </c>
      <c r="C4" s="8" t="n">
        <v>1812.6</v>
      </c>
    </row>
    <row r="5" spans="1:5">
      <c r="A5" s="4" t="s">
        <v>36</v>
      </c>
      <c r="B5" s="5" t="n">
        <v>458</v>
      </c>
      <c r="C5" s="8" t="n">
        <v>359.1</v>
      </c>
    </row>
    <row r="6" spans="1:5">
      <c r="A6" s="4" t="s">
        <v>37</v>
      </c>
      <c r="B6" s="8" t="n">
        <v>46.5</v>
      </c>
      <c r="C6" s="8" t="n">
        <v>57.9</v>
      </c>
    </row>
    <row r="7" spans="1:5">
      <c r="A7" s="4" t="s">
        <v>38</v>
      </c>
      <c r="B7" s="8" t="n">
        <v>58.9</v>
      </c>
      <c r="C7" s="8" t="n">
        <v>220.4</v>
      </c>
    </row>
    <row r="8" spans="1:5">
      <c r="A8" s="4" t="s">
        <v>39</v>
      </c>
      <c r="B8" s="8" t="n">
        <v>230.6</v>
      </c>
      <c r="C8" s="5" t="n">
        <v>208</v>
      </c>
    </row>
    <row r="9" spans="1:5">
      <c r="A9" s="4" t="s">
        <v>40</v>
      </c>
      <c r="B9" s="5" t="n">
        <v>0</v>
      </c>
      <c r="C9" s="8" t="n">
        <v>5.5</v>
      </c>
    </row>
    <row r="10" spans="1:5">
      <c r="A10" s="4" t="s">
        <v>41</v>
      </c>
      <c r="B10" s="8" t="n">
        <v>3836.6</v>
      </c>
      <c r="C10" s="5" t="n">
        <v>3246</v>
      </c>
    </row>
    <row r="11" spans="1:5">
      <c r="A11" s="4" t="s">
        <v>42</v>
      </c>
      <c r="B11" s="8" t="n">
        <v>311.2</v>
      </c>
      <c r="C11" s="8" t="n">
        <v>225.6</v>
      </c>
    </row>
    <row r="12" spans="1:5">
      <c r="A12" s="4" t="s">
        <v>43</v>
      </c>
      <c r="B12" s="8" t="n">
        <v>835.8</v>
      </c>
      <c r="C12" s="8" t="n">
        <v>675.8</v>
      </c>
      <c r="D12" s="8" t="n">
        <v>653.3</v>
      </c>
    </row>
    <row r="13" spans="1:5">
      <c r="A13" s="4" t="s">
        <v>44</v>
      </c>
      <c r="B13" s="8" t="n">
        <v>429.1</v>
      </c>
      <c r="C13" s="8" t="n">
        <v>341.4</v>
      </c>
    </row>
    <row r="14" spans="1:5">
      <c r="A14" s="4" t="s">
        <v>45</v>
      </c>
      <c r="B14" s="5" t="n">
        <v>0</v>
      </c>
      <c r="C14" s="8" t="n">
        <v>36.5</v>
      </c>
    </row>
    <row r="15" spans="1:5">
      <c r="A15" s="4" t="s">
        <v>46</v>
      </c>
      <c r="B15" s="8" t="n">
        <v>5412.6</v>
      </c>
      <c r="C15" s="8" t="n">
        <v>4525.3</v>
      </c>
    </row>
    <row r="16" spans="1:5">
      <c r="A16" s="3" t="s">
        <v>47</v>
      </c>
    </row>
    <row r="17" spans="1:5">
      <c r="A17" s="4" t="s">
        <v>48</v>
      </c>
      <c r="B17" s="8" t="n">
        <v>15.4</v>
      </c>
      <c r="C17" s="8" t="n">
        <v>25.5</v>
      </c>
    </row>
    <row r="18" spans="1:5">
      <c r="A18" s="4" t="s">
        <v>49</v>
      </c>
      <c r="B18" s="8" t="n">
        <v>1770.4</v>
      </c>
      <c r="C18" s="8" t="n">
        <v>1349.6</v>
      </c>
    </row>
    <row r="19" spans="1:5">
      <c r="A19" s="4" t="s">
        <v>50</v>
      </c>
      <c r="B19" s="8" t="n">
        <v>90.8</v>
      </c>
      <c r="C19" s="8" t="n">
        <v>118.3</v>
      </c>
    </row>
    <row r="20" spans="1:5">
      <c r="A20" s="4" t="s">
        <v>51</v>
      </c>
      <c r="B20" s="5" t="n">
        <v>306</v>
      </c>
      <c r="C20" s="8" t="n">
        <v>255.2</v>
      </c>
    </row>
    <row r="21" spans="1:5">
      <c r="A21" s="4" t="s">
        <v>52</v>
      </c>
      <c r="B21" s="5" t="n">
        <v>0</v>
      </c>
      <c r="C21" s="8" t="n">
        <v>5.6</v>
      </c>
    </row>
    <row r="22" spans="1:5">
      <c r="A22" s="4" t="s">
        <v>53</v>
      </c>
      <c r="B22" s="8" t="n">
        <v>2182.7</v>
      </c>
      <c r="C22" s="8" t="n">
        <v>1754.2</v>
      </c>
    </row>
    <row r="23" spans="1:5">
      <c r="A23" s="4" t="s">
        <v>54</v>
      </c>
      <c r="B23" s="8" t="n">
        <v>1170.8</v>
      </c>
      <c r="C23" s="8" t="n">
        <v>746.7</v>
      </c>
    </row>
    <row r="24" spans="1:5">
      <c r="A24" s="4" t="s">
        <v>55</v>
      </c>
      <c r="B24" s="8" t="n">
        <v>84.59999999999999</v>
      </c>
      <c r="C24" s="8" t="n">
        <v>87.7</v>
      </c>
    </row>
    <row r="25" spans="1:5">
      <c r="A25" s="4" t="s">
        <v>56</v>
      </c>
      <c r="B25" s="8" t="n">
        <v>34.5</v>
      </c>
      <c r="C25" s="8" t="n">
        <v>25.8</v>
      </c>
    </row>
    <row r="26" spans="1:5">
      <c r="A26" s="4" t="s">
        <v>57</v>
      </c>
      <c r="B26" s="5" t="n">
        <v>0</v>
      </c>
      <c r="C26" s="5" t="n">
        <v>5</v>
      </c>
    </row>
    <row r="27" spans="1:5">
      <c r="A27" s="4" t="s">
        <v>58</v>
      </c>
      <c r="B27" s="8" t="n">
        <v>3472.6</v>
      </c>
      <c r="C27" s="8" t="n">
        <v>2619.4</v>
      </c>
    </row>
    <row r="28" spans="1:5">
      <c r="A28" s="4" t="s">
        <v>59</v>
      </c>
      <c r="B28" s="4" t="s">
        <v>60</v>
      </c>
      <c r="C28" s="4" t="s">
        <v>60</v>
      </c>
    </row>
    <row r="29" spans="1:5">
      <c r="A29" s="3" t="s">
        <v>61</v>
      </c>
    </row>
    <row r="30" spans="1:5">
      <c r="A30" s="4" t="s">
        <v>62</v>
      </c>
      <c r="B30" s="5" t="n">
        <v>0</v>
      </c>
      <c r="C30" s="5" t="n">
        <v>0</v>
      </c>
    </row>
    <row r="31" spans="1:5">
      <c r="A31" s="4" t="s">
        <v>63</v>
      </c>
      <c r="B31" s="8" t="n">
        <v>0.7</v>
      </c>
      <c r="C31" s="8" t="n">
        <v>0.7</v>
      </c>
    </row>
    <row r="32" spans="1:5">
      <c r="A32" s="4" t="s">
        <v>64</v>
      </c>
      <c r="B32" s="8" t="n">
        <v>399.9</v>
      </c>
      <c r="C32" s="8" t="n">
        <v>435.3</v>
      </c>
    </row>
    <row r="33" spans="1:5">
      <c r="A33" s="4" t="s">
        <v>65</v>
      </c>
      <c r="B33" s="8" t="n">
        <v>1679.3</v>
      </c>
      <c r="C33" s="8" t="n">
        <v>1569.4</v>
      </c>
    </row>
    <row r="34" spans="1:5">
      <c r="A34" s="4" t="s">
        <v>66</v>
      </c>
      <c r="B34" s="8" t="n">
        <v>-154.8</v>
      </c>
      <c r="C34" s="8" t="n">
        <v>-109.5</v>
      </c>
    </row>
    <row r="35" spans="1:5">
      <c r="A35" s="4" t="s">
        <v>67</v>
      </c>
      <c r="B35" s="5" t="n">
        <v>1925</v>
      </c>
      <c r="C35" s="8" t="n">
        <v>1895.9</v>
      </c>
    </row>
    <row r="36" spans="1:5">
      <c r="A36" s="4" t="s">
        <v>68</v>
      </c>
      <c r="B36" s="5" t="n">
        <v>15</v>
      </c>
      <c r="C36" s="5" t="n">
        <v>10</v>
      </c>
    </row>
    <row r="37" spans="1:5">
      <c r="A37" s="4" t="s">
        <v>69</v>
      </c>
      <c r="B37" s="5" t="n">
        <v>1940</v>
      </c>
      <c r="C37" s="8" t="n">
        <v>1905.9</v>
      </c>
      <c r="D37" s="7" t="n">
        <v>1859.4</v>
      </c>
      <c r="E37" s="7" t="n">
        <v>1670.5</v>
      </c>
    </row>
    <row r="38" spans="1:5">
      <c r="A38" s="4" t="s">
        <v>70</v>
      </c>
      <c r="B38" s="7" t="n">
        <v>5412.6</v>
      </c>
      <c r="C38" s="7" t="n">
        <v>452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9"/>
    <col customWidth="1" max="2" min="2" width="80"/>
  </cols>
  <sheetData>
    <row r="1" spans="1:2">
      <c r="A1" s="1" t="s">
        <v>256</v>
      </c>
      <c r="B1" s="2" t="s">
        <v>1</v>
      </c>
    </row>
    <row r="2" spans="1:2">
      <c r="B2" s="2" t="s">
        <v>2</v>
      </c>
    </row>
    <row r="3" spans="1:2">
      <c r="A3" s="3" t="s">
        <v>215</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36</v>
      </c>
      <c r="B9" s="4" t="s">
        <v>267</v>
      </c>
    </row>
    <row r="10" spans="1:2">
      <c r="A10" s="4" t="s">
        <v>268</v>
      </c>
      <c r="B10" s="4" t="s">
        <v>269</v>
      </c>
    </row>
    <row r="11" spans="1:2">
      <c r="A11" s="4" t="s">
        <v>270</v>
      </c>
      <c r="B11" s="4" t="s">
        <v>271</v>
      </c>
    </row>
    <row r="12" spans="1:2">
      <c r="A12" s="4" t="s">
        <v>272</v>
      </c>
      <c r="B12" s="4" t="s">
        <v>273</v>
      </c>
    </row>
    <row r="13" spans="1:2">
      <c r="A13" s="4" t="s">
        <v>226</v>
      </c>
      <c r="B13" s="4" t="s">
        <v>274</v>
      </c>
    </row>
    <row r="14" spans="1:2">
      <c r="A14" s="4" t="s">
        <v>229</v>
      </c>
      <c r="B14" s="4" t="s">
        <v>275</v>
      </c>
    </row>
    <row r="15" spans="1:2">
      <c r="A15" s="4" t="s">
        <v>276</v>
      </c>
      <c r="B15" s="4" t="s">
        <v>277</v>
      </c>
    </row>
    <row r="16" spans="1:2">
      <c r="A16" s="4" t="s">
        <v>278</v>
      </c>
      <c r="B16" s="4" t="s">
        <v>279</v>
      </c>
    </row>
    <row r="17" spans="1:2">
      <c r="A17" s="4" t="s">
        <v>280</v>
      </c>
      <c r="B17" s="4" t="s">
        <v>281</v>
      </c>
    </row>
    <row r="18" spans="1:2">
      <c r="A18" s="4" t="s">
        <v>282</v>
      </c>
      <c r="B18" s="4" t="s">
        <v>283</v>
      </c>
    </row>
    <row r="19" spans="1:2">
      <c r="A19" s="4" t="s">
        <v>241</v>
      </c>
      <c r="B19" s="4" t="s">
        <v>284</v>
      </c>
    </row>
    <row r="20" spans="1:2">
      <c r="A20" s="4" t="s">
        <v>285</v>
      </c>
      <c r="B20"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v>
      </c>
    </row>
    <row r="3" spans="1:2">
      <c r="A3" s="3" t="s">
        <v>215</v>
      </c>
    </row>
    <row r="4" spans="1:2">
      <c r="A4" s="4" t="s">
        <v>288</v>
      </c>
      <c r="B4"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0</v>
      </c>
      <c r="B1" s="2" t="s">
        <v>1</v>
      </c>
    </row>
    <row r="2" spans="1:2">
      <c r="B2" s="2" t="s">
        <v>2</v>
      </c>
    </row>
    <row r="3" spans="1:2">
      <c r="A3" s="3" t="s">
        <v>218</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1</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24</v>
      </c>
    </row>
    <row r="4" spans="1:2">
      <c r="A4" s="4" t="s">
        <v>301</v>
      </c>
      <c r="B4" s="4" t="s">
        <v>302</v>
      </c>
    </row>
    <row r="5" spans="1:2">
      <c r="A5" s="4" t="s">
        <v>303</v>
      </c>
      <c r="B5" s="4" t="s">
        <v>304</v>
      </c>
    </row>
    <row r="6" spans="1:2">
      <c r="A6" s="4" t="s">
        <v>305</v>
      </c>
      <c r="B6" s="4" t="s">
        <v>306</v>
      </c>
    </row>
    <row r="7" spans="1:2">
      <c r="A7" s="4" t="s">
        <v>307</v>
      </c>
      <c r="B7" s="4" t="s">
        <v>308</v>
      </c>
    </row>
    <row r="8" spans="1:2">
      <c r="A8" s="4" t="s">
        <v>309</v>
      </c>
      <c r="B8"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7</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1</v>
      </c>
      <c r="B1" s="2" t="s">
        <v>2</v>
      </c>
      <c r="C1" s="2" t="s">
        <v>30</v>
      </c>
      <c r="D1" s="2" t="s">
        <v>31</v>
      </c>
    </row>
    <row r="2" spans="1:4">
      <c r="A2" s="3" t="s">
        <v>72</v>
      </c>
    </row>
    <row r="3" spans="1:4">
      <c r="A3" s="4" t="s">
        <v>73</v>
      </c>
      <c r="B3" s="6" t="n">
        <v>1</v>
      </c>
      <c r="C3" s="6" t="n">
        <v>1</v>
      </c>
      <c r="D3" s="6" t="n">
        <v>1</v>
      </c>
    </row>
    <row r="4" spans="1:4">
      <c r="A4" s="4" t="s">
        <v>74</v>
      </c>
      <c r="B4" s="5" t="n">
        <v>100000</v>
      </c>
      <c r="C4" s="5" t="n">
        <v>100000</v>
      </c>
      <c r="D4" s="5" t="n">
        <v>100000</v>
      </c>
    </row>
    <row r="5" spans="1:4">
      <c r="A5" s="4" t="s">
        <v>75</v>
      </c>
      <c r="B5" s="5" t="n">
        <v>0</v>
      </c>
      <c r="C5" s="5" t="n">
        <v>0</v>
      </c>
      <c r="D5" s="5" t="n">
        <v>0</v>
      </c>
    </row>
    <row r="6" spans="1:4">
      <c r="A6" s="4" t="s">
        <v>76</v>
      </c>
      <c r="B6" s="9" t="n">
        <v>0.01</v>
      </c>
      <c r="C6" s="9" t="n">
        <v>0.01</v>
      </c>
      <c r="D6" s="9" t="n">
        <v>0.01</v>
      </c>
    </row>
    <row r="7" spans="1:4">
      <c r="A7" s="4" t="s">
        <v>77</v>
      </c>
      <c r="B7" s="5" t="n">
        <v>100000000</v>
      </c>
      <c r="C7" s="5" t="n">
        <v>100000000</v>
      </c>
      <c r="D7" s="5" t="n">
        <v>100000000</v>
      </c>
    </row>
    <row r="8" spans="1:4">
      <c r="A8" s="4" t="s">
        <v>78</v>
      </c>
      <c r="B8" s="5" t="n">
        <v>69900000</v>
      </c>
      <c r="C8" s="5" t="n">
        <v>70800000</v>
      </c>
      <c r="D8" s="5" t="n">
        <v>72100000</v>
      </c>
    </row>
    <row r="9" spans="1:4">
      <c r="A9" s="4" t="s">
        <v>79</v>
      </c>
      <c r="B9" s="5" t="n">
        <v>69900000</v>
      </c>
      <c r="C9" s="5" t="n">
        <v>70800000</v>
      </c>
      <c r="D9" s="5" t="n">
        <v>721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8</v>
      </c>
      <c r="B1" s="2" t="s">
        <v>1</v>
      </c>
    </row>
    <row r="2" spans="1:2">
      <c r="B2" s="2" t="s">
        <v>2</v>
      </c>
    </row>
    <row r="3" spans="1:2">
      <c r="A3" s="3" t="s">
        <v>230</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33</v>
      </c>
    </row>
    <row r="4" spans="1:2">
      <c r="A4" s="4" t="s">
        <v>326</v>
      </c>
      <c r="B4" s="4" t="s">
        <v>327</v>
      </c>
    </row>
    <row r="5" spans="1:2">
      <c r="A5" s="4" t="s">
        <v>328</v>
      </c>
      <c r="B5" s="4" t="s">
        <v>329</v>
      </c>
    </row>
    <row r="6" spans="1:2">
      <c r="A6" s="4" t="s">
        <v>330</v>
      </c>
      <c r="B6"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36</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239</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0</v>
      </c>
      <c r="B1" s="2" t="s">
        <v>1</v>
      </c>
    </row>
    <row r="2" spans="1:2">
      <c r="B2" s="2" t="s">
        <v>2</v>
      </c>
    </row>
    <row r="3" spans="1:2">
      <c r="A3" s="3" t="s">
        <v>242</v>
      </c>
    </row>
    <row r="4" spans="1:2">
      <c r="A4" s="4" t="s">
        <v>351</v>
      </c>
      <c r="B4" s="4" t="s">
        <v>352</v>
      </c>
    </row>
    <row r="5" spans="1:2">
      <c r="A5" s="4" t="s">
        <v>353</v>
      </c>
      <c r="B5" s="4" t="s">
        <v>354</v>
      </c>
    </row>
    <row r="6" spans="1:2">
      <c r="A6" s="4" t="s">
        <v>355</v>
      </c>
      <c r="B6" s="4" t="s">
        <v>356</v>
      </c>
    </row>
    <row r="7" spans="1:2">
      <c r="A7" s="4" t="s">
        <v>357</v>
      </c>
      <c r="B7" s="4" t="s">
        <v>358</v>
      </c>
    </row>
    <row r="8" spans="1:2">
      <c r="A8" s="4" t="s">
        <v>359</v>
      </c>
      <c r="B8" s="4" t="s">
        <v>360</v>
      </c>
    </row>
    <row r="9" spans="1:2">
      <c r="A9" s="4" t="s">
        <v>361</v>
      </c>
      <c r="B9" s="4" t="s">
        <v>362</v>
      </c>
    </row>
    <row r="10" spans="1:2">
      <c r="A10" s="4" t="s">
        <v>363</v>
      </c>
      <c r="B10"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45</v>
      </c>
    </row>
    <row r="4" spans="1:2">
      <c r="A4" s="4" t="s">
        <v>366</v>
      </c>
      <c r="B4" s="4" t="s">
        <v>367</v>
      </c>
    </row>
    <row r="5" spans="1:2">
      <c r="A5" s="4" t="s">
        <v>368</v>
      </c>
      <c r="B5" s="4" t="s">
        <v>369</v>
      </c>
    </row>
    <row r="6" spans="1:2">
      <c r="A6" s="4" t="s">
        <v>370</v>
      </c>
      <c r="B6" s="4" t="s">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48</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79</v>
      </c>
      <c r="B1" s="2" t="s">
        <v>1</v>
      </c>
    </row>
    <row r="2" spans="1:2">
      <c r="B2" s="2" t="s">
        <v>2</v>
      </c>
    </row>
    <row r="3" spans="1:2">
      <c r="A3" s="3" t="s">
        <v>251</v>
      </c>
    </row>
    <row r="4" spans="1:2">
      <c r="A4" s="4" t="s">
        <v>250</v>
      </c>
      <c r="B4" s="4" t="s">
        <v>38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54</v>
      </c>
    </row>
    <row r="4" spans="1:2">
      <c r="A4" s="4" t="s">
        <v>382</v>
      </c>
      <c r="B4" s="4" t="s">
        <v>3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84</v>
      </c>
      <c r="B1" s="2" t="s">
        <v>385</v>
      </c>
      <c r="C1" s="2" t="s">
        <v>2</v>
      </c>
      <c r="D1" s="2" t="s">
        <v>386</v>
      </c>
      <c r="E1" s="2" t="s">
        <v>30</v>
      </c>
    </row>
    <row r="2" spans="1:5">
      <c r="A2" s="3" t="s">
        <v>387</v>
      </c>
    </row>
    <row r="3" spans="1:5">
      <c r="A3" s="4" t="s">
        <v>156</v>
      </c>
      <c r="C3" s="4" t="s">
        <v>157</v>
      </c>
      <c r="D3" s="4" t="s">
        <v>157</v>
      </c>
    </row>
    <row r="4" spans="1:5">
      <c r="A4" s="3" t="s">
        <v>276</v>
      </c>
    </row>
    <row r="5" spans="1:5">
      <c r="A5" s="4" t="s">
        <v>388</v>
      </c>
      <c r="C5" s="7" t="n">
        <v>67.2</v>
      </c>
      <c r="E5" s="7" t="n">
        <v>71.09999999999999</v>
      </c>
    </row>
    <row r="6" spans="1:5">
      <c r="A6" s="4" t="s">
        <v>389</v>
      </c>
    </row>
    <row r="7" spans="1:5">
      <c r="A7" s="3" t="s">
        <v>387</v>
      </c>
    </row>
    <row r="8" spans="1:5">
      <c r="A8" s="4" t="s">
        <v>390</v>
      </c>
      <c r="B8" s="7" t="n">
        <v>32.3</v>
      </c>
    </row>
    <row r="9" spans="1:5">
      <c r="A9" s="4" t="s">
        <v>391</v>
      </c>
    </row>
    <row r="10" spans="1:5">
      <c r="A10" s="3" t="s">
        <v>387</v>
      </c>
    </row>
    <row r="11" spans="1:5">
      <c r="A11" s="4" t="s">
        <v>392</v>
      </c>
      <c r="B11" s="7" t="n">
        <v>3.8</v>
      </c>
    </row>
    <row r="12" spans="1:5">
      <c r="A12" s="4" t="s">
        <v>393</v>
      </c>
    </row>
    <row r="13" spans="1:5">
      <c r="A13" s="3" t="s">
        <v>387</v>
      </c>
    </row>
    <row r="14" spans="1:5">
      <c r="A14" s="4" t="s">
        <v>394</v>
      </c>
      <c r="D14" s="4" t="s">
        <v>39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0</v>
      </c>
      <c r="B1" s="2" t="s">
        <v>81</v>
      </c>
      <c r="J1" s="2" t="s">
        <v>1</v>
      </c>
    </row>
    <row r="2" spans="1:13">
      <c r="B2" s="2" t="s">
        <v>2</v>
      </c>
      <c r="C2" s="2" t="s">
        <v>82</v>
      </c>
      <c r="D2" s="2" t="s">
        <v>4</v>
      </c>
      <c r="E2" s="2" t="s">
        <v>83</v>
      </c>
      <c r="F2" s="2" t="s">
        <v>30</v>
      </c>
      <c r="G2" s="2" t="s">
        <v>84</v>
      </c>
      <c r="H2" s="2" t="s">
        <v>85</v>
      </c>
      <c r="I2" s="2" t="s">
        <v>86</v>
      </c>
      <c r="J2" s="2" t="s">
        <v>2</v>
      </c>
      <c r="K2" s="2" t="s">
        <v>30</v>
      </c>
      <c r="L2" s="2" t="s">
        <v>31</v>
      </c>
      <c r="M2" s="2" t="s">
        <v>32</v>
      </c>
    </row>
    <row r="3" spans="1:13">
      <c r="A3" s="3" t="s">
        <v>87</v>
      </c>
    </row>
    <row r="4" spans="1:13">
      <c r="A4" s="4" t="s">
        <v>88</v>
      </c>
      <c r="B4" s="7" t="n">
        <v>7792.1</v>
      </c>
      <c r="C4" s="7" t="n">
        <v>7399.8</v>
      </c>
      <c r="D4" s="6" t="n">
        <v>6633</v>
      </c>
      <c r="E4" s="7" t="n">
        <v>5190.8</v>
      </c>
      <c r="F4" s="7" t="n">
        <v>6733.6</v>
      </c>
      <c r="G4" s="7" t="n">
        <v>7810.7</v>
      </c>
      <c r="H4" s="7" t="n">
        <v>8496.4</v>
      </c>
      <c r="I4" s="7" t="n">
        <v>7340.7</v>
      </c>
      <c r="J4" s="7" t="n">
        <v>27015.8</v>
      </c>
      <c r="K4" s="7" t="n">
        <v>30381.4</v>
      </c>
      <c r="L4" s="7" t="n">
        <v>43391.8</v>
      </c>
    </row>
    <row r="5" spans="1:13">
      <c r="A5" s="4" t="s">
        <v>89</v>
      </c>
      <c r="J5" s="8" t="n">
        <v>26116.8</v>
      </c>
      <c r="K5" s="8" t="n">
        <v>29520.4</v>
      </c>
      <c r="L5" s="8" t="n">
        <v>42572.7</v>
      </c>
    </row>
    <row r="6" spans="1:13">
      <c r="A6" s="4" t="s">
        <v>90</v>
      </c>
      <c r="B6" s="8" t="n">
        <v>222.3</v>
      </c>
      <c r="C6" s="8" t="n">
        <v>236.7</v>
      </c>
      <c r="D6" s="8" t="n">
        <v>218.5</v>
      </c>
      <c r="E6" s="8" t="n">
        <v>221.5</v>
      </c>
      <c r="F6" s="8" t="n">
        <v>230.2</v>
      </c>
      <c r="G6" s="8" t="n">
        <v>226.7</v>
      </c>
      <c r="H6" s="8" t="n">
        <v>190.4</v>
      </c>
      <c r="I6" s="8" t="n">
        <v>213.6</v>
      </c>
      <c r="J6" s="5" t="n">
        <v>899</v>
      </c>
      <c r="K6" s="5" t="n">
        <v>861</v>
      </c>
      <c r="L6" s="8" t="n">
        <v>819.1</v>
      </c>
    </row>
    <row r="7" spans="1:13">
      <c r="A7" s="3" t="s">
        <v>91</v>
      </c>
    </row>
    <row r="8" spans="1:13">
      <c r="A8" s="4" t="s">
        <v>92</v>
      </c>
      <c r="J8" s="8" t="n">
        <v>413.3</v>
      </c>
      <c r="K8" s="8" t="n">
        <v>365.8</v>
      </c>
      <c r="L8" s="8" t="n">
        <v>319.8</v>
      </c>
    </row>
    <row r="9" spans="1:13">
      <c r="A9" s="4" t="s">
        <v>93</v>
      </c>
      <c r="J9" s="8" t="n">
        <v>15.4</v>
      </c>
      <c r="K9" s="8" t="n">
        <v>7.5</v>
      </c>
      <c r="L9" s="8" t="n">
        <v>3.8</v>
      </c>
    </row>
    <row r="10" spans="1:13">
      <c r="A10" s="4" t="s">
        <v>94</v>
      </c>
      <c r="J10" s="8" t="n">
        <v>281.4</v>
      </c>
      <c r="K10" s="8" t="n">
        <v>242.1</v>
      </c>
      <c r="L10" s="8" t="n">
        <v>218.8</v>
      </c>
    </row>
    <row r="11" spans="1:13">
      <c r="A11" s="4" t="s">
        <v>95</v>
      </c>
      <c r="J11" s="8" t="n">
        <v>710.1</v>
      </c>
      <c r="K11" s="8" t="n">
        <v>615.3</v>
      </c>
      <c r="L11" s="8" t="n">
        <v>542.4</v>
      </c>
    </row>
    <row r="12" spans="1:13">
      <c r="A12" s="4" t="s">
        <v>96</v>
      </c>
      <c r="J12" s="8" t="n">
        <v>188.9</v>
      </c>
      <c r="K12" s="8" t="n">
        <v>245.7</v>
      </c>
      <c r="L12" s="8" t="n">
        <v>276.7</v>
      </c>
    </row>
    <row r="13" spans="1:13">
      <c r="A13" s="3" t="s">
        <v>97</v>
      </c>
    </row>
    <row r="14" spans="1:13">
      <c r="A14" s="4" t="s">
        <v>98</v>
      </c>
      <c r="J14" s="8" t="n">
        <v>-39.2</v>
      </c>
      <c r="K14" s="8" t="n">
        <v>-29.9</v>
      </c>
      <c r="L14" s="8" t="n">
        <v>-25.2</v>
      </c>
    </row>
    <row r="15" spans="1:13">
      <c r="A15" s="4" t="s">
        <v>99</v>
      </c>
      <c r="J15" s="8" t="n">
        <v>-7.5</v>
      </c>
      <c r="K15" s="5" t="n">
        <v>2</v>
      </c>
      <c r="L15" s="8" t="n">
        <v>23.3</v>
      </c>
    </row>
    <row r="16" spans="1:13">
      <c r="A16" s="4" t="s">
        <v>100</v>
      </c>
      <c r="J16" s="8" t="n">
        <v>-46.7</v>
      </c>
      <c r="K16" s="8" t="n">
        <v>-27.9</v>
      </c>
      <c r="L16" s="8" t="n">
        <v>-1.9</v>
      </c>
    </row>
    <row r="17" spans="1:13">
      <c r="A17" s="4" t="s">
        <v>101</v>
      </c>
      <c r="J17" s="8" t="n">
        <v>142.1</v>
      </c>
      <c r="K17" s="8" t="n">
        <v>217.7</v>
      </c>
      <c r="L17" s="8" t="n">
        <v>274.8</v>
      </c>
    </row>
    <row r="18" spans="1:13">
      <c r="A18" s="4" t="s">
        <v>102</v>
      </c>
      <c r="J18" s="8" t="n">
        <v>15.7</v>
      </c>
      <c r="K18" s="8" t="n">
        <v>47.2</v>
      </c>
      <c r="L18" s="8" t="n">
        <v>53.6</v>
      </c>
      <c r="M18" s="6" t="n">
        <v>46</v>
      </c>
    </row>
    <row r="19" spans="1:13">
      <c r="A19" s="4" t="s">
        <v>103</v>
      </c>
      <c r="B19" s="8" t="n">
        <v>2.1</v>
      </c>
      <c r="C19" s="5" t="n">
        <v>43</v>
      </c>
      <c r="D19" s="8" t="n">
        <v>29.8</v>
      </c>
      <c r="E19" s="8" t="n">
        <v>51.6</v>
      </c>
      <c r="F19" s="8" t="n">
        <v>49.6</v>
      </c>
      <c r="G19" s="8" t="n">
        <v>42.7</v>
      </c>
      <c r="H19" s="5" t="n">
        <v>29</v>
      </c>
      <c r="I19" s="8" t="n">
        <v>49.3</v>
      </c>
      <c r="J19" s="8" t="n">
        <v>126.4</v>
      </c>
      <c r="K19" s="8" t="n">
        <v>170.5</v>
      </c>
      <c r="L19" s="8" t="n">
        <v>221.1</v>
      </c>
    </row>
    <row r="20" spans="1:13">
      <c r="A20" s="4" t="s">
        <v>104</v>
      </c>
      <c r="J20" s="5" t="n">
        <v>0</v>
      </c>
      <c r="K20" s="8" t="n">
        <v>-3.9</v>
      </c>
      <c r="L20" s="8" t="n">
        <v>-3.3</v>
      </c>
    </row>
    <row r="21" spans="1:13">
      <c r="A21" s="4" t="s">
        <v>105</v>
      </c>
      <c r="B21" s="7" t="n">
        <v>2.2</v>
      </c>
      <c r="C21" s="7" t="n">
        <v>42.7</v>
      </c>
      <c r="D21" s="6" t="n">
        <v>30</v>
      </c>
      <c r="E21" s="7" t="n">
        <v>51.8</v>
      </c>
      <c r="F21" s="7" t="n">
        <v>49.9</v>
      </c>
      <c r="G21" s="7" t="n">
        <v>43.7</v>
      </c>
      <c r="H21" s="7" t="n">
        <v>30.5</v>
      </c>
      <c r="I21" s="7" t="n">
        <v>50.3</v>
      </c>
      <c r="J21" s="7" t="n">
        <v>126.5</v>
      </c>
      <c r="K21" s="7" t="n">
        <v>174.5</v>
      </c>
      <c r="L21" s="7" t="n">
        <v>224.5</v>
      </c>
    </row>
    <row r="22" spans="1:13">
      <c r="A22" s="4" t="s">
        <v>106</v>
      </c>
      <c r="B22" s="9" t="n">
        <v>0.03</v>
      </c>
      <c r="C22" s="9" t="n">
        <v>0.62</v>
      </c>
      <c r="D22" s="9" t="n">
        <v>0.43</v>
      </c>
      <c r="E22" s="9" t="n">
        <v>0.74</v>
      </c>
      <c r="F22" s="9" t="n">
        <v>0.72</v>
      </c>
      <c r="G22" s="9" t="n">
        <v>0.62</v>
      </c>
      <c r="H22" s="9" t="n">
        <v>0.43</v>
      </c>
      <c r="I22" s="9" t="n">
        <v>0.71</v>
      </c>
      <c r="J22" s="9" t="n">
        <v>1.82</v>
      </c>
      <c r="K22" s="9" t="n">
        <v>2.49</v>
      </c>
      <c r="L22" s="9" t="n">
        <v>3.17</v>
      </c>
    </row>
    <row r="23" spans="1:13">
      <c r="A23" s="4" t="s">
        <v>107</v>
      </c>
      <c r="J23" s="8" t="n">
        <v>69.3</v>
      </c>
      <c r="K23" s="8" t="n">
        <v>70.2</v>
      </c>
      <c r="L23" s="8" t="n">
        <v>70.8</v>
      </c>
    </row>
    <row r="24" spans="1:13">
      <c r="A24" s="4" t="s">
        <v>108</v>
      </c>
      <c r="B24" s="9" t="n">
        <v>0.03</v>
      </c>
      <c r="C24" s="9" t="n">
        <v>0.61</v>
      </c>
      <c r="D24" s="9" t="n">
        <v>0.43</v>
      </c>
      <c r="E24" s="9" t="n">
        <v>0.74</v>
      </c>
      <c r="F24" s="9" t="n">
        <v>0.71</v>
      </c>
      <c r="G24" s="9" t="n">
        <v>0.62</v>
      </c>
      <c r="H24" s="9" t="n">
        <v>0.43</v>
      </c>
      <c r="I24" s="9" t="n">
        <v>0.7</v>
      </c>
      <c r="J24" s="9" t="n">
        <v>1.81</v>
      </c>
      <c r="K24" s="9" t="n">
        <v>2.47</v>
      </c>
      <c r="L24" s="9" t="n">
        <v>3.15</v>
      </c>
    </row>
    <row r="25" spans="1:13">
      <c r="A25" s="4" t="s">
        <v>109</v>
      </c>
      <c r="J25" s="8" t="n">
        <v>69.8</v>
      </c>
      <c r="K25" s="8" t="n">
        <v>70.7</v>
      </c>
      <c r="L25" s="8" t="n">
        <v>71.3</v>
      </c>
    </row>
    <row r="26" spans="1:13">
      <c r="A26" s="3" t="s">
        <v>110</v>
      </c>
    </row>
    <row r="27" spans="1:13">
      <c r="A27" s="4" t="s">
        <v>103</v>
      </c>
      <c r="B27" s="7" t="n">
        <v>2.1</v>
      </c>
      <c r="C27" s="6" t="n">
        <v>43</v>
      </c>
      <c r="D27" s="7" t="n">
        <v>29.8</v>
      </c>
      <c r="E27" s="7" t="n">
        <v>51.6</v>
      </c>
      <c r="F27" s="7" t="n">
        <v>49.6</v>
      </c>
      <c r="G27" s="7" t="n">
        <v>42.7</v>
      </c>
      <c r="H27" s="6" t="n">
        <v>29</v>
      </c>
      <c r="I27" s="7" t="n">
        <v>49.3</v>
      </c>
      <c r="J27" s="7" t="n">
        <v>126.4</v>
      </c>
      <c r="K27" s="7" t="n">
        <v>170.5</v>
      </c>
      <c r="L27" s="7" t="n">
        <v>221.1</v>
      </c>
    </row>
    <row r="28" spans="1:13">
      <c r="A28" s="3" t="s">
        <v>111</v>
      </c>
    </row>
    <row r="29" spans="1:13">
      <c r="A29" s="4" t="s">
        <v>112</v>
      </c>
      <c r="J29" s="8" t="n">
        <v>-40.4</v>
      </c>
      <c r="K29" s="8" t="n">
        <v>-45.4</v>
      </c>
      <c r="L29" s="8" t="n">
        <v>-30.8</v>
      </c>
    </row>
    <row r="30" spans="1:13">
      <c r="A30" s="4" t="s">
        <v>113</v>
      </c>
      <c r="J30" s="8" t="n">
        <v>-6.6</v>
      </c>
      <c r="K30" s="8" t="n">
        <v>-0.8</v>
      </c>
      <c r="L30" s="5" t="n">
        <v>0</v>
      </c>
    </row>
    <row r="31" spans="1:13">
      <c r="A31" s="4" t="s">
        <v>114</v>
      </c>
      <c r="J31" s="5" t="n">
        <v>-47</v>
      </c>
      <c r="K31" s="8" t="n">
        <v>-46.2</v>
      </c>
      <c r="L31" s="8" t="n">
        <v>-30.8</v>
      </c>
    </row>
    <row r="32" spans="1:13">
      <c r="A32" s="4" t="s">
        <v>115</v>
      </c>
      <c r="J32" s="8" t="n">
        <v>79.5</v>
      </c>
      <c r="K32" s="8" t="n">
        <v>124.3</v>
      </c>
      <c r="L32" s="8" t="n">
        <v>190.4</v>
      </c>
    </row>
    <row r="33" spans="1:13">
      <c r="A33" s="4" t="s">
        <v>116</v>
      </c>
      <c r="J33" s="8" t="n">
        <v>1.6</v>
      </c>
      <c r="K33" s="8" t="n">
        <v>-2.2</v>
      </c>
      <c r="L33" s="8" t="n">
        <v>-1.1</v>
      </c>
    </row>
    <row r="34" spans="1:13">
      <c r="A34" s="4" t="s">
        <v>117</v>
      </c>
      <c r="J34" s="7" t="n">
        <v>77.90000000000001</v>
      </c>
      <c r="K34" s="7" t="n">
        <v>126.4</v>
      </c>
      <c r="L34" s="7" t="n">
        <v>191.4</v>
      </c>
    </row>
  </sheetData>
  <mergeCells count="3">
    <mergeCell ref="A1:A2"/>
    <mergeCell ref="B1:I1"/>
    <mergeCell ref="J1:M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6</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397</v>
      </c>
    </row>
    <row r="4" spans="1:12">
      <c r="A4" s="4" t="s">
        <v>105</v>
      </c>
      <c r="B4" s="7" t="n">
        <v>2.2</v>
      </c>
      <c r="C4" s="7" t="n">
        <v>42.7</v>
      </c>
      <c r="D4" s="6" t="n">
        <v>30</v>
      </c>
      <c r="E4" s="7" t="n">
        <v>51.8</v>
      </c>
      <c r="F4" s="7" t="n">
        <v>49.9</v>
      </c>
      <c r="G4" s="7" t="n">
        <v>43.7</v>
      </c>
      <c r="H4" s="7" t="n">
        <v>30.5</v>
      </c>
      <c r="I4" s="7" t="n">
        <v>50.3</v>
      </c>
      <c r="J4" s="7" t="n">
        <v>126.5</v>
      </c>
      <c r="K4" s="7" t="n">
        <v>174.5</v>
      </c>
      <c r="L4" s="7" t="n">
        <v>224.5</v>
      </c>
    </row>
    <row r="5" spans="1:12">
      <c r="A5" s="3" t="s">
        <v>398</v>
      </c>
    </row>
    <row r="6" spans="1:12">
      <c r="A6" s="4" t="s">
        <v>399</v>
      </c>
      <c r="J6" s="8" t="n">
        <v>69.3</v>
      </c>
      <c r="K6" s="8" t="n">
        <v>70.2</v>
      </c>
      <c r="L6" s="8" t="n">
        <v>70.8</v>
      </c>
    </row>
    <row r="7" spans="1:12">
      <c r="A7" s="4" t="s">
        <v>400</v>
      </c>
      <c r="J7" s="8" t="n">
        <v>0.5</v>
      </c>
      <c r="K7" s="8" t="n">
        <v>0.5</v>
      </c>
      <c r="L7" s="8" t="n">
        <v>0.5</v>
      </c>
    </row>
    <row r="8" spans="1:12">
      <c r="A8" s="4" t="s">
        <v>401</v>
      </c>
      <c r="J8" s="8" t="n">
        <v>69.8</v>
      </c>
      <c r="K8" s="8" t="n">
        <v>70.7</v>
      </c>
      <c r="L8" s="8" t="n">
        <v>71.3</v>
      </c>
    </row>
    <row r="9" spans="1:12">
      <c r="A9" s="4" t="s">
        <v>402</v>
      </c>
      <c r="J9" s="8" t="n">
        <v>1.3</v>
      </c>
      <c r="K9" s="5" t="n">
        <v>1</v>
      </c>
      <c r="L9" s="8" t="n">
        <v>0.9</v>
      </c>
    </row>
    <row r="10" spans="1:12">
      <c r="A10" s="4" t="s">
        <v>106</v>
      </c>
      <c r="B10" s="9" t="n">
        <v>0.03</v>
      </c>
      <c r="C10" s="9" t="n">
        <v>0.62</v>
      </c>
      <c r="D10" s="9" t="n">
        <v>0.43</v>
      </c>
      <c r="E10" s="9" t="n">
        <v>0.74</v>
      </c>
      <c r="F10" s="9" t="n">
        <v>0.72</v>
      </c>
      <c r="G10" s="9" t="n">
        <v>0.62</v>
      </c>
      <c r="H10" s="9" t="n">
        <v>0.43</v>
      </c>
      <c r="I10" s="9" t="n">
        <v>0.71</v>
      </c>
      <c r="J10" s="9" t="n">
        <v>1.82</v>
      </c>
      <c r="K10" s="9" t="n">
        <v>2.49</v>
      </c>
      <c r="L10" s="9" t="n">
        <v>3.17</v>
      </c>
    </row>
    <row r="11" spans="1:12">
      <c r="A11" s="4" t="s">
        <v>108</v>
      </c>
      <c r="B11" s="9" t="n">
        <v>0.03</v>
      </c>
      <c r="C11" s="9" t="n">
        <v>0.61</v>
      </c>
      <c r="D11" s="9" t="n">
        <v>0.43</v>
      </c>
      <c r="E11" s="9" t="n">
        <v>0.74</v>
      </c>
      <c r="F11" s="9" t="n">
        <v>0.71</v>
      </c>
      <c r="G11" s="9" t="n">
        <v>0.62</v>
      </c>
      <c r="H11" s="9" t="n">
        <v>0.43</v>
      </c>
      <c r="I11" s="9" t="n">
        <v>0.7</v>
      </c>
      <c r="J11" s="9" t="n">
        <v>1.81</v>
      </c>
      <c r="K11" s="9" t="n">
        <v>2.47</v>
      </c>
      <c r="L11" s="9" t="n">
        <v>3.15</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s>
  <sheetData>
    <row r="1" spans="1:6">
      <c r="A1" s="1" t="s">
        <v>403</v>
      </c>
      <c r="B1" s="2" t="s">
        <v>1</v>
      </c>
    </row>
    <row r="2" spans="1:6">
      <c r="B2" s="2" t="s">
        <v>2</v>
      </c>
      <c r="C2" s="2" t="s">
        <v>30</v>
      </c>
      <c r="D2" s="2" t="s">
        <v>31</v>
      </c>
      <c r="E2" s="2" t="s">
        <v>2</v>
      </c>
      <c r="F2" s="2" t="s">
        <v>30</v>
      </c>
    </row>
    <row r="3" spans="1:6">
      <c r="A3" s="3" t="s">
        <v>404</v>
      </c>
    </row>
    <row r="4" spans="1:6">
      <c r="A4" s="4" t="s">
        <v>405</v>
      </c>
      <c r="E4" s="6" t="n">
        <v>2344</v>
      </c>
      <c r="F4" s="7" t="n">
        <v>1812.6</v>
      </c>
    </row>
    <row r="5" spans="1:6">
      <c r="A5" s="4" t="s">
        <v>406</v>
      </c>
    </row>
    <row r="6" spans="1:6">
      <c r="A6" s="3" t="s">
        <v>404</v>
      </c>
    </row>
    <row r="7" spans="1:6">
      <c r="A7" s="4" t="s">
        <v>406</v>
      </c>
      <c r="B7" s="6" t="n">
        <v>25</v>
      </c>
      <c r="C7" s="7" t="n">
        <v>25.7</v>
      </c>
      <c r="D7" s="7" t="n">
        <v>29.2</v>
      </c>
      <c r="E7" s="7" t="n">
        <v>24.9</v>
      </c>
      <c r="F7" s="6" t="n">
        <v>25</v>
      </c>
    </row>
    <row r="8" spans="1:6">
      <c r="A8" s="3" t="s">
        <v>407</v>
      </c>
    </row>
    <row r="9" spans="1:6">
      <c r="A9" s="4" t="s">
        <v>408</v>
      </c>
      <c r="B9" s="5" t="n">
        <v>25</v>
      </c>
      <c r="C9" s="8" t="n">
        <v>25.7</v>
      </c>
      <c r="D9" s="8" t="n">
        <v>29.2</v>
      </c>
    </row>
    <row r="10" spans="1:6">
      <c r="A10" s="4" t="s">
        <v>409</v>
      </c>
      <c r="B10" s="8" t="n">
        <v>15.4</v>
      </c>
      <c r="C10" s="8" t="n">
        <v>7.5</v>
      </c>
      <c r="D10" s="8" t="n">
        <v>3.8</v>
      </c>
    </row>
    <row r="11" spans="1:6">
      <c r="A11" s="4" t="s">
        <v>410</v>
      </c>
      <c r="B11" s="8" t="n">
        <v>-15.9</v>
      </c>
      <c r="C11" s="8" t="n">
        <v>-8.300000000000001</v>
      </c>
      <c r="D11" s="5" t="n">
        <v>-8</v>
      </c>
    </row>
    <row r="12" spans="1:6">
      <c r="A12" s="4" t="s">
        <v>411</v>
      </c>
      <c r="B12" s="8" t="n">
        <v>0.3</v>
      </c>
      <c r="C12" s="8" t="n">
        <v>0.5</v>
      </c>
      <c r="D12" s="8" t="n">
        <v>0.8</v>
      </c>
    </row>
    <row r="13" spans="1:6">
      <c r="A13" s="4" t="s">
        <v>412</v>
      </c>
      <c r="B13" s="8" t="n">
        <v>0.2</v>
      </c>
      <c r="C13" s="8" t="n">
        <v>-0.4</v>
      </c>
      <c r="D13" s="5" t="n">
        <v>0</v>
      </c>
    </row>
    <row r="14" spans="1:6">
      <c r="A14" s="4" t="s">
        <v>413</v>
      </c>
      <c r="B14" s="7" t="n">
        <v>24.9</v>
      </c>
      <c r="C14" s="6" t="n">
        <v>25</v>
      </c>
      <c r="D14" s="7" t="n">
        <v>25.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32"/>
    <col customWidth="1" max="6" min="6" width="21"/>
    <col customWidth="1" max="7" min="7" width="21"/>
    <col customWidth="1" max="8" min="8" width="21"/>
  </cols>
  <sheetData>
    <row r="1" spans="1:8">
      <c r="A1" s="1" t="s">
        <v>414</v>
      </c>
      <c r="B1" s="2" t="s">
        <v>415</v>
      </c>
      <c r="C1" s="2" t="s">
        <v>119</v>
      </c>
      <c r="D1" s="2" t="s">
        <v>416</v>
      </c>
      <c r="E1" s="2" t="s">
        <v>417</v>
      </c>
      <c r="F1" s="2" t="s">
        <v>204</v>
      </c>
      <c r="G1" s="2" t="s">
        <v>418</v>
      </c>
      <c r="H1" s="2" t="s">
        <v>203</v>
      </c>
    </row>
    <row r="2" spans="1:8">
      <c r="A2" s="3" t="s">
        <v>387</v>
      </c>
    </row>
    <row r="3" spans="1:8">
      <c r="A3" s="4" t="s">
        <v>43</v>
      </c>
      <c r="C3" s="7" t="n">
        <v>835.8</v>
      </c>
      <c r="E3" s="7" t="n">
        <v>835.8</v>
      </c>
      <c r="F3" s="7" t="n">
        <v>653.3</v>
      </c>
      <c r="H3" s="7" t="n">
        <v>675.8</v>
      </c>
    </row>
    <row r="4" spans="1:8">
      <c r="A4" s="4" t="s">
        <v>156</v>
      </c>
      <c r="B4" s="4" t="s">
        <v>157</v>
      </c>
      <c r="C4" s="4" t="s">
        <v>157</v>
      </c>
      <c r="E4" s="4" t="s">
        <v>157</v>
      </c>
    </row>
    <row r="5" spans="1:8">
      <c r="A5" s="4" t="s">
        <v>64</v>
      </c>
      <c r="C5" s="7" t="n">
        <v>399.9</v>
      </c>
      <c r="E5" s="7" t="n">
        <v>399.9</v>
      </c>
      <c r="H5" s="8" t="n">
        <v>435.3</v>
      </c>
    </row>
    <row r="6" spans="1:8">
      <c r="A6" s="4" t="s">
        <v>419</v>
      </c>
      <c r="F6" s="8" t="n">
        <v>19.4</v>
      </c>
    </row>
    <row r="7" spans="1:8">
      <c r="A7" s="4" t="s">
        <v>420</v>
      </c>
    </row>
    <row r="8" spans="1:8">
      <c r="A8" s="3" t="s">
        <v>387</v>
      </c>
    </row>
    <row r="9" spans="1:8">
      <c r="A9" s="4" t="s">
        <v>421</v>
      </c>
      <c r="C9" s="8" t="n">
        <v>7.5</v>
      </c>
    </row>
    <row r="10" spans="1:8">
      <c r="A10" s="4" t="s">
        <v>422</v>
      </c>
    </row>
    <row r="11" spans="1:8">
      <c r="A11" s="3" t="s">
        <v>387</v>
      </c>
    </row>
    <row r="12" spans="1:8">
      <c r="A12" s="4" t="s">
        <v>43</v>
      </c>
      <c r="C12" s="8" t="n">
        <v>496.7</v>
      </c>
      <c r="E12" s="8" t="n">
        <v>496.7</v>
      </c>
      <c r="F12" s="7" t="n">
        <v>405.9</v>
      </c>
      <c r="H12" s="7" t="n">
        <v>430.7</v>
      </c>
    </row>
    <row r="13" spans="1:8">
      <c r="A13" s="4" t="s">
        <v>423</v>
      </c>
    </row>
    <row r="14" spans="1:8">
      <c r="A14" s="3" t="s">
        <v>387</v>
      </c>
    </row>
    <row r="15" spans="1:8">
      <c r="A15" s="4" t="s">
        <v>424</v>
      </c>
      <c r="D15" s="5" t="n">
        <v>80</v>
      </c>
    </row>
    <row r="16" spans="1:8">
      <c r="A16" s="4" t="s">
        <v>425</v>
      </c>
    </row>
    <row r="17" spans="1:8">
      <c r="A17" s="3" t="s">
        <v>387</v>
      </c>
    </row>
    <row r="18" spans="1:8">
      <c r="A18" s="4" t="s">
        <v>426</v>
      </c>
      <c r="G18" s="6" t="n">
        <v>260</v>
      </c>
    </row>
    <row r="19" spans="1:8">
      <c r="A19" s="4" t="s">
        <v>427</v>
      </c>
    </row>
    <row r="20" spans="1:8">
      <c r="A20" s="3" t="s">
        <v>387</v>
      </c>
    </row>
    <row r="21" spans="1:8">
      <c r="A21" s="4" t="s">
        <v>426</v>
      </c>
      <c r="E21" s="8" t="n">
        <v>446.9</v>
      </c>
    </row>
    <row r="22" spans="1:8">
      <c r="A22" s="4" t="s">
        <v>43</v>
      </c>
      <c r="C22" s="8" t="n">
        <v>173.3</v>
      </c>
      <c r="E22" s="8" t="n">
        <v>173.3</v>
      </c>
    </row>
    <row r="23" spans="1:8">
      <c r="A23" s="4" t="s">
        <v>428</v>
      </c>
      <c r="C23" s="8" t="n">
        <v>133.4</v>
      </c>
      <c r="E23" s="8" t="n">
        <v>133.4</v>
      </c>
    </row>
    <row r="24" spans="1:8">
      <c r="A24" s="4" t="s">
        <v>429</v>
      </c>
    </row>
    <row r="25" spans="1:8">
      <c r="A25" s="3" t="s">
        <v>387</v>
      </c>
    </row>
    <row r="26" spans="1:8">
      <c r="A26" s="4" t="s">
        <v>430</v>
      </c>
      <c r="C26" s="8" t="n">
        <v>9.5</v>
      </c>
      <c r="E26" s="8" t="n">
        <v>9.5</v>
      </c>
    </row>
    <row r="27" spans="1:8">
      <c r="A27" s="4" t="s">
        <v>431</v>
      </c>
    </row>
    <row r="28" spans="1:8">
      <c r="A28" s="3" t="s">
        <v>387</v>
      </c>
    </row>
    <row r="29" spans="1:8">
      <c r="A29" s="4" t="s">
        <v>430</v>
      </c>
      <c r="C29" s="8" t="n">
        <v>105.1</v>
      </c>
      <c r="E29" s="7" t="n">
        <v>105.1</v>
      </c>
    </row>
    <row r="30" spans="1:8">
      <c r="A30" s="4" t="s">
        <v>432</v>
      </c>
      <c r="E30" s="4" t="s">
        <v>433</v>
      </c>
    </row>
    <row r="31" spans="1:8">
      <c r="A31" s="4" t="s">
        <v>434</v>
      </c>
    </row>
    <row r="32" spans="1:8">
      <c r="A32" s="3" t="s">
        <v>387</v>
      </c>
    </row>
    <row r="33" spans="1:8">
      <c r="A33" s="4" t="s">
        <v>430</v>
      </c>
      <c r="C33" s="7" t="n">
        <v>3.9</v>
      </c>
      <c r="E33" s="7" t="n">
        <v>3.9</v>
      </c>
    </row>
    <row r="34" spans="1:8">
      <c r="A34" s="4" t="s">
        <v>432</v>
      </c>
      <c r="E34" s="4" t="s">
        <v>435</v>
      </c>
    </row>
    <row r="35" spans="1:8">
      <c r="A35" s="4" t="s">
        <v>436</v>
      </c>
    </row>
    <row r="36" spans="1:8">
      <c r="A36" s="3" t="s">
        <v>387</v>
      </c>
    </row>
    <row r="37" spans="1:8">
      <c r="A37" s="4" t="s">
        <v>437</v>
      </c>
      <c r="E37" s="5" t="n">
        <v>6</v>
      </c>
    </row>
    <row r="38" spans="1:8">
      <c r="A38" s="4" t="s">
        <v>393</v>
      </c>
    </row>
    <row r="39" spans="1:8">
      <c r="A39" s="3" t="s">
        <v>387</v>
      </c>
    </row>
    <row r="40" spans="1:8">
      <c r="A40" s="4" t="s">
        <v>426</v>
      </c>
      <c r="B40" s="7" t="n">
        <v>3.7</v>
      </c>
    </row>
    <row r="41" spans="1:8">
      <c r="A41" s="4" t="s">
        <v>394</v>
      </c>
      <c r="B41" s="4" t="s">
        <v>395</v>
      </c>
    </row>
    <row r="42" spans="1:8">
      <c r="A42" s="4" t="s">
        <v>64</v>
      </c>
      <c r="B42" s="7" t="n">
        <v>10.9</v>
      </c>
    </row>
    <row r="43" spans="1:8">
      <c r="A43" s="4" t="s">
        <v>438</v>
      </c>
      <c r="B43" s="8" t="n">
        <v>3.7</v>
      </c>
    </row>
    <row r="44" spans="1:8">
      <c r="A44" s="4" t="s">
        <v>419</v>
      </c>
      <c r="B44" s="7" t="n">
        <v>7.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39</v>
      </c>
      <c r="B1" s="2" t="s">
        <v>1</v>
      </c>
    </row>
    <row r="2" spans="1:2">
      <c r="B2" s="2" t="s">
        <v>119</v>
      </c>
    </row>
    <row r="3" spans="1:2">
      <c r="A3" s="3" t="s">
        <v>387</v>
      </c>
    </row>
    <row r="4" spans="1:2">
      <c r="A4" s="4" t="s">
        <v>426</v>
      </c>
      <c r="B4" s="7" t="n">
        <v>446.9</v>
      </c>
    </row>
    <row r="5" spans="1:2">
      <c r="A5" s="4" t="s">
        <v>440</v>
      </c>
      <c r="B5" s="8" t="n">
        <v>2.6</v>
      </c>
    </row>
    <row r="6" spans="1:2">
      <c r="A6" s="4" t="s">
        <v>441</v>
      </c>
      <c r="B6" s="8" t="n">
        <v>444.3</v>
      </c>
    </row>
    <row r="7" spans="1:2">
      <c r="A7" s="4" t="s">
        <v>442</v>
      </c>
      <c r="B7" s="5" t="n">
        <v>20</v>
      </c>
    </row>
    <row r="8" spans="1:2">
      <c r="A8" s="4" t="s">
        <v>438</v>
      </c>
      <c r="B8" s="8" t="n">
        <v>424.3</v>
      </c>
    </row>
    <row r="9" spans="1:2">
      <c r="A9" s="3" t="s">
        <v>443</v>
      </c>
    </row>
    <row r="10" spans="1:2">
      <c r="A10" s="4" t="s">
        <v>34</v>
      </c>
      <c r="B10" s="8" t="n">
        <v>2.6</v>
      </c>
    </row>
    <row r="11" spans="1:2">
      <c r="A11" s="4" t="s">
        <v>404</v>
      </c>
      <c r="B11" s="8" t="n">
        <v>62.8</v>
      </c>
    </row>
    <row r="12" spans="1:2">
      <c r="A12" s="4" t="s">
        <v>36</v>
      </c>
      <c r="B12" s="5" t="n">
        <v>39</v>
      </c>
    </row>
    <row r="13" spans="1:2">
      <c r="A13" s="4" t="s">
        <v>444</v>
      </c>
      <c r="B13" s="8" t="n">
        <v>100.3</v>
      </c>
    </row>
    <row r="14" spans="1:2">
      <c r="A14" s="4" t="s">
        <v>39</v>
      </c>
      <c r="B14" s="8" t="n">
        <v>11.9</v>
      </c>
    </row>
    <row r="15" spans="1:2">
      <c r="A15" s="4" t="s">
        <v>445</v>
      </c>
      <c r="B15" s="8" t="n">
        <v>291.9</v>
      </c>
    </row>
    <row r="16" spans="1:2">
      <c r="A16" s="4" t="s">
        <v>446</v>
      </c>
      <c r="B16" s="8" t="n">
        <v>2.9</v>
      </c>
    </row>
    <row r="17" spans="1:2">
      <c r="A17" s="3" t="s">
        <v>447</v>
      </c>
    </row>
    <row r="18" spans="1:2">
      <c r="A18" s="4" t="s">
        <v>49</v>
      </c>
      <c r="B18" s="8" t="n">
        <v>-38.1</v>
      </c>
    </row>
    <row r="19" spans="1:2">
      <c r="A19" s="4" t="s">
        <v>51</v>
      </c>
      <c r="B19" s="8" t="n">
        <v>-22.9</v>
      </c>
    </row>
    <row r="20" spans="1:2">
      <c r="A20" s="4" t="s">
        <v>448</v>
      </c>
      <c r="B20" s="8" t="n">
        <v>-3.5</v>
      </c>
    </row>
    <row r="21" spans="1:2">
      <c r="A21" s="4" t="s">
        <v>426</v>
      </c>
      <c r="B21" s="7" t="n">
        <v>44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9</v>
      </c>
      <c r="B1" s="2" t="s">
        <v>1</v>
      </c>
    </row>
    <row r="2" spans="1:4">
      <c r="B2" s="2" t="s">
        <v>2</v>
      </c>
      <c r="C2" s="2" t="s">
        <v>30</v>
      </c>
      <c r="D2" s="2" t="s">
        <v>31</v>
      </c>
    </row>
    <row r="3" spans="1:4">
      <c r="A3" s="4" t="s">
        <v>450</v>
      </c>
    </row>
    <row r="4" spans="1:4">
      <c r="A4" s="3" t="s">
        <v>387</v>
      </c>
    </row>
    <row r="5" spans="1:4">
      <c r="A5" s="4" t="s">
        <v>88</v>
      </c>
      <c r="B5" s="6" t="n">
        <v>27925</v>
      </c>
      <c r="C5" s="7" t="n">
        <v>32604.4</v>
      </c>
    </row>
    <row r="6" spans="1:4">
      <c r="A6" s="4" t="s">
        <v>105</v>
      </c>
      <c r="B6" s="7" t="n">
        <v>146.1</v>
      </c>
      <c r="C6" s="6" t="n">
        <v>202</v>
      </c>
    </row>
    <row r="7" spans="1:4">
      <c r="A7" s="3" t="s">
        <v>451</v>
      </c>
    </row>
    <row r="8" spans="1:4">
      <c r="A8" s="4" t="s">
        <v>452</v>
      </c>
      <c r="B8" s="9" t="n">
        <v>2.11</v>
      </c>
      <c r="C8" s="9" t="n">
        <v>2.88</v>
      </c>
    </row>
    <row r="9" spans="1:4">
      <c r="A9" s="4" t="s">
        <v>453</v>
      </c>
      <c r="B9" s="9" t="n">
        <v>2.09</v>
      </c>
      <c r="C9" s="9" t="n">
        <v>2.86</v>
      </c>
    </row>
    <row r="10" spans="1:4">
      <c r="A10" s="4" t="s">
        <v>454</v>
      </c>
    </row>
    <row r="11" spans="1:4">
      <c r="A11" s="3" t="s">
        <v>387</v>
      </c>
    </row>
    <row r="12" spans="1:4">
      <c r="A12" s="4" t="s">
        <v>88</v>
      </c>
      <c r="C12" s="6" t="n">
        <v>30952</v>
      </c>
      <c r="D12" s="6" t="n">
        <v>44432</v>
      </c>
    </row>
    <row r="13" spans="1:4">
      <c r="A13" s="4" t="s">
        <v>105</v>
      </c>
      <c r="C13" s="7" t="n">
        <v>190.6</v>
      </c>
      <c r="D13" s="7" t="n">
        <v>231.1</v>
      </c>
    </row>
    <row r="14" spans="1:4">
      <c r="A14" s="3" t="s">
        <v>451</v>
      </c>
    </row>
    <row r="15" spans="1:4">
      <c r="A15" s="4" t="s">
        <v>452</v>
      </c>
      <c r="C15" s="9" t="n">
        <v>2.71</v>
      </c>
      <c r="D15" s="9" t="n">
        <v>3.26</v>
      </c>
    </row>
    <row r="16" spans="1:4">
      <c r="A16" s="4" t="s">
        <v>453</v>
      </c>
      <c r="C16" s="9" t="n">
        <v>2.7</v>
      </c>
      <c r="D16" s="9" t="n">
        <v>3.2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71"/>
    <col customWidth="1" max="2" min="2" width="20"/>
    <col customWidth="1" max="3" min="3" width="32"/>
    <col customWidth="1" max="4" min="4" width="21"/>
    <col customWidth="1" max="5" min="5" width="21"/>
    <col customWidth="1" max="6" min="6" width="21"/>
  </cols>
  <sheetData>
    <row r="1" spans="1:6">
      <c r="A1" s="1" t="s">
        <v>455</v>
      </c>
      <c r="B1" s="2" t="s">
        <v>456</v>
      </c>
      <c r="C1" s="2" t="s">
        <v>457</v>
      </c>
      <c r="D1" s="2" t="s">
        <v>119</v>
      </c>
      <c r="E1" s="2" t="s">
        <v>458</v>
      </c>
      <c r="F1" s="2" t="s">
        <v>204</v>
      </c>
    </row>
    <row r="2" spans="1:6">
      <c r="A2" s="3" t="s">
        <v>387</v>
      </c>
    </row>
    <row r="3" spans="1:6">
      <c r="A3" s="4" t="s">
        <v>459</v>
      </c>
      <c r="C3" s="7" t="n">
        <v>5.5</v>
      </c>
      <c r="D3" s="6" t="n">
        <v>0</v>
      </c>
    </row>
    <row r="4" spans="1:6">
      <c r="A4" s="4" t="s">
        <v>460</v>
      </c>
      <c r="C4" s="8" t="n">
        <v>36.5</v>
      </c>
      <c r="D4" s="5" t="n">
        <v>0</v>
      </c>
    </row>
    <row r="5" spans="1:6">
      <c r="A5" s="4" t="s">
        <v>43</v>
      </c>
      <c r="C5" s="8" t="n">
        <v>675.8</v>
      </c>
      <c r="D5" s="8" t="n">
        <v>835.8</v>
      </c>
      <c r="F5" s="7" t="n">
        <v>653.3</v>
      </c>
    </row>
    <row r="6" spans="1:6">
      <c r="A6" s="4" t="s">
        <v>461</v>
      </c>
      <c r="C6" s="8" t="n">
        <v>5.6</v>
      </c>
      <c r="D6" s="5" t="n">
        <v>0</v>
      </c>
    </row>
    <row r="7" spans="1:6">
      <c r="A7" s="4" t="s">
        <v>462</v>
      </c>
      <c r="C7" s="5" t="n">
        <v>5</v>
      </c>
      <c r="D7" s="5" t="n">
        <v>0</v>
      </c>
    </row>
    <row r="8" spans="1:6">
      <c r="A8" s="4" t="s">
        <v>463</v>
      </c>
    </row>
    <row r="9" spans="1:6">
      <c r="A9" s="3" t="s">
        <v>387</v>
      </c>
    </row>
    <row r="10" spans="1:6">
      <c r="A10" s="4" t="s">
        <v>43</v>
      </c>
      <c r="C10" s="8" t="n">
        <v>39.4</v>
      </c>
    </row>
    <row r="11" spans="1:6">
      <c r="A11" s="4" t="s">
        <v>464</v>
      </c>
      <c r="C11" s="8" t="n">
        <v>102.3</v>
      </c>
    </row>
    <row r="12" spans="1:6">
      <c r="A12" s="4" t="s">
        <v>428</v>
      </c>
      <c r="C12" s="8" t="n">
        <v>1.7</v>
      </c>
    </row>
    <row r="13" spans="1:6">
      <c r="A13" s="4" t="s">
        <v>430</v>
      </c>
      <c r="C13" s="8" t="n">
        <v>25.9</v>
      </c>
    </row>
    <row r="14" spans="1:6">
      <c r="A14" s="4" t="s">
        <v>465</v>
      </c>
    </row>
    <row r="15" spans="1:6">
      <c r="A15" s="3" t="s">
        <v>387</v>
      </c>
    </row>
    <row r="16" spans="1:6">
      <c r="A16" s="4" t="s">
        <v>430</v>
      </c>
      <c r="C16" s="8" t="n">
        <v>0.9</v>
      </c>
    </row>
    <row r="17" spans="1:6">
      <c r="A17" s="4" t="s">
        <v>466</v>
      </c>
    </row>
    <row r="18" spans="1:6">
      <c r="A18" s="3" t="s">
        <v>387</v>
      </c>
    </row>
    <row r="19" spans="1:6">
      <c r="A19" s="4" t="s">
        <v>430</v>
      </c>
      <c r="C19" s="7" t="n">
        <v>18.1</v>
      </c>
    </row>
    <row r="20" spans="1:6">
      <c r="A20" s="4" t="s">
        <v>432</v>
      </c>
      <c r="C20" s="4" t="s">
        <v>467</v>
      </c>
    </row>
    <row r="21" spans="1:6">
      <c r="A21" s="4" t="s">
        <v>468</v>
      </c>
    </row>
    <row r="22" spans="1:6">
      <c r="A22" s="3" t="s">
        <v>387</v>
      </c>
    </row>
    <row r="23" spans="1:6">
      <c r="A23" s="4" t="s">
        <v>430</v>
      </c>
      <c r="C23" s="7" t="n">
        <v>4.8</v>
      </c>
    </row>
    <row r="24" spans="1:6">
      <c r="A24" s="4" t="s">
        <v>432</v>
      </c>
      <c r="C24" s="4" t="s">
        <v>469</v>
      </c>
    </row>
    <row r="25" spans="1:6">
      <c r="A25" s="4" t="s">
        <v>470</v>
      </c>
    </row>
    <row r="26" spans="1:6">
      <c r="A26" s="3" t="s">
        <v>387</v>
      </c>
    </row>
    <row r="27" spans="1:6">
      <c r="A27" s="4" t="s">
        <v>430</v>
      </c>
      <c r="C27" s="7" t="n">
        <v>2.1</v>
      </c>
    </row>
    <row r="28" spans="1:6">
      <c r="A28" s="4" t="s">
        <v>432</v>
      </c>
      <c r="C28" s="4" t="s">
        <v>471</v>
      </c>
    </row>
    <row r="29" spans="1:6">
      <c r="A29" s="4" t="s">
        <v>422</v>
      </c>
    </row>
    <row r="30" spans="1:6">
      <c r="A30" s="3" t="s">
        <v>387</v>
      </c>
    </row>
    <row r="31" spans="1:6">
      <c r="A31" s="4" t="s">
        <v>43</v>
      </c>
      <c r="C31" s="7" t="n">
        <v>430.7</v>
      </c>
      <c r="D31" s="8" t="n">
        <v>496.7</v>
      </c>
      <c r="F31" s="8" t="n">
        <v>405.9</v>
      </c>
    </row>
    <row r="32" spans="1:6">
      <c r="A32" s="4" t="s">
        <v>472</v>
      </c>
    </row>
    <row r="33" spans="1:6">
      <c r="A33" s="3" t="s">
        <v>387</v>
      </c>
    </row>
    <row r="34" spans="1:6">
      <c r="A34" s="4" t="s">
        <v>437</v>
      </c>
      <c r="C34" s="5" t="n">
        <v>3</v>
      </c>
    </row>
    <row r="35" spans="1:6">
      <c r="A35" s="4" t="s">
        <v>473</v>
      </c>
    </row>
    <row r="36" spans="1:6">
      <c r="A36" s="3" t="s">
        <v>387</v>
      </c>
    </row>
    <row r="37" spans="1:6">
      <c r="A37" s="4" t="s">
        <v>43</v>
      </c>
      <c r="C37" s="7" t="n">
        <v>173.7</v>
      </c>
      <c r="D37" s="7" t="n">
        <v>266.8</v>
      </c>
      <c r="F37" s="7" t="n">
        <v>174.3</v>
      </c>
    </row>
    <row r="38" spans="1:6">
      <c r="A38" s="4" t="s">
        <v>474</v>
      </c>
    </row>
    <row r="39" spans="1:6">
      <c r="A39" s="3" t="s">
        <v>387</v>
      </c>
    </row>
    <row r="40" spans="1:6">
      <c r="A40" s="4" t="s">
        <v>437</v>
      </c>
      <c r="C40" s="5" t="n">
        <v>1</v>
      </c>
    </row>
    <row r="41" spans="1:6">
      <c r="A41" s="4" t="s">
        <v>475</v>
      </c>
    </row>
    <row r="42" spans="1:6">
      <c r="A42" s="3" t="s">
        <v>387</v>
      </c>
    </row>
    <row r="43" spans="1:6">
      <c r="A43" s="4" t="s">
        <v>459</v>
      </c>
      <c r="C43" s="7" t="n">
        <v>5.5</v>
      </c>
    </row>
    <row r="44" spans="1:6">
      <c r="A44" s="4" t="s">
        <v>460</v>
      </c>
      <c r="C44" s="8" t="n">
        <v>36.5</v>
      </c>
    </row>
    <row r="45" spans="1:6">
      <c r="A45" s="4" t="s">
        <v>43</v>
      </c>
      <c r="B45" s="7" t="n">
        <v>2.9</v>
      </c>
      <c r="E45" s="7" t="n">
        <v>5.9</v>
      </c>
    </row>
    <row r="46" spans="1:6">
      <c r="A46" s="4" t="s">
        <v>461</v>
      </c>
      <c r="C46" s="8" t="n">
        <v>5.6</v>
      </c>
    </row>
    <row r="47" spans="1:6">
      <c r="A47" s="4" t="s">
        <v>462</v>
      </c>
      <c r="C47" s="6" t="n">
        <v>5</v>
      </c>
    </row>
    <row r="48" spans="1:6">
      <c r="A48" s="4" t="s">
        <v>476</v>
      </c>
    </row>
    <row r="49" spans="1:6">
      <c r="A49" s="3" t="s">
        <v>387</v>
      </c>
    </row>
    <row r="50" spans="1:6">
      <c r="A50" s="4" t="s">
        <v>390</v>
      </c>
      <c r="B50" s="8" t="n">
        <v>32.3</v>
      </c>
    </row>
    <row r="51" spans="1:6">
      <c r="A51" s="4" t="s">
        <v>477</v>
      </c>
    </row>
    <row r="52" spans="1:6">
      <c r="A52" s="3" t="s">
        <v>387</v>
      </c>
    </row>
    <row r="53" spans="1:6">
      <c r="A53" s="4" t="s">
        <v>392</v>
      </c>
      <c r="B53" s="7" t="n">
        <v>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30</v>
      </c>
      <c r="C2" s="2" t="s">
        <v>2</v>
      </c>
      <c r="D2" s="2" t="s">
        <v>31</v>
      </c>
    </row>
    <row r="3" spans="1:4">
      <c r="A3" s="3" t="s">
        <v>443</v>
      </c>
    </row>
    <row r="4" spans="1:4">
      <c r="A4" s="4" t="s">
        <v>43</v>
      </c>
      <c r="B4" s="7" t="n">
        <v>675.8</v>
      </c>
      <c r="C4" s="7" t="n">
        <v>835.8</v>
      </c>
      <c r="D4" s="7" t="n">
        <v>653.3</v>
      </c>
    </row>
    <row r="5" spans="1:4">
      <c r="A5" s="4" t="s">
        <v>463</v>
      </c>
    </row>
    <row r="6" spans="1:4">
      <c r="A6" s="3" t="s">
        <v>387</v>
      </c>
    </row>
    <row r="7" spans="1:4">
      <c r="A7" s="4" t="s">
        <v>464</v>
      </c>
      <c r="B7" s="8" t="n">
        <v>102.3</v>
      </c>
    </row>
    <row r="8" spans="1:4">
      <c r="A8" s="4" t="s">
        <v>440</v>
      </c>
      <c r="B8" s="8" t="n">
        <v>8.699999999999999</v>
      </c>
    </row>
    <row r="9" spans="1:4">
      <c r="A9" s="4" t="s">
        <v>441</v>
      </c>
      <c r="B9" s="8" t="n">
        <v>93.59999999999999</v>
      </c>
    </row>
    <row r="10" spans="1:4">
      <c r="A10" s="4" t="s">
        <v>442</v>
      </c>
      <c r="B10" s="8" t="n">
        <v>0.5</v>
      </c>
    </row>
    <row r="11" spans="1:4">
      <c r="A11" s="4" t="s">
        <v>438</v>
      </c>
      <c r="B11" s="8" t="n">
        <v>93.09999999999999</v>
      </c>
    </row>
    <row r="12" spans="1:4">
      <c r="A12" s="3" t="s">
        <v>443</v>
      </c>
    </row>
    <row r="13" spans="1:4">
      <c r="A13" s="4" t="s">
        <v>34</v>
      </c>
      <c r="B13" s="8" t="n">
        <v>8.699999999999999</v>
      </c>
    </row>
    <row r="14" spans="1:4">
      <c r="A14" s="4" t="s">
        <v>404</v>
      </c>
      <c r="B14" s="8" t="n">
        <v>8.9</v>
      </c>
    </row>
    <row r="15" spans="1:4">
      <c r="A15" s="4" t="s">
        <v>36</v>
      </c>
      <c r="B15" s="8" t="n">
        <v>7.4</v>
      </c>
    </row>
    <row r="16" spans="1:4">
      <c r="A16" s="4" t="s">
        <v>444</v>
      </c>
      <c r="B16" s="8" t="n">
        <v>40.7</v>
      </c>
    </row>
    <row r="17" spans="1:4">
      <c r="A17" s="4" t="s">
        <v>430</v>
      </c>
      <c r="B17" s="8" t="n">
        <v>25.9</v>
      </c>
    </row>
    <row r="18" spans="1:4">
      <c r="A18" s="4" t="s">
        <v>43</v>
      </c>
      <c r="B18" s="8" t="n">
        <v>39.4</v>
      </c>
    </row>
    <row r="19" spans="1:4">
      <c r="A19" s="4" t="s">
        <v>479</v>
      </c>
      <c r="B19" s="8" t="n">
        <v>31.1</v>
      </c>
    </row>
    <row r="20" spans="1:4">
      <c r="A20" s="3" t="s">
        <v>447</v>
      </c>
    </row>
    <row r="21" spans="1:4">
      <c r="A21" s="4" t="s">
        <v>48</v>
      </c>
      <c r="B21" s="8" t="n">
        <v>-0.5</v>
      </c>
    </row>
    <row r="22" spans="1:4">
      <c r="A22" s="4" t="s">
        <v>49</v>
      </c>
      <c r="B22" s="8" t="n">
        <v>-10.7</v>
      </c>
    </row>
    <row r="23" spans="1:4">
      <c r="A23" s="4" t="s">
        <v>480</v>
      </c>
      <c r="B23" s="8" t="n">
        <v>-1.5</v>
      </c>
    </row>
    <row r="24" spans="1:4">
      <c r="A24" s="4" t="s">
        <v>51</v>
      </c>
      <c r="B24" s="8" t="n">
        <v>-38.6</v>
      </c>
    </row>
    <row r="25" spans="1:4">
      <c r="A25" s="4" t="s">
        <v>448</v>
      </c>
      <c r="B25" s="8" t="n">
        <v>-8.5</v>
      </c>
    </row>
    <row r="26" spans="1:4">
      <c r="A26" s="4" t="s">
        <v>426</v>
      </c>
      <c r="B26" s="7" t="n">
        <v>10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1"/>
    <col customWidth="1" max="8" min="8" width="32"/>
    <col customWidth="1" max="9" min="9" width="21"/>
  </cols>
  <sheetData>
    <row r="1" spans="1:9">
      <c r="A1" s="1" t="s">
        <v>481</v>
      </c>
      <c r="B1" s="2" t="s">
        <v>482</v>
      </c>
      <c r="C1" s="2" t="s">
        <v>483</v>
      </c>
      <c r="D1" s="2" t="s">
        <v>484</v>
      </c>
      <c r="E1" s="2" t="s">
        <v>119</v>
      </c>
      <c r="F1" s="2" t="s">
        <v>202</v>
      </c>
      <c r="G1" s="2" t="s">
        <v>203</v>
      </c>
      <c r="H1" s="2" t="s">
        <v>485</v>
      </c>
      <c r="I1" s="2" t="s">
        <v>203</v>
      </c>
    </row>
    <row r="2" spans="1:9">
      <c r="A2" s="3" t="s">
        <v>387</v>
      </c>
    </row>
    <row r="3" spans="1:9">
      <c r="A3" s="4" t="s">
        <v>178</v>
      </c>
      <c r="E3" s="6" t="n">
        <v>0</v>
      </c>
      <c r="G3" s="6" t="n">
        <v>0</v>
      </c>
      <c r="H3" s="7" t="n">
        <v>21.7</v>
      </c>
    </row>
    <row r="4" spans="1:9">
      <c r="A4" s="4" t="s">
        <v>43</v>
      </c>
      <c r="E4" s="8" t="n">
        <v>835.8</v>
      </c>
      <c r="H4" s="8" t="n">
        <v>653.3</v>
      </c>
      <c r="I4" s="7" t="n">
        <v>675.8</v>
      </c>
    </row>
    <row r="5" spans="1:9">
      <c r="A5" s="4" t="s">
        <v>473</v>
      </c>
    </row>
    <row r="6" spans="1:9">
      <c r="A6" s="3" t="s">
        <v>387</v>
      </c>
    </row>
    <row r="7" spans="1:9">
      <c r="A7" s="4" t="s">
        <v>43</v>
      </c>
      <c r="E7" s="8" t="n">
        <v>266.8</v>
      </c>
      <c r="H7" s="8" t="n">
        <v>174.3</v>
      </c>
      <c r="I7" s="8" t="n">
        <v>173.7</v>
      </c>
    </row>
    <row r="8" spans="1:9">
      <c r="A8" s="4" t="s">
        <v>486</v>
      </c>
    </row>
    <row r="9" spans="1:9">
      <c r="A9" s="3" t="s">
        <v>387</v>
      </c>
    </row>
    <row r="10" spans="1:9">
      <c r="A10" s="4" t="s">
        <v>43</v>
      </c>
      <c r="E10" s="7" t="n">
        <v>72.3</v>
      </c>
      <c r="H10" s="8" t="n">
        <v>73.09999999999999</v>
      </c>
      <c r="I10" s="8" t="n">
        <v>71.40000000000001</v>
      </c>
    </row>
    <row r="11" spans="1:9">
      <c r="A11" s="4" t="s">
        <v>487</v>
      </c>
    </row>
    <row r="12" spans="1:9">
      <c r="A12" s="3" t="s">
        <v>387</v>
      </c>
    </row>
    <row r="13" spans="1:9">
      <c r="A13" s="4" t="s">
        <v>464</v>
      </c>
      <c r="D13" s="7" t="n">
        <v>164.3</v>
      </c>
    </row>
    <row r="14" spans="1:9">
      <c r="A14" s="4" t="s">
        <v>178</v>
      </c>
      <c r="C14" s="11" t="n">
        <v>13</v>
      </c>
      <c r="D14" s="7" t="n">
        <v>21.7</v>
      </c>
    </row>
    <row r="15" spans="1:9">
      <c r="A15" s="4" t="s">
        <v>488</v>
      </c>
      <c r="F15" s="10" t="n">
        <v>3.4</v>
      </c>
      <c r="I15" s="7" t="n">
        <v>5.1</v>
      </c>
    </row>
    <row r="16" spans="1:9">
      <c r="A16" s="4" t="s">
        <v>489</v>
      </c>
      <c r="F16" s="10" t="n">
        <v>2.1</v>
      </c>
      <c r="G16" s="6" t="n">
        <v>3</v>
      </c>
    </row>
    <row r="17" spans="1:9">
      <c r="A17" s="4" t="s">
        <v>490</v>
      </c>
    </row>
    <row r="18" spans="1:9">
      <c r="A18" s="3" t="s">
        <v>387</v>
      </c>
    </row>
    <row r="19" spans="1:9">
      <c r="A19" s="4" t="s">
        <v>464</v>
      </c>
      <c r="B19" s="7" t="n">
        <v>72.90000000000001</v>
      </c>
    </row>
    <row r="20" spans="1:9">
      <c r="A20" s="4" t="s">
        <v>491</v>
      </c>
      <c r="B20" s="5" t="n">
        <v>3</v>
      </c>
    </row>
    <row r="21" spans="1:9">
      <c r="A21" s="4" t="s">
        <v>492</v>
      </c>
    </row>
    <row r="22" spans="1:9">
      <c r="A22" s="3" t="s">
        <v>387</v>
      </c>
    </row>
    <row r="23" spans="1:9">
      <c r="A23" s="4" t="s">
        <v>464</v>
      </c>
      <c r="H23" s="8" t="n">
        <v>295.8</v>
      </c>
    </row>
    <row r="24" spans="1:9">
      <c r="A24" s="4" t="s">
        <v>43</v>
      </c>
      <c r="H24" s="8" t="n">
        <v>177.8</v>
      </c>
    </row>
    <row r="25" spans="1:9">
      <c r="A25" s="4" t="s">
        <v>428</v>
      </c>
      <c r="H25" s="8" t="n">
        <v>22.4</v>
      </c>
    </row>
    <row r="26" spans="1:9">
      <c r="A26" s="4" t="s">
        <v>430</v>
      </c>
      <c r="H26" s="8" t="n">
        <v>83.5</v>
      </c>
    </row>
    <row r="27" spans="1:9">
      <c r="A27" s="4" t="s">
        <v>493</v>
      </c>
    </row>
    <row r="28" spans="1:9">
      <c r="A28" s="3" t="s">
        <v>387</v>
      </c>
    </row>
    <row r="29" spans="1:9">
      <c r="A29" s="4" t="s">
        <v>430</v>
      </c>
      <c r="H29" s="8" t="n">
        <v>11.5</v>
      </c>
    </row>
    <row r="30" spans="1:9">
      <c r="A30" s="4" t="s">
        <v>494</v>
      </c>
    </row>
    <row r="31" spans="1:9">
      <c r="A31" s="3" t="s">
        <v>387</v>
      </c>
    </row>
    <row r="32" spans="1:9">
      <c r="A32" s="4" t="s">
        <v>430</v>
      </c>
      <c r="H32" s="7" t="n">
        <v>55.5</v>
      </c>
    </row>
    <row r="33" spans="1:9">
      <c r="A33" s="4" t="s">
        <v>432</v>
      </c>
      <c r="H33" s="4" t="s">
        <v>495</v>
      </c>
    </row>
    <row r="34" spans="1:9">
      <c r="A34" s="4" t="s">
        <v>496</v>
      </c>
    </row>
    <row r="35" spans="1:9">
      <c r="A35" s="3" t="s">
        <v>387</v>
      </c>
    </row>
    <row r="36" spans="1:9">
      <c r="A36" s="4" t="s">
        <v>430</v>
      </c>
      <c r="H36" s="7" t="n">
        <v>16.5</v>
      </c>
    </row>
    <row r="37" spans="1:9">
      <c r="A37" s="4" t="s">
        <v>432</v>
      </c>
      <c r="H37" s="4" t="s">
        <v>497</v>
      </c>
    </row>
    <row r="38" spans="1:9">
      <c r="A38" s="4" t="s">
        <v>498</v>
      </c>
    </row>
    <row r="39" spans="1:9">
      <c r="A39" s="3" t="s">
        <v>387</v>
      </c>
    </row>
    <row r="40" spans="1:9">
      <c r="A40" s="4" t="s">
        <v>499</v>
      </c>
      <c r="H40" s="5" t="n">
        <v>2</v>
      </c>
    </row>
    <row r="41" spans="1:9">
      <c r="A41" s="4" t="s">
        <v>500</v>
      </c>
    </row>
    <row r="42" spans="1:9">
      <c r="A42" s="3" t="s">
        <v>387</v>
      </c>
    </row>
    <row r="43" spans="1:9">
      <c r="A43" s="4" t="s">
        <v>499</v>
      </c>
      <c r="H43" s="5" t="n">
        <v>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1</v>
      </c>
      <c r="B1" s="2" t="s">
        <v>1</v>
      </c>
    </row>
    <row r="2" spans="1:4">
      <c r="B2" s="2" t="s">
        <v>31</v>
      </c>
      <c r="C2" s="2" t="s">
        <v>2</v>
      </c>
      <c r="D2" s="2" t="s">
        <v>30</v>
      </c>
    </row>
    <row r="3" spans="1:4">
      <c r="A3" s="3" t="s">
        <v>443</v>
      </c>
    </row>
    <row r="4" spans="1:4">
      <c r="A4" s="4" t="s">
        <v>43</v>
      </c>
      <c r="B4" s="7" t="n">
        <v>653.3</v>
      </c>
      <c r="C4" s="7" t="n">
        <v>835.8</v>
      </c>
      <c r="D4" s="7" t="n">
        <v>675.8</v>
      </c>
    </row>
    <row r="5" spans="1:4">
      <c r="A5" s="4" t="s">
        <v>492</v>
      </c>
    </row>
    <row r="6" spans="1:4">
      <c r="A6" s="3" t="s">
        <v>387</v>
      </c>
    </row>
    <row r="7" spans="1:4">
      <c r="A7" s="4" t="s">
        <v>464</v>
      </c>
      <c r="B7" s="8" t="n">
        <v>295.8</v>
      </c>
    </row>
    <row r="8" spans="1:4">
      <c r="A8" s="4" t="s">
        <v>440</v>
      </c>
      <c r="B8" s="8" t="n">
        <v>20.2</v>
      </c>
    </row>
    <row r="9" spans="1:4">
      <c r="A9" s="4" t="s">
        <v>441</v>
      </c>
      <c r="B9" s="8" t="n">
        <v>275.6</v>
      </c>
    </row>
    <row r="10" spans="1:4">
      <c r="A10" s="4" t="s">
        <v>502</v>
      </c>
      <c r="B10" s="5" t="n">
        <v>9</v>
      </c>
    </row>
    <row r="11" spans="1:4">
      <c r="A11" s="4" t="s">
        <v>503</v>
      </c>
      <c r="B11" s="8" t="n">
        <v>3.4</v>
      </c>
    </row>
    <row r="12" spans="1:4">
      <c r="A12" s="4" t="s">
        <v>438</v>
      </c>
      <c r="B12" s="8" t="n">
        <v>263.2</v>
      </c>
    </row>
    <row r="13" spans="1:4">
      <c r="A13" s="3" t="s">
        <v>443</v>
      </c>
    </row>
    <row r="14" spans="1:4">
      <c r="A14" s="4" t="s">
        <v>34</v>
      </c>
      <c r="B14" s="8" t="n">
        <v>20.2</v>
      </c>
    </row>
    <row r="15" spans="1:4">
      <c r="A15" s="4" t="s">
        <v>404</v>
      </c>
      <c r="B15" s="8" t="n">
        <v>257.9</v>
      </c>
    </row>
    <row r="16" spans="1:4">
      <c r="A16" s="4" t="s">
        <v>36</v>
      </c>
      <c r="B16" s="8" t="n">
        <v>14.4</v>
      </c>
    </row>
    <row r="17" spans="1:4">
      <c r="A17" s="4" t="s">
        <v>444</v>
      </c>
      <c r="B17" s="8" t="n">
        <v>55.9</v>
      </c>
    </row>
    <row r="18" spans="1:4">
      <c r="A18" s="4" t="s">
        <v>430</v>
      </c>
      <c r="B18" s="8" t="n">
        <v>83.5</v>
      </c>
    </row>
    <row r="19" spans="1:4">
      <c r="A19" s="4" t="s">
        <v>43</v>
      </c>
      <c r="B19" s="8" t="n">
        <v>177.8</v>
      </c>
    </row>
    <row r="20" spans="1:4">
      <c r="A20" s="4" t="s">
        <v>479</v>
      </c>
      <c r="B20" s="8" t="n">
        <v>22.5</v>
      </c>
    </row>
    <row r="21" spans="1:4">
      <c r="A21" s="3" t="s">
        <v>447</v>
      </c>
    </row>
    <row r="22" spans="1:4">
      <c r="A22" s="4" t="s">
        <v>49</v>
      </c>
      <c r="B22" s="8" t="n">
        <v>-247.6</v>
      </c>
    </row>
    <row r="23" spans="1:4">
      <c r="A23" s="4" t="s">
        <v>51</v>
      </c>
      <c r="B23" s="8" t="n">
        <v>-50.7</v>
      </c>
    </row>
    <row r="24" spans="1:4">
      <c r="A24" s="4" t="s">
        <v>448</v>
      </c>
      <c r="B24" s="8" t="n">
        <v>-18.7</v>
      </c>
    </row>
    <row r="25" spans="1:4">
      <c r="A25" s="4" t="s">
        <v>134</v>
      </c>
      <c r="B25" s="8" t="n">
        <v>-19.4</v>
      </c>
    </row>
    <row r="26" spans="1:4">
      <c r="A26" s="4" t="s">
        <v>426</v>
      </c>
      <c r="B26" s="7" t="n">
        <v>295.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2</v>
      </c>
      <c r="C1" s="2" t="s">
        <v>30</v>
      </c>
    </row>
    <row r="2" spans="1:3">
      <c r="A2" s="3" t="s">
        <v>505</v>
      </c>
    </row>
    <row r="3" spans="1:3">
      <c r="A3" s="4" t="s">
        <v>506</v>
      </c>
      <c r="B3" s="7" t="n">
        <v>347.2</v>
      </c>
      <c r="C3" s="7" t="n">
        <v>529.6</v>
      </c>
    </row>
    <row r="4" spans="1:3">
      <c r="A4" s="4" t="s">
        <v>507</v>
      </c>
      <c r="B4" s="8" t="n">
        <v>332.5</v>
      </c>
      <c r="C4" s="8" t="n">
        <v>468.5</v>
      </c>
    </row>
    <row r="5" spans="1:3">
      <c r="A5" s="4" t="s">
        <v>508</v>
      </c>
    </row>
    <row r="6" spans="1:3">
      <c r="A6" s="3" t="s">
        <v>505</v>
      </c>
    </row>
    <row r="7" spans="1:3">
      <c r="A7" s="4" t="s">
        <v>506</v>
      </c>
      <c r="B7" s="8" t="n">
        <v>93.3</v>
      </c>
      <c r="C7" s="8" t="n">
        <v>134.3</v>
      </c>
    </row>
    <row r="8" spans="1:3">
      <c r="A8" s="4" t="s">
        <v>507</v>
      </c>
      <c r="B8" s="8" t="n">
        <v>108.9</v>
      </c>
      <c r="C8" s="8" t="n">
        <v>97.90000000000001</v>
      </c>
    </row>
    <row r="9" spans="1:3">
      <c r="A9" s="4" t="s">
        <v>509</v>
      </c>
    </row>
    <row r="10" spans="1:3">
      <c r="A10" s="3" t="s">
        <v>505</v>
      </c>
    </row>
    <row r="11" spans="1:3">
      <c r="A11" s="4" t="s">
        <v>506</v>
      </c>
      <c r="B11" s="8" t="n">
        <v>2.2</v>
      </c>
      <c r="C11" s="8" t="n">
        <v>120.6</v>
      </c>
    </row>
    <row r="12" spans="1:3">
      <c r="A12" s="4" t="s">
        <v>507</v>
      </c>
      <c r="B12" s="8" t="n">
        <v>5.4</v>
      </c>
      <c r="C12" s="5" t="n">
        <v>95</v>
      </c>
    </row>
    <row r="13" spans="1:3">
      <c r="A13" s="4" t="s">
        <v>510</v>
      </c>
    </row>
    <row r="14" spans="1:3">
      <c r="A14" s="3" t="s">
        <v>505</v>
      </c>
    </row>
    <row r="15" spans="1:3">
      <c r="A15" s="4" t="s">
        <v>506</v>
      </c>
      <c r="B15" s="5" t="n">
        <v>0</v>
      </c>
      <c r="C15" s="8" t="n">
        <v>7.4</v>
      </c>
    </row>
    <row r="16" spans="1:3">
      <c r="A16" s="4" t="s">
        <v>507</v>
      </c>
      <c r="B16" s="5" t="n">
        <v>0</v>
      </c>
      <c r="C16" s="5" t="n">
        <v>0</v>
      </c>
    </row>
    <row r="17" spans="1:3">
      <c r="A17" s="4" t="s">
        <v>511</v>
      </c>
    </row>
    <row r="18" spans="1:3">
      <c r="A18" s="3" t="s">
        <v>505</v>
      </c>
    </row>
    <row r="19" spans="1:3">
      <c r="A19" s="4" t="s">
        <v>506</v>
      </c>
      <c r="B19" s="5" t="n">
        <v>86</v>
      </c>
      <c r="C19" s="8" t="n">
        <v>6.3</v>
      </c>
    </row>
    <row r="20" spans="1:3">
      <c r="A20" s="4" t="s">
        <v>507</v>
      </c>
      <c r="B20" s="8" t="n">
        <v>93.5</v>
      </c>
      <c r="C20" s="8" t="n">
        <v>2.9</v>
      </c>
    </row>
    <row r="21" spans="1:3">
      <c r="A21" s="4" t="s">
        <v>512</v>
      </c>
    </row>
    <row r="22" spans="1:3">
      <c r="A22" s="3" t="s">
        <v>505</v>
      </c>
    </row>
    <row r="23" spans="1:3">
      <c r="A23" s="4" t="s">
        <v>506</v>
      </c>
      <c r="B23" s="8" t="n">
        <v>5.1</v>
      </c>
      <c r="C23" s="5" t="n">
        <v>0</v>
      </c>
    </row>
    <row r="24" spans="1:3">
      <c r="A24" s="4" t="s">
        <v>507</v>
      </c>
      <c r="B24" s="8" t="n">
        <v>10.1</v>
      </c>
      <c r="C24" s="5" t="n">
        <v>0</v>
      </c>
    </row>
    <row r="25" spans="1:3">
      <c r="A25" s="4" t="s">
        <v>513</v>
      </c>
    </row>
    <row r="26" spans="1:3">
      <c r="A26" s="3" t="s">
        <v>505</v>
      </c>
    </row>
    <row r="27" spans="1:3">
      <c r="A27" s="4" t="s">
        <v>506</v>
      </c>
      <c r="B27" s="5" t="n">
        <v>16</v>
      </c>
      <c r="C27" s="8" t="n">
        <v>12.4</v>
      </c>
    </row>
    <row r="28" spans="1:3">
      <c r="A28" s="4" t="s">
        <v>507</v>
      </c>
      <c r="B28" s="8" t="n">
        <v>6.4</v>
      </c>
      <c r="C28" s="5" t="n">
        <v>5</v>
      </c>
    </row>
    <row r="29" spans="1:3">
      <c r="A29" s="4" t="s">
        <v>514</v>
      </c>
    </row>
    <row r="30" spans="1:3">
      <c r="A30" s="3" t="s">
        <v>505</v>
      </c>
    </row>
    <row r="31" spans="1:3">
      <c r="A31" s="4" t="s">
        <v>506</v>
      </c>
      <c r="B31" s="5" t="n">
        <v>238</v>
      </c>
      <c r="C31" s="8" t="n">
        <v>382.9</v>
      </c>
    </row>
    <row r="32" spans="1:3">
      <c r="A32" s="4" t="s">
        <v>507</v>
      </c>
      <c r="B32" s="8" t="n">
        <v>217.2</v>
      </c>
      <c r="C32" s="8" t="n">
        <v>365.5</v>
      </c>
    </row>
    <row r="33" spans="1:3">
      <c r="A33" s="4" t="s">
        <v>515</v>
      </c>
    </row>
    <row r="34" spans="1:3">
      <c r="A34" s="3" t="s">
        <v>505</v>
      </c>
    </row>
    <row r="35" spans="1:3">
      <c r="A35" s="4" t="s">
        <v>506</v>
      </c>
      <c r="B35" s="8" t="n">
        <v>160.3</v>
      </c>
      <c r="C35" s="8" t="n">
        <v>241.4</v>
      </c>
    </row>
    <row r="36" spans="1:3">
      <c r="A36" s="4" t="s">
        <v>507</v>
      </c>
      <c r="B36" s="8" t="n">
        <v>86.7</v>
      </c>
      <c r="C36" s="8" t="n">
        <v>26.6</v>
      </c>
    </row>
    <row r="37" spans="1:3">
      <c r="A37" s="4" t="s">
        <v>516</v>
      </c>
    </row>
    <row r="38" spans="1:3">
      <c r="A38" s="3" t="s">
        <v>505</v>
      </c>
    </row>
    <row r="39" spans="1:3">
      <c r="A39" s="4" t="s">
        <v>506</v>
      </c>
      <c r="B39" s="8" t="n">
        <v>17.1</v>
      </c>
      <c r="C39" s="5" t="n">
        <v>17</v>
      </c>
    </row>
    <row r="40" spans="1:3">
      <c r="A40" s="4" t="s">
        <v>507</v>
      </c>
      <c r="B40" s="8" t="n">
        <v>6.2</v>
      </c>
      <c r="C40" s="8" t="n">
        <v>4.8</v>
      </c>
    </row>
    <row r="41" spans="1:3">
      <c r="A41" s="4" t="s">
        <v>517</v>
      </c>
    </row>
    <row r="42" spans="1:3">
      <c r="A42" s="3" t="s">
        <v>505</v>
      </c>
    </row>
    <row r="43" spans="1:3">
      <c r="A43" s="4" t="s">
        <v>506</v>
      </c>
      <c r="B43" s="8" t="n">
        <v>52.5</v>
      </c>
      <c r="C43" s="8" t="n">
        <v>120.4</v>
      </c>
    </row>
    <row r="44" spans="1:3">
      <c r="A44" s="4" t="s">
        <v>507</v>
      </c>
      <c r="B44" s="8" t="n">
        <v>112.2</v>
      </c>
      <c r="C44" s="8" t="n">
        <v>319.9</v>
      </c>
    </row>
    <row r="45" spans="1:3">
      <c r="A45" s="4" t="s">
        <v>518</v>
      </c>
    </row>
    <row r="46" spans="1:3">
      <c r="A46" s="3" t="s">
        <v>505</v>
      </c>
    </row>
    <row r="47" spans="1:3">
      <c r="A47" s="4" t="s">
        <v>506</v>
      </c>
      <c r="B47" s="8" t="n">
        <v>8.1</v>
      </c>
      <c r="C47" s="5" t="n">
        <v>4</v>
      </c>
    </row>
    <row r="48" spans="1:3">
      <c r="A48" s="4" t="s">
        <v>507</v>
      </c>
      <c r="B48" s="8" t="n">
        <v>12.1</v>
      </c>
      <c r="C48" s="8" t="n">
        <v>14.2</v>
      </c>
    </row>
    <row r="49" spans="1:3">
      <c r="A49" s="4" t="s">
        <v>519</v>
      </c>
    </row>
    <row r="50" spans="1:3">
      <c r="A50" s="3" t="s">
        <v>505</v>
      </c>
    </row>
    <row r="51" spans="1:3">
      <c r="A51" s="4" t="s">
        <v>506</v>
      </c>
      <c r="B51" s="8" t="n">
        <v>13.5</v>
      </c>
      <c r="C51" s="8" t="n">
        <v>10.8</v>
      </c>
    </row>
    <row r="52" spans="1:3">
      <c r="A52" s="4" t="s">
        <v>507</v>
      </c>
      <c r="B52" s="8" t="n">
        <v>3.4</v>
      </c>
      <c r="C52" s="8" t="n">
        <v>3.3</v>
      </c>
    </row>
    <row r="53" spans="1:3">
      <c r="A53" s="4" t="s">
        <v>520</v>
      </c>
    </row>
    <row r="54" spans="1:3">
      <c r="A54" s="3" t="s">
        <v>505</v>
      </c>
    </row>
    <row r="55" spans="1:3">
      <c r="A55" s="4" t="s">
        <v>506</v>
      </c>
      <c r="B55" s="8" t="n">
        <v>0.9</v>
      </c>
      <c r="C55" s="8" t="n">
        <v>0.7</v>
      </c>
    </row>
    <row r="56" spans="1:3">
      <c r="A56" s="4" t="s">
        <v>507</v>
      </c>
      <c r="B56" s="8" t="n">
        <v>0.1</v>
      </c>
      <c r="C56" s="8" t="n">
        <v>0.1</v>
      </c>
    </row>
    <row r="57" spans="1:3">
      <c r="A57" s="4" t="s">
        <v>521</v>
      </c>
    </row>
    <row r="58" spans="1:3">
      <c r="A58" s="3" t="s">
        <v>505</v>
      </c>
    </row>
    <row r="59" spans="1:3">
      <c r="A59" s="4" t="s">
        <v>506</v>
      </c>
      <c r="B59" s="8" t="n">
        <v>1.6</v>
      </c>
      <c r="C59" s="8" t="n">
        <v>0.8</v>
      </c>
    </row>
    <row r="60" spans="1:3">
      <c r="A60" s="4" t="s">
        <v>507</v>
      </c>
      <c r="B60" s="7" t="n">
        <v>2.8</v>
      </c>
      <c r="C60" s="7" t="n">
        <v>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8</v>
      </c>
      <c r="B1" s="2" t="s">
        <v>1</v>
      </c>
    </row>
    <row r="2" spans="1:2">
      <c r="B2" s="2" t="s">
        <v>119</v>
      </c>
    </row>
    <row r="3" spans="1:2">
      <c r="A3" s="3" t="s">
        <v>87</v>
      </c>
    </row>
    <row r="4" spans="1:2">
      <c r="A4" s="4" t="s">
        <v>120</v>
      </c>
      <c r="B4" s="7" t="n">
        <v>4.1</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outlineLevelCol="0"/>
  <cols>
    <col customWidth="1" max="1" min="1" width="80"/>
    <col customWidth="1" max="2" min="2" width="24"/>
  </cols>
  <sheetData>
    <row r="1" spans="1:2">
      <c r="A1" s="1" t="s">
        <v>522</v>
      </c>
      <c r="B1" s="2" t="s">
        <v>1</v>
      </c>
    </row>
    <row r="2" spans="1:2">
      <c r="B2" s="2" t="s">
        <v>523</v>
      </c>
    </row>
    <row r="3" spans="1:2">
      <c r="A3" s="4" t="s">
        <v>524</v>
      </c>
    </row>
    <row r="4" spans="1:2">
      <c r="A4" s="3" t="s">
        <v>525</v>
      </c>
    </row>
    <row r="5" spans="1:2">
      <c r="A5" s="4" t="s">
        <v>526</v>
      </c>
      <c r="B5" s="8" t="n">
        <v>62.7</v>
      </c>
    </row>
    <row r="6" spans="1:2">
      <c r="A6" s="4" t="s">
        <v>527</v>
      </c>
    </row>
    <row r="7" spans="1:2">
      <c r="A7" s="3" t="s">
        <v>525</v>
      </c>
    </row>
    <row r="8" spans="1:2">
      <c r="A8" s="4" t="s">
        <v>528</v>
      </c>
      <c r="B8" s="7" t="n">
        <v>0.2</v>
      </c>
    </row>
    <row r="9" spans="1:2">
      <c r="A9" s="4" t="s">
        <v>529</v>
      </c>
    </row>
    <row r="10" spans="1:2">
      <c r="A10" s="3" t="s">
        <v>525</v>
      </c>
    </row>
    <row r="11" spans="1:2">
      <c r="A11" s="4" t="s">
        <v>528</v>
      </c>
      <c r="B11" s="8" t="n">
        <v>51.9</v>
      </c>
    </row>
    <row r="12" spans="1:2">
      <c r="A12" s="4" t="s">
        <v>530</v>
      </c>
    </row>
    <row r="13" spans="1:2">
      <c r="A13" s="3" t="s">
        <v>525</v>
      </c>
    </row>
    <row r="14" spans="1:2">
      <c r="A14" s="4" t="s">
        <v>528</v>
      </c>
      <c r="B14" s="5" t="n">
        <v>0</v>
      </c>
    </row>
    <row r="15" spans="1:2">
      <c r="A15" s="4" t="s">
        <v>531</v>
      </c>
    </row>
    <row r="16" spans="1:2">
      <c r="A16" s="3" t="s">
        <v>525</v>
      </c>
    </row>
    <row r="17" spans="1:2">
      <c r="A17" s="4" t="s">
        <v>528</v>
      </c>
      <c r="B17" s="8" t="n">
        <v>1769.6</v>
      </c>
    </row>
    <row r="18" spans="1:2">
      <c r="A18" s="4" t="s">
        <v>532</v>
      </c>
    </row>
    <row r="19" spans="1:2">
      <c r="A19" s="3" t="s">
        <v>525</v>
      </c>
    </row>
    <row r="20" spans="1:2">
      <c r="A20" s="4" t="s">
        <v>528</v>
      </c>
      <c r="B20" s="8" t="n">
        <v>27753.2</v>
      </c>
    </row>
    <row r="21" spans="1:2">
      <c r="A21" s="4" t="s">
        <v>533</v>
      </c>
    </row>
    <row r="22" spans="1:2">
      <c r="A22" s="3" t="s">
        <v>525</v>
      </c>
    </row>
    <row r="23" spans="1:2">
      <c r="A23" s="4" t="s">
        <v>528</v>
      </c>
      <c r="B23" s="8" t="n">
        <v>5.5</v>
      </c>
    </row>
    <row r="24" spans="1:2">
      <c r="A24" s="4" t="s">
        <v>534</v>
      </c>
    </row>
    <row r="25" spans="1:2">
      <c r="A25" s="3" t="s">
        <v>525</v>
      </c>
    </row>
    <row r="26" spans="1:2">
      <c r="A26" s="4" t="s">
        <v>528</v>
      </c>
      <c r="B26" s="5" t="n">
        <v>5</v>
      </c>
    </row>
    <row r="27" spans="1:2">
      <c r="A27" s="4" t="s">
        <v>535</v>
      </c>
    </row>
    <row r="28" spans="1:2">
      <c r="A28" s="3" t="s">
        <v>525</v>
      </c>
    </row>
    <row r="29" spans="1:2">
      <c r="A29" s="4" t="s">
        <v>528</v>
      </c>
      <c r="B29" s="5" t="n">
        <v>72</v>
      </c>
    </row>
    <row r="30" spans="1:2">
      <c r="A30" s="4" t="s">
        <v>536</v>
      </c>
    </row>
    <row r="31" spans="1:2">
      <c r="A31" s="3" t="s">
        <v>525</v>
      </c>
    </row>
    <row r="32" spans="1:2">
      <c r="A32" s="4" t="s">
        <v>528</v>
      </c>
      <c r="B32" s="8" t="n">
        <v>20.3</v>
      </c>
    </row>
    <row r="33" spans="1:2">
      <c r="A33" s="4" t="s">
        <v>537</v>
      </c>
    </row>
    <row r="34" spans="1:2">
      <c r="A34" s="3" t="s">
        <v>525</v>
      </c>
    </row>
    <row r="35" spans="1:2">
      <c r="A35" s="4" t="s">
        <v>528</v>
      </c>
      <c r="B35" s="8" t="n">
        <v>1167.9</v>
      </c>
    </row>
    <row r="36" spans="1:2">
      <c r="A36" s="4" t="s">
        <v>538</v>
      </c>
    </row>
    <row r="37" spans="1:2">
      <c r="A37" s="3" t="s">
        <v>525</v>
      </c>
    </row>
    <row r="38" spans="1:2">
      <c r="A38" s="4" t="s">
        <v>528</v>
      </c>
      <c r="B38" s="8" t="n">
        <v>1229.1</v>
      </c>
    </row>
    <row r="39" spans="1:2">
      <c r="A39" s="4" t="s">
        <v>539</v>
      </c>
    </row>
    <row r="40" spans="1:2">
      <c r="A40" s="3" t="s">
        <v>525</v>
      </c>
    </row>
    <row r="41" spans="1:2">
      <c r="A41" s="4" t="s">
        <v>528</v>
      </c>
      <c r="B41" s="8" t="n">
        <v>9.6</v>
      </c>
    </row>
    <row r="42" spans="1:2">
      <c r="A42" s="4" t="s">
        <v>540</v>
      </c>
    </row>
    <row r="43" spans="1:2">
      <c r="A43" s="3" t="s">
        <v>525</v>
      </c>
    </row>
    <row r="44" spans="1:2">
      <c r="A44" s="4" t="s">
        <v>528</v>
      </c>
      <c r="B44" s="5" t="n">
        <v>0</v>
      </c>
    </row>
    <row r="45" spans="1:2">
      <c r="A45" s="4" t="s">
        <v>541</v>
      </c>
    </row>
    <row r="46" spans="1:2">
      <c r="A46" s="3" t="s">
        <v>525</v>
      </c>
    </row>
    <row r="47" spans="1:2">
      <c r="A47" s="4" t="s">
        <v>528</v>
      </c>
      <c r="B47" s="8" t="n">
        <v>36.7</v>
      </c>
    </row>
    <row r="48" spans="1:2">
      <c r="A48" s="4" t="s">
        <v>542</v>
      </c>
    </row>
    <row r="49" spans="1:2">
      <c r="A49" s="3" t="s">
        <v>525</v>
      </c>
    </row>
    <row r="50" spans="1:2">
      <c r="A50" s="4" t="s">
        <v>528</v>
      </c>
      <c r="B50" s="8" t="n">
        <v>15.9</v>
      </c>
    </row>
    <row r="51" spans="1:2">
      <c r="A51" s="4" t="s">
        <v>543</v>
      </c>
    </row>
    <row r="52" spans="1:2">
      <c r="A52" s="3" t="s">
        <v>525</v>
      </c>
    </row>
    <row r="53" spans="1:2">
      <c r="A53" s="4" t="s">
        <v>528</v>
      </c>
      <c r="B53" s="7" t="n">
        <v>16.4</v>
      </c>
    </row>
    <row r="54" spans="1:2">
      <c r="A54" s="4" t="s">
        <v>544</v>
      </c>
    </row>
    <row r="55" spans="1:2">
      <c r="A55" s="3" t="s">
        <v>525</v>
      </c>
    </row>
    <row r="56" spans="1:2">
      <c r="A56" s="4" t="s">
        <v>526</v>
      </c>
      <c r="B56" s="8" t="n">
        <v>66.7</v>
      </c>
    </row>
    <row r="57" spans="1:2">
      <c r="A57" s="4" t="s">
        <v>545</v>
      </c>
    </row>
    <row r="58" spans="1:2">
      <c r="A58" s="3" t="s">
        <v>525</v>
      </c>
    </row>
    <row r="59" spans="1:2">
      <c r="A59" s="4" t="s">
        <v>528</v>
      </c>
      <c r="B59" s="7" t="n">
        <v>5.2</v>
      </c>
    </row>
    <row r="60" spans="1:2">
      <c r="A60" s="4" t="s">
        <v>546</v>
      </c>
    </row>
    <row r="61" spans="1:2">
      <c r="A61" s="3" t="s">
        <v>525</v>
      </c>
    </row>
    <row r="62" spans="1:2">
      <c r="A62" s="4" t="s">
        <v>528</v>
      </c>
      <c r="B62" s="8" t="n">
        <v>115.9</v>
      </c>
    </row>
    <row r="63" spans="1:2">
      <c r="A63" s="4" t="s">
        <v>547</v>
      </c>
    </row>
    <row r="64" spans="1:2">
      <c r="A64" s="3" t="s">
        <v>525</v>
      </c>
    </row>
    <row r="65" spans="1:2">
      <c r="A65" s="4" t="s">
        <v>528</v>
      </c>
      <c r="B65" s="8" t="n">
        <v>0.6</v>
      </c>
    </row>
    <row r="66" spans="1:2">
      <c r="A66" s="4" t="s">
        <v>548</v>
      </c>
    </row>
    <row r="67" spans="1:2">
      <c r="A67" s="3" t="s">
        <v>525</v>
      </c>
    </row>
    <row r="68" spans="1:2">
      <c r="A68" s="4" t="s">
        <v>528</v>
      </c>
      <c r="B68" s="8" t="n">
        <v>2015.1</v>
      </c>
    </row>
    <row r="69" spans="1:2">
      <c r="A69" s="4" t="s">
        <v>549</v>
      </c>
    </row>
    <row r="70" spans="1:2">
      <c r="A70" s="3" t="s">
        <v>525</v>
      </c>
    </row>
    <row r="71" spans="1:2">
      <c r="A71" s="4" t="s">
        <v>528</v>
      </c>
      <c r="B71" s="8" t="n">
        <v>48454.9</v>
      </c>
    </row>
    <row r="72" spans="1:2">
      <c r="A72" s="4" t="s">
        <v>550</v>
      </c>
    </row>
    <row r="73" spans="1:2">
      <c r="A73" s="3" t="s">
        <v>525</v>
      </c>
    </row>
    <row r="74" spans="1:2">
      <c r="A74" s="4" t="s">
        <v>528</v>
      </c>
      <c r="B74" s="8" t="n">
        <v>135.7</v>
      </c>
    </row>
    <row r="75" spans="1:2">
      <c r="A75" s="4" t="s">
        <v>551</v>
      </c>
    </row>
    <row r="76" spans="1:2">
      <c r="A76" s="3" t="s">
        <v>525</v>
      </c>
    </row>
    <row r="77" spans="1:2">
      <c r="A77" s="4" t="s">
        <v>528</v>
      </c>
      <c r="B77" s="8" t="n">
        <v>38.7</v>
      </c>
    </row>
    <row r="78" spans="1:2">
      <c r="A78" s="4" t="s">
        <v>552</v>
      </c>
    </row>
    <row r="79" spans="1:2">
      <c r="A79" s="3" t="s">
        <v>525</v>
      </c>
    </row>
    <row r="80" spans="1:2">
      <c r="A80" s="4" t="s">
        <v>528</v>
      </c>
      <c r="B80" s="8" t="n">
        <v>81.40000000000001</v>
      </c>
    </row>
    <row r="81" spans="1:2">
      <c r="A81" s="4" t="s">
        <v>553</v>
      </c>
    </row>
    <row r="82" spans="1:2">
      <c r="A82" s="3" t="s">
        <v>525</v>
      </c>
    </row>
    <row r="83" spans="1:2">
      <c r="A83" s="4" t="s">
        <v>528</v>
      </c>
      <c r="B83" s="8" t="n">
        <v>92.7</v>
      </c>
    </row>
    <row r="84" spans="1:2">
      <c r="A84" s="4" t="s">
        <v>554</v>
      </c>
    </row>
    <row r="85" spans="1:2">
      <c r="A85" s="3" t="s">
        <v>525</v>
      </c>
    </row>
    <row r="86" spans="1:2">
      <c r="A86" s="4" t="s">
        <v>528</v>
      </c>
      <c r="B86" s="8" t="n">
        <v>1509.2</v>
      </c>
    </row>
    <row r="87" spans="1:2">
      <c r="A87" s="4" t="s">
        <v>555</v>
      </c>
    </row>
    <row r="88" spans="1:2">
      <c r="A88" s="3" t="s">
        <v>525</v>
      </c>
    </row>
    <row r="89" spans="1:2">
      <c r="A89" s="4" t="s">
        <v>528</v>
      </c>
      <c r="B89" s="8" t="n">
        <v>11735.9</v>
      </c>
    </row>
    <row r="90" spans="1:2">
      <c r="A90" s="4" t="s">
        <v>556</v>
      </c>
    </row>
    <row r="91" spans="1:2">
      <c r="A91" s="3" t="s">
        <v>525</v>
      </c>
    </row>
    <row r="92" spans="1:2">
      <c r="A92" s="4" t="s">
        <v>528</v>
      </c>
      <c r="B92" s="8" t="n">
        <v>1105.6</v>
      </c>
    </row>
    <row r="93" spans="1:2">
      <c r="A93" s="4" t="s">
        <v>557</v>
      </c>
    </row>
    <row r="94" spans="1:2">
      <c r="A94" s="3" t="s">
        <v>525</v>
      </c>
    </row>
    <row r="95" spans="1:2">
      <c r="A95" s="4" t="s">
        <v>528</v>
      </c>
      <c r="B95" s="8" t="n">
        <v>43.8</v>
      </c>
    </row>
    <row r="96" spans="1:2">
      <c r="A96" s="4" t="s">
        <v>558</v>
      </c>
    </row>
    <row r="97" spans="1:2">
      <c r="A97" s="3" t="s">
        <v>525</v>
      </c>
    </row>
    <row r="98" spans="1:2">
      <c r="A98" s="4" t="s">
        <v>528</v>
      </c>
      <c r="B98" s="8" t="n">
        <v>0.9</v>
      </c>
    </row>
    <row r="99" spans="1:2">
      <c r="A99" s="4" t="s">
        <v>559</v>
      </c>
    </row>
    <row r="100" spans="1:2">
      <c r="A100" s="3" t="s">
        <v>525</v>
      </c>
    </row>
    <row r="101" spans="1:2">
      <c r="A101" s="4" t="s">
        <v>528</v>
      </c>
      <c r="B101" s="5" t="n">
        <v>8</v>
      </c>
    </row>
    <row r="102" spans="1:2">
      <c r="A102" s="4" t="s">
        <v>560</v>
      </c>
    </row>
    <row r="103" spans="1:2">
      <c r="A103" s="3" t="s">
        <v>525</v>
      </c>
    </row>
    <row r="104" spans="1:2">
      <c r="A104" s="4" t="s">
        <v>528</v>
      </c>
      <c r="B104" s="8" t="n">
        <v>9.699999999999999</v>
      </c>
    </row>
    <row r="105" spans="1:2">
      <c r="A105" s="4" t="s">
        <v>561</v>
      </c>
    </row>
    <row r="106" spans="1:2">
      <c r="A106" s="3" t="s">
        <v>525</v>
      </c>
    </row>
    <row r="107" spans="1:2">
      <c r="A107" s="4" t="s">
        <v>528</v>
      </c>
      <c r="B107" s="8" t="n">
        <v>3.9</v>
      </c>
    </row>
    <row r="108" spans="1:2">
      <c r="A108" s="4" t="s">
        <v>562</v>
      </c>
    </row>
    <row r="109" spans="1:2">
      <c r="A109" s="3" t="s">
        <v>525</v>
      </c>
    </row>
    <row r="110" spans="1:2">
      <c r="A110" s="4" t="s">
        <v>528</v>
      </c>
      <c r="B110" s="8" t="n">
        <v>6.4</v>
      </c>
    </row>
    <row r="111" spans="1:2">
      <c r="A111" s="4" t="s">
        <v>563</v>
      </c>
    </row>
    <row r="112" spans="1:2">
      <c r="A112" s="3" t="s">
        <v>525</v>
      </c>
    </row>
    <row r="113" spans="1:2">
      <c r="A113" s="4" t="s">
        <v>528</v>
      </c>
      <c r="B113" s="8" t="n">
        <v>31.6</v>
      </c>
    </row>
    <row r="114" spans="1:2">
      <c r="A114" s="4" t="s">
        <v>564</v>
      </c>
    </row>
    <row r="115" spans="1:2">
      <c r="A115" s="3" t="s">
        <v>525</v>
      </c>
    </row>
    <row r="116" spans="1:2">
      <c r="A116" s="4" t="s">
        <v>528</v>
      </c>
      <c r="B116" s="7" t="n">
        <v>15.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66</v>
      </c>
    </row>
    <row r="4" spans="1:4">
      <c r="A4" s="4" t="s">
        <v>567</v>
      </c>
      <c r="B4" s="6" t="n">
        <v>-14500000</v>
      </c>
      <c r="C4" s="6" t="n">
        <v>16100000</v>
      </c>
      <c r="D4" s="6" t="n">
        <v>-18700000</v>
      </c>
    </row>
    <row r="5" spans="1:4">
      <c r="A5" s="4" t="s">
        <v>568</v>
      </c>
      <c r="B5" s="5" t="n">
        <v>0</v>
      </c>
      <c r="C5" s="5" t="n">
        <v>0</v>
      </c>
      <c r="D5" s="5" t="n">
        <v>0</v>
      </c>
    </row>
    <row r="6" spans="1:4">
      <c r="A6" s="3" t="s">
        <v>569</v>
      </c>
    </row>
    <row r="7" spans="1:4">
      <c r="A7" s="4" t="s">
        <v>570</v>
      </c>
      <c r="B7" s="5" t="n">
        <v>15200000</v>
      </c>
      <c r="C7" s="5" t="n">
        <v>63200000</v>
      </c>
    </row>
    <row r="8" spans="1:4">
      <c r="A8" s="4" t="s">
        <v>571</v>
      </c>
      <c r="B8" s="5" t="n">
        <v>15200000</v>
      </c>
      <c r="C8" s="5" t="n">
        <v>35100000</v>
      </c>
    </row>
    <row r="9" spans="1:4">
      <c r="A9" s="4" t="s">
        <v>572</v>
      </c>
      <c r="C9" s="5" t="n">
        <v>28100000</v>
      </c>
    </row>
    <row r="10" spans="1:4">
      <c r="A10" s="4" t="s">
        <v>573</v>
      </c>
    </row>
    <row r="11" spans="1:4">
      <c r="A11" s="3" t="s">
        <v>566</v>
      </c>
    </row>
    <row r="12" spans="1:4">
      <c r="A12" s="4" t="s">
        <v>574</v>
      </c>
      <c r="B12" s="5" t="n">
        <v>-25300000</v>
      </c>
      <c r="C12" s="5" t="n">
        <v>86800000</v>
      </c>
      <c r="D12" s="5" t="n">
        <v>132200000</v>
      </c>
    </row>
    <row r="13" spans="1:4">
      <c r="A13" s="4" t="s">
        <v>575</v>
      </c>
      <c r="B13" s="5" t="n">
        <v>10800000</v>
      </c>
      <c r="C13" s="5" t="n">
        <v>-70700000</v>
      </c>
      <c r="D13" s="5" t="n">
        <v>-150900000</v>
      </c>
    </row>
    <row r="14" spans="1:4">
      <c r="A14" s="4" t="s">
        <v>576</v>
      </c>
    </row>
    <row r="15" spans="1:4">
      <c r="A15" s="3" t="s">
        <v>566</v>
      </c>
    </row>
    <row r="16" spans="1:4">
      <c r="A16" s="4" t="s">
        <v>574</v>
      </c>
      <c r="B16" s="5" t="n">
        <v>0</v>
      </c>
      <c r="C16" s="5" t="n">
        <v>49300000</v>
      </c>
      <c r="D16" s="5" t="n">
        <v>0</v>
      </c>
    </row>
    <row r="17" spans="1:4">
      <c r="A17" s="4" t="s">
        <v>577</v>
      </c>
    </row>
    <row r="18" spans="1:4">
      <c r="A18" s="3" t="s">
        <v>566</v>
      </c>
    </row>
    <row r="19" spans="1:4">
      <c r="A19" s="4" t="s">
        <v>574</v>
      </c>
      <c r="B19" s="5" t="n">
        <v>-25300000</v>
      </c>
      <c r="C19" s="5" t="n">
        <v>37500000</v>
      </c>
      <c r="D19" s="5" t="n">
        <v>132200000</v>
      </c>
    </row>
    <row r="20" spans="1:4">
      <c r="A20" s="4" t="s">
        <v>578</v>
      </c>
    </row>
    <row r="21" spans="1:4">
      <c r="A21" s="3" t="s">
        <v>566</v>
      </c>
    </row>
    <row r="22" spans="1:4">
      <c r="A22" s="4" t="s">
        <v>575</v>
      </c>
      <c r="B22" s="5" t="n">
        <v>0</v>
      </c>
      <c r="C22" s="5" t="n">
        <v>0</v>
      </c>
      <c r="D22" s="5" t="n">
        <v>0</v>
      </c>
    </row>
    <row r="23" spans="1:4">
      <c r="A23" s="4" t="s">
        <v>579</v>
      </c>
    </row>
    <row r="24" spans="1:4">
      <c r="A24" s="3" t="s">
        <v>566</v>
      </c>
    </row>
    <row r="25" spans="1:4">
      <c r="A25" s="4" t="s">
        <v>575</v>
      </c>
      <c r="B25" s="5" t="n">
        <v>10800000</v>
      </c>
      <c r="C25" s="5" t="n">
        <v>-70700000</v>
      </c>
      <c r="D25" s="5" t="n">
        <v>-150900000</v>
      </c>
    </row>
    <row r="26" spans="1:4">
      <c r="A26" s="4" t="s">
        <v>580</v>
      </c>
    </row>
    <row r="27" spans="1:4">
      <c r="A27" s="3" t="s">
        <v>566</v>
      </c>
    </row>
    <row r="28" spans="1:4">
      <c r="A28" s="4" t="s">
        <v>581</v>
      </c>
      <c r="B28" s="5" t="n">
        <v>32300000</v>
      </c>
      <c r="C28" s="5" t="n">
        <v>1000000</v>
      </c>
      <c r="D28" s="5" t="n">
        <v>0</v>
      </c>
    </row>
    <row r="29" spans="1:4">
      <c r="A29" s="4" t="s">
        <v>582</v>
      </c>
      <c r="B29" s="5" t="n">
        <v>38800000</v>
      </c>
      <c r="C29" s="5" t="n">
        <v>1800000</v>
      </c>
      <c r="D29" s="5" t="n">
        <v>0</v>
      </c>
    </row>
    <row r="30" spans="1:4">
      <c r="A30" s="4" t="s">
        <v>583</v>
      </c>
      <c r="B30" s="5" t="n">
        <v>-4400000</v>
      </c>
      <c r="C30" s="5" t="n">
        <v>10800000</v>
      </c>
      <c r="D30" s="5" t="n">
        <v>0</v>
      </c>
    </row>
    <row r="31" spans="1:4">
      <c r="A31" s="4" t="s">
        <v>584</v>
      </c>
    </row>
    <row r="32" spans="1:4">
      <c r="A32" s="3" t="s">
        <v>566</v>
      </c>
    </row>
    <row r="33" spans="1:4">
      <c r="A33" s="4" t="s">
        <v>581</v>
      </c>
      <c r="B33" s="5" t="n">
        <v>-145800000</v>
      </c>
      <c r="C33" s="5" t="n">
        <v>106500000</v>
      </c>
      <c r="D33" s="5" t="n">
        <v>0</v>
      </c>
    </row>
    <row r="34" spans="1:4">
      <c r="A34" s="4" t="s">
        <v>582</v>
      </c>
      <c r="B34" s="5" t="n">
        <v>18100000</v>
      </c>
      <c r="C34" s="5" t="n">
        <v>7200000</v>
      </c>
      <c r="D34" s="5" t="n">
        <v>0</v>
      </c>
    </row>
    <row r="35" spans="1:4">
      <c r="A35" s="4" t="s">
        <v>583</v>
      </c>
      <c r="B35" s="5" t="n">
        <v>-13700000</v>
      </c>
      <c r="C35" s="5" t="n">
        <v>28600000</v>
      </c>
      <c r="D35" s="5" t="n">
        <v>0</v>
      </c>
    </row>
    <row r="36" spans="1:4">
      <c r="A36" s="4" t="s">
        <v>585</v>
      </c>
    </row>
    <row r="37" spans="1:4">
      <c r="A37" s="3" t="s">
        <v>566</v>
      </c>
    </row>
    <row r="38" spans="1:4">
      <c r="A38" s="4" t="s">
        <v>581</v>
      </c>
      <c r="B38" s="5" t="n">
        <v>178100000</v>
      </c>
      <c r="C38" s="5" t="n">
        <v>-105400000</v>
      </c>
      <c r="D38" s="5" t="n">
        <v>0</v>
      </c>
    </row>
    <row r="39" spans="1:4">
      <c r="A39" s="4" t="s">
        <v>582</v>
      </c>
      <c r="B39" s="5" t="n">
        <v>20800000</v>
      </c>
      <c r="C39" s="5" t="n">
        <v>-5300000</v>
      </c>
      <c r="D39" s="5" t="n">
        <v>0</v>
      </c>
    </row>
    <row r="40" spans="1:4">
      <c r="A40" s="4" t="s">
        <v>583</v>
      </c>
      <c r="B40" s="5" t="n">
        <v>9400000</v>
      </c>
      <c r="C40" s="5" t="n">
        <v>-17800000</v>
      </c>
      <c r="D40" s="5" t="n">
        <v>0</v>
      </c>
    </row>
    <row r="41" spans="1:4">
      <c r="A41" s="4" t="s">
        <v>513</v>
      </c>
    </row>
    <row r="42" spans="1:4">
      <c r="A42" s="3" t="s">
        <v>566</v>
      </c>
    </row>
    <row r="43" spans="1:4">
      <c r="A43" s="4" t="s">
        <v>586</v>
      </c>
      <c r="B43" s="5" t="n">
        <v>7300000</v>
      </c>
      <c r="C43" s="5" t="n">
        <v>46300000</v>
      </c>
      <c r="D43" s="5" t="n">
        <v>83600000</v>
      </c>
    </row>
    <row r="44" spans="1:4">
      <c r="A44" s="4" t="s">
        <v>514</v>
      </c>
    </row>
    <row r="45" spans="1:4">
      <c r="A45" s="3" t="s">
        <v>566</v>
      </c>
    </row>
    <row r="46" spans="1:4">
      <c r="A46" s="4" t="s">
        <v>586</v>
      </c>
      <c r="B46" s="5" t="n">
        <v>-1900000</v>
      </c>
      <c r="C46" s="5" t="n">
        <v>32700000</v>
      </c>
      <c r="D46" s="5" t="n">
        <v>66700000</v>
      </c>
    </row>
    <row r="47" spans="1:4">
      <c r="A47" s="4" t="s">
        <v>587</v>
      </c>
    </row>
    <row r="48" spans="1:4">
      <c r="A48" s="3" t="s">
        <v>566</v>
      </c>
    </row>
    <row r="49" spans="1:4">
      <c r="A49" s="4" t="s">
        <v>586</v>
      </c>
      <c r="B49" s="5" t="n">
        <v>29700000</v>
      </c>
      <c r="C49" s="5" t="n">
        <v>171700000</v>
      </c>
      <c r="D49" s="5" t="n">
        <v>64500000</v>
      </c>
    </row>
    <row r="50" spans="1:4">
      <c r="A50" s="4" t="s">
        <v>588</v>
      </c>
    </row>
    <row r="51" spans="1:4">
      <c r="A51" s="3" t="s">
        <v>566</v>
      </c>
    </row>
    <row r="52" spans="1:4">
      <c r="A52" s="4" t="s">
        <v>586</v>
      </c>
      <c r="B52" s="5" t="n">
        <v>-31600000</v>
      </c>
      <c r="C52" s="5" t="n">
        <v>-139000000</v>
      </c>
      <c r="D52" s="5" t="n">
        <v>2200000</v>
      </c>
    </row>
    <row r="53" spans="1:4">
      <c r="A53" s="4" t="s">
        <v>589</v>
      </c>
    </row>
    <row r="54" spans="1:4">
      <c r="A54" s="3" t="s">
        <v>566</v>
      </c>
    </row>
    <row r="55" spans="1:4">
      <c r="A55" s="4" t="s">
        <v>586</v>
      </c>
      <c r="B55" s="5" t="n">
        <v>9200000</v>
      </c>
      <c r="C55" s="5" t="n">
        <v>13600000</v>
      </c>
      <c r="D55" s="5" t="n">
        <v>16900000</v>
      </c>
    </row>
    <row r="56" spans="1:4">
      <c r="A56" s="4" t="s">
        <v>590</v>
      </c>
    </row>
    <row r="57" spans="1:4">
      <c r="A57" s="3" t="s">
        <v>566</v>
      </c>
    </row>
    <row r="58" spans="1:4">
      <c r="A58" s="4" t="s">
        <v>586</v>
      </c>
      <c r="B58" s="5" t="n">
        <v>10000000</v>
      </c>
      <c r="C58" s="5" t="n">
        <v>4100000</v>
      </c>
      <c r="D58" s="5" t="n">
        <v>4300000</v>
      </c>
    </row>
    <row r="59" spans="1:4">
      <c r="A59" s="4" t="s">
        <v>591</v>
      </c>
    </row>
    <row r="60" spans="1:4">
      <c r="A60" s="3" t="s">
        <v>566</v>
      </c>
    </row>
    <row r="61" spans="1:4">
      <c r="A61" s="4" t="s">
        <v>586</v>
      </c>
      <c r="B61" s="6" t="n">
        <v>-800000</v>
      </c>
      <c r="C61" s="6" t="n">
        <v>9500000</v>
      </c>
      <c r="D61" s="6" t="n">
        <v>12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B4" s="7" t="n">
        <v>488.3</v>
      </c>
      <c r="C4" s="7" t="n">
        <v>365.9</v>
      </c>
    </row>
    <row r="5" spans="1:4">
      <c r="A5" s="4" t="s">
        <v>595</v>
      </c>
      <c r="B5" s="8" t="n">
        <v>177.1</v>
      </c>
      <c r="C5" s="8" t="n">
        <v>140.3</v>
      </c>
    </row>
    <row r="6" spans="1:4">
      <c r="A6" s="4" t="s">
        <v>596</v>
      </c>
      <c r="B6" s="8" t="n">
        <v>311.2</v>
      </c>
      <c r="C6" s="8" t="n">
        <v>225.6</v>
      </c>
    </row>
    <row r="7" spans="1:4">
      <c r="A7" s="4" t="s">
        <v>597</v>
      </c>
      <c r="B7" s="8" t="n">
        <v>42.5</v>
      </c>
      <c r="C7" s="8" t="n">
        <v>35.1</v>
      </c>
      <c r="D7" s="7" t="n">
        <v>30.3</v>
      </c>
    </row>
    <row r="8" spans="1:4">
      <c r="A8" s="4" t="s">
        <v>598</v>
      </c>
    </row>
    <row r="9" spans="1:4">
      <c r="A9" s="3" t="s">
        <v>593</v>
      </c>
    </row>
    <row r="10" spans="1:4">
      <c r="A10" s="4" t="s">
        <v>594</v>
      </c>
      <c r="B10" s="8" t="n">
        <v>27.4</v>
      </c>
      <c r="C10" s="8" t="n">
        <v>31.6</v>
      </c>
    </row>
    <row r="11" spans="1:4">
      <c r="A11" s="4" t="s">
        <v>599</v>
      </c>
    </row>
    <row r="12" spans="1:4">
      <c r="A12" s="3" t="s">
        <v>593</v>
      </c>
    </row>
    <row r="13" spans="1:4">
      <c r="A13" s="4" t="s">
        <v>594</v>
      </c>
      <c r="B13" s="7" t="n">
        <v>87.3</v>
      </c>
      <c r="C13" s="8" t="n">
        <v>41.2</v>
      </c>
    </row>
    <row r="14" spans="1:4">
      <c r="A14" s="4" t="s">
        <v>600</v>
      </c>
    </row>
    <row r="15" spans="1:4">
      <c r="A15" s="3" t="s">
        <v>593</v>
      </c>
    </row>
    <row r="16" spans="1:4">
      <c r="A16" s="4" t="s">
        <v>601</v>
      </c>
      <c r="B16" s="4" t="s">
        <v>602</v>
      </c>
    </row>
    <row r="17" spans="1:4">
      <c r="A17" s="4" t="s">
        <v>603</v>
      </c>
    </row>
    <row r="18" spans="1:4">
      <c r="A18" s="3" t="s">
        <v>593</v>
      </c>
    </row>
    <row r="19" spans="1:4">
      <c r="A19" s="4" t="s">
        <v>601</v>
      </c>
      <c r="B19" s="4" t="s">
        <v>604</v>
      </c>
    </row>
    <row r="20" spans="1:4">
      <c r="A20" s="4" t="s">
        <v>605</v>
      </c>
    </row>
    <row r="21" spans="1:4">
      <c r="A21" s="3" t="s">
        <v>593</v>
      </c>
    </row>
    <row r="22" spans="1:4">
      <c r="A22" s="4" t="s">
        <v>594</v>
      </c>
      <c r="B22" s="7" t="n">
        <v>15.4</v>
      </c>
      <c r="C22" s="8" t="n">
        <v>14.1</v>
      </c>
    </row>
    <row r="23" spans="1:4">
      <c r="A23" s="4" t="s">
        <v>606</v>
      </c>
    </row>
    <row r="24" spans="1:4">
      <c r="A24" s="3" t="s">
        <v>593</v>
      </c>
    </row>
    <row r="25" spans="1:4">
      <c r="A25" s="4" t="s">
        <v>601</v>
      </c>
      <c r="B25" s="4" t="s">
        <v>602</v>
      </c>
    </row>
    <row r="26" spans="1:4">
      <c r="A26" s="4" t="s">
        <v>607</v>
      </c>
    </row>
    <row r="27" spans="1:4">
      <c r="A27" s="3" t="s">
        <v>593</v>
      </c>
    </row>
    <row r="28" spans="1:4">
      <c r="A28" s="4" t="s">
        <v>601</v>
      </c>
      <c r="B28" s="4" t="s">
        <v>608</v>
      </c>
    </row>
    <row r="29" spans="1:4">
      <c r="A29" s="4" t="s">
        <v>609</v>
      </c>
    </row>
    <row r="30" spans="1:4">
      <c r="A30" s="3" t="s">
        <v>593</v>
      </c>
    </row>
    <row r="31" spans="1:4">
      <c r="A31" s="4" t="s">
        <v>594</v>
      </c>
      <c r="B31" s="7" t="n">
        <v>140.7</v>
      </c>
      <c r="C31" s="8" t="n">
        <v>118.9</v>
      </c>
    </row>
    <row r="32" spans="1:4">
      <c r="A32" s="4" t="s">
        <v>610</v>
      </c>
    </row>
    <row r="33" spans="1:4">
      <c r="A33" s="3" t="s">
        <v>593</v>
      </c>
    </row>
    <row r="34" spans="1:4">
      <c r="A34" s="4" t="s">
        <v>601</v>
      </c>
      <c r="B34" s="4" t="s">
        <v>602</v>
      </c>
    </row>
    <row r="35" spans="1:4">
      <c r="A35" s="4" t="s">
        <v>611</v>
      </c>
    </row>
    <row r="36" spans="1:4">
      <c r="A36" s="3" t="s">
        <v>593</v>
      </c>
    </row>
    <row r="37" spans="1:4">
      <c r="A37" s="4" t="s">
        <v>601</v>
      </c>
      <c r="B37" s="4" t="s">
        <v>608</v>
      </c>
    </row>
    <row r="38" spans="1:4">
      <c r="A38" s="4" t="s">
        <v>612</v>
      </c>
    </row>
    <row r="39" spans="1:4">
      <c r="A39" s="3" t="s">
        <v>593</v>
      </c>
    </row>
    <row r="40" spans="1:4">
      <c r="A40" s="4" t="s">
        <v>594</v>
      </c>
      <c r="B40" s="7" t="n">
        <v>217.5</v>
      </c>
      <c r="C40" s="8" t="n">
        <v>160.1</v>
      </c>
    </row>
    <row r="41" spans="1:4">
      <c r="A41" s="4" t="s">
        <v>613</v>
      </c>
    </row>
    <row r="42" spans="1:4">
      <c r="A42" s="3" t="s">
        <v>593</v>
      </c>
    </row>
    <row r="43" spans="1:4">
      <c r="A43" s="4" t="s">
        <v>601</v>
      </c>
      <c r="B43" s="4" t="s">
        <v>602</v>
      </c>
    </row>
    <row r="44" spans="1:4">
      <c r="A44" s="4" t="s">
        <v>614</v>
      </c>
    </row>
    <row r="45" spans="1:4">
      <c r="A45" s="3" t="s">
        <v>593</v>
      </c>
    </row>
    <row r="46" spans="1:4">
      <c r="A46" s="4" t="s">
        <v>601</v>
      </c>
      <c r="B46" s="4" t="s">
        <v>604</v>
      </c>
    </row>
    <row r="47" spans="1:4">
      <c r="A47" s="4" t="s">
        <v>615</v>
      </c>
    </row>
    <row r="48" spans="1:4">
      <c r="A48" s="3" t="s">
        <v>615</v>
      </c>
    </row>
    <row r="49" spans="1:4">
      <c r="A49" s="4" t="s">
        <v>615</v>
      </c>
      <c r="B49" s="7" t="n">
        <v>94.5</v>
      </c>
      <c r="C49" s="8" t="n">
        <v>91.40000000000001</v>
      </c>
    </row>
    <row r="50" spans="1:4">
      <c r="A50" s="4" t="s">
        <v>616</v>
      </c>
      <c r="B50" s="8" t="n">
        <v>69.5</v>
      </c>
      <c r="C50" s="8" t="n">
        <v>55.8</v>
      </c>
    </row>
    <row r="51" spans="1:4">
      <c r="A51" s="4" t="s">
        <v>617</v>
      </c>
      <c r="B51" s="5" t="n">
        <v>25</v>
      </c>
      <c r="C51" s="8" t="n">
        <v>35.6</v>
      </c>
    </row>
    <row r="52" spans="1:4">
      <c r="A52" s="4" t="s">
        <v>615</v>
      </c>
      <c r="B52" s="8" t="n">
        <v>94.5</v>
      </c>
      <c r="C52" s="8" t="n">
        <v>91.40000000000001</v>
      </c>
    </row>
    <row r="53" spans="1:4">
      <c r="A53" s="4" t="s">
        <v>618</v>
      </c>
      <c r="B53" s="8" t="n">
        <v>13.7</v>
      </c>
      <c r="C53" s="8" t="n">
        <v>10.7</v>
      </c>
      <c r="D53" s="7" t="n">
        <v>9.800000000000001</v>
      </c>
    </row>
    <row r="54" spans="1:4">
      <c r="A54" s="4" t="s">
        <v>619</v>
      </c>
    </row>
    <row r="55" spans="1:4">
      <c r="A55" s="3" t="s">
        <v>615</v>
      </c>
    </row>
    <row r="56" spans="1:4">
      <c r="A56" s="4" t="s">
        <v>615</v>
      </c>
      <c r="B56" s="8" t="n">
        <v>12.5</v>
      </c>
      <c r="C56" s="5" t="n">
        <v>7</v>
      </c>
    </row>
    <row r="57" spans="1:4">
      <c r="A57" s="4" t="s">
        <v>615</v>
      </c>
      <c r="B57" s="8" t="n">
        <v>12.5</v>
      </c>
      <c r="C57" s="5" t="n">
        <v>7</v>
      </c>
    </row>
    <row r="58" spans="1:4">
      <c r="A58" s="4" t="s">
        <v>620</v>
      </c>
    </row>
    <row r="59" spans="1:4">
      <c r="A59" s="3" t="s">
        <v>593</v>
      </c>
    </row>
    <row r="60" spans="1:4">
      <c r="A60" s="4" t="s">
        <v>594</v>
      </c>
      <c r="B60" s="8" t="n">
        <v>24.4</v>
      </c>
      <c r="C60" s="5" t="n">
        <v>23</v>
      </c>
    </row>
    <row r="61" spans="1:4">
      <c r="A61" s="4" t="s">
        <v>595</v>
      </c>
      <c r="B61" s="8" t="n">
        <v>8.199999999999999</v>
      </c>
      <c r="C61" s="5" t="n">
        <v>11</v>
      </c>
    </row>
    <row r="62" spans="1:4">
      <c r="A62" s="4" t="s">
        <v>596</v>
      </c>
      <c r="B62" s="7" t="n">
        <v>16.2</v>
      </c>
      <c r="C62" s="6" t="n">
        <v>12</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1</v>
      </c>
      <c r="B1" s="2" t="s">
        <v>1</v>
      </c>
    </row>
    <row r="2" spans="1:3">
      <c r="B2" s="2" t="s">
        <v>2</v>
      </c>
      <c r="C2" s="2" t="s">
        <v>30</v>
      </c>
    </row>
    <row r="3" spans="1:3">
      <c r="A3" s="3" t="s">
        <v>230</v>
      </c>
    </row>
    <row r="4" spans="1:3">
      <c r="A4" s="4" t="s">
        <v>622</v>
      </c>
      <c r="B4" s="6" t="n">
        <v>0</v>
      </c>
    </row>
    <row r="5" spans="1:3">
      <c r="A5" s="3" t="s">
        <v>43</v>
      </c>
    </row>
    <row r="6" spans="1:3">
      <c r="A6" s="4" t="s">
        <v>623</v>
      </c>
      <c r="B6" s="5" t="n">
        <v>675800000</v>
      </c>
      <c r="C6" s="6" t="n">
        <v>653300000</v>
      </c>
    </row>
    <row r="7" spans="1:3">
      <c r="A7" s="4" t="s">
        <v>624</v>
      </c>
      <c r="B7" s="5" t="n">
        <v>173300000</v>
      </c>
      <c r="C7" s="5" t="n">
        <v>39400000</v>
      </c>
    </row>
    <row r="8" spans="1:3">
      <c r="A8" s="4" t="s">
        <v>625</v>
      </c>
      <c r="C8" s="5" t="n">
        <v>-5900000</v>
      </c>
    </row>
    <row r="9" spans="1:3">
      <c r="A9" s="4" t="s">
        <v>626</v>
      </c>
      <c r="B9" s="5" t="n">
        <v>6900000</v>
      </c>
    </row>
    <row r="10" spans="1:3">
      <c r="A10" s="4" t="s">
        <v>627</v>
      </c>
      <c r="B10" s="5" t="n">
        <v>-20300000</v>
      </c>
      <c r="C10" s="5" t="n">
        <v>-11000000</v>
      </c>
    </row>
    <row r="11" spans="1:3">
      <c r="A11" s="4" t="s">
        <v>628</v>
      </c>
      <c r="B11" s="5" t="n">
        <v>835800000</v>
      </c>
      <c r="C11" s="5" t="n">
        <v>675800000</v>
      </c>
    </row>
    <row r="12" spans="1:3">
      <c r="A12" s="4" t="s">
        <v>473</v>
      </c>
    </row>
    <row r="13" spans="1:3">
      <c r="A13" s="3" t="s">
        <v>43</v>
      </c>
    </row>
    <row r="14" spans="1:3">
      <c r="A14" s="4" t="s">
        <v>623</v>
      </c>
      <c r="B14" s="5" t="n">
        <v>173700000</v>
      </c>
      <c r="C14" s="5" t="n">
        <v>174300000</v>
      </c>
    </row>
    <row r="15" spans="1:3">
      <c r="A15" s="4" t="s">
        <v>624</v>
      </c>
      <c r="B15" s="5" t="n">
        <v>95600000</v>
      </c>
      <c r="C15" s="5" t="n">
        <v>1700000</v>
      </c>
    </row>
    <row r="16" spans="1:3">
      <c r="A16" s="4" t="s">
        <v>625</v>
      </c>
      <c r="C16" s="5" t="n">
        <v>0</v>
      </c>
    </row>
    <row r="17" spans="1:3">
      <c r="A17" s="4" t="s">
        <v>626</v>
      </c>
      <c r="B17" s="5" t="n">
        <v>1300000</v>
      </c>
    </row>
    <row r="18" spans="1:3">
      <c r="A18" s="4" t="s">
        <v>627</v>
      </c>
      <c r="B18" s="5" t="n">
        <v>-3700000</v>
      </c>
      <c r="C18" s="5" t="n">
        <v>-2300000</v>
      </c>
    </row>
    <row r="19" spans="1:3">
      <c r="A19" s="4" t="s">
        <v>628</v>
      </c>
      <c r="B19" s="5" t="n">
        <v>266800000</v>
      </c>
      <c r="C19" s="5" t="n">
        <v>173700000</v>
      </c>
    </row>
    <row r="20" spans="1:3">
      <c r="A20" s="4" t="s">
        <v>486</v>
      </c>
    </row>
    <row r="21" spans="1:3">
      <c r="A21" s="3" t="s">
        <v>43</v>
      </c>
    </row>
    <row r="22" spans="1:3">
      <c r="A22" s="4" t="s">
        <v>623</v>
      </c>
      <c r="B22" s="5" t="n">
        <v>71400000</v>
      </c>
      <c r="C22" s="5" t="n">
        <v>73100000</v>
      </c>
    </row>
    <row r="23" spans="1:3">
      <c r="A23" s="4" t="s">
        <v>624</v>
      </c>
      <c r="B23" s="5" t="n">
        <v>0</v>
      </c>
      <c r="C23" s="5" t="n">
        <v>0</v>
      </c>
    </row>
    <row r="24" spans="1:3">
      <c r="A24" s="4" t="s">
        <v>625</v>
      </c>
      <c r="C24" s="5" t="n">
        <v>0</v>
      </c>
    </row>
    <row r="25" spans="1:3">
      <c r="A25" s="4" t="s">
        <v>626</v>
      </c>
      <c r="B25" s="5" t="n">
        <v>100000</v>
      </c>
    </row>
    <row r="26" spans="1:3">
      <c r="A26" s="4" t="s">
        <v>627</v>
      </c>
      <c r="B26" s="5" t="n">
        <v>700000</v>
      </c>
      <c r="C26" s="5" t="n">
        <v>-1700000</v>
      </c>
    </row>
    <row r="27" spans="1:3">
      <c r="A27" s="4" t="s">
        <v>628</v>
      </c>
      <c r="B27" s="5" t="n">
        <v>72300000</v>
      </c>
      <c r="C27" s="5" t="n">
        <v>71400000</v>
      </c>
    </row>
    <row r="28" spans="1:3">
      <c r="A28" s="4" t="s">
        <v>422</v>
      </c>
    </row>
    <row r="29" spans="1:3">
      <c r="A29" s="3" t="s">
        <v>43</v>
      </c>
    </row>
    <row r="30" spans="1:3">
      <c r="A30" s="4" t="s">
        <v>623</v>
      </c>
      <c r="B30" s="5" t="n">
        <v>430700000</v>
      </c>
      <c r="C30" s="5" t="n">
        <v>405900000</v>
      </c>
    </row>
    <row r="31" spans="1:3">
      <c r="A31" s="4" t="s">
        <v>624</v>
      </c>
      <c r="B31" s="5" t="n">
        <v>77700000</v>
      </c>
      <c r="C31" s="5" t="n">
        <v>37700000</v>
      </c>
    </row>
    <row r="32" spans="1:3">
      <c r="A32" s="4" t="s">
        <v>625</v>
      </c>
      <c r="C32" s="5" t="n">
        <v>-5900000</v>
      </c>
    </row>
    <row r="33" spans="1:3">
      <c r="A33" s="4" t="s">
        <v>626</v>
      </c>
      <c r="B33" s="5" t="n">
        <v>5500000</v>
      </c>
    </row>
    <row r="34" spans="1:3">
      <c r="A34" s="4" t="s">
        <v>627</v>
      </c>
      <c r="B34" s="5" t="n">
        <v>-17300000</v>
      </c>
      <c r="C34" s="5" t="n">
        <v>-7000000</v>
      </c>
    </row>
    <row r="35" spans="1:3">
      <c r="A35" s="4" t="s">
        <v>628</v>
      </c>
      <c r="B35" s="6" t="n">
        <v>496700000</v>
      </c>
      <c r="C35" s="6" t="n">
        <v>4307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0</v>
      </c>
      <c r="D2" s="2" t="s">
        <v>31</v>
      </c>
    </row>
    <row r="3" spans="1:4">
      <c r="A3" s="3" t="s">
        <v>430</v>
      </c>
    </row>
    <row r="4" spans="1:4">
      <c r="A4" s="4" t="s">
        <v>630</v>
      </c>
      <c r="B4" s="7" t="n">
        <v>429.7</v>
      </c>
      <c r="C4" s="7" t="n">
        <v>331.2</v>
      </c>
    </row>
    <row r="5" spans="1:4">
      <c r="A5" s="4" t="s">
        <v>631</v>
      </c>
      <c r="B5" s="8" t="n">
        <v>189.1</v>
      </c>
      <c r="C5" s="8" t="n">
        <v>152.2</v>
      </c>
    </row>
    <row r="6" spans="1:4">
      <c r="A6" s="4" t="s">
        <v>632</v>
      </c>
      <c r="B6" s="8" t="n">
        <v>240.7</v>
      </c>
      <c r="C6" s="5" t="n">
        <v>179</v>
      </c>
    </row>
    <row r="7" spans="1:4">
      <c r="A7" s="4" t="s">
        <v>633</v>
      </c>
      <c r="B7" s="8" t="n">
        <v>471.4</v>
      </c>
      <c r="C7" s="8" t="n">
        <v>363.1</v>
      </c>
    </row>
    <row r="8" spans="1:4">
      <c r="A8" s="4" t="s">
        <v>634</v>
      </c>
      <c r="B8" s="8" t="n">
        <v>282.3</v>
      </c>
      <c r="C8" s="8" t="n">
        <v>210.9</v>
      </c>
    </row>
    <row r="9" spans="1:4">
      <c r="A9" s="4" t="s">
        <v>635</v>
      </c>
      <c r="B9" s="8" t="n">
        <v>39.7</v>
      </c>
      <c r="C9" s="8" t="n">
        <v>30.4</v>
      </c>
      <c r="D9" s="6" t="n">
        <v>27</v>
      </c>
    </row>
    <row r="10" spans="1:4">
      <c r="A10" s="4" t="s">
        <v>636</v>
      </c>
    </row>
    <row r="11" spans="1:4">
      <c r="A11" s="3" t="s">
        <v>430</v>
      </c>
    </row>
    <row r="12" spans="1:4">
      <c r="A12" s="4" t="s">
        <v>637</v>
      </c>
      <c r="B12" s="8" t="n">
        <v>41.7</v>
      </c>
      <c r="C12" s="8" t="n">
        <v>31.9</v>
      </c>
    </row>
    <row r="13" spans="1:4">
      <c r="A13" s="4" t="s">
        <v>638</v>
      </c>
    </row>
    <row r="14" spans="1:4">
      <c r="A14" s="3" t="s">
        <v>430</v>
      </c>
    </row>
    <row r="15" spans="1:4">
      <c r="A15" s="4" t="s">
        <v>630</v>
      </c>
      <c r="B15" s="8" t="n">
        <v>353.8</v>
      </c>
      <c r="C15" s="8" t="n">
        <v>255.5</v>
      </c>
    </row>
    <row r="16" spans="1:4">
      <c r="A16" s="4" t="s">
        <v>631</v>
      </c>
      <c r="B16" s="8" t="n">
        <v>155.5</v>
      </c>
      <c r="C16" s="8" t="n">
        <v>125.4</v>
      </c>
    </row>
    <row r="17" spans="1:4">
      <c r="A17" s="4" t="s">
        <v>632</v>
      </c>
      <c r="B17" s="8" t="n">
        <v>198.3</v>
      </c>
      <c r="C17" s="8" t="n">
        <v>130.1</v>
      </c>
    </row>
    <row r="18" spans="1:4">
      <c r="A18" s="4" t="s">
        <v>639</v>
      </c>
    </row>
    <row r="19" spans="1:4">
      <c r="A19" s="3" t="s">
        <v>430</v>
      </c>
    </row>
    <row r="20" spans="1:4">
      <c r="A20" s="4" t="s">
        <v>630</v>
      </c>
      <c r="B20" s="8" t="n">
        <v>38.7</v>
      </c>
      <c r="C20" s="8" t="n">
        <v>38.5</v>
      </c>
    </row>
    <row r="21" spans="1:4">
      <c r="A21" s="4" t="s">
        <v>631</v>
      </c>
      <c r="B21" s="8" t="n">
        <v>13.3</v>
      </c>
      <c r="C21" s="8" t="n">
        <v>10.7</v>
      </c>
    </row>
    <row r="22" spans="1:4">
      <c r="A22" s="4" t="s">
        <v>632</v>
      </c>
      <c r="B22" s="8" t="n">
        <v>25.4</v>
      </c>
      <c r="C22" s="8" t="n">
        <v>27.8</v>
      </c>
    </row>
    <row r="23" spans="1:4">
      <c r="A23" s="4" t="s">
        <v>147</v>
      </c>
    </row>
    <row r="24" spans="1:4">
      <c r="A24" s="3" t="s">
        <v>430</v>
      </c>
    </row>
    <row r="25" spans="1:4">
      <c r="A25" s="4" t="s">
        <v>630</v>
      </c>
      <c r="B25" s="8" t="n">
        <v>37.2</v>
      </c>
      <c r="C25" s="8" t="n">
        <v>37.2</v>
      </c>
    </row>
    <row r="26" spans="1:4">
      <c r="A26" s="4" t="s">
        <v>631</v>
      </c>
      <c r="B26" s="8" t="n">
        <v>20.2</v>
      </c>
      <c r="C26" s="8" t="n">
        <v>16.1</v>
      </c>
    </row>
    <row r="27" spans="1:4">
      <c r="A27" s="4" t="s">
        <v>632</v>
      </c>
      <c r="B27" s="6" t="n">
        <v>17</v>
      </c>
      <c r="C27" s="7" t="n">
        <v>21.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30</v>
      </c>
    </row>
    <row r="2" spans="1:3">
      <c r="A2" s="3" t="s">
        <v>641</v>
      </c>
    </row>
    <row r="3" spans="1:3">
      <c r="A3" s="5" t="n">
        <v>2017</v>
      </c>
      <c r="B3" s="7" t="n">
        <v>41.1</v>
      </c>
    </row>
    <row r="4" spans="1:3">
      <c r="A4" s="5" t="n">
        <v>2018</v>
      </c>
      <c r="B4" s="8" t="n">
        <v>38.1</v>
      </c>
    </row>
    <row r="5" spans="1:3">
      <c r="A5" s="5" t="n">
        <v>2019</v>
      </c>
      <c r="B5" s="8" t="n">
        <v>32.5</v>
      </c>
    </row>
    <row r="6" spans="1:3">
      <c r="A6" s="5" t="n">
        <v>2020</v>
      </c>
      <c r="B6" s="8" t="n">
        <v>27.8</v>
      </c>
    </row>
    <row r="7" spans="1:3">
      <c r="A7" s="5" t="n">
        <v>2021</v>
      </c>
      <c r="B7" s="8" t="n">
        <v>24.4</v>
      </c>
    </row>
    <row r="8" spans="1:3">
      <c r="A8" s="4" t="s">
        <v>642</v>
      </c>
      <c r="B8" s="8" t="n">
        <v>76.7</v>
      </c>
    </row>
    <row r="9" spans="1:3">
      <c r="A9" s="4" t="s">
        <v>632</v>
      </c>
      <c r="B9" s="7" t="n">
        <v>240.7</v>
      </c>
      <c r="C9" s="6" t="n">
        <v>17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3</v>
      </c>
      <c r="B1" s="2" t="s">
        <v>1</v>
      </c>
    </row>
    <row r="2" spans="1:3">
      <c r="B2" s="2" t="s">
        <v>2</v>
      </c>
      <c r="C2" s="2" t="s">
        <v>30</v>
      </c>
    </row>
    <row r="3" spans="1:3">
      <c r="A3" s="4" t="s">
        <v>644</v>
      </c>
    </row>
    <row r="4" spans="1:3">
      <c r="A4" s="3" t="s">
        <v>232</v>
      </c>
    </row>
    <row r="5" spans="1:3">
      <c r="A5" s="4" t="s">
        <v>645</v>
      </c>
      <c r="B5" s="6" t="n">
        <v>1260000000</v>
      </c>
    </row>
    <row r="6" spans="1:3">
      <c r="A6" s="4" t="s">
        <v>646</v>
      </c>
      <c r="B6" s="5" t="n">
        <v>200000000</v>
      </c>
    </row>
    <row r="7" spans="1:3">
      <c r="A7" s="4" t="s">
        <v>647</v>
      </c>
      <c r="B7" s="5" t="n">
        <v>325200000</v>
      </c>
      <c r="C7" s="6" t="n">
        <v>416000000</v>
      </c>
    </row>
    <row r="8" spans="1:3">
      <c r="A8" s="4" t="s">
        <v>648</v>
      </c>
      <c r="B8" s="6" t="n">
        <v>926500000</v>
      </c>
      <c r="C8" s="5" t="n">
        <v>838500000</v>
      </c>
    </row>
    <row r="9" spans="1:3">
      <c r="A9" s="4" t="s">
        <v>649</v>
      </c>
      <c r="B9" s="4" t="s">
        <v>650</v>
      </c>
    </row>
    <row r="10" spans="1:3">
      <c r="A10" s="4" t="s">
        <v>651</v>
      </c>
    </row>
    <row r="11" spans="1:3">
      <c r="A11" s="3" t="s">
        <v>232</v>
      </c>
    </row>
    <row r="12" spans="1:3">
      <c r="A12" s="4" t="s">
        <v>652</v>
      </c>
      <c r="B12" s="4" t="s">
        <v>653</v>
      </c>
    </row>
    <row r="13" spans="1:3">
      <c r="A13" s="4" t="s">
        <v>654</v>
      </c>
    </row>
    <row r="14" spans="1:3">
      <c r="A14" s="3" t="s">
        <v>232</v>
      </c>
    </row>
    <row r="15" spans="1:3">
      <c r="A15" s="4" t="s">
        <v>652</v>
      </c>
      <c r="B15" s="4" t="s">
        <v>655</v>
      </c>
    </row>
    <row r="16" spans="1:3">
      <c r="A16" s="4" t="s">
        <v>656</v>
      </c>
    </row>
    <row r="17" spans="1:3">
      <c r="A17" s="3" t="s">
        <v>232</v>
      </c>
    </row>
    <row r="18" spans="1:3">
      <c r="A18" s="4" t="s">
        <v>645</v>
      </c>
      <c r="B18" s="6" t="n">
        <v>400000000</v>
      </c>
    </row>
    <row r="19" spans="1:3">
      <c r="A19" s="4" t="s">
        <v>647</v>
      </c>
      <c r="B19" s="6" t="n">
        <v>8300000</v>
      </c>
      <c r="C19" s="5" t="n">
        <v>5500000</v>
      </c>
    </row>
    <row r="20" spans="1:3">
      <c r="A20" s="4" t="s">
        <v>657</v>
      </c>
      <c r="B20" s="4" t="s">
        <v>658</v>
      </c>
    </row>
    <row r="21" spans="1:3">
      <c r="A21" s="4" t="s">
        <v>659</v>
      </c>
    </row>
    <row r="22" spans="1:3">
      <c r="A22" s="3" t="s">
        <v>232</v>
      </c>
    </row>
    <row r="23" spans="1:3">
      <c r="A23" s="4" t="s">
        <v>660</v>
      </c>
      <c r="B23" s="6" t="n">
        <v>840000000</v>
      </c>
      <c r="C23" s="5" t="n">
        <v>333200000</v>
      </c>
    </row>
    <row r="24" spans="1:3">
      <c r="A24" s="4" t="s">
        <v>661</v>
      </c>
    </row>
    <row r="25" spans="1:3">
      <c r="A25" s="3" t="s">
        <v>232</v>
      </c>
    </row>
    <row r="26" spans="1:3">
      <c r="A26" s="4" t="s">
        <v>662</v>
      </c>
      <c r="B26" s="4" t="s">
        <v>663</v>
      </c>
    </row>
    <row r="27" spans="1:3">
      <c r="A27" s="4" t="s">
        <v>664</v>
      </c>
    </row>
    <row r="28" spans="1:3">
      <c r="A28" s="3" t="s">
        <v>232</v>
      </c>
    </row>
    <row r="29" spans="1:3">
      <c r="A29" s="4" t="s">
        <v>662</v>
      </c>
      <c r="B29" s="4" t="s">
        <v>665</v>
      </c>
    </row>
    <row r="30" spans="1:3">
      <c r="A30" s="4" t="s">
        <v>666</v>
      </c>
    </row>
    <row r="31" spans="1:3">
      <c r="A31" s="3" t="s">
        <v>232</v>
      </c>
    </row>
    <row r="32" spans="1:3">
      <c r="A32" s="4" t="s">
        <v>667</v>
      </c>
      <c r="B32" s="6" t="n">
        <v>176500000</v>
      </c>
      <c r="C32" s="6" t="n">
        <v>20840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8</v>
      </c>
      <c r="B1" s="2" t="s">
        <v>2</v>
      </c>
      <c r="C1" s="2" t="s">
        <v>30</v>
      </c>
    </row>
    <row r="2" spans="1:3">
      <c r="A2" s="3" t="s">
        <v>232</v>
      </c>
    </row>
    <row r="3" spans="1:3">
      <c r="A3" s="4" t="s">
        <v>669</v>
      </c>
      <c r="B3" s="7" t="n">
        <v>1186.3</v>
      </c>
      <c r="C3" s="7" t="n">
        <v>772.2</v>
      </c>
    </row>
    <row r="4" spans="1:3">
      <c r="A4" s="4" t="s">
        <v>48</v>
      </c>
      <c r="B4" s="8" t="n">
        <v>15.4</v>
      </c>
      <c r="C4" s="8" t="n">
        <v>25.5</v>
      </c>
    </row>
    <row r="5" spans="1:3">
      <c r="A5" s="4" t="s">
        <v>54</v>
      </c>
      <c r="B5" s="7" t="n">
        <v>1170.8</v>
      </c>
      <c r="C5" s="7" t="n">
        <v>746.7</v>
      </c>
    </row>
    <row r="6" spans="1:3">
      <c r="A6" s="4" t="s">
        <v>670</v>
      </c>
      <c r="B6" s="4" t="s">
        <v>671</v>
      </c>
      <c r="C6" s="4" t="s">
        <v>672</v>
      </c>
    </row>
    <row r="7" spans="1:3">
      <c r="A7" s="4" t="s">
        <v>673</v>
      </c>
    </row>
    <row r="8" spans="1:3">
      <c r="A8" s="3" t="s">
        <v>232</v>
      </c>
    </row>
    <row r="9" spans="1:3">
      <c r="A9" s="4" t="s">
        <v>669</v>
      </c>
      <c r="B9" s="7" t="n">
        <v>325.2</v>
      </c>
      <c r="C9" s="6" t="n">
        <v>416</v>
      </c>
    </row>
    <row r="10" spans="1:3">
      <c r="A10" s="4" t="s">
        <v>674</v>
      </c>
    </row>
    <row r="11" spans="1:3">
      <c r="A11" s="3" t="s">
        <v>232</v>
      </c>
    </row>
    <row r="12" spans="1:3">
      <c r="A12" s="4" t="s">
        <v>669</v>
      </c>
      <c r="B12" s="5" t="n">
        <v>840</v>
      </c>
      <c r="C12" s="8" t="n">
        <v>333.2</v>
      </c>
    </row>
    <row r="13" spans="1:3">
      <c r="A13" s="4" t="s">
        <v>675</v>
      </c>
    </row>
    <row r="14" spans="1:3">
      <c r="A14" s="3" t="s">
        <v>232</v>
      </c>
    </row>
    <row r="15" spans="1:3">
      <c r="A15" s="4" t="s">
        <v>669</v>
      </c>
      <c r="B15" s="7" t="n">
        <v>12.6</v>
      </c>
      <c r="C15" s="5" t="n">
        <v>12</v>
      </c>
    </row>
    <row r="16" spans="1:3">
      <c r="A16" s="4" t="s">
        <v>676</v>
      </c>
    </row>
    <row r="17" spans="1:3">
      <c r="A17" s="3" t="s">
        <v>232</v>
      </c>
    </row>
    <row r="18" spans="1:3">
      <c r="A18" s="4" t="s">
        <v>677</v>
      </c>
      <c r="B18" s="4" t="s">
        <v>678</v>
      </c>
    </row>
    <row r="19" spans="1:3">
      <c r="A19" s="4" t="s">
        <v>679</v>
      </c>
    </row>
    <row r="20" spans="1:3">
      <c r="A20" s="3" t="s">
        <v>232</v>
      </c>
    </row>
    <row r="21" spans="1:3">
      <c r="A21" s="4" t="s">
        <v>677</v>
      </c>
      <c r="B21" s="4" t="s">
        <v>680</v>
      </c>
    </row>
    <row r="22" spans="1:3">
      <c r="A22" s="4" t="s">
        <v>147</v>
      </c>
    </row>
    <row r="23" spans="1:3">
      <c r="A23" s="3" t="s">
        <v>232</v>
      </c>
    </row>
    <row r="24" spans="1:3">
      <c r="A24" s="4" t="s">
        <v>669</v>
      </c>
      <c r="B24" s="7" t="n">
        <v>8.5</v>
      </c>
      <c r="C24" s="6" t="n">
        <v>11</v>
      </c>
    </row>
    <row r="25" spans="1:3">
      <c r="A25" s="4" t="s">
        <v>681</v>
      </c>
    </row>
    <row r="26" spans="1:3">
      <c r="A26" s="3" t="s">
        <v>232</v>
      </c>
    </row>
    <row r="27" spans="1:3">
      <c r="A27" s="4" t="s">
        <v>677</v>
      </c>
      <c r="B27" s="4" t="s">
        <v>682</v>
      </c>
    </row>
    <row r="28" spans="1:3">
      <c r="A28" s="4" t="s">
        <v>683</v>
      </c>
    </row>
    <row r="29" spans="1:3">
      <c r="A29" s="3" t="s">
        <v>232</v>
      </c>
    </row>
    <row r="30" spans="1:3">
      <c r="A30" s="4" t="s">
        <v>677</v>
      </c>
      <c r="B30" s="4" t="s">
        <v>68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85</v>
      </c>
      <c r="B1" s="2" t="s">
        <v>2</v>
      </c>
      <c r="C1" s="2" t="s">
        <v>30</v>
      </c>
    </row>
    <row r="2" spans="1:3">
      <c r="A2" s="3" t="s">
        <v>686</v>
      </c>
    </row>
    <row r="3" spans="1:3">
      <c r="A3" s="5" t="n">
        <v>2017</v>
      </c>
      <c r="B3" s="7" t="n">
        <v>15.4</v>
      </c>
    </row>
    <row r="4" spans="1:3">
      <c r="A4" s="5" t="n">
        <v>2018</v>
      </c>
      <c r="B4" s="8" t="n">
        <v>24.1</v>
      </c>
    </row>
    <row r="5" spans="1:3">
      <c r="A5" s="5" t="n">
        <v>2019</v>
      </c>
      <c r="B5" s="8" t="n">
        <v>39.5</v>
      </c>
    </row>
    <row r="6" spans="1:3">
      <c r="A6" s="5" t="n">
        <v>2020</v>
      </c>
      <c r="B6" s="8" t="n">
        <v>56.1</v>
      </c>
    </row>
    <row r="7" spans="1:3">
      <c r="A7" s="5" t="n">
        <v>2021</v>
      </c>
      <c r="B7" s="5" t="n">
        <v>1049</v>
      </c>
    </row>
    <row r="8" spans="1:3">
      <c r="A8" s="4" t="s">
        <v>642</v>
      </c>
      <c r="B8" s="8" t="n">
        <v>2.1</v>
      </c>
    </row>
    <row r="9" spans="1:3">
      <c r="A9" s="4" t="s">
        <v>669</v>
      </c>
      <c r="B9" s="7" t="n">
        <v>1186.3</v>
      </c>
      <c r="C9" s="7" t="n">
        <v>772.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30</v>
      </c>
      <c r="D2" s="2" t="s">
        <v>31</v>
      </c>
    </row>
    <row r="3" spans="1:4">
      <c r="A3" s="3" t="s">
        <v>688</v>
      </c>
    </row>
    <row r="4" spans="1:4">
      <c r="A4" s="4" t="s">
        <v>689</v>
      </c>
      <c r="B4" s="7" t="n">
        <v>4.5</v>
      </c>
      <c r="C4" s="6" t="n">
        <v>5</v>
      </c>
      <c r="D4" s="6" t="n">
        <v>6</v>
      </c>
    </row>
    <row r="5" spans="1:4">
      <c r="A5" s="4" t="s">
        <v>690</v>
      </c>
      <c r="B5" s="8" t="n">
        <v>-43.7</v>
      </c>
      <c r="C5" s="8" t="n">
        <v>-34.9</v>
      </c>
      <c r="D5" s="8" t="n">
        <v>-31.2</v>
      </c>
    </row>
    <row r="6" spans="1:4">
      <c r="A6" s="4" t="s">
        <v>98</v>
      </c>
      <c r="B6" s="7" t="n">
        <v>-39.2</v>
      </c>
      <c r="C6" s="7" t="n">
        <v>-29.9</v>
      </c>
      <c r="D6" s="7" t="n">
        <v>-25.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31"/>
    <col customWidth="1" max="5" min="5" width="18"/>
    <col customWidth="1" max="6" min="6" width="37"/>
    <col customWidth="1" max="7" min="7" width="38"/>
    <col customWidth="1" max="8" min="8" width="31"/>
  </cols>
  <sheetData>
    <row r="1" spans="1:8">
      <c r="A1" s="1" t="s">
        <v>121</v>
      </c>
      <c r="B1" s="2" t="s">
        <v>122</v>
      </c>
      <c r="C1" s="2" t="s">
        <v>123</v>
      </c>
      <c r="D1" s="2" t="s">
        <v>124</v>
      </c>
      <c r="E1" s="2" t="s">
        <v>125</v>
      </c>
      <c r="F1" s="2" t="s">
        <v>126</v>
      </c>
      <c r="G1" s="2" t="s">
        <v>127</v>
      </c>
      <c r="H1" s="2" t="s">
        <v>128</v>
      </c>
    </row>
    <row r="2" spans="1:8">
      <c r="A2" s="4" t="s">
        <v>129</v>
      </c>
      <c r="B2" s="7" t="n">
        <v>1670.5</v>
      </c>
      <c r="C2" s="7" t="n">
        <v>0.7</v>
      </c>
      <c r="D2" s="7" t="n">
        <v>495.2</v>
      </c>
      <c r="E2" s="7" t="n">
        <v>1198.1</v>
      </c>
      <c r="F2" s="7" t="n">
        <v>-28.5</v>
      </c>
      <c r="G2" s="7" t="n">
        <v>1665.5</v>
      </c>
      <c r="H2" s="6" t="n">
        <v>5</v>
      </c>
    </row>
    <row r="3" spans="1:8">
      <c r="A3" s="4" t="s">
        <v>130</v>
      </c>
      <c r="C3" s="5" t="n">
        <v>71900000</v>
      </c>
    </row>
    <row r="4" spans="1:8">
      <c r="A4" s="3" t="s">
        <v>131</v>
      </c>
    </row>
    <row r="5" spans="1:8">
      <c r="A5" s="4" t="s">
        <v>132</v>
      </c>
      <c r="B5" s="8" t="n">
        <v>221.1</v>
      </c>
      <c r="E5" s="8" t="n">
        <v>224.5</v>
      </c>
      <c r="G5" s="8" t="n">
        <v>224.5</v>
      </c>
      <c r="H5" s="8" t="n">
        <v>-3.3</v>
      </c>
    </row>
    <row r="6" spans="1:8">
      <c r="A6" s="4" t="s">
        <v>133</v>
      </c>
      <c r="B6" s="8" t="n">
        <v>-10.6</v>
      </c>
      <c r="E6" s="8" t="n">
        <v>-10.6</v>
      </c>
      <c r="G6" s="8" t="n">
        <v>-10.6</v>
      </c>
    </row>
    <row r="7" spans="1:8">
      <c r="A7" s="4" t="s">
        <v>134</v>
      </c>
      <c r="B7" s="8" t="n">
        <v>19.4</v>
      </c>
      <c r="H7" s="8" t="n">
        <v>19.4</v>
      </c>
    </row>
    <row r="8" spans="1:8">
      <c r="A8" s="4" t="s">
        <v>135</v>
      </c>
      <c r="B8" s="8" t="n">
        <v>-11.6</v>
      </c>
      <c r="H8" s="8" t="n">
        <v>-11.6</v>
      </c>
    </row>
    <row r="9" spans="1:8">
      <c r="A9" s="4" t="s">
        <v>136</v>
      </c>
      <c r="B9" s="8" t="n">
        <v>15.3</v>
      </c>
      <c r="D9" s="8" t="n">
        <v>15.3</v>
      </c>
      <c r="G9" s="8" t="n">
        <v>15.3</v>
      </c>
    </row>
    <row r="10" spans="1:8">
      <c r="A10" s="4" t="s">
        <v>137</v>
      </c>
      <c r="B10" s="5" t="n">
        <v>1</v>
      </c>
      <c r="D10" s="5" t="n">
        <v>1</v>
      </c>
      <c r="G10" s="5" t="n">
        <v>1</v>
      </c>
    </row>
    <row r="11" spans="1:8">
      <c r="A11" s="4" t="s">
        <v>138</v>
      </c>
      <c r="C11" s="5" t="n">
        <v>500000</v>
      </c>
    </row>
    <row r="12" spans="1:8">
      <c r="A12" s="4" t="s">
        <v>139</v>
      </c>
      <c r="B12" s="8" t="n">
        <v>-5.1</v>
      </c>
      <c r="D12" s="8" t="n">
        <v>-5.1</v>
      </c>
      <c r="G12" s="8" t="n">
        <v>-5.1</v>
      </c>
    </row>
    <row r="13" spans="1:8">
      <c r="A13" s="4" t="s">
        <v>140</v>
      </c>
      <c r="C13" s="5" t="n">
        <v>-100000</v>
      </c>
    </row>
    <row r="14" spans="1:8">
      <c r="A14" s="4" t="s">
        <v>141</v>
      </c>
      <c r="B14" s="6" t="n">
        <v>-10</v>
      </c>
      <c r="D14" s="5" t="n">
        <v>-10</v>
      </c>
      <c r="G14" s="5" t="n">
        <v>-10</v>
      </c>
    </row>
    <row r="15" spans="1:8">
      <c r="A15" s="4" t="s">
        <v>142</v>
      </c>
      <c r="B15" s="5" t="n">
        <v>-227000</v>
      </c>
      <c r="C15" s="5" t="n">
        <v>-200000</v>
      </c>
    </row>
    <row r="16" spans="1:8">
      <c r="A16" s="4" t="s">
        <v>143</v>
      </c>
      <c r="B16" s="7" t="n">
        <v>-30.8</v>
      </c>
      <c r="F16" s="8" t="n">
        <v>-30.8</v>
      </c>
      <c r="G16" s="8" t="n">
        <v>-30.8</v>
      </c>
    </row>
    <row r="17" spans="1:8">
      <c r="A17" s="4" t="s">
        <v>144</v>
      </c>
      <c r="B17" s="7" t="n">
        <v>1859.4</v>
      </c>
      <c r="C17" s="7" t="n">
        <v>0.7</v>
      </c>
      <c r="D17" s="8" t="n">
        <v>496.4</v>
      </c>
      <c r="E17" s="5" t="n">
        <v>1412</v>
      </c>
      <c r="F17" s="8" t="n">
        <v>-59.2</v>
      </c>
      <c r="G17" s="8" t="n">
        <v>1849.9</v>
      </c>
      <c r="H17" s="8" t="n">
        <v>9.5</v>
      </c>
    </row>
    <row r="18" spans="1:8">
      <c r="A18" s="4" t="s">
        <v>145</v>
      </c>
      <c r="B18" s="5" t="n">
        <v>72100000</v>
      </c>
      <c r="C18" s="5" t="n">
        <v>72100000</v>
      </c>
    </row>
    <row r="19" spans="1:8">
      <c r="A19" s="3" t="s">
        <v>131</v>
      </c>
    </row>
    <row r="20" spans="1:8">
      <c r="A20" s="4" t="s">
        <v>132</v>
      </c>
      <c r="B20" s="7" t="n">
        <v>170.5</v>
      </c>
      <c r="E20" s="8" t="n">
        <v>174.5</v>
      </c>
      <c r="G20" s="8" t="n">
        <v>174.5</v>
      </c>
      <c r="H20" s="8" t="n">
        <v>-3.9</v>
      </c>
    </row>
    <row r="21" spans="1:8">
      <c r="A21" s="4" t="s">
        <v>133</v>
      </c>
      <c r="B21" s="8" t="n">
        <v>-16.8</v>
      </c>
      <c r="E21" s="8" t="n">
        <v>-16.8</v>
      </c>
      <c r="G21" s="8" t="n">
        <v>-16.8</v>
      </c>
    </row>
    <row r="22" spans="1:8">
      <c r="A22" s="4" t="s">
        <v>146</v>
      </c>
      <c r="B22" s="8" t="n">
        <v>0.5</v>
      </c>
      <c r="H22" s="8" t="n">
        <v>0.5</v>
      </c>
    </row>
    <row r="23" spans="1:8">
      <c r="A23" s="4" t="s">
        <v>135</v>
      </c>
      <c r="B23" s="8" t="n">
        <v>-0.2</v>
      </c>
      <c r="H23" s="8" t="n">
        <v>-0.2</v>
      </c>
    </row>
    <row r="24" spans="1:8">
      <c r="A24" s="4" t="s">
        <v>136</v>
      </c>
      <c r="B24" s="8" t="n">
        <v>16.9</v>
      </c>
      <c r="D24" s="8" t="n">
        <v>16.9</v>
      </c>
      <c r="G24" s="8" t="n">
        <v>16.9</v>
      </c>
    </row>
    <row r="25" spans="1:8">
      <c r="A25" s="4" t="s">
        <v>138</v>
      </c>
      <c r="C25" s="5" t="n">
        <v>400000</v>
      </c>
    </row>
    <row r="26" spans="1:8">
      <c r="A26" s="4" t="s">
        <v>139</v>
      </c>
      <c r="B26" s="8" t="n">
        <v>-7.3</v>
      </c>
      <c r="D26" s="8" t="n">
        <v>-7.3</v>
      </c>
      <c r="G26" s="8" t="n">
        <v>-7.3</v>
      </c>
    </row>
    <row r="27" spans="1:8">
      <c r="A27" s="4" t="s">
        <v>140</v>
      </c>
      <c r="C27" s="5" t="n">
        <v>-100000</v>
      </c>
    </row>
    <row r="28" spans="1:8">
      <c r="A28" s="4" t="s">
        <v>141</v>
      </c>
      <c r="B28" s="8" t="n">
        <v>-70.5</v>
      </c>
      <c r="D28" s="8" t="n">
        <v>-70.5</v>
      </c>
      <c r="G28" s="8" t="n">
        <v>-70.5</v>
      </c>
    </row>
    <row r="29" spans="1:8">
      <c r="A29" s="4" t="s">
        <v>142</v>
      </c>
      <c r="C29" s="5" t="n">
        <v>-1600000</v>
      </c>
    </row>
    <row r="30" spans="1:8">
      <c r="A30" s="4" t="s">
        <v>143</v>
      </c>
      <c r="B30" s="8" t="n">
        <v>-46.2</v>
      </c>
      <c r="F30" s="8" t="n">
        <v>-50.3</v>
      </c>
      <c r="G30" s="8" t="n">
        <v>-50.3</v>
      </c>
      <c r="H30" s="5" t="n">
        <v>4</v>
      </c>
    </row>
    <row r="31" spans="1:8">
      <c r="A31" s="4" t="s">
        <v>147</v>
      </c>
      <c r="B31" s="8" t="n">
        <v>-0.3</v>
      </c>
      <c r="D31" s="8" t="n">
        <v>-0.1</v>
      </c>
      <c r="E31" s="8" t="n">
        <v>-0.3</v>
      </c>
      <c r="G31" s="8" t="n">
        <v>-0.4</v>
      </c>
      <c r="H31" s="8" t="n">
        <v>0.1</v>
      </c>
    </row>
    <row r="32" spans="1:8">
      <c r="A32" s="4" t="s">
        <v>148</v>
      </c>
      <c r="B32" s="7" t="n">
        <v>1905.9</v>
      </c>
      <c r="C32" s="7" t="n">
        <v>0.7</v>
      </c>
      <c r="D32" s="8" t="n">
        <v>435.3</v>
      </c>
      <c r="E32" s="8" t="n">
        <v>1569.4</v>
      </c>
      <c r="F32" s="8" t="n">
        <v>-109.5</v>
      </c>
      <c r="G32" s="8" t="n">
        <v>1895.9</v>
      </c>
      <c r="H32" s="5" t="n">
        <v>10</v>
      </c>
    </row>
    <row r="33" spans="1:8">
      <c r="A33" s="4" t="s">
        <v>149</v>
      </c>
      <c r="B33" s="5" t="n">
        <v>70800000</v>
      </c>
      <c r="C33" s="5" t="n">
        <v>70800000</v>
      </c>
    </row>
    <row r="34" spans="1:8">
      <c r="A34" s="3" t="s">
        <v>131</v>
      </c>
    </row>
    <row r="35" spans="1:8">
      <c r="A35" s="4" t="s">
        <v>132</v>
      </c>
      <c r="B35" s="7" t="n">
        <v>126.4</v>
      </c>
      <c r="E35" s="8" t="n">
        <v>126.5</v>
      </c>
      <c r="G35" s="8" t="n">
        <v>126.5</v>
      </c>
    </row>
    <row r="36" spans="1:8">
      <c r="A36" s="4" t="s">
        <v>133</v>
      </c>
      <c r="B36" s="8" t="n">
        <v>-16.6</v>
      </c>
      <c r="E36" s="8" t="n">
        <v>-16.6</v>
      </c>
      <c r="G36" s="8" t="n">
        <v>-16.6</v>
      </c>
    </row>
    <row r="37" spans="1:8">
      <c r="A37" s="4" t="s">
        <v>135</v>
      </c>
      <c r="B37" s="8" t="n">
        <v>-0.5</v>
      </c>
      <c r="H37" s="8" t="n">
        <v>-0.5</v>
      </c>
    </row>
    <row r="38" spans="1:8">
      <c r="A38" s="4" t="s">
        <v>136</v>
      </c>
      <c r="B38" s="8" t="n">
        <v>19.7</v>
      </c>
      <c r="D38" s="8" t="n">
        <v>19.7</v>
      </c>
      <c r="G38" s="8" t="n">
        <v>19.7</v>
      </c>
    </row>
    <row r="39" spans="1:8">
      <c r="A39" s="4" t="s">
        <v>137</v>
      </c>
      <c r="B39" s="8" t="n">
        <v>1.6</v>
      </c>
      <c r="D39" s="8" t="n">
        <v>1.6</v>
      </c>
      <c r="G39" s="8" t="n">
        <v>1.6</v>
      </c>
    </row>
    <row r="40" spans="1:8">
      <c r="A40" s="4" t="s">
        <v>138</v>
      </c>
      <c r="C40" s="5" t="n">
        <v>100000</v>
      </c>
    </row>
    <row r="41" spans="1:8">
      <c r="A41" s="4" t="s">
        <v>139</v>
      </c>
      <c r="B41" s="8" t="n">
        <v>-4.6</v>
      </c>
      <c r="D41" s="8" t="n">
        <v>-4.6</v>
      </c>
      <c r="G41" s="8" t="n">
        <v>-4.6</v>
      </c>
    </row>
    <row r="42" spans="1:8">
      <c r="A42" s="4" t="s">
        <v>140</v>
      </c>
      <c r="C42" s="5" t="n">
        <v>-100000</v>
      </c>
    </row>
    <row r="43" spans="1:8">
      <c r="A43" s="4" t="s">
        <v>141</v>
      </c>
      <c r="B43" s="8" t="n">
        <v>-41.2</v>
      </c>
      <c r="D43" s="8" t="n">
        <v>-41.2</v>
      </c>
      <c r="G43" s="8" t="n">
        <v>-41.2</v>
      </c>
    </row>
    <row r="44" spans="1:8">
      <c r="A44" s="4" t="s">
        <v>142</v>
      </c>
      <c r="C44" s="5" t="n">
        <v>-1000000</v>
      </c>
    </row>
    <row r="45" spans="1:8">
      <c r="A45" s="4" t="s">
        <v>150</v>
      </c>
      <c r="B45" s="8" t="n">
        <v>-3.7</v>
      </c>
      <c r="D45" s="8" t="n">
        <v>-10.9</v>
      </c>
      <c r="G45" s="8" t="n">
        <v>-10.9</v>
      </c>
      <c r="H45" s="8" t="n">
        <v>7.2</v>
      </c>
    </row>
    <row r="46" spans="1:8">
      <c r="A46" s="4" t="s">
        <v>143</v>
      </c>
      <c r="B46" s="5" t="n">
        <v>-47</v>
      </c>
      <c r="F46" s="8" t="n">
        <v>-45.4</v>
      </c>
      <c r="G46" s="8" t="n">
        <v>-45.4</v>
      </c>
      <c r="H46" s="8" t="n">
        <v>-1.6</v>
      </c>
    </row>
    <row r="47" spans="1:8">
      <c r="A47" s="4" t="s">
        <v>147</v>
      </c>
      <c r="B47" s="5" t="n">
        <v>0</v>
      </c>
      <c r="D47" s="8" t="n">
        <v>-0.1</v>
      </c>
      <c r="G47" s="8" t="n">
        <v>-0.1</v>
      </c>
    </row>
    <row r="48" spans="1:8">
      <c r="A48" s="4" t="s">
        <v>151</v>
      </c>
      <c r="B48" s="6" t="n">
        <v>1940</v>
      </c>
      <c r="C48" s="7" t="n">
        <v>0.7</v>
      </c>
      <c r="D48" s="7" t="n">
        <v>399.9</v>
      </c>
      <c r="E48" s="7" t="n">
        <v>1679.3</v>
      </c>
      <c r="F48" s="7" t="n">
        <v>-154.8</v>
      </c>
      <c r="G48" s="6" t="n">
        <v>1925</v>
      </c>
      <c r="H48" s="6" t="n">
        <v>15</v>
      </c>
    </row>
    <row r="49" spans="1:8">
      <c r="A49" s="4" t="s">
        <v>152</v>
      </c>
      <c r="B49" s="5" t="n">
        <v>69900000</v>
      </c>
      <c r="C49" s="5" t="n">
        <v>699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691</v>
      </c>
      <c r="B1" s="2" t="s">
        <v>1</v>
      </c>
    </row>
    <row r="2" spans="1:4">
      <c r="B2" s="2" t="s">
        <v>523</v>
      </c>
      <c r="C2" s="2" t="s">
        <v>203</v>
      </c>
      <c r="D2" s="2" t="s">
        <v>204</v>
      </c>
    </row>
    <row r="3" spans="1:4">
      <c r="A3" s="3" t="s">
        <v>692</v>
      </c>
    </row>
    <row r="4" spans="1:4">
      <c r="A4" s="4" t="s">
        <v>693</v>
      </c>
      <c r="B4" s="7" t="n">
        <v>52.8</v>
      </c>
      <c r="C4" s="7" t="n">
        <v>39.1</v>
      </c>
    </row>
    <row r="5" spans="1:4">
      <c r="A5" s="3" t="s">
        <v>694</v>
      </c>
    </row>
    <row r="6" spans="1:4">
      <c r="A6" s="5" t="n">
        <v>2017</v>
      </c>
      <c r="B6" s="8" t="n">
        <v>38.4</v>
      </c>
    </row>
    <row r="7" spans="1:4">
      <c r="A7" s="5" t="n">
        <v>2018</v>
      </c>
      <c r="B7" s="8" t="n">
        <v>25.9</v>
      </c>
    </row>
    <row r="8" spans="1:4">
      <c r="A8" s="5" t="n">
        <v>2019</v>
      </c>
      <c r="B8" s="8" t="n">
        <v>20.9</v>
      </c>
    </row>
    <row r="9" spans="1:4">
      <c r="A9" s="5" t="n">
        <v>2020</v>
      </c>
      <c r="B9" s="5" t="n">
        <v>17</v>
      </c>
    </row>
    <row r="10" spans="1:4">
      <c r="A10" s="5" t="n">
        <v>2021</v>
      </c>
      <c r="B10" s="8" t="n">
        <v>12.8</v>
      </c>
    </row>
    <row r="11" spans="1:4">
      <c r="A11" s="4" t="s">
        <v>642</v>
      </c>
      <c r="B11" s="8" t="n">
        <v>34.7</v>
      </c>
    </row>
    <row r="12" spans="1:4">
      <c r="A12" s="4" t="s">
        <v>695</v>
      </c>
      <c r="B12" s="8" t="n">
        <v>149.8</v>
      </c>
    </row>
    <row r="13" spans="1:4">
      <c r="A13" s="4" t="s">
        <v>696</v>
      </c>
      <c r="B13" s="8" t="n">
        <v>36.9</v>
      </c>
      <c r="C13" s="7" t="n">
        <v>31.6</v>
      </c>
      <c r="D13" s="7" t="n">
        <v>29.2</v>
      </c>
    </row>
    <row r="14" spans="1:4">
      <c r="A14" s="4" t="s">
        <v>697</v>
      </c>
      <c r="B14" s="8" t="n">
        <v>44.1</v>
      </c>
    </row>
    <row r="15" spans="1:4">
      <c r="A15" s="3" t="s">
        <v>698</v>
      </c>
    </row>
    <row r="16" spans="1:4">
      <c r="A16" s="4" t="s">
        <v>699</v>
      </c>
      <c r="B16" s="8" t="n">
        <v>369.6</v>
      </c>
    </row>
    <row r="17" spans="1:4">
      <c r="A17" s="4" t="s">
        <v>700</v>
      </c>
      <c r="B17" s="7" t="n">
        <v>143.5</v>
      </c>
    </row>
    <row r="18" spans="1:4">
      <c r="A18" s="4" t="s">
        <v>701</v>
      </c>
    </row>
    <row r="19" spans="1:4">
      <c r="A19" s="3" t="s">
        <v>702</v>
      </c>
    </row>
    <row r="20" spans="1:4">
      <c r="A20" s="4" t="s">
        <v>703</v>
      </c>
      <c r="B20" s="4" t="s">
        <v>608</v>
      </c>
    </row>
    <row r="21" spans="1:4">
      <c r="A21" s="4" t="s">
        <v>704</v>
      </c>
      <c r="B21" s="4" t="s">
        <v>497</v>
      </c>
    </row>
    <row r="22" spans="1:4">
      <c r="A22" s="4" t="s">
        <v>705</v>
      </c>
    </row>
    <row r="23" spans="1:4">
      <c r="A23" s="3" t="s">
        <v>702</v>
      </c>
    </row>
    <row r="24" spans="1:4">
      <c r="A24" s="4" t="s">
        <v>706</v>
      </c>
      <c r="B24" s="5" t="n">
        <v>1690</v>
      </c>
    </row>
    <row r="25" spans="1:4">
      <c r="A25" s="4" t="s">
        <v>707</v>
      </c>
    </row>
    <row r="26" spans="1:4">
      <c r="A26" s="3" t="s">
        <v>702</v>
      </c>
    </row>
    <row r="27" spans="1:4">
      <c r="A27" s="4" t="s">
        <v>706</v>
      </c>
      <c r="B27" s="5" t="n">
        <v>202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08</v>
      </c>
      <c r="B1" s="2" t="s">
        <v>709</v>
      </c>
      <c r="C1" s="2" t="s">
        <v>1</v>
      </c>
    </row>
    <row r="2" spans="1:3">
      <c r="B2" s="2" t="s">
        <v>86</v>
      </c>
      <c r="C2" s="2" t="s">
        <v>2</v>
      </c>
    </row>
    <row r="3" spans="1:3">
      <c r="A3" s="3" t="s">
        <v>710</v>
      </c>
    </row>
    <row r="4" spans="1:3">
      <c r="A4" s="4" t="s">
        <v>711</v>
      </c>
      <c r="B4" s="6" t="n">
        <v>3800000</v>
      </c>
    </row>
    <row r="5" spans="1:3">
      <c r="A5" s="4" t="s">
        <v>712</v>
      </c>
      <c r="B5" s="6" t="n">
        <v>800000</v>
      </c>
    </row>
    <row r="6" spans="1:3">
      <c r="A6" s="4" t="s">
        <v>713</v>
      </c>
    </row>
    <row r="7" spans="1:3">
      <c r="A7" s="3" t="s">
        <v>714</v>
      </c>
    </row>
    <row r="8" spans="1:3">
      <c r="A8" s="4" t="s">
        <v>715</v>
      </c>
      <c r="C8" s="6" t="n">
        <v>900000</v>
      </c>
    </row>
    <row r="9" spans="1:3">
      <c r="A9" s="4" t="s">
        <v>716</v>
      </c>
      <c r="C9" s="4" t="s">
        <v>717</v>
      </c>
    </row>
    <row r="10" spans="1:3">
      <c r="A10" s="4" t="s">
        <v>718</v>
      </c>
      <c r="C10" s="4" t="s">
        <v>717</v>
      </c>
    </row>
    <row r="11" spans="1:3">
      <c r="A11" s="4" t="s">
        <v>719</v>
      </c>
      <c r="C11" s="6" t="n">
        <v>5000000</v>
      </c>
    </row>
    <row r="12" spans="1:3">
      <c r="A12" s="4" t="s">
        <v>720</v>
      </c>
      <c r="C12" s="6" t="n">
        <v>3000000</v>
      </c>
    </row>
    <row r="13" spans="1:3">
      <c r="A13" s="4" t="s">
        <v>721</v>
      </c>
      <c r="C13" s="4" t="s">
        <v>722</v>
      </c>
    </row>
    <row r="14" spans="1:3">
      <c r="A14" s="4" t="s">
        <v>723</v>
      </c>
    </row>
    <row r="15" spans="1:3">
      <c r="A15" s="3" t="s">
        <v>724</v>
      </c>
    </row>
    <row r="16" spans="1:3">
      <c r="A16" s="5" t="n">
        <v>2017</v>
      </c>
      <c r="C16" s="6" t="n">
        <v>13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5</v>
      </c>
      <c r="B1" s="2" t="s">
        <v>1</v>
      </c>
    </row>
    <row r="2" spans="1:3">
      <c r="B2" s="2" t="s">
        <v>2</v>
      </c>
      <c r="C2" s="2" t="s">
        <v>30</v>
      </c>
    </row>
    <row r="3" spans="1:3">
      <c r="A3" s="4" t="s">
        <v>726</v>
      </c>
    </row>
    <row r="4" spans="1:3">
      <c r="A4" s="3" t="s">
        <v>727</v>
      </c>
    </row>
    <row r="5" spans="1:3">
      <c r="A5" s="4" t="s">
        <v>728</v>
      </c>
      <c r="B5" s="4" t="s">
        <v>729</v>
      </c>
    </row>
    <row r="6" spans="1:3">
      <c r="A6" s="4" t="s">
        <v>730</v>
      </c>
      <c r="B6" s="4" t="s">
        <v>731</v>
      </c>
    </row>
    <row r="7" spans="1:3">
      <c r="A7" s="4" t="s">
        <v>732</v>
      </c>
      <c r="B7" s="4" t="s">
        <v>733</v>
      </c>
    </row>
    <row r="8" spans="1:3">
      <c r="A8" s="4" t="s">
        <v>734</v>
      </c>
    </row>
    <row r="9" spans="1:3">
      <c r="A9" s="3" t="s">
        <v>727</v>
      </c>
    </row>
    <row r="10" spans="1:3">
      <c r="A10" s="4" t="s">
        <v>735</v>
      </c>
      <c r="B10" s="7" t="n">
        <v>4.3</v>
      </c>
      <c r="C10" s="7" t="n">
        <v>3.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36</v>
      </c>
      <c r="B1" s="2" t="s">
        <v>709</v>
      </c>
      <c r="C1" s="2" t="s">
        <v>81</v>
      </c>
    </row>
    <row r="2" spans="1:4">
      <c r="B2" s="2" t="s">
        <v>737</v>
      </c>
      <c r="C2" s="2" t="s">
        <v>119</v>
      </c>
      <c r="D2" s="2" t="s">
        <v>738</v>
      </c>
    </row>
    <row r="3" spans="1:4">
      <c r="A3" s="4" t="s">
        <v>739</v>
      </c>
    </row>
    <row r="4" spans="1:4">
      <c r="A4" s="3" t="s">
        <v>740</v>
      </c>
    </row>
    <row r="5" spans="1:4">
      <c r="A5" s="4" t="s">
        <v>741</v>
      </c>
      <c r="C5" s="7" t="n">
        <v>10.4</v>
      </c>
      <c r="D5" s="12" t="n">
        <v>11.9</v>
      </c>
    </row>
    <row r="6" spans="1:4">
      <c r="A6" s="4" t="s">
        <v>742</v>
      </c>
    </row>
    <row r="7" spans="1:4">
      <c r="A7" s="3" t="s">
        <v>740</v>
      </c>
    </row>
    <row r="8" spans="1:4">
      <c r="A8" s="4" t="s">
        <v>741</v>
      </c>
      <c r="C8" s="8" t="n">
        <v>17.6</v>
      </c>
      <c r="D8" s="12" t="n">
        <v>20.1</v>
      </c>
    </row>
    <row r="9" spans="1:4">
      <c r="A9" s="4" t="s">
        <v>743</v>
      </c>
    </row>
    <row r="10" spans="1:4">
      <c r="A10" s="3" t="s">
        <v>740</v>
      </c>
    </row>
    <row r="11" spans="1:4">
      <c r="A11" s="4" t="s">
        <v>744</v>
      </c>
      <c r="C11" s="8" t="n">
        <v>5.8</v>
      </c>
    </row>
    <row r="12" spans="1:4">
      <c r="A12" s="4" t="s">
        <v>745</v>
      </c>
      <c r="C12" s="5" t="n">
        <v>7</v>
      </c>
    </row>
    <row r="13" spans="1:4">
      <c r="A13" s="4" t="s">
        <v>746</v>
      </c>
    </row>
    <row r="14" spans="1:4">
      <c r="A14" s="3" t="s">
        <v>740</v>
      </c>
    </row>
    <row r="15" spans="1:4">
      <c r="A15" s="4" t="s">
        <v>741</v>
      </c>
      <c r="C15" s="6" t="n">
        <v>18</v>
      </c>
    </row>
    <row r="16" spans="1:4">
      <c r="A16" s="4" t="s">
        <v>747</v>
      </c>
    </row>
    <row r="17" spans="1:4">
      <c r="A17" s="3" t="s">
        <v>740</v>
      </c>
    </row>
    <row r="18" spans="1:4">
      <c r="A18" s="4" t="s">
        <v>748</v>
      </c>
      <c r="B18" s="7" t="n">
        <v>24.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6"/>
    <col customWidth="1" max="8" min="8" width="16"/>
    <col customWidth="1" max="9" min="9" width="14"/>
    <col customWidth="1" max="10" min="10" width="13"/>
  </cols>
  <sheetData>
    <row r="1" spans="1:10">
      <c r="A1" s="1" t="s">
        <v>749</v>
      </c>
      <c r="B1" s="2" t="s">
        <v>750</v>
      </c>
      <c r="C1" s="2" t="s">
        <v>751</v>
      </c>
      <c r="D1" s="2" t="s">
        <v>1</v>
      </c>
      <c r="G1" s="2" t="s">
        <v>752</v>
      </c>
    </row>
    <row r="2" spans="1:10">
      <c r="B2" s="2" t="s">
        <v>2</v>
      </c>
      <c r="C2" s="2" t="s">
        <v>753</v>
      </c>
      <c r="D2" s="2" t="s">
        <v>2</v>
      </c>
      <c r="E2" s="2" t="s">
        <v>30</v>
      </c>
      <c r="F2" s="2" t="s">
        <v>31</v>
      </c>
      <c r="G2" s="2" t="s">
        <v>754</v>
      </c>
      <c r="H2" s="2" t="s">
        <v>82</v>
      </c>
      <c r="I2" s="2" t="s">
        <v>85</v>
      </c>
      <c r="J2" s="2" t="s">
        <v>755</v>
      </c>
    </row>
    <row r="3" spans="1:10">
      <c r="A3" s="3" t="s">
        <v>756</v>
      </c>
    </row>
    <row r="4" spans="1:10">
      <c r="A4" s="4" t="s">
        <v>757</v>
      </c>
      <c r="D4" s="9" t="n">
        <v>0.24</v>
      </c>
      <c r="E4" s="9" t="n">
        <v>0.24</v>
      </c>
      <c r="F4" s="9" t="n">
        <v>0.15</v>
      </c>
    </row>
    <row r="5" spans="1:10">
      <c r="A5" s="3" t="s">
        <v>758</v>
      </c>
    </row>
    <row r="6" spans="1:10">
      <c r="A6" s="4" t="s">
        <v>759</v>
      </c>
      <c r="H6" s="6" t="n">
        <v>100000000</v>
      </c>
      <c r="I6" s="6" t="n">
        <v>100000000</v>
      </c>
      <c r="J6" s="6" t="n">
        <v>65000000</v>
      </c>
    </row>
    <row r="7" spans="1:10">
      <c r="A7" s="4" t="s">
        <v>760</v>
      </c>
      <c r="B7" s="5" t="n">
        <v>556000</v>
      </c>
      <c r="C7" s="5" t="n">
        <v>584000</v>
      </c>
      <c r="F7" s="5" t="n">
        <v>227000</v>
      </c>
      <c r="G7" s="5" t="n">
        <v>1406773</v>
      </c>
    </row>
    <row r="8" spans="1:10">
      <c r="A8" s="4" t="s">
        <v>761</v>
      </c>
      <c r="B8" s="6" t="n">
        <v>22800000</v>
      </c>
      <c r="C8" s="6" t="n">
        <v>30000000</v>
      </c>
      <c r="D8" s="6" t="n">
        <v>41200000</v>
      </c>
      <c r="E8" s="6" t="n">
        <v>70500000</v>
      </c>
      <c r="F8" s="6" t="n">
        <v>10000000</v>
      </c>
      <c r="G8" s="6" t="n">
        <v>58900000</v>
      </c>
    </row>
    <row r="9" spans="1:10">
      <c r="A9" s="4" t="s">
        <v>762</v>
      </c>
      <c r="B9" s="6" t="n">
        <v>77200000</v>
      </c>
      <c r="D9" s="6" t="n">
        <v>77200000</v>
      </c>
    </row>
  </sheetData>
  <mergeCells count="2">
    <mergeCell ref="A1:A2"/>
    <mergeCell ref="D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763</v>
      </c>
      <c r="B1" s="2" t="s">
        <v>2</v>
      </c>
      <c r="C1" s="2" t="s">
        <v>30</v>
      </c>
      <c r="D1" s="2" t="s">
        <v>31</v>
      </c>
      <c r="E1" s="2" t="s">
        <v>32</v>
      </c>
    </row>
    <row r="2" spans="1:5">
      <c r="A2" s="4" t="s">
        <v>764</v>
      </c>
    </row>
    <row r="3" spans="1:5">
      <c r="A3" s="3" t="s">
        <v>765</v>
      </c>
    </row>
    <row r="4" spans="1:5">
      <c r="A4" s="4" t="s">
        <v>766</v>
      </c>
      <c r="B4" s="5" t="n">
        <v>1200000</v>
      </c>
      <c r="C4" s="5" t="n">
        <v>1400000</v>
      </c>
      <c r="D4" s="5" t="n">
        <v>1500000</v>
      </c>
      <c r="E4" s="5" t="n">
        <v>1400000</v>
      </c>
    </row>
    <row r="5" spans="1:5">
      <c r="A5" s="4" t="s">
        <v>767</v>
      </c>
    </row>
    <row r="6" spans="1:5">
      <c r="A6" s="3" t="s">
        <v>765</v>
      </c>
    </row>
    <row r="7" spans="1:5">
      <c r="A7" s="4" t="s">
        <v>766</v>
      </c>
      <c r="B7" s="5" t="n">
        <v>1200000</v>
      </c>
      <c r="C7" s="5" t="n">
        <v>700000</v>
      </c>
      <c r="D7" s="5" t="n">
        <v>800000</v>
      </c>
      <c r="E7" s="5" t="n">
        <v>700000</v>
      </c>
    </row>
    <row r="8" spans="1:5">
      <c r="A8" s="4" t="s">
        <v>768</v>
      </c>
    </row>
    <row r="9" spans="1:5">
      <c r="A9" s="3" t="s">
        <v>765</v>
      </c>
    </row>
    <row r="10" spans="1:5">
      <c r="A10" s="4" t="s">
        <v>766</v>
      </c>
      <c r="B10" s="5" t="n">
        <v>300000</v>
      </c>
      <c r="C10" s="5" t="n">
        <v>200000</v>
      </c>
      <c r="D10" s="5" t="n">
        <v>200000</v>
      </c>
      <c r="E10" s="5" t="n">
        <v>200000</v>
      </c>
    </row>
    <row r="11" spans="1:5">
      <c r="A11" s="4" t="s">
        <v>769</v>
      </c>
    </row>
    <row r="12" spans="1:5">
      <c r="A12" s="3" t="s">
        <v>765</v>
      </c>
    </row>
    <row r="13" spans="1:5">
      <c r="A13" s="4" t="s">
        <v>770</v>
      </c>
      <c r="B13" s="5" t="n">
        <v>2500000</v>
      </c>
    </row>
    <row r="14" spans="1:5">
      <c r="A14" s="4" t="s">
        <v>771</v>
      </c>
      <c r="B14" s="5" t="n">
        <v>4300000</v>
      </c>
    </row>
    <row r="15" spans="1:5">
      <c r="A15" s="4" t="s">
        <v>772</v>
      </c>
    </row>
    <row r="16" spans="1:5">
      <c r="A16" s="3" t="s">
        <v>765</v>
      </c>
    </row>
    <row r="17" spans="1:5">
      <c r="A17" s="4" t="s">
        <v>766</v>
      </c>
      <c r="B17" s="5" t="n">
        <v>0</v>
      </c>
    </row>
    <row r="18" spans="1:5">
      <c r="A18" s="4" t="s">
        <v>773</v>
      </c>
    </row>
    <row r="19" spans="1:5">
      <c r="A19" s="3" t="s">
        <v>765</v>
      </c>
    </row>
    <row r="20" spans="1:5">
      <c r="A20" s="4" t="s">
        <v>766</v>
      </c>
      <c r="B20" s="5" t="n">
        <v>0</v>
      </c>
    </row>
    <row r="21" spans="1:5">
      <c r="A21" s="4" t="s">
        <v>774</v>
      </c>
    </row>
    <row r="22" spans="1:5">
      <c r="A22" s="3" t="s">
        <v>765</v>
      </c>
    </row>
    <row r="23" spans="1:5">
      <c r="A23" s="4" t="s">
        <v>766</v>
      </c>
      <c r="B23" s="5" t="n">
        <v>0</v>
      </c>
    </row>
    <row r="24" spans="1:5">
      <c r="A24" s="4" t="s">
        <v>775</v>
      </c>
    </row>
    <row r="25" spans="1:5">
      <c r="A25" s="3" t="s">
        <v>765</v>
      </c>
    </row>
    <row r="26" spans="1:5">
      <c r="A26" s="4" t="s">
        <v>776</v>
      </c>
      <c r="B26" s="5" t="n">
        <v>3108258</v>
      </c>
    </row>
    <row r="27" spans="1:5">
      <c r="A27" s="4" t="s">
        <v>771</v>
      </c>
      <c r="B27" s="5" t="n">
        <v>0</v>
      </c>
    </row>
    <row r="28" spans="1:5">
      <c r="A28" s="4" t="s">
        <v>777</v>
      </c>
    </row>
    <row r="29" spans="1:5">
      <c r="A29" s="3" t="s">
        <v>765</v>
      </c>
    </row>
    <row r="30" spans="1:5">
      <c r="A30" s="4" t="s">
        <v>766</v>
      </c>
      <c r="B30" s="5" t="n">
        <v>1200000</v>
      </c>
    </row>
    <row r="31" spans="1:5">
      <c r="A31" s="4" t="s">
        <v>778</v>
      </c>
    </row>
    <row r="32" spans="1:5">
      <c r="A32" s="3" t="s">
        <v>765</v>
      </c>
    </row>
    <row r="33" spans="1:5">
      <c r="A33" s="4" t="s">
        <v>766</v>
      </c>
      <c r="B33" s="5" t="n">
        <v>1200000</v>
      </c>
    </row>
    <row r="34" spans="1:5">
      <c r="A34" s="4" t="s">
        <v>779</v>
      </c>
    </row>
    <row r="35" spans="1:5">
      <c r="A35" s="3" t="s">
        <v>765</v>
      </c>
    </row>
    <row r="36" spans="1:5">
      <c r="A36" s="4" t="s">
        <v>766</v>
      </c>
      <c r="B36" s="5" t="n">
        <v>3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24"/>
    <col customWidth="1" max="4" min="4" width="16"/>
    <col customWidth="1" max="5" min="5" width="25"/>
  </cols>
  <sheetData>
    <row r="1" spans="1:5">
      <c r="A1" s="1" t="s">
        <v>780</v>
      </c>
      <c r="B1" s="2" t="s">
        <v>1</v>
      </c>
    </row>
    <row r="2" spans="1:5">
      <c r="B2" s="2" t="s">
        <v>2</v>
      </c>
      <c r="C2" s="2" t="s">
        <v>30</v>
      </c>
      <c r="D2" s="2" t="s">
        <v>31</v>
      </c>
      <c r="E2" s="2" t="s">
        <v>32</v>
      </c>
    </row>
    <row r="3" spans="1:5">
      <c r="A3" s="3" t="s">
        <v>781</v>
      </c>
    </row>
    <row r="4" spans="1:5">
      <c r="A4" s="4" t="s">
        <v>782</v>
      </c>
      <c r="B4" s="8" t="n">
        <v>1.4</v>
      </c>
      <c r="C4" s="8" t="n">
        <v>1.5</v>
      </c>
      <c r="D4" s="8" t="n">
        <v>1.4</v>
      </c>
    </row>
    <row r="5" spans="1:5">
      <c r="A5" s="4" t="s">
        <v>783</v>
      </c>
      <c r="B5" s="8" t="n">
        <v>0.1</v>
      </c>
      <c r="C5" s="8" t="n">
        <v>0.2</v>
      </c>
      <c r="D5" s="8" t="n">
        <v>0.3</v>
      </c>
    </row>
    <row r="6" spans="1:5">
      <c r="A6" s="4" t="s">
        <v>784</v>
      </c>
      <c r="B6" s="8" t="n">
        <v>-0.2</v>
      </c>
      <c r="C6" s="8" t="n">
        <v>-0.2</v>
      </c>
      <c r="D6" s="8" t="n">
        <v>-0.2</v>
      </c>
    </row>
    <row r="7" spans="1:5">
      <c r="A7" s="4" t="s">
        <v>785</v>
      </c>
      <c r="B7" s="8" t="n">
        <v>-0.1</v>
      </c>
      <c r="C7" s="8" t="n">
        <v>-0.1</v>
      </c>
      <c r="D7" s="5" t="n">
        <v>0</v>
      </c>
    </row>
    <row r="8" spans="1:5">
      <c r="A8" s="4" t="s">
        <v>786</v>
      </c>
      <c r="B8" s="8" t="n">
        <v>1.2</v>
      </c>
      <c r="C8" s="8" t="n">
        <v>1.4</v>
      </c>
      <c r="D8" s="8" t="n">
        <v>1.5</v>
      </c>
      <c r="E8" s="8" t="n">
        <v>1.4</v>
      </c>
    </row>
    <row r="9" spans="1:5">
      <c r="A9" s="3" t="s">
        <v>787</v>
      </c>
    </row>
    <row r="10" spans="1:5">
      <c r="A10" s="4" t="s">
        <v>788</v>
      </c>
      <c r="B10" s="9" t="n">
        <v>42.69</v>
      </c>
      <c r="C10" s="9" t="n">
        <v>41.18</v>
      </c>
      <c r="D10" s="9" t="n">
        <v>40.07</v>
      </c>
    </row>
    <row r="11" spans="1:5">
      <c r="A11" s="4" t="s">
        <v>789</v>
      </c>
      <c r="B11" s="13" t="n">
        <v>42.92</v>
      </c>
      <c r="C11" s="13" t="n">
        <v>49.95</v>
      </c>
      <c r="D11" s="13" t="n">
        <v>44.18</v>
      </c>
    </row>
    <row r="12" spans="1:5">
      <c r="A12" s="4" t="s">
        <v>790</v>
      </c>
      <c r="B12" s="13" t="n">
        <v>40.4</v>
      </c>
      <c r="C12" s="13" t="n">
        <v>39.63</v>
      </c>
      <c r="D12" s="5" t="n">
        <v>38</v>
      </c>
    </row>
    <row r="13" spans="1:5">
      <c r="A13" s="4" t="s">
        <v>791</v>
      </c>
      <c r="B13" s="13" t="n">
        <v>43.3</v>
      </c>
      <c r="C13" s="13" t="n">
        <v>41.84</v>
      </c>
      <c r="D13" s="13" t="n">
        <v>39.58</v>
      </c>
    </row>
    <row r="14" spans="1:5">
      <c r="A14" s="4" t="s">
        <v>792</v>
      </c>
      <c r="B14" s="9" t="n">
        <v>43.1</v>
      </c>
      <c r="C14" s="9" t="n">
        <v>42.69</v>
      </c>
      <c r="D14" s="9" t="n">
        <v>41.18</v>
      </c>
      <c r="E14" s="9" t="n">
        <v>40.07</v>
      </c>
    </row>
    <row r="15" spans="1:5">
      <c r="A15" s="4" t="s">
        <v>793</v>
      </c>
      <c r="B15" s="7" t="n">
        <v>55.7</v>
      </c>
      <c r="C15" s="7" t="n">
        <v>54.9</v>
      </c>
      <c r="D15" s="7" t="n">
        <v>70.2</v>
      </c>
      <c r="E15" s="7" t="n">
        <v>59.3</v>
      </c>
    </row>
    <row r="16" spans="1:5">
      <c r="A16" s="4" t="s">
        <v>794</v>
      </c>
      <c r="B16" s="4" t="s">
        <v>795</v>
      </c>
      <c r="C16" s="4" t="s">
        <v>796</v>
      </c>
      <c r="D16" s="4" t="s">
        <v>797</v>
      </c>
      <c r="E16" s="4" t="s">
        <v>798</v>
      </c>
    </row>
    <row r="17" spans="1:5">
      <c r="A17" s="4" t="s">
        <v>799</v>
      </c>
      <c r="B17" s="7" t="n">
        <v>9.6</v>
      </c>
      <c r="C17" s="7" t="n">
        <v>9.9</v>
      </c>
      <c r="D17" s="7" t="n">
        <v>7.1</v>
      </c>
    </row>
  </sheetData>
  <mergeCells count="2">
    <mergeCell ref="A1:A2"/>
    <mergeCell ref="B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4"/>
  </cols>
  <sheetData>
    <row r="1" spans="1:5">
      <c r="A1" s="1" t="s">
        <v>800</v>
      </c>
      <c r="B1" s="2" t="s">
        <v>1</v>
      </c>
    </row>
    <row r="2" spans="1:5">
      <c r="B2" s="2" t="s">
        <v>2</v>
      </c>
      <c r="C2" s="2" t="s">
        <v>30</v>
      </c>
      <c r="D2" s="2" t="s">
        <v>31</v>
      </c>
      <c r="E2" s="2" t="s">
        <v>32</v>
      </c>
    </row>
    <row r="3" spans="1:5">
      <c r="A3" s="4" t="s">
        <v>767</v>
      </c>
    </row>
    <row r="4" spans="1:5">
      <c r="A4" s="3" t="s">
        <v>801</v>
      </c>
    </row>
    <row r="5" spans="1:5">
      <c r="A5" s="4" t="s">
        <v>782</v>
      </c>
      <c r="B5" s="5" t="n">
        <v>700000</v>
      </c>
      <c r="C5" s="5" t="n">
        <v>800000</v>
      </c>
      <c r="D5" s="5" t="n">
        <v>700000</v>
      </c>
    </row>
    <row r="6" spans="1:5">
      <c r="A6" s="4" t="s">
        <v>783</v>
      </c>
      <c r="B6" s="5" t="n">
        <v>700000</v>
      </c>
      <c r="C6" s="5" t="n">
        <v>200000</v>
      </c>
      <c r="D6" s="5" t="n">
        <v>300000</v>
      </c>
    </row>
    <row r="7" spans="1:5">
      <c r="A7" s="4" t="s">
        <v>802</v>
      </c>
      <c r="C7" s="5" t="n">
        <v>-300000</v>
      </c>
      <c r="D7" s="5" t="n">
        <v>-200000</v>
      </c>
    </row>
    <row r="8" spans="1:5">
      <c r="A8" s="4" t="s">
        <v>784</v>
      </c>
      <c r="B8" s="5" t="n">
        <v>-100000</v>
      </c>
    </row>
    <row r="9" spans="1:5">
      <c r="A9" s="4" t="s">
        <v>785</v>
      </c>
      <c r="B9" s="5" t="n">
        <v>-100000</v>
      </c>
      <c r="C9" s="5" t="n">
        <v>0</v>
      </c>
      <c r="D9" s="5" t="n">
        <v>0</v>
      </c>
    </row>
    <row r="10" spans="1:5">
      <c r="A10" s="4" t="s">
        <v>786</v>
      </c>
      <c r="B10" s="5" t="n">
        <v>1200000</v>
      </c>
      <c r="C10" s="5" t="n">
        <v>700000</v>
      </c>
      <c r="D10" s="5" t="n">
        <v>800000</v>
      </c>
      <c r="E10" s="5" t="n">
        <v>700000</v>
      </c>
    </row>
    <row r="11" spans="1:5">
      <c r="A11" s="3" t="s">
        <v>787</v>
      </c>
    </row>
    <row r="12" spans="1:5">
      <c r="A12" s="4" t="s">
        <v>788</v>
      </c>
      <c r="B12" s="9" t="n">
        <v>43.1</v>
      </c>
      <c r="C12" s="9" t="n">
        <v>38.55</v>
      </c>
      <c r="D12" s="9" t="n">
        <v>35.61</v>
      </c>
    </row>
    <row r="13" spans="1:5">
      <c r="A13" s="4" t="s">
        <v>789</v>
      </c>
      <c r="B13" s="13" t="n">
        <v>44.23</v>
      </c>
      <c r="C13" s="5" t="n">
        <v>51</v>
      </c>
      <c r="D13" s="13" t="n">
        <v>44.34</v>
      </c>
    </row>
    <row r="14" spans="1:5">
      <c r="A14" s="4" t="s">
        <v>803</v>
      </c>
      <c r="C14" s="13" t="n">
        <v>38.8</v>
      </c>
      <c r="D14" s="13" t="n">
        <v>36.67</v>
      </c>
    </row>
    <row r="15" spans="1:5">
      <c r="A15" s="4" t="s">
        <v>790</v>
      </c>
      <c r="B15" s="13" t="n">
        <v>42.78</v>
      </c>
    </row>
    <row r="16" spans="1:5">
      <c r="A16" s="4" t="s">
        <v>791</v>
      </c>
      <c r="B16" s="13" t="n">
        <v>44.78</v>
      </c>
      <c r="C16" s="13" t="n">
        <v>42.65</v>
      </c>
      <c r="D16" s="13" t="n">
        <v>40.25</v>
      </c>
    </row>
    <row r="17" spans="1:5">
      <c r="A17" s="4" t="s">
        <v>792</v>
      </c>
      <c r="B17" s="9" t="n">
        <v>43.28</v>
      </c>
      <c r="C17" s="9" t="n">
        <v>43.1</v>
      </c>
      <c r="D17" s="9" t="n">
        <v>38.55</v>
      </c>
      <c r="E17" s="9" t="n">
        <v>35.61</v>
      </c>
    </row>
    <row r="18" spans="1:5">
      <c r="A18" s="4" t="s">
        <v>793</v>
      </c>
      <c r="B18" s="7" t="n">
        <v>55.7</v>
      </c>
      <c r="C18" s="6" t="n">
        <v>28</v>
      </c>
      <c r="D18" s="7" t="n">
        <v>36.9</v>
      </c>
      <c r="E18" s="7" t="n">
        <v>31.8</v>
      </c>
    </row>
    <row r="19" spans="1:5">
      <c r="A19" s="4" t="s">
        <v>794</v>
      </c>
      <c r="B19" s="4" t="s">
        <v>804</v>
      </c>
      <c r="C19" s="4" t="s">
        <v>805</v>
      </c>
      <c r="D19" s="4" t="s">
        <v>806</v>
      </c>
      <c r="E19" s="4" t="s">
        <v>807</v>
      </c>
    </row>
    <row r="20" spans="1:5">
      <c r="A20" s="4" t="s">
        <v>808</v>
      </c>
      <c r="B20" s="7" t="n">
        <v>6.2</v>
      </c>
      <c r="C20" s="7" t="n">
        <v>15.3</v>
      </c>
      <c r="D20" s="7" t="n">
        <v>10.1</v>
      </c>
    </row>
    <row r="21" spans="1:5">
      <c r="A21" s="4" t="s">
        <v>768</v>
      </c>
    </row>
    <row r="22" spans="1:5">
      <c r="A22" s="3" t="s">
        <v>801</v>
      </c>
    </row>
    <row r="23" spans="1:5">
      <c r="A23" s="4" t="s">
        <v>782</v>
      </c>
      <c r="B23" s="5" t="n">
        <v>200000</v>
      </c>
      <c r="C23" s="5" t="n">
        <v>200000</v>
      </c>
      <c r="D23" s="5" t="n">
        <v>200000</v>
      </c>
    </row>
    <row r="24" spans="1:5">
      <c r="A24" s="4" t="s">
        <v>783</v>
      </c>
      <c r="B24" s="5" t="n">
        <v>100000</v>
      </c>
      <c r="C24" s="5" t="n">
        <v>0</v>
      </c>
    </row>
    <row r="25" spans="1:5">
      <c r="A25" s="4" t="s">
        <v>809</v>
      </c>
      <c r="B25" s="5" t="n">
        <v>0</v>
      </c>
      <c r="C25" s="5" t="n">
        <v>0</v>
      </c>
      <c r="D25" s="5" t="n">
        <v>0</v>
      </c>
    </row>
    <row r="26" spans="1:5">
      <c r="A26" s="4" t="s">
        <v>785</v>
      </c>
      <c r="D26" s="5" t="n">
        <v>0</v>
      </c>
    </row>
    <row r="27" spans="1:5">
      <c r="A27" s="4" t="s">
        <v>786</v>
      </c>
      <c r="B27" s="5" t="n">
        <v>300000</v>
      </c>
      <c r="C27" s="5" t="n">
        <v>200000</v>
      </c>
      <c r="D27" s="5" t="n">
        <v>200000</v>
      </c>
      <c r="E27" s="5" t="n">
        <v>200000</v>
      </c>
    </row>
    <row r="28" spans="1:5">
      <c r="A28" s="3" t="s">
        <v>787</v>
      </c>
    </row>
    <row r="29" spans="1:5">
      <c r="A29" s="4" t="s">
        <v>788</v>
      </c>
      <c r="B29" s="9" t="n">
        <v>42.91</v>
      </c>
      <c r="C29" s="9" t="n">
        <v>40.06</v>
      </c>
      <c r="D29" s="9" t="n">
        <v>37.69</v>
      </c>
    </row>
    <row r="30" spans="1:5">
      <c r="A30" s="4" t="s">
        <v>789</v>
      </c>
      <c r="B30" s="13" t="n">
        <v>48.58</v>
      </c>
    </row>
    <row r="31" spans="1:5">
      <c r="A31" s="4" t="s">
        <v>810</v>
      </c>
      <c r="B31" s="13" t="n">
        <v>40.91</v>
      </c>
      <c r="C31" s="13" t="n">
        <v>57.48</v>
      </c>
      <c r="D31" s="13" t="n">
        <v>22.26</v>
      </c>
    </row>
    <row r="32" spans="1:5">
      <c r="A32" s="4" t="s">
        <v>791</v>
      </c>
      <c r="C32" s="13" t="n">
        <v>25.08</v>
      </c>
      <c r="D32" s="13" t="n">
        <v>40.91</v>
      </c>
    </row>
    <row r="33" spans="1:5">
      <c r="A33" s="4" t="s">
        <v>792</v>
      </c>
      <c r="B33" s="9" t="n">
        <v>44.97</v>
      </c>
      <c r="C33" s="9" t="n">
        <v>42.91</v>
      </c>
      <c r="D33" s="9" t="n">
        <v>40.06</v>
      </c>
      <c r="E33" s="9" t="n">
        <v>37.69</v>
      </c>
    </row>
    <row r="34" spans="1:5">
      <c r="A34" s="4" t="s">
        <v>793</v>
      </c>
      <c r="B34" s="7" t="n">
        <v>0.3</v>
      </c>
      <c r="C34" s="6" t="n">
        <v>0</v>
      </c>
      <c r="D34" s="7" t="n">
        <v>1.5</v>
      </c>
      <c r="E34" s="7" t="n">
        <v>1.5</v>
      </c>
    </row>
    <row r="35" spans="1:5">
      <c r="A35" s="4" t="s">
        <v>794</v>
      </c>
      <c r="B35" s="4" t="s">
        <v>811</v>
      </c>
      <c r="C35" s="4" t="s">
        <v>812</v>
      </c>
      <c r="D35" s="4" t="s">
        <v>813</v>
      </c>
      <c r="E35" s="4" t="s">
        <v>814</v>
      </c>
    </row>
    <row r="36" spans="1:5">
      <c r="A36" s="3" t="s">
        <v>815</v>
      </c>
    </row>
    <row r="37" spans="1:5">
      <c r="A37" s="4" t="s">
        <v>816</v>
      </c>
      <c r="B37" s="5" t="n">
        <v>200000</v>
      </c>
      <c r="C37" s="5" t="n">
        <v>0</v>
      </c>
      <c r="D37" s="5" t="n">
        <v>0</v>
      </c>
      <c r="E37" s="5" t="n">
        <v>0</v>
      </c>
    </row>
    <row r="38" spans="1:5">
      <c r="A38" s="4" t="s">
        <v>817</v>
      </c>
      <c r="B38" s="9" t="n">
        <v>42.15</v>
      </c>
      <c r="C38" s="9" t="n">
        <v>42.06</v>
      </c>
      <c r="D38" s="9" t="n">
        <v>35.81</v>
      </c>
      <c r="E38" s="9" t="n">
        <v>23.25</v>
      </c>
    </row>
    <row r="39" spans="1:5">
      <c r="A39" s="4" t="s">
        <v>793</v>
      </c>
      <c r="B39" s="7" t="n">
        <v>0.7</v>
      </c>
      <c r="C39" s="6" t="n">
        <v>0</v>
      </c>
      <c r="D39" s="7" t="n">
        <v>0.6</v>
      </c>
      <c r="E39" s="7" t="n">
        <v>1.1</v>
      </c>
    </row>
    <row r="40" spans="1:5">
      <c r="A40" s="4" t="s">
        <v>818</v>
      </c>
      <c r="B40" s="4" t="s">
        <v>819</v>
      </c>
      <c r="C40" s="4" t="s">
        <v>820</v>
      </c>
      <c r="D40" s="4" t="s">
        <v>821</v>
      </c>
      <c r="E40" s="4" t="s">
        <v>822</v>
      </c>
    </row>
    <row r="41" spans="1:5">
      <c r="A41" s="4" t="s">
        <v>823</v>
      </c>
      <c r="B41" s="7" t="n">
        <v>0.1</v>
      </c>
      <c r="C41" s="7" t="n">
        <v>0.5</v>
      </c>
      <c r="D41" s="7" t="n">
        <v>0.8</v>
      </c>
    </row>
    <row r="42" spans="1:5">
      <c r="A42" s="3" t="s">
        <v>824</v>
      </c>
    </row>
    <row r="43" spans="1:5">
      <c r="A43" s="4" t="s">
        <v>825</v>
      </c>
      <c r="B43" s="9" t="n">
        <v>12.32</v>
      </c>
      <c r="C43" s="9" t="n">
        <v>14.78</v>
      </c>
    </row>
    <row r="44" spans="1:5">
      <c r="A44" s="4" t="s">
        <v>826</v>
      </c>
      <c r="B44" s="4" t="s">
        <v>827</v>
      </c>
      <c r="C44" s="4" t="s">
        <v>828</v>
      </c>
    </row>
    <row r="45" spans="1:5">
      <c r="A45" s="4" t="s">
        <v>829</v>
      </c>
      <c r="B45" s="4" t="s">
        <v>830</v>
      </c>
      <c r="C45" s="4" t="s">
        <v>831</v>
      </c>
    </row>
    <row r="46" spans="1:5">
      <c r="A46" s="4" t="s">
        <v>832</v>
      </c>
      <c r="B46" s="4" t="s">
        <v>833</v>
      </c>
      <c r="C46" s="4" t="s">
        <v>650</v>
      </c>
    </row>
    <row r="47" spans="1:5">
      <c r="A47" s="4" t="s">
        <v>834</v>
      </c>
      <c r="B47" s="4" t="s">
        <v>835</v>
      </c>
      <c r="C47" s="4" t="s">
        <v>835</v>
      </c>
    </row>
    <row r="48" spans="1:5">
      <c r="A48" s="4" t="s">
        <v>836</v>
      </c>
      <c r="D48" s="5" t="n">
        <v>0</v>
      </c>
    </row>
  </sheetData>
  <mergeCells count="2">
    <mergeCell ref="A1:A2"/>
    <mergeCell ref="B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837</v>
      </c>
      <c r="B1" s="2" t="s">
        <v>1</v>
      </c>
    </row>
    <row r="2" spans="1:2">
      <c r="B2" s="2" t="s">
        <v>119</v>
      </c>
    </row>
    <row r="3" spans="1:2">
      <c r="A3" s="3" t="s">
        <v>239</v>
      </c>
    </row>
    <row r="4" spans="1:2">
      <c r="A4" s="4" t="s">
        <v>838</v>
      </c>
      <c r="B4" s="7" t="n">
        <v>42.6</v>
      </c>
    </row>
    <row r="5" spans="1:2">
      <c r="A5" s="4" t="s">
        <v>839</v>
      </c>
      <c r="B5" s="4" t="s">
        <v>840</v>
      </c>
    </row>
    <row r="6" spans="1:2">
      <c r="A6" s="3" t="s">
        <v>841</v>
      </c>
    </row>
    <row r="7" spans="1:2">
      <c r="A7" s="5" t="n">
        <v>2017</v>
      </c>
      <c r="B7" s="6" t="n">
        <v>20</v>
      </c>
    </row>
    <row r="8" spans="1:2">
      <c r="A8" s="5" t="n">
        <v>2018</v>
      </c>
      <c r="B8" s="8" t="n">
        <v>14.8</v>
      </c>
    </row>
    <row r="9" spans="1:2">
      <c r="A9" s="5" t="n">
        <v>2019</v>
      </c>
      <c r="B9" s="8" t="n">
        <v>5.7</v>
      </c>
    </row>
    <row r="10" spans="1:2">
      <c r="A10" s="5" t="n">
        <v>2020</v>
      </c>
      <c r="B10" s="8" t="n">
        <v>1.8</v>
      </c>
    </row>
    <row r="11" spans="1:2">
      <c r="A11" s="5" t="n">
        <v>2021</v>
      </c>
      <c r="B11" s="8" t="n">
        <v>0.4</v>
      </c>
    </row>
    <row r="12" spans="1:2">
      <c r="A12" s="4" t="s">
        <v>122</v>
      </c>
      <c r="B12" s="7" t="n">
        <v>42.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30</v>
      </c>
      <c r="D2" s="2" t="s">
        <v>31</v>
      </c>
    </row>
    <row r="3" spans="1:4">
      <c r="A3" s="3" t="s">
        <v>843</v>
      </c>
    </row>
    <row r="4" spans="1:4">
      <c r="A4" s="4" t="s">
        <v>408</v>
      </c>
      <c r="B4" s="7" t="n">
        <v>1905.9</v>
      </c>
      <c r="C4" s="7" t="n">
        <v>1859.4</v>
      </c>
      <c r="D4" s="7" t="n">
        <v>1670.5</v>
      </c>
    </row>
    <row r="5" spans="1:4">
      <c r="A5" s="4" t="s">
        <v>844</v>
      </c>
      <c r="B5" s="5" t="n">
        <v>-47</v>
      </c>
      <c r="C5" s="8" t="n">
        <v>-46.2</v>
      </c>
      <c r="D5" s="8" t="n">
        <v>-30.8</v>
      </c>
    </row>
    <row r="6" spans="1:4">
      <c r="A6" s="4" t="s">
        <v>413</v>
      </c>
      <c r="B6" s="5" t="n">
        <v>1940</v>
      </c>
      <c r="C6" s="8" t="n">
        <v>1905.9</v>
      </c>
      <c r="D6" s="8" t="n">
        <v>1859.4</v>
      </c>
    </row>
    <row r="7" spans="1:4">
      <c r="A7" s="4" t="s">
        <v>845</v>
      </c>
    </row>
    <row r="8" spans="1:4">
      <c r="A8" s="3" t="s">
        <v>843</v>
      </c>
    </row>
    <row r="9" spans="1:4">
      <c r="A9" s="4" t="s">
        <v>408</v>
      </c>
      <c r="B9" s="8" t="n">
        <v>-108.7</v>
      </c>
      <c r="C9" s="8" t="n">
        <v>-59.2</v>
      </c>
    </row>
    <row r="10" spans="1:4">
      <c r="A10" s="4" t="s">
        <v>844</v>
      </c>
      <c r="B10" s="8" t="n">
        <v>-40.4</v>
      </c>
      <c r="C10" s="8" t="n">
        <v>-45.4</v>
      </c>
    </row>
    <row r="11" spans="1:4">
      <c r="A11" s="4" t="s">
        <v>846</v>
      </c>
      <c r="B11" s="8" t="n">
        <v>1.6</v>
      </c>
      <c r="C11" s="5" t="n">
        <v>-4</v>
      </c>
    </row>
    <row r="12" spans="1:4">
      <c r="A12" s="4" t="s">
        <v>413</v>
      </c>
      <c r="B12" s="8" t="n">
        <v>-147.5</v>
      </c>
      <c r="C12" s="8" t="n">
        <v>-108.7</v>
      </c>
      <c r="D12" s="8" t="n">
        <v>-59.2</v>
      </c>
    </row>
    <row r="13" spans="1:4">
      <c r="A13" s="4" t="s">
        <v>847</v>
      </c>
    </row>
    <row r="14" spans="1:4">
      <c r="A14" s="3" t="s">
        <v>843</v>
      </c>
    </row>
    <row r="15" spans="1:4">
      <c r="A15" s="4" t="s">
        <v>408</v>
      </c>
      <c r="B15" s="8" t="n">
        <v>-0.8</v>
      </c>
      <c r="C15" s="5" t="n">
        <v>0</v>
      </c>
    </row>
    <row r="16" spans="1:4">
      <c r="A16" s="4" t="s">
        <v>844</v>
      </c>
      <c r="B16" s="8" t="n">
        <v>-6.6</v>
      </c>
      <c r="C16" s="8" t="n">
        <v>-0.8</v>
      </c>
    </row>
    <row r="17" spans="1:4">
      <c r="A17" s="4" t="s">
        <v>846</v>
      </c>
      <c r="B17" s="5" t="n">
        <v>0</v>
      </c>
      <c r="C17" s="5" t="n">
        <v>0</v>
      </c>
    </row>
    <row r="18" spans="1:4">
      <c r="A18" s="4" t="s">
        <v>413</v>
      </c>
      <c r="B18" s="8" t="n">
        <v>-7.4</v>
      </c>
      <c r="C18" s="8" t="n">
        <v>-0.8</v>
      </c>
      <c r="D18" s="5" t="n">
        <v>0</v>
      </c>
    </row>
    <row r="19" spans="1:4">
      <c r="A19" s="4" t="s">
        <v>126</v>
      </c>
    </row>
    <row r="20" spans="1:4">
      <c r="A20" s="3" t="s">
        <v>843</v>
      </c>
    </row>
    <row r="21" spans="1:4">
      <c r="A21" s="4" t="s">
        <v>408</v>
      </c>
      <c r="B21" s="8" t="n">
        <v>-109.5</v>
      </c>
      <c r="C21" s="8" t="n">
        <v>-59.2</v>
      </c>
    </row>
    <row r="22" spans="1:4">
      <c r="A22" s="4" t="s">
        <v>844</v>
      </c>
      <c r="B22" s="5" t="n">
        <v>-47</v>
      </c>
      <c r="C22" s="8" t="n">
        <v>-46.2</v>
      </c>
    </row>
    <row r="23" spans="1:4">
      <c r="A23" s="4" t="s">
        <v>846</v>
      </c>
      <c r="B23" s="8" t="n">
        <v>1.6</v>
      </c>
      <c r="C23" s="5" t="n">
        <v>-4</v>
      </c>
    </row>
    <row r="24" spans="1:4">
      <c r="A24" s="4" t="s">
        <v>413</v>
      </c>
      <c r="B24" s="7" t="n">
        <v>-154.8</v>
      </c>
      <c r="C24" s="7" t="n">
        <v>-109.5</v>
      </c>
      <c r="D24" s="7" t="n">
        <v>-59.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31</v>
      </c>
    </row>
    <row r="3" spans="1:3">
      <c r="A3" s="3" t="s">
        <v>154</v>
      </c>
    </row>
    <row r="4" spans="1:3">
      <c r="A4" s="4" t="s">
        <v>155</v>
      </c>
      <c r="B4" s="7" t="n">
        <v>1.6</v>
      </c>
      <c r="C4" s="6" t="n">
        <v>1</v>
      </c>
    </row>
    <row r="5" spans="1:3">
      <c r="A5" s="4" t="s">
        <v>156</v>
      </c>
      <c r="B5" s="4" t="s">
        <v>15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48</v>
      </c>
      <c r="B1" s="2" t="s">
        <v>1</v>
      </c>
    </row>
    <row r="2" spans="1:5">
      <c r="B2" s="2" t="s">
        <v>119</v>
      </c>
      <c r="C2" s="2" t="s">
        <v>203</v>
      </c>
      <c r="D2" s="2" t="s">
        <v>204</v>
      </c>
      <c r="E2" s="2" t="s">
        <v>849</v>
      </c>
    </row>
    <row r="3" spans="1:5">
      <c r="A3" s="3" t="s">
        <v>850</v>
      </c>
    </row>
    <row r="4" spans="1:5">
      <c r="A4" s="4" t="s">
        <v>851</v>
      </c>
      <c r="B4" s="6" t="n">
        <v>-85400000</v>
      </c>
      <c r="C4" s="6" t="n">
        <v>3500000</v>
      </c>
      <c r="D4" s="6" t="n">
        <v>59700000</v>
      </c>
    </row>
    <row r="5" spans="1:5">
      <c r="A5" s="4" t="s">
        <v>852</v>
      </c>
      <c r="B5" s="5" t="n">
        <v>227500000</v>
      </c>
      <c r="C5" s="5" t="n">
        <v>214200000</v>
      </c>
      <c r="D5" s="5" t="n">
        <v>215100000</v>
      </c>
    </row>
    <row r="6" spans="1:5">
      <c r="A6" s="4" t="s">
        <v>101</v>
      </c>
      <c r="B6" s="5" t="n">
        <v>142100000</v>
      </c>
      <c r="C6" s="5" t="n">
        <v>217700000</v>
      </c>
      <c r="D6" s="5" t="n">
        <v>274800000</v>
      </c>
    </row>
    <row r="7" spans="1:5">
      <c r="A7" s="3" t="s">
        <v>853</v>
      </c>
    </row>
    <row r="8" spans="1:5">
      <c r="A8" s="4" t="s">
        <v>854</v>
      </c>
      <c r="B8" s="5" t="n">
        <v>7500000</v>
      </c>
      <c r="C8" s="5" t="n">
        <v>-9900000</v>
      </c>
      <c r="D8" s="5" t="n">
        <v>13900000</v>
      </c>
    </row>
    <row r="9" spans="1:5">
      <c r="A9" s="4" t="s">
        <v>855</v>
      </c>
      <c r="B9" s="5" t="n">
        <v>800000</v>
      </c>
      <c r="C9" s="5" t="n">
        <v>700000</v>
      </c>
      <c r="D9" s="5" t="n">
        <v>2500000</v>
      </c>
    </row>
    <row r="10" spans="1:5">
      <c r="A10" s="4" t="s">
        <v>852</v>
      </c>
      <c r="B10" s="5" t="n">
        <v>30400000</v>
      </c>
      <c r="C10" s="5" t="n">
        <v>27000000</v>
      </c>
      <c r="D10" s="5" t="n">
        <v>23500000</v>
      </c>
    </row>
    <row r="11" spans="1:5">
      <c r="A11" s="4" t="s">
        <v>856</v>
      </c>
      <c r="B11" s="5" t="n">
        <v>38700000</v>
      </c>
      <c r="C11" s="5" t="n">
        <v>17800000</v>
      </c>
      <c r="D11" s="5" t="n">
        <v>39900000</v>
      </c>
    </row>
    <row r="12" spans="1:5">
      <c r="A12" s="3" t="s">
        <v>857</v>
      </c>
    </row>
    <row r="13" spans="1:5">
      <c r="A13" s="4" t="s">
        <v>854</v>
      </c>
      <c r="B13" s="5" t="n">
        <v>-29300000</v>
      </c>
      <c r="C13" s="5" t="n">
        <v>4600000</v>
      </c>
      <c r="D13" s="5" t="n">
        <v>10700000</v>
      </c>
    </row>
    <row r="14" spans="1:5">
      <c r="A14" s="4" t="s">
        <v>855</v>
      </c>
      <c r="B14" s="5" t="n">
        <v>-4200000</v>
      </c>
      <c r="C14" s="5" t="n">
        <v>3000000</v>
      </c>
      <c r="D14" s="5" t="n">
        <v>2700000</v>
      </c>
    </row>
    <row r="15" spans="1:5">
      <c r="A15" s="4" t="s">
        <v>852</v>
      </c>
      <c r="B15" s="5" t="n">
        <v>-2500000</v>
      </c>
      <c r="C15" s="5" t="n">
        <v>-2300000</v>
      </c>
      <c r="D15" s="5" t="n">
        <v>-2600000</v>
      </c>
    </row>
    <row r="16" spans="1:5">
      <c r="A16" s="4" t="s">
        <v>858</v>
      </c>
      <c r="B16" s="5" t="n">
        <v>-36000000</v>
      </c>
      <c r="C16" s="5" t="n">
        <v>5300000</v>
      </c>
      <c r="D16" s="5" t="n">
        <v>10800000</v>
      </c>
    </row>
    <row r="17" spans="1:5">
      <c r="A17" s="4" t="s">
        <v>859</v>
      </c>
      <c r="B17" s="5" t="n">
        <v>13000000</v>
      </c>
      <c r="C17" s="5" t="n">
        <v>24100000</v>
      </c>
      <c r="D17" s="5" t="n">
        <v>2900000</v>
      </c>
    </row>
    <row r="18" spans="1:5">
      <c r="A18" s="4" t="s">
        <v>860</v>
      </c>
      <c r="B18" s="6" t="n">
        <v>15700000</v>
      </c>
      <c r="C18" s="6" t="n">
        <v>47200000</v>
      </c>
      <c r="D18" s="6" t="n">
        <v>53600000</v>
      </c>
      <c r="E18" s="6" t="n">
        <v>46000000</v>
      </c>
    </row>
    <row r="19" spans="1:5">
      <c r="A19" s="3" t="s">
        <v>861</v>
      </c>
    </row>
    <row r="20" spans="1:5">
      <c r="A20" s="4" t="s">
        <v>862</v>
      </c>
      <c r="B20" s="4" t="s">
        <v>863</v>
      </c>
      <c r="C20" s="4" t="s">
        <v>863</v>
      </c>
      <c r="D20" s="4" t="s">
        <v>863</v>
      </c>
    </row>
    <row r="21" spans="1:5">
      <c r="A21" s="4" t="s">
        <v>864</v>
      </c>
      <c r="B21" s="4" t="s">
        <v>865</v>
      </c>
      <c r="C21" s="4" t="s">
        <v>866</v>
      </c>
      <c r="D21" s="4" t="s">
        <v>867</v>
      </c>
    </row>
    <row r="22" spans="1:5">
      <c r="A22" s="4" t="s">
        <v>868</v>
      </c>
      <c r="B22" s="4" t="s">
        <v>869</v>
      </c>
      <c r="C22" s="4" t="s">
        <v>870</v>
      </c>
      <c r="D22" s="4" t="s">
        <v>871</v>
      </c>
    </row>
    <row r="23" spans="1:5">
      <c r="A23" s="4" t="s">
        <v>872</v>
      </c>
      <c r="B23" s="14" t="n">
        <v>0.013</v>
      </c>
      <c r="C23" s="14" t="n">
        <v>0.017</v>
      </c>
      <c r="D23" s="14" t="n">
        <v>0.012</v>
      </c>
    </row>
    <row r="24" spans="1:5">
      <c r="A24" s="4" t="s">
        <v>873</v>
      </c>
      <c r="B24" s="4" t="s">
        <v>874</v>
      </c>
      <c r="C24" s="4" t="s">
        <v>875</v>
      </c>
      <c r="D24" s="4" t="s">
        <v>875</v>
      </c>
    </row>
    <row r="25" spans="1:5">
      <c r="A25" s="4" t="s">
        <v>876</v>
      </c>
      <c r="B25" s="4" t="s">
        <v>877</v>
      </c>
      <c r="C25" s="4" t="s">
        <v>878</v>
      </c>
      <c r="D25" s="4" t="s">
        <v>870</v>
      </c>
    </row>
    <row r="26" spans="1:5">
      <c r="A26" s="4" t="s">
        <v>879</v>
      </c>
      <c r="B26" s="4" t="s">
        <v>880</v>
      </c>
      <c r="C26" s="4" t="s">
        <v>881</v>
      </c>
      <c r="D26" s="4" t="s">
        <v>882</v>
      </c>
    </row>
    <row r="27" spans="1:5">
      <c r="A27" s="4" t="s">
        <v>883</v>
      </c>
      <c r="B27" s="4" t="s">
        <v>884</v>
      </c>
      <c r="C27" s="4" t="s">
        <v>885</v>
      </c>
      <c r="D27" s="4" t="s">
        <v>886</v>
      </c>
      <c r="E27" s="4" t="s">
        <v>887</v>
      </c>
    </row>
    <row r="28" spans="1:5">
      <c r="A28" s="4" t="s">
        <v>883</v>
      </c>
      <c r="B28" s="4" t="s">
        <v>884</v>
      </c>
      <c r="C28" s="4" t="s">
        <v>885</v>
      </c>
      <c r="D28" s="4" t="s">
        <v>886</v>
      </c>
      <c r="E28" s="4" t="s">
        <v>887</v>
      </c>
    </row>
    <row r="29" spans="1:5">
      <c r="A29" s="4" t="s">
        <v>102</v>
      </c>
      <c r="B29" s="6" t="n">
        <v>15700000</v>
      </c>
      <c r="C29" s="6" t="n">
        <v>47200000</v>
      </c>
      <c r="D29" s="6" t="n">
        <v>53600000</v>
      </c>
      <c r="E29" s="6" t="n">
        <v>46000000</v>
      </c>
    </row>
    <row r="30" spans="1:5">
      <c r="A30" s="4" t="s">
        <v>888</v>
      </c>
      <c r="B30" s="5" t="n">
        <v>1600000000</v>
      </c>
      <c r="C30" s="5" t="n">
        <v>1400000000</v>
      </c>
    </row>
    <row r="31" spans="1:5">
      <c r="A31" s="4" t="s">
        <v>889</v>
      </c>
      <c r="B31" s="6" t="n">
        <v>0</v>
      </c>
      <c r="C31" s="6" t="n">
        <v>0</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0</v>
      </c>
      <c r="B1" s="2" t="s">
        <v>2</v>
      </c>
      <c r="C1" s="2" t="s">
        <v>30</v>
      </c>
    </row>
    <row r="2" spans="1:3">
      <c r="A2" s="3" t="s">
        <v>891</v>
      </c>
    </row>
    <row r="3" spans="1:3">
      <c r="A3" s="4" t="s">
        <v>892</v>
      </c>
      <c r="B3" s="7" t="n">
        <v>4.5</v>
      </c>
      <c r="C3" s="6" t="n">
        <v>5</v>
      </c>
    </row>
    <row r="4" spans="1:3">
      <c r="A4" s="4" t="s">
        <v>893</v>
      </c>
      <c r="B4" s="8" t="n">
        <v>38.6</v>
      </c>
      <c r="C4" s="5" t="n">
        <v>13</v>
      </c>
    </row>
    <row r="5" spans="1:3">
      <c r="A5" s="4" t="s">
        <v>894</v>
      </c>
      <c r="B5" s="8" t="n">
        <v>26.2</v>
      </c>
      <c r="C5" s="8" t="n">
        <v>20.6</v>
      </c>
    </row>
    <row r="6" spans="1:3">
      <c r="A6" s="4" t="s">
        <v>895</v>
      </c>
      <c r="B6" s="5" t="n">
        <v>5</v>
      </c>
      <c r="C6" s="5" t="n">
        <v>0</v>
      </c>
    </row>
    <row r="7" spans="1:3">
      <c r="A7" s="4" t="s">
        <v>896</v>
      </c>
      <c r="B7" s="8" t="n">
        <v>7.8</v>
      </c>
      <c r="C7" s="8" t="n">
        <v>5.3</v>
      </c>
    </row>
    <row r="8" spans="1:3">
      <c r="A8" s="4" t="s">
        <v>897</v>
      </c>
      <c r="B8" s="8" t="n">
        <v>0.2</v>
      </c>
      <c r="C8" s="8" t="n">
        <v>0.7</v>
      </c>
    </row>
    <row r="9" spans="1:3">
      <c r="A9" s="4" t="s">
        <v>50</v>
      </c>
      <c r="B9" s="8" t="n">
        <v>6.3</v>
      </c>
      <c r="C9" s="8" t="n">
        <v>5.7</v>
      </c>
    </row>
    <row r="10" spans="1:3">
      <c r="A10" s="4" t="s">
        <v>898</v>
      </c>
      <c r="B10" s="5" t="n">
        <v>0</v>
      </c>
      <c r="C10" s="8" t="n">
        <v>6.7</v>
      </c>
    </row>
    <row r="11" spans="1:3">
      <c r="A11" s="4" t="s">
        <v>899</v>
      </c>
      <c r="B11" s="8" t="n">
        <v>4.6</v>
      </c>
      <c r="C11" s="8" t="n">
        <v>0.8</v>
      </c>
    </row>
    <row r="12" spans="1:3">
      <c r="A12" s="4" t="s">
        <v>900</v>
      </c>
      <c r="B12" s="5" t="n">
        <v>0</v>
      </c>
      <c r="C12" s="8" t="n">
        <v>2.7</v>
      </c>
    </row>
    <row r="13" spans="1:3">
      <c r="A13" s="4" t="s">
        <v>901</v>
      </c>
      <c r="B13" s="8" t="n">
        <v>93.2</v>
      </c>
      <c r="C13" s="8" t="n">
        <v>60.5</v>
      </c>
    </row>
    <row r="14" spans="1:3">
      <c r="A14" s="4" t="s">
        <v>902</v>
      </c>
      <c r="B14" s="8" t="n">
        <v>7.1</v>
      </c>
      <c r="C14" s="8" t="n">
        <v>2.9</v>
      </c>
    </row>
    <row r="15" spans="1:3">
      <c r="A15" s="4" t="s">
        <v>903</v>
      </c>
      <c r="B15" s="8" t="n">
        <v>86.09999999999999</v>
      </c>
      <c r="C15" s="8" t="n">
        <v>57.6</v>
      </c>
    </row>
    <row r="16" spans="1:3">
      <c r="A16" s="3" t="s">
        <v>904</v>
      </c>
    </row>
    <row r="17" spans="1:3">
      <c r="A17" s="4" t="s">
        <v>905</v>
      </c>
      <c r="B17" s="8" t="n">
        <v>-8.5</v>
      </c>
      <c r="C17" s="8" t="n">
        <v>-20.8</v>
      </c>
    </row>
    <row r="18" spans="1:3">
      <c r="A18" s="4" t="s">
        <v>906</v>
      </c>
      <c r="B18" s="8" t="n">
        <v>-56.1</v>
      </c>
      <c r="C18" s="8" t="n">
        <v>-56.2</v>
      </c>
    </row>
    <row r="19" spans="1:3">
      <c r="A19" s="4" t="s">
        <v>900</v>
      </c>
      <c r="B19" s="5" t="n">
        <v>-8</v>
      </c>
      <c r="C19" s="5" t="n">
        <v>0</v>
      </c>
    </row>
    <row r="20" spans="1:3">
      <c r="A20" s="4" t="s">
        <v>907</v>
      </c>
      <c r="B20" s="8" t="n">
        <v>-5.8</v>
      </c>
      <c r="C20" s="8" t="n">
        <v>-4.4</v>
      </c>
    </row>
    <row r="21" spans="1:3">
      <c r="A21" s="4" t="s">
        <v>895</v>
      </c>
      <c r="B21" s="5" t="n">
        <v>0</v>
      </c>
      <c r="C21" s="8" t="n">
        <v>-2.5</v>
      </c>
    </row>
    <row r="22" spans="1:3">
      <c r="A22" s="4" t="s">
        <v>908</v>
      </c>
      <c r="B22" s="8" t="n">
        <v>-2.4</v>
      </c>
      <c r="C22" s="8" t="n">
        <v>-5.1</v>
      </c>
    </row>
    <row r="23" spans="1:3">
      <c r="A23" s="4" t="s">
        <v>147</v>
      </c>
      <c r="B23" s="8" t="n">
        <v>-0.7</v>
      </c>
      <c r="C23" s="5" t="n">
        <v>0</v>
      </c>
    </row>
    <row r="24" spans="1:3">
      <c r="A24" s="4" t="s">
        <v>909</v>
      </c>
      <c r="B24" s="8" t="n">
        <v>-81.5</v>
      </c>
      <c r="C24" s="5" t="n">
        <v>-89</v>
      </c>
    </row>
    <row r="25" spans="1:3">
      <c r="A25" s="4" t="s">
        <v>910</v>
      </c>
      <c r="C25" s="8" t="n">
        <v>-31.4</v>
      </c>
    </row>
    <row r="26" spans="1:3">
      <c r="A26" s="4" t="s">
        <v>911</v>
      </c>
      <c r="B26" s="8" t="n">
        <v>4.6</v>
      </c>
    </row>
    <row r="27" spans="1:3">
      <c r="A27" s="3" t="s">
        <v>912</v>
      </c>
    </row>
    <row r="28" spans="1:3">
      <c r="A28" s="4" t="s">
        <v>913</v>
      </c>
      <c r="B28" s="8" t="n">
        <v>20.6</v>
      </c>
      <c r="C28" s="8" t="n">
        <v>5.2</v>
      </c>
    </row>
    <row r="29" spans="1:3">
      <c r="A29" s="4" t="s">
        <v>914</v>
      </c>
      <c r="B29" s="6" t="n">
        <v>16</v>
      </c>
      <c r="C29" s="7" t="n">
        <v>36.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15</v>
      </c>
      <c r="B1" s="2" t="s">
        <v>916</v>
      </c>
      <c r="C1" s="2" t="s">
        <v>2</v>
      </c>
      <c r="D1" s="2" t="s">
        <v>30</v>
      </c>
      <c r="E1" s="2" t="s">
        <v>31</v>
      </c>
    </row>
    <row r="2" spans="1:5">
      <c r="A2" s="3" t="s">
        <v>197</v>
      </c>
    </row>
    <row r="3" spans="1:5">
      <c r="A3" s="4" t="s">
        <v>917</v>
      </c>
      <c r="C3" s="7" t="n">
        <v>106.2</v>
      </c>
      <c r="D3" s="7" t="n">
        <v>42.2</v>
      </c>
    </row>
    <row r="4" spans="1:5">
      <c r="A4" s="4" t="s">
        <v>918</v>
      </c>
      <c r="C4" s="8" t="n">
        <v>38.6</v>
      </c>
      <c r="D4" s="5" t="n">
        <v>13</v>
      </c>
    </row>
    <row r="5" spans="1:5">
      <c r="A5" s="4" t="s">
        <v>919</v>
      </c>
      <c r="C5" s="8" t="n">
        <v>7.1</v>
      </c>
      <c r="D5" s="8" t="n">
        <v>2.9</v>
      </c>
    </row>
    <row r="6" spans="1:5">
      <c r="A6" s="4" t="s">
        <v>920</v>
      </c>
      <c r="B6" s="4" t="s">
        <v>497</v>
      </c>
    </row>
    <row r="7" spans="1:5">
      <c r="A7" s="4" t="s">
        <v>921</v>
      </c>
      <c r="C7" s="7" t="n">
        <v>2.7</v>
      </c>
      <c r="D7" s="7" t="n">
        <v>-7.7</v>
      </c>
      <c r="E7" s="7" t="n">
        <v>6.3</v>
      </c>
    </row>
    <row r="8" spans="1:5">
      <c r="A8" s="4" t="s">
        <v>922</v>
      </c>
      <c r="C8" s="9" t="n">
        <v>0.04</v>
      </c>
      <c r="D8" s="9" t="n">
        <v>-0.11</v>
      </c>
      <c r="E8" s="9" t="n">
        <v>0.09</v>
      </c>
    </row>
    <row r="9" spans="1:5">
      <c r="A9" s="4" t="s">
        <v>923</v>
      </c>
      <c r="C9" s="9" t="n">
        <v>0.04</v>
      </c>
      <c r="D9" s="9" t="n">
        <v>-0.11</v>
      </c>
      <c r="E9" s="9" t="n">
        <v>0.09</v>
      </c>
    </row>
    <row r="10" spans="1:5">
      <c r="A10" s="4" t="s">
        <v>924</v>
      </c>
    </row>
    <row r="11" spans="1:5">
      <c r="A11" s="3" t="s">
        <v>197</v>
      </c>
    </row>
    <row r="12" spans="1:5">
      <c r="A12" s="4" t="s">
        <v>918</v>
      </c>
      <c r="C12" s="7" t="n">
        <v>0.1</v>
      </c>
    </row>
    <row r="13" spans="1:5">
      <c r="A13" s="4" t="s">
        <v>925</v>
      </c>
    </row>
    <row r="14" spans="1:5">
      <c r="A14" s="3" t="s">
        <v>197</v>
      </c>
    </row>
    <row r="15" spans="1:5">
      <c r="A15" s="4" t="s">
        <v>918</v>
      </c>
      <c r="C15" s="8" t="n">
        <v>0.1</v>
      </c>
    </row>
    <row r="16" spans="1:5">
      <c r="A16" s="4" t="s">
        <v>926</v>
      </c>
    </row>
    <row r="17" spans="1:5">
      <c r="A17" s="3" t="s">
        <v>197</v>
      </c>
    </row>
    <row r="18" spans="1:5">
      <c r="A18" s="4" t="s">
        <v>918</v>
      </c>
      <c r="C18" s="8" t="n">
        <v>0.3</v>
      </c>
    </row>
    <row r="19" spans="1:5">
      <c r="A19" s="4" t="s">
        <v>927</v>
      </c>
    </row>
    <row r="20" spans="1:5">
      <c r="A20" s="3" t="s">
        <v>197</v>
      </c>
    </row>
    <row r="21" spans="1:5">
      <c r="A21" s="4" t="s">
        <v>918</v>
      </c>
      <c r="C21" s="8" t="n">
        <v>0.6</v>
      </c>
    </row>
    <row r="22" spans="1:5">
      <c r="A22" s="4" t="s">
        <v>928</v>
      </c>
    </row>
    <row r="23" spans="1:5">
      <c r="A23" s="3" t="s">
        <v>197</v>
      </c>
    </row>
    <row r="24" spans="1:5">
      <c r="A24" s="4" t="s">
        <v>918</v>
      </c>
      <c r="C24" s="8" t="n">
        <v>0.9</v>
      </c>
    </row>
    <row r="25" spans="1:5">
      <c r="A25" s="4" t="s">
        <v>929</v>
      </c>
    </row>
    <row r="26" spans="1:5">
      <c r="A26" s="3" t="s">
        <v>197</v>
      </c>
    </row>
    <row r="27" spans="1:5">
      <c r="A27" s="4" t="s">
        <v>918</v>
      </c>
      <c r="C27" s="8" t="n">
        <v>31.8</v>
      </c>
    </row>
    <row r="28" spans="1:5">
      <c r="A28" s="4" t="s">
        <v>930</v>
      </c>
    </row>
    <row r="29" spans="1:5">
      <c r="A29" s="3" t="s">
        <v>197</v>
      </c>
    </row>
    <row r="30" spans="1:5">
      <c r="A30" s="4" t="s">
        <v>918</v>
      </c>
      <c r="C30" s="7" t="n">
        <v>4.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931</v>
      </c>
      <c r="B1" s="2" t="s">
        <v>81</v>
      </c>
      <c r="D1" s="2" t="s">
        <v>1</v>
      </c>
    </row>
    <row r="2" spans="1:6">
      <c r="B2" s="2" t="s">
        <v>119</v>
      </c>
      <c r="C2" s="2" t="s">
        <v>738</v>
      </c>
      <c r="D2" s="2" t="s">
        <v>119</v>
      </c>
      <c r="E2" s="2" t="s">
        <v>203</v>
      </c>
      <c r="F2" s="2" t="s">
        <v>204</v>
      </c>
    </row>
    <row r="3" spans="1:6">
      <c r="A3" s="3" t="s">
        <v>242</v>
      </c>
    </row>
    <row r="4" spans="1:6">
      <c r="A4" s="4" t="s">
        <v>932</v>
      </c>
      <c r="D4" s="7" t="n">
        <v>11.2</v>
      </c>
      <c r="E4" s="7" t="n">
        <v>22.4</v>
      </c>
    </row>
    <row r="5" spans="1:6">
      <c r="A5" s="4" t="s">
        <v>933</v>
      </c>
      <c r="D5" s="8" t="n">
        <v>-0.1</v>
      </c>
      <c r="E5" s="8" t="n">
        <v>-0.4</v>
      </c>
    </row>
    <row r="6" spans="1:6">
      <c r="A6" s="4" t="s">
        <v>934</v>
      </c>
      <c r="D6" s="8" t="n">
        <v>0.1</v>
      </c>
      <c r="E6" s="8" t="n">
        <v>0.7</v>
      </c>
    </row>
    <row r="7" spans="1:6">
      <c r="A7" s="4" t="s">
        <v>935</v>
      </c>
      <c r="B7" s="7" t="n">
        <v>68.59999999999999</v>
      </c>
      <c r="D7" s="8" t="n">
        <v>68.59999999999999</v>
      </c>
      <c r="E7" s="8" t="n">
        <v>56.1</v>
      </c>
    </row>
    <row r="8" spans="1:6">
      <c r="A8" s="4" t="s">
        <v>936</v>
      </c>
      <c r="B8" s="8" t="n">
        <v>1.6</v>
      </c>
      <c r="D8" s="8" t="n">
        <v>1.6</v>
      </c>
      <c r="E8" s="8" t="n">
        <v>1.9</v>
      </c>
    </row>
    <row r="9" spans="1:6">
      <c r="A9" s="3" t="s">
        <v>937</v>
      </c>
    </row>
    <row r="10" spans="1:6">
      <c r="A10" s="4" t="s">
        <v>938</v>
      </c>
      <c r="D10" s="8" t="n">
        <v>46.7</v>
      </c>
      <c r="E10" s="8" t="n">
        <v>24.3</v>
      </c>
      <c r="F10" s="7" t="n">
        <v>26.5</v>
      </c>
    </row>
    <row r="11" spans="1:6">
      <c r="A11" s="4" t="s">
        <v>939</v>
      </c>
      <c r="D11" s="5" t="n">
        <v>18</v>
      </c>
      <c r="E11" s="8" t="n">
        <v>9.199999999999999</v>
      </c>
      <c r="F11" s="5" t="n">
        <v>0</v>
      </c>
    </row>
    <row r="12" spans="1:6">
      <c r="A12" s="4" t="s">
        <v>940</v>
      </c>
      <c r="D12" s="8" t="n">
        <v>-15.4</v>
      </c>
      <c r="E12" s="8" t="n">
        <v>-4.8</v>
      </c>
      <c r="F12" s="8" t="n">
        <v>-2.8</v>
      </c>
    </row>
    <row r="13" spans="1:6">
      <c r="A13" s="4" t="s">
        <v>941</v>
      </c>
      <c r="D13" s="8" t="n">
        <v>11.3</v>
      </c>
      <c r="E13" s="8" t="n">
        <v>20.9</v>
      </c>
      <c r="F13" s="8" t="n">
        <v>6.6</v>
      </c>
    </row>
    <row r="14" spans="1:6">
      <c r="A14" s="4" t="s">
        <v>942</v>
      </c>
      <c r="D14" s="5" t="n">
        <v>0</v>
      </c>
      <c r="E14" s="5" t="n">
        <v>0</v>
      </c>
      <c r="F14" s="5" t="n">
        <v>0</v>
      </c>
    </row>
    <row r="15" spans="1:6">
      <c r="A15" s="4" t="s">
        <v>943</v>
      </c>
      <c r="D15" s="5" t="n">
        <v>0</v>
      </c>
      <c r="E15" s="5" t="n">
        <v>0</v>
      </c>
      <c r="F15" s="8" t="n">
        <v>-3.6</v>
      </c>
    </row>
    <row r="16" spans="1:6">
      <c r="A16" s="4" t="s">
        <v>944</v>
      </c>
      <c r="D16" s="8" t="n">
        <v>-2.8</v>
      </c>
      <c r="E16" s="8" t="n">
        <v>-2.9</v>
      </c>
      <c r="F16" s="8" t="n">
        <v>-2.4</v>
      </c>
    </row>
    <row r="17" spans="1:6">
      <c r="A17" s="4" t="s">
        <v>945</v>
      </c>
      <c r="B17" s="8" t="n">
        <v>57.8</v>
      </c>
      <c r="D17" s="8" t="n">
        <v>57.8</v>
      </c>
      <c r="E17" s="8" t="n">
        <v>46.7</v>
      </c>
      <c r="F17" s="8" t="n">
        <v>24.3</v>
      </c>
    </row>
    <row r="18" spans="1:6">
      <c r="A18" s="4" t="s">
        <v>946</v>
      </c>
      <c r="B18" s="8" t="n">
        <v>56.6</v>
      </c>
      <c r="D18" s="7" t="n">
        <v>56.6</v>
      </c>
    </row>
    <row r="19" spans="1:6">
      <c r="A19" s="4" t="s">
        <v>947</v>
      </c>
      <c r="D19" s="4" t="s">
        <v>948</v>
      </c>
    </row>
    <row r="20" spans="1:6">
      <c r="A20" s="3" t="s">
        <v>949</v>
      </c>
    </row>
    <row r="21" spans="1:6">
      <c r="A21" s="4" t="s">
        <v>950</v>
      </c>
      <c r="D21" s="7" t="n">
        <v>-0.7</v>
      </c>
      <c r="E21" s="8" t="n">
        <v>0.9</v>
      </c>
      <c r="F21" s="8" t="n">
        <v>0.6</v>
      </c>
    </row>
    <row r="22" spans="1:6">
      <c r="A22" s="4" t="s">
        <v>951</v>
      </c>
      <c r="D22" s="8" t="n">
        <v>-2.3</v>
      </c>
      <c r="E22" s="8" t="n">
        <v>-0.3</v>
      </c>
      <c r="F22" s="7" t="n">
        <v>-0.3</v>
      </c>
    </row>
    <row r="23" spans="1:6">
      <c r="A23" s="3" t="s">
        <v>952</v>
      </c>
    </row>
    <row r="24" spans="1:6">
      <c r="A24" s="4" t="s">
        <v>953</v>
      </c>
      <c r="B24" s="8" t="n">
        <v>4.3</v>
      </c>
      <c r="D24" s="8" t="n">
        <v>4.3</v>
      </c>
      <c r="E24" s="8" t="n">
        <v>5.2</v>
      </c>
    </row>
    <row r="25" spans="1:6">
      <c r="A25" s="4" t="s">
        <v>954</v>
      </c>
      <c r="B25" s="8" t="n">
        <v>6.5</v>
      </c>
      <c r="D25" s="7" t="n">
        <v>6.5</v>
      </c>
      <c r="E25" s="7" t="n">
        <v>4.2</v>
      </c>
    </row>
    <row r="26" spans="1:6">
      <c r="A26" s="4" t="s">
        <v>955</v>
      </c>
    </row>
    <row r="27" spans="1:6">
      <c r="A27" s="3" t="s">
        <v>956</v>
      </c>
    </row>
    <row r="28" spans="1:6">
      <c r="A28" s="4" t="s">
        <v>957</v>
      </c>
      <c r="B28" s="6" t="n">
        <v>8</v>
      </c>
      <c r="C28" s="12" t="n">
        <v>9.199999999999999</v>
      </c>
    </row>
  </sheetData>
  <mergeCells count="3">
    <mergeCell ref="A1:A2"/>
    <mergeCell ref="B1:C1"/>
    <mergeCell ref="D1:F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8</v>
      </c>
      <c r="B1" s="2" t="s">
        <v>2</v>
      </c>
      <c r="C1" s="2" t="s">
        <v>30</v>
      </c>
    </row>
    <row r="2" spans="1:3">
      <c r="A2" s="3" t="s">
        <v>959</v>
      </c>
    </row>
    <row r="3" spans="1:3">
      <c r="A3" s="4" t="s">
        <v>232</v>
      </c>
      <c r="B3" s="7" t="n">
        <v>1186.3</v>
      </c>
      <c r="C3" s="7" t="n">
        <v>772.2</v>
      </c>
    </row>
    <row r="4" spans="1:3">
      <c r="A4" s="4" t="s">
        <v>960</v>
      </c>
      <c r="B4" s="8" t="n">
        <v>347.2</v>
      </c>
      <c r="C4" s="8" t="n">
        <v>529.6</v>
      </c>
    </row>
    <row r="5" spans="1:3">
      <c r="A5" s="4" t="s">
        <v>961</v>
      </c>
      <c r="B5" s="8" t="n">
        <v>332.5</v>
      </c>
      <c r="C5" s="8" t="n">
        <v>468.5</v>
      </c>
    </row>
    <row r="6" spans="1:3">
      <c r="A6" s="4" t="s">
        <v>962</v>
      </c>
    </row>
    <row r="7" spans="1:3">
      <c r="A7" s="3" t="s">
        <v>959</v>
      </c>
    </row>
    <row r="8" spans="1:3">
      <c r="A8" s="4" t="s">
        <v>960</v>
      </c>
      <c r="B8" s="8" t="n">
        <v>331.2</v>
      </c>
      <c r="C8" s="8" t="n">
        <v>517.3</v>
      </c>
    </row>
    <row r="9" spans="1:3">
      <c r="A9" s="4" t="s">
        <v>961</v>
      </c>
      <c r="B9" s="8" t="n">
        <v>326.1</v>
      </c>
      <c r="C9" s="8" t="n">
        <v>463.4</v>
      </c>
    </row>
    <row r="10" spans="1:3">
      <c r="A10" s="4" t="s">
        <v>963</v>
      </c>
    </row>
    <row r="11" spans="1:3">
      <c r="A11" s="3" t="s">
        <v>959</v>
      </c>
    </row>
    <row r="12" spans="1:3">
      <c r="A12" s="4" t="s">
        <v>960</v>
      </c>
      <c r="B12" s="5" t="n">
        <v>16</v>
      </c>
      <c r="C12" s="8" t="n">
        <v>12.4</v>
      </c>
    </row>
    <row r="13" spans="1:3">
      <c r="A13" s="4" t="s">
        <v>961</v>
      </c>
      <c r="B13" s="8" t="n">
        <v>6.4</v>
      </c>
      <c r="C13" s="5" t="n">
        <v>5</v>
      </c>
    </row>
    <row r="14" spans="1:3">
      <c r="A14" s="4" t="s">
        <v>964</v>
      </c>
    </row>
    <row r="15" spans="1:3">
      <c r="A15" s="3" t="s">
        <v>959</v>
      </c>
    </row>
    <row r="16" spans="1:3">
      <c r="A16" s="4" t="s">
        <v>46</v>
      </c>
      <c r="B16" s="8" t="n">
        <v>351.2</v>
      </c>
      <c r="C16" s="8" t="n">
        <v>532.1</v>
      </c>
    </row>
    <row r="17" spans="1:3">
      <c r="A17" s="4" t="s">
        <v>58</v>
      </c>
      <c r="B17" s="8" t="n">
        <v>332.5</v>
      </c>
      <c r="C17" s="8" t="n">
        <v>468.5</v>
      </c>
    </row>
    <row r="18" spans="1:3">
      <c r="A18" s="4" t="s">
        <v>965</v>
      </c>
    </row>
    <row r="19" spans="1:3">
      <c r="A19" s="3" t="s">
        <v>959</v>
      </c>
    </row>
    <row r="20" spans="1:3">
      <c r="A20" s="4" t="s">
        <v>966</v>
      </c>
      <c r="B20" s="5" t="n">
        <v>4</v>
      </c>
      <c r="C20" s="8" t="n">
        <v>2.4</v>
      </c>
    </row>
    <row r="21" spans="1:3">
      <c r="A21" s="4" t="s">
        <v>967</v>
      </c>
    </row>
    <row r="22" spans="1:3">
      <c r="A22" s="3" t="s">
        <v>959</v>
      </c>
    </row>
    <row r="23" spans="1:3">
      <c r="A23" s="4" t="s">
        <v>960</v>
      </c>
      <c r="B23" s="8" t="n">
        <v>331.2</v>
      </c>
      <c r="C23" s="8" t="n">
        <v>517.3</v>
      </c>
    </row>
    <row r="24" spans="1:3">
      <c r="A24" s="4" t="s">
        <v>961</v>
      </c>
      <c r="B24" s="8" t="n">
        <v>326.1</v>
      </c>
      <c r="C24" s="8" t="n">
        <v>463.4</v>
      </c>
    </row>
    <row r="25" spans="1:3">
      <c r="A25" s="4" t="s">
        <v>968</v>
      </c>
    </row>
    <row r="26" spans="1:3">
      <c r="A26" s="3" t="s">
        <v>959</v>
      </c>
    </row>
    <row r="27" spans="1:3">
      <c r="A27" s="4" t="s">
        <v>960</v>
      </c>
      <c r="B27" s="5" t="n">
        <v>16</v>
      </c>
      <c r="C27" s="8" t="n">
        <v>12.4</v>
      </c>
    </row>
    <row r="28" spans="1:3">
      <c r="A28" s="4" t="s">
        <v>961</v>
      </c>
      <c r="B28" s="8" t="n">
        <v>6.4</v>
      </c>
      <c r="C28" s="5" t="n">
        <v>5</v>
      </c>
    </row>
    <row r="29" spans="1:3">
      <c r="A29" s="15" t="n">
        <v>1</v>
      </c>
    </row>
    <row r="30" spans="1:3">
      <c r="A30" s="3" t="s">
        <v>959</v>
      </c>
    </row>
    <row r="31" spans="1:3">
      <c r="A31" s="4" t="s">
        <v>46</v>
      </c>
      <c r="B31" s="8" t="n">
        <v>273.6</v>
      </c>
      <c r="C31" s="5" t="n">
        <v>262</v>
      </c>
    </row>
    <row r="32" spans="1:3">
      <c r="A32" s="4" t="s">
        <v>58</v>
      </c>
      <c r="B32" s="8" t="n">
        <v>236.6</v>
      </c>
      <c r="C32" s="8" t="n">
        <v>339.8</v>
      </c>
    </row>
    <row r="33" spans="1:3">
      <c r="A33" s="4" t="s">
        <v>969</v>
      </c>
    </row>
    <row r="34" spans="1:3">
      <c r="A34" s="3" t="s">
        <v>959</v>
      </c>
    </row>
    <row r="35" spans="1:3">
      <c r="A35" s="4" t="s">
        <v>966</v>
      </c>
      <c r="B35" s="5" t="n">
        <v>0</v>
      </c>
      <c r="C35" s="5" t="n">
        <v>0</v>
      </c>
    </row>
    <row r="36" spans="1:3">
      <c r="A36" s="4" t="s">
        <v>970</v>
      </c>
    </row>
    <row r="37" spans="1:3">
      <c r="A37" s="3" t="s">
        <v>959</v>
      </c>
    </row>
    <row r="38" spans="1:3">
      <c r="A38" s="4" t="s">
        <v>960</v>
      </c>
      <c r="B38" s="8" t="n">
        <v>273.6</v>
      </c>
      <c r="C38" s="5" t="n">
        <v>262</v>
      </c>
    </row>
    <row r="39" spans="1:3">
      <c r="A39" s="4" t="s">
        <v>961</v>
      </c>
      <c r="B39" s="8" t="n">
        <v>236.6</v>
      </c>
      <c r="C39" s="8" t="n">
        <v>339.8</v>
      </c>
    </row>
    <row r="40" spans="1:3">
      <c r="A40" s="4" t="s">
        <v>971</v>
      </c>
    </row>
    <row r="41" spans="1:3">
      <c r="A41" s="3" t="s">
        <v>959</v>
      </c>
    </row>
    <row r="42" spans="1:3">
      <c r="A42" s="4" t="s">
        <v>960</v>
      </c>
      <c r="B42" s="5" t="n">
        <v>0</v>
      </c>
      <c r="C42" s="5" t="n">
        <v>0</v>
      </c>
    </row>
    <row r="43" spans="1:3">
      <c r="A43" s="4" t="s">
        <v>961</v>
      </c>
      <c r="B43" s="5" t="n">
        <v>0</v>
      </c>
      <c r="C43" s="5" t="n">
        <v>0</v>
      </c>
    </row>
    <row r="44" spans="1:3">
      <c r="A44" s="15" t="n">
        <v>2</v>
      </c>
    </row>
    <row r="45" spans="1:3">
      <c r="A45" s="3" t="s">
        <v>959</v>
      </c>
    </row>
    <row r="46" spans="1:3">
      <c r="A46" s="4" t="s">
        <v>46</v>
      </c>
      <c r="B46" s="8" t="n">
        <v>75.3</v>
      </c>
      <c r="C46" s="8" t="n">
        <v>266.8</v>
      </c>
    </row>
    <row r="47" spans="1:3">
      <c r="A47" s="4" t="s">
        <v>58</v>
      </c>
      <c r="B47" s="8" t="n">
        <v>95.2</v>
      </c>
      <c r="C47" s="8" t="n">
        <v>128.4</v>
      </c>
    </row>
    <row r="48" spans="1:3">
      <c r="A48" s="4" t="s">
        <v>972</v>
      </c>
    </row>
    <row r="49" spans="1:3">
      <c r="A49" s="3" t="s">
        <v>959</v>
      </c>
    </row>
    <row r="50" spans="1:3">
      <c r="A50" s="4" t="s">
        <v>966</v>
      </c>
      <c r="B50" s="5" t="n">
        <v>4</v>
      </c>
      <c r="C50" s="8" t="n">
        <v>2.4</v>
      </c>
    </row>
    <row r="51" spans="1:3">
      <c r="A51" s="4" t="s">
        <v>973</v>
      </c>
    </row>
    <row r="52" spans="1:3">
      <c r="A52" s="3" t="s">
        <v>959</v>
      </c>
    </row>
    <row r="53" spans="1:3">
      <c r="A53" s="4" t="s">
        <v>960</v>
      </c>
      <c r="B53" s="8" t="n">
        <v>55.3</v>
      </c>
      <c r="C53" s="5" t="n">
        <v>252</v>
      </c>
    </row>
    <row r="54" spans="1:3">
      <c r="A54" s="4" t="s">
        <v>961</v>
      </c>
      <c r="B54" s="8" t="n">
        <v>88.8</v>
      </c>
      <c r="C54" s="8" t="n">
        <v>123.4</v>
      </c>
    </row>
    <row r="55" spans="1:3">
      <c r="A55" s="4" t="s">
        <v>974</v>
      </c>
    </row>
    <row r="56" spans="1:3">
      <c r="A56" s="3" t="s">
        <v>959</v>
      </c>
    </row>
    <row r="57" spans="1:3">
      <c r="A57" s="4" t="s">
        <v>960</v>
      </c>
      <c r="B57" s="5" t="n">
        <v>16</v>
      </c>
      <c r="C57" s="8" t="n">
        <v>12.4</v>
      </c>
    </row>
    <row r="58" spans="1:3">
      <c r="A58" s="4" t="s">
        <v>961</v>
      </c>
      <c r="B58" s="8" t="n">
        <v>6.4</v>
      </c>
      <c r="C58" s="5" t="n">
        <v>5</v>
      </c>
    </row>
    <row r="59" spans="1:3">
      <c r="A59" s="15" t="n">
        <v>3</v>
      </c>
    </row>
    <row r="60" spans="1:3">
      <c r="A60" s="3" t="s">
        <v>959</v>
      </c>
    </row>
    <row r="61" spans="1:3">
      <c r="A61" s="4" t="s">
        <v>46</v>
      </c>
      <c r="B61" s="8" t="n">
        <v>2.3</v>
      </c>
      <c r="C61" s="8" t="n">
        <v>3.3</v>
      </c>
    </row>
    <row r="62" spans="1:3">
      <c r="A62" s="4" t="s">
        <v>58</v>
      </c>
      <c r="B62" s="8" t="n">
        <v>0.7</v>
      </c>
      <c r="C62" s="8" t="n">
        <v>0.2</v>
      </c>
    </row>
    <row r="63" spans="1:3">
      <c r="A63" s="4" t="s">
        <v>975</v>
      </c>
    </row>
    <row r="64" spans="1:3">
      <c r="A64" s="3" t="s">
        <v>959</v>
      </c>
    </row>
    <row r="65" spans="1:3">
      <c r="A65" s="4" t="s">
        <v>966</v>
      </c>
      <c r="B65" s="5" t="n">
        <v>0</v>
      </c>
      <c r="C65" s="5" t="n">
        <v>0</v>
      </c>
    </row>
    <row r="66" spans="1:3">
      <c r="A66" s="4" t="s">
        <v>976</v>
      </c>
    </row>
    <row r="67" spans="1:3">
      <c r="A67" s="3" t="s">
        <v>959</v>
      </c>
    </row>
    <row r="68" spans="1:3">
      <c r="A68" s="4" t="s">
        <v>960</v>
      </c>
      <c r="B68" s="8" t="n">
        <v>2.3</v>
      </c>
      <c r="C68" s="8" t="n">
        <v>3.3</v>
      </c>
    </row>
    <row r="69" spans="1:3">
      <c r="A69" s="4" t="s">
        <v>961</v>
      </c>
      <c r="B69" s="8" t="n">
        <v>0.7</v>
      </c>
      <c r="C69" s="8" t="n">
        <v>0.2</v>
      </c>
    </row>
    <row r="70" spans="1:3">
      <c r="A70" s="4" t="s">
        <v>977</v>
      </c>
    </row>
    <row r="71" spans="1:3">
      <c r="A71" s="3" t="s">
        <v>959</v>
      </c>
    </row>
    <row r="72" spans="1:3">
      <c r="A72" s="4" t="s">
        <v>960</v>
      </c>
      <c r="B72" s="5" t="n">
        <v>0</v>
      </c>
      <c r="C72" s="5" t="n">
        <v>0</v>
      </c>
    </row>
    <row r="73" spans="1:3">
      <c r="A73" s="4" t="s">
        <v>961</v>
      </c>
      <c r="B73" s="5" t="n">
        <v>0</v>
      </c>
      <c r="C73" s="5" t="n">
        <v>0</v>
      </c>
    </row>
    <row r="74" spans="1:3">
      <c r="A74" s="4" t="s">
        <v>978</v>
      </c>
    </row>
    <row r="75" spans="1:3">
      <c r="A75" s="3" t="s">
        <v>959</v>
      </c>
    </row>
    <row r="76" spans="1:3">
      <c r="A76" s="4" t="s">
        <v>232</v>
      </c>
      <c r="B76" s="5" t="n">
        <v>1200</v>
      </c>
      <c r="C76" s="8" t="n">
        <v>772.2</v>
      </c>
    </row>
    <row r="77" spans="1:3">
      <c r="A77" s="4" t="s">
        <v>979</v>
      </c>
      <c r="B77" s="7" t="n">
        <v>16.9</v>
      </c>
      <c r="C77" s="7" t="n">
        <v>12.7</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0</v>
      </c>
    </row>
    <row r="2" spans="1:3">
      <c r="A2" s="3" t="s">
        <v>981</v>
      </c>
    </row>
    <row r="3" spans="1:3">
      <c r="A3" s="4" t="s">
        <v>961</v>
      </c>
      <c r="B3" s="7" t="n">
        <v>347.2</v>
      </c>
      <c r="C3" s="7" t="n">
        <v>529.6</v>
      </c>
    </row>
    <row r="4" spans="1:3">
      <c r="A4" s="4" t="s">
        <v>982</v>
      </c>
      <c r="B4" s="8" t="n">
        <v>254.8</v>
      </c>
      <c r="C4" s="8" t="n">
        <v>261.3</v>
      </c>
    </row>
    <row r="5" spans="1:3">
      <c r="A5" s="4" t="s">
        <v>983</v>
      </c>
      <c r="B5" s="8" t="n">
        <v>92.40000000000001</v>
      </c>
      <c r="C5" s="8" t="n">
        <v>268.4</v>
      </c>
    </row>
    <row r="6" spans="1:3">
      <c r="A6" s="4" t="s">
        <v>984</v>
      </c>
      <c r="B6" s="8" t="n">
        <v>27.1</v>
      </c>
      <c r="C6" s="8" t="n">
        <v>28.4</v>
      </c>
    </row>
    <row r="7" spans="1:3">
      <c r="A7" s="4" t="s">
        <v>985</v>
      </c>
      <c r="B7" s="5" t="n">
        <v>0</v>
      </c>
      <c r="C7" s="5" t="n">
        <v>0</v>
      </c>
    </row>
    <row r="8" spans="1:3">
      <c r="A8" s="4" t="s">
        <v>986</v>
      </c>
      <c r="B8" s="8" t="n">
        <v>65.3</v>
      </c>
      <c r="C8" s="5" t="n">
        <v>240</v>
      </c>
    </row>
    <row r="9" spans="1:3">
      <c r="A9" s="3" t="s">
        <v>987</v>
      </c>
    </row>
    <row r="10" spans="1:3">
      <c r="A10" s="4" t="s">
        <v>961</v>
      </c>
      <c r="B10" s="8" t="n">
        <v>332.5</v>
      </c>
      <c r="C10" s="8" t="n">
        <v>468.5</v>
      </c>
    </row>
    <row r="11" spans="1:3">
      <c r="A11" s="4" t="s">
        <v>982</v>
      </c>
      <c r="B11" s="8" t="n">
        <v>254.8</v>
      </c>
      <c r="C11" s="8" t="n">
        <v>261.3</v>
      </c>
    </row>
    <row r="12" spans="1:3">
      <c r="A12" s="4" t="s">
        <v>983</v>
      </c>
      <c r="B12" s="8" t="n">
        <v>77.7</v>
      </c>
      <c r="C12" s="8" t="n">
        <v>207.2</v>
      </c>
    </row>
    <row r="13" spans="1:3">
      <c r="A13" s="4" t="s">
        <v>984</v>
      </c>
      <c r="B13" s="5" t="n">
        <v>2</v>
      </c>
      <c r="C13" s="8" t="n">
        <v>140.8</v>
      </c>
    </row>
    <row r="14" spans="1:3">
      <c r="A14" s="4" t="s">
        <v>985</v>
      </c>
      <c r="B14" s="5" t="n">
        <v>0</v>
      </c>
      <c r="C14" s="5" t="n">
        <v>0</v>
      </c>
    </row>
    <row r="15" spans="1:3">
      <c r="A15" s="4" t="s">
        <v>986</v>
      </c>
      <c r="B15" s="8" t="n">
        <v>75.7</v>
      </c>
      <c r="C15" s="8" t="n">
        <v>66.40000000000001</v>
      </c>
    </row>
    <row r="16" spans="1:3">
      <c r="A16" s="4" t="s">
        <v>962</v>
      </c>
    </row>
    <row r="17" spans="1:3">
      <c r="A17" s="3" t="s">
        <v>981</v>
      </c>
    </row>
    <row r="18" spans="1:3">
      <c r="A18" s="4" t="s">
        <v>961</v>
      </c>
      <c r="B18" s="8" t="n">
        <v>331.2</v>
      </c>
      <c r="C18" s="8" t="n">
        <v>517.3</v>
      </c>
    </row>
    <row r="19" spans="1:3">
      <c r="A19" s="4" t="s">
        <v>982</v>
      </c>
      <c r="B19" s="8" t="n">
        <v>249.7</v>
      </c>
      <c r="C19" s="8" t="n">
        <v>257.2</v>
      </c>
    </row>
    <row r="20" spans="1:3">
      <c r="A20" s="4" t="s">
        <v>983</v>
      </c>
      <c r="B20" s="8" t="n">
        <v>81.5</v>
      </c>
      <c r="C20" s="8" t="n">
        <v>260.1</v>
      </c>
    </row>
    <row r="21" spans="1:3">
      <c r="A21" s="4" t="s">
        <v>984</v>
      </c>
      <c r="B21" s="8" t="n">
        <v>27.1</v>
      </c>
      <c r="C21" s="8" t="n">
        <v>28.4</v>
      </c>
    </row>
    <row r="22" spans="1:3">
      <c r="A22" s="4" t="s">
        <v>985</v>
      </c>
      <c r="B22" s="5" t="n">
        <v>0</v>
      </c>
      <c r="C22" s="5" t="n">
        <v>0</v>
      </c>
    </row>
    <row r="23" spans="1:3">
      <c r="A23" s="4" t="s">
        <v>986</v>
      </c>
      <c r="B23" s="8" t="n">
        <v>54.5</v>
      </c>
      <c r="C23" s="8" t="n">
        <v>231.7</v>
      </c>
    </row>
    <row r="24" spans="1:3">
      <c r="A24" s="3" t="s">
        <v>987</v>
      </c>
    </row>
    <row r="25" spans="1:3">
      <c r="A25" s="4" t="s">
        <v>961</v>
      </c>
      <c r="B25" s="8" t="n">
        <v>326.1</v>
      </c>
      <c r="C25" s="8" t="n">
        <v>463.4</v>
      </c>
    </row>
    <row r="26" spans="1:3">
      <c r="A26" s="4" t="s">
        <v>982</v>
      </c>
      <c r="B26" s="8" t="n">
        <v>249.7</v>
      </c>
      <c r="C26" s="8" t="n">
        <v>257.2</v>
      </c>
    </row>
    <row r="27" spans="1:3">
      <c r="A27" s="4" t="s">
        <v>983</v>
      </c>
      <c r="B27" s="8" t="n">
        <v>76.5</v>
      </c>
      <c r="C27" s="8" t="n">
        <v>206.3</v>
      </c>
    </row>
    <row r="28" spans="1:3">
      <c r="A28" s="4" t="s">
        <v>984</v>
      </c>
      <c r="B28" s="5" t="n">
        <v>2</v>
      </c>
      <c r="C28" s="8" t="n">
        <v>140.8</v>
      </c>
    </row>
    <row r="29" spans="1:3">
      <c r="A29" s="4" t="s">
        <v>985</v>
      </c>
      <c r="B29" s="5" t="n">
        <v>0</v>
      </c>
      <c r="C29" s="5" t="n">
        <v>0</v>
      </c>
    </row>
    <row r="30" spans="1:3">
      <c r="A30" s="4" t="s">
        <v>986</v>
      </c>
      <c r="B30" s="8" t="n">
        <v>74.5</v>
      </c>
      <c r="C30" s="8" t="n">
        <v>65.5</v>
      </c>
    </row>
    <row r="31" spans="1:3">
      <c r="A31" s="4" t="s">
        <v>963</v>
      </c>
    </row>
    <row r="32" spans="1:3">
      <c r="A32" s="3" t="s">
        <v>981</v>
      </c>
    </row>
    <row r="33" spans="1:3">
      <c r="A33" s="4" t="s">
        <v>961</v>
      </c>
      <c r="B33" s="5" t="n">
        <v>16</v>
      </c>
      <c r="C33" s="8" t="n">
        <v>12.4</v>
      </c>
    </row>
    <row r="34" spans="1:3">
      <c r="A34" s="4" t="s">
        <v>982</v>
      </c>
      <c r="B34" s="8" t="n">
        <v>5.1</v>
      </c>
      <c r="C34" s="8" t="n">
        <v>4.1</v>
      </c>
    </row>
    <row r="35" spans="1:3">
      <c r="A35" s="4" t="s">
        <v>983</v>
      </c>
      <c r="B35" s="8" t="n">
        <v>10.9</v>
      </c>
      <c r="C35" s="8" t="n">
        <v>8.199999999999999</v>
      </c>
    </row>
    <row r="36" spans="1:3">
      <c r="A36" s="4" t="s">
        <v>984</v>
      </c>
      <c r="B36" s="5" t="n">
        <v>0</v>
      </c>
      <c r="C36" s="5" t="n">
        <v>0</v>
      </c>
    </row>
    <row r="37" spans="1:3">
      <c r="A37" s="4" t="s">
        <v>985</v>
      </c>
      <c r="B37" s="5" t="n">
        <v>0</v>
      </c>
      <c r="C37" s="5" t="n">
        <v>0</v>
      </c>
    </row>
    <row r="38" spans="1:3">
      <c r="A38" s="4" t="s">
        <v>986</v>
      </c>
      <c r="B38" s="8" t="n">
        <v>10.9</v>
      </c>
      <c r="C38" s="8" t="n">
        <v>8.199999999999999</v>
      </c>
    </row>
    <row r="39" spans="1:3">
      <c r="A39" s="3" t="s">
        <v>987</v>
      </c>
    </row>
    <row r="40" spans="1:3">
      <c r="A40" s="4" t="s">
        <v>961</v>
      </c>
      <c r="B40" s="8" t="n">
        <v>6.4</v>
      </c>
      <c r="C40" s="5" t="n">
        <v>5</v>
      </c>
    </row>
    <row r="41" spans="1:3">
      <c r="A41" s="4" t="s">
        <v>982</v>
      </c>
      <c r="B41" s="8" t="n">
        <v>5.1</v>
      </c>
      <c r="C41" s="8" t="n">
        <v>4.1</v>
      </c>
    </row>
    <row r="42" spans="1:3">
      <c r="A42" s="4" t="s">
        <v>983</v>
      </c>
      <c r="B42" s="8" t="n">
        <v>1.2</v>
      </c>
      <c r="C42" s="8" t="n">
        <v>0.9</v>
      </c>
    </row>
    <row r="43" spans="1:3">
      <c r="A43" s="4" t="s">
        <v>984</v>
      </c>
      <c r="B43" s="5" t="n">
        <v>0</v>
      </c>
      <c r="C43" s="5" t="n">
        <v>0</v>
      </c>
    </row>
    <row r="44" spans="1:3">
      <c r="A44" s="4" t="s">
        <v>985</v>
      </c>
      <c r="B44" s="5" t="n">
        <v>0</v>
      </c>
      <c r="C44" s="5" t="n">
        <v>0</v>
      </c>
    </row>
    <row r="45" spans="1:3">
      <c r="A45" s="4" t="s">
        <v>986</v>
      </c>
      <c r="B45" s="7" t="n">
        <v>1.2</v>
      </c>
      <c r="C45" s="7" t="n">
        <v>0.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8</v>
      </c>
      <c r="B1" s="2" t="s">
        <v>1</v>
      </c>
    </row>
    <row r="2" spans="1:3">
      <c r="B2" s="2" t="s">
        <v>2</v>
      </c>
      <c r="C2" s="2" t="s">
        <v>30</v>
      </c>
    </row>
    <row r="3" spans="1:3">
      <c r="A3" s="3" t="s">
        <v>989</v>
      </c>
    </row>
    <row r="4" spans="1:3">
      <c r="A4" s="4" t="s">
        <v>990</v>
      </c>
      <c r="B4" s="6" t="n">
        <v>3</v>
      </c>
      <c r="C4" s="7" t="n">
        <v>2.8</v>
      </c>
    </row>
    <row r="5" spans="1:3">
      <c r="A5" s="4" t="s">
        <v>991</v>
      </c>
      <c r="B5" s="8" t="n">
        <v>-1.3</v>
      </c>
      <c r="C5" s="8" t="n">
        <v>4.2</v>
      </c>
    </row>
    <row r="6" spans="1:3">
      <c r="A6" s="4" t="s">
        <v>943</v>
      </c>
      <c r="B6" s="5" t="n">
        <v>0</v>
      </c>
      <c r="C6" s="8" t="n">
        <v>4.8</v>
      </c>
    </row>
    <row r="7" spans="1:3">
      <c r="A7" s="4" t="s">
        <v>992</v>
      </c>
      <c r="B7" s="5" t="n">
        <v>0</v>
      </c>
      <c r="C7" s="8" t="n">
        <v>0.9</v>
      </c>
    </row>
    <row r="8" spans="1:3">
      <c r="A8" s="4" t="s">
        <v>993</v>
      </c>
      <c r="B8" s="8" t="n">
        <v>0.1</v>
      </c>
      <c r="C8" s="5" t="n">
        <v>0</v>
      </c>
    </row>
    <row r="9" spans="1:3">
      <c r="A9" s="4" t="s">
        <v>994</v>
      </c>
      <c r="B9" s="8" t="n">
        <v>1.6</v>
      </c>
      <c r="C9" s="5" t="n">
        <v>3</v>
      </c>
    </row>
    <row r="10" spans="1:3">
      <c r="A10" s="4" t="s">
        <v>995</v>
      </c>
      <c r="B10" s="7" t="n">
        <v>1.6</v>
      </c>
      <c r="C10" s="7" t="n">
        <v>2.6</v>
      </c>
    </row>
    <row r="11" spans="1:3">
      <c r="A11" s="4" t="s">
        <v>996</v>
      </c>
      <c r="B11" s="4" t="s">
        <v>997</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998</v>
      </c>
      <c r="B1" s="2" t="s">
        <v>81</v>
      </c>
      <c r="J1" s="2" t="s">
        <v>1</v>
      </c>
    </row>
    <row r="2" spans="1:12">
      <c r="B2" s="2" t="s">
        <v>119</v>
      </c>
      <c r="C2" s="2" t="s">
        <v>999</v>
      </c>
      <c r="D2" s="2" t="s">
        <v>1000</v>
      </c>
      <c r="E2" s="2" t="s">
        <v>1001</v>
      </c>
      <c r="F2" s="2" t="s">
        <v>203</v>
      </c>
      <c r="G2" s="2" t="s">
        <v>1002</v>
      </c>
      <c r="H2" s="2" t="s">
        <v>1003</v>
      </c>
      <c r="I2" s="2" t="s">
        <v>1004</v>
      </c>
      <c r="J2" s="2" t="s">
        <v>1005</v>
      </c>
      <c r="K2" s="2" t="s">
        <v>203</v>
      </c>
      <c r="L2" s="2" t="s">
        <v>204</v>
      </c>
    </row>
    <row r="3" spans="1:12">
      <c r="A3" s="3" t="s">
        <v>1006</v>
      </c>
    </row>
    <row r="4" spans="1:12">
      <c r="A4" s="4" t="s">
        <v>1007</v>
      </c>
      <c r="J4" s="5" t="n">
        <v>3</v>
      </c>
    </row>
    <row r="5" spans="1:12">
      <c r="A5" s="3" t="s">
        <v>1008</v>
      </c>
    </row>
    <row r="6" spans="1:12">
      <c r="A6" s="4" t="s">
        <v>88</v>
      </c>
      <c r="B6" s="7" t="n">
        <v>7792.1</v>
      </c>
      <c r="C6" s="7" t="n">
        <v>7399.8</v>
      </c>
      <c r="D6" s="6" t="n">
        <v>6633</v>
      </c>
      <c r="E6" s="7" t="n">
        <v>5190.8</v>
      </c>
      <c r="F6" s="7" t="n">
        <v>6733.6</v>
      </c>
      <c r="G6" s="7" t="n">
        <v>7810.7</v>
      </c>
      <c r="H6" s="7" t="n">
        <v>8496.4</v>
      </c>
      <c r="I6" s="7" t="n">
        <v>7340.7</v>
      </c>
      <c r="J6" s="7" t="n">
        <v>27015.8</v>
      </c>
      <c r="K6" s="7" t="n">
        <v>30381.4</v>
      </c>
      <c r="L6" s="7" t="n">
        <v>43391.8</v>
      </c>
    </row>
    <row r="7" spans="1:12">
      <c r="A7" s="3" t="s">
        <v>1009</v>
      </c>
    </row>
    <row r="8" spans="1:12">
      <c r="A8" s="4" t="s">
        <v>90</v>
      </c>
      <c r="B8" s="7" t="n">
        <v>222.3</v>
      </c>
      <c r="C8" s="7" t="n">
        <v>236.7</v>
      </c>
      <c r="D8" s="7" t="n">
        <v>218.5</v>
      </c>
      <c r="E8" s="7" t="n">
        <v>221.5</v>
      </c>
      <c r="F8" s="7" t="n">
        <v>230.2</v>
      </c>
      <c r="G8" s="7" t="n">
        <v>226.7</v>
      </c>
      <c r="H8" s="7" t="n">
        <v>190.4</v>
      </c>
      <c r="I8" s="7" t="n">
        <v>213.6</v>
      </c>
      <c r="J8" s="5" t="n">
        <v>899</v>
      </c>
      <c r="K8" s="5" t="n">
        <v>861</v>
      </c>
      <c r="L8" s="8" t="n">
        <v>819.1</v>
      </c>
    </row>
    <row r="9" spans="1:12">
      <c r="A9" s="3" t="s">
        <v>1010</v>
      </c>
    </row>
    <row r="10" spans="1:12">
      <c r="A10" s="4" t="s">
        <v>96</v>
      </c>
      <c r="J10" s="8" t="n">
        <v>188.9</v>
      </c>
      <c r="K10" s="8" t="n">
        <v>245.7</v>
      </c>
      <c r="L10" s="8" t="n">
        <v>276.7</v>
      </c>
    </row>
    <row r="11" spans="1:12">
      <c r="A11" s="3" t="s">
        <v>1011</v>
      </c>
    </row>
    <row r="12" spans="1:12">
      <c r="A12" s="4" t="s">
        <v>161</v>
      </c>
      <c r="J12" s="8" t="n">
        <v>82.3</v>
      </c>
      <c r="K12" s="8" t="n">
        <v>65.5</v>
      </c>
      <c r="L12" s="8" t="n">
        <v>57.3</v>
      </c>
    </row>
    <row r="13" spans="1:12">
      <c r="A13" s="3" t="s">
        <v>1012</v>
      </c>
    </row>
    <row r="14" spans="1:12">
      <c r="A14" s="4" t="s">
        <v>1013</v>
      </c>
      <c r="J14" s="8" t="n">
        <v>37.7</v>
      </c>
      <c r="K14" s="8" t="n">
        <v>48.4</v>
      </c>
      <c r="L14" s="8" t="n">
        <v>51.8</v>
      </c>
    </row>
    <row r="15" spans="1:12">
      <c r="A15" s="4" t="s">
        <v>473</v>
      </c>
    </row>
    <row r="16" spans="1:12">
      <c r="A16" s="3" t="s">
        <v>1008</v>
      </c>
    </row>
    <row r="17" spans="1:12">
      <c r="A17" s="4" t="s">
        <v>88</v>
      </c>
      <c r="J17" s="8" t="n">
        <v>10914.4</v>
      </c>
      <c r="K17" s="8" t="n">
        <v>11739.8</v>
      </c>
      <c r="L17" s="8" t="n">
        <v>17268.8</v>
      </c>
    </row>
    <row r="18" spans="1:12">
      <c r="A18" s="3" t="s">
        <v>1009</v>
      </c>
    </row>
    <row r="19" spans="1:12">
      <c r="A19" s="4" t="s">
        <v>90</v>
      </c>
      <c r="J19" s="5" t="n">
        <v>401</v>
      </c>
      <c r="K19" s="8" t="n">
        <v>361.9</v>
      </c>
      <c r="L19" s="8" t="n">
        <v>323.4</v>
      </c>
    </row>
    <row r="20" spans="1:12">
      <c r="A20" s="4" t="s">
        <v>486</v>
      </c>
    </row>
    <row r="21" spans="1:12">
      <c r="A21" s="3" t="s">
        <v>1008</v>
      </c>
    </row>
    <row r="22" spans="1:12">
      <c r="A22" s="4" t="s">
        <v>88</v>
      </c>
      <c r="J22" s="8" t="n">
        <v>7182.5</v>
      </c>
      <c r="K22" s="8" t="n">
        <v>9367.200000000001</v>
      </c>
      <c r="L22" s="8" t="n">
        <v>13843.3</v>
      </c>
    </row>
    <row r="23" spans="1:12">
      <c r="A23" s="3" t="s">
        <v>1009</v>
      </c>
    </row>
    <row r="24" spans="1:12">
      <c r="A24" s="4" t="s">
        <v>90</v>
      </c>
      <c r="J24" s="8" t="n">
        <v>149.5</v>
      </c>
      <c r="K24" s="8" t="n">
        <v>189.6</v>
      </c>
      <c r="L24" s="8" t="n">
        <v>207.8</v>
      </c>
    </row>
    <row r="25" spans="1:12">
      <c r="A25" s="4" t="s">
        <v>422</v>
      </c>
    </row>
    <row r="26" spans="1:12">
      <c r="A26" s="3" t="s">
        <v>1008</v>
      </c>
    </row>
    <row r="27" spans="1:12">
      <c r="A27" s="4" t="s">
        <v>88</v>
      </c>
      <c r="J27" s="8" t="n">
        <v>8918.799999999999</v>
      </c>
      <c r="K27" s="8" t="n">
        <v>9274.299999999999</v>
      </c>
      <c r="L27" s="8" t="n">
        <v>12279.6</v>
      </c>
    </row>
    <row r="28" spans="1:12">
      <c r="A28" s="3" t="s">
        <v>1009</v>
      </c>
    </row>
    <row r="29" spans="1:12">
      <c r="A29" s="4" t="s">
        <v>90</v>
      </c>
      <c r="J29" s="8" t="n">
        <v>348.5</v>
      </c>
      <c r="K29" s="8" t="n">
        <v>309.5</v>
      </c>
      <c r="L29" s="8" t="n">
        <v>287.9</v>
      </c>
    </row>
    <row r="30" spans="1:12">
      <c r="A30" s="4" t="s">
        <v>1014</v>
      </c>
    </row>
    <row r="31" spans="1:12">
      <c r="A31" s="3" t="s">
        <v>1010</v>
      </c>
    </row>
    <row r="32" spans="1:12">
      <c r="A32" s="4" t="s">
        <v>96</v>
      </c>
      <c r="J32" s="8" t="n">
        <v>261.5</v>
      </c>
      <c r="K32" s="8" t="n">
        <v>306.5</v>
      </c>
      <c r="L32" s="8" t="n">
        <v>330.2</v>
      </c>
    </row>
    <row r="33" spans="1:12">
      <c r="A33" s="4" t="s">
        <v>1015</v>
      </c>
    </row>
    <row r="34" spans="1:12">
      <c r="A34" s="3" t="s">
        <v>1010</v>
      </c>
    </row>
    <row r="35" spans="1:12">
      <c r="A35" s="4" t="s">
        <v>96</v>
      </c>
      <c r="J35" s="8" t="n">
        <v>160.5</v>
      </c>
      <c r="K35" s="8" t="n">
        <v>132.2</v>
      </c>
      <c r="L35" s="8" t="n">
        <v>144.1</v>
      </c>
    </row>
    <row r="36" spans="1:12">
      <c r="A36" s="3" t="s">
        <v>1011</v>
      </c>
    </row>
    <row r="37" spans="1:12">
      <c r="A37" s="4" t="s">
        <v>161</v>
      </c>
      <c r="J37" s="8" t="n">
        <v>24.2</v>
      </c>
      <c r="K37" s="8" t="n">
        <v>22.6</v>
      </c>
      <c r="L37" s="8" t="n">
        <v>15.4</v>
      </c>
    </row>
    <row r="38" spans="1:12">
      <c r="A38" s="3" t="s">
        <v>1012</v>
      </c>
    </row>
    <row r="39" spans="1:12">
      <c r="A39" s="4" t="s">
        <v>1013</v>
      </c>
      <c r="J39" s="8" t="n">
        <v>4.9</v>
      </c>
      <c r="K39" s="8" t="n">
        <v>13.4</v>
      </c>
      <c r="L39" s="5" t="n">
        <v>9</v>
      </c>
    </row>
    <row r="40" spans="1:12">
      <c r="A40" s="4" t="s">
        <v>1016</v>
      </c>
    </row>
    <row r="41" spans="1:12">
      <c r="A41" s="3" t="s">
        <v>1010</v>
      </c>
    </row>
    <row r="42" spans="1:12">
      <c r="A42" s="4" t="s">
        <v>96</v>
      </c>
      <c r="J42" s="8" t="n">
        <v>30.2</v>
      </c>
      <c r="K42" s="5" t="n">
        <v>73</v>
      </c>
      <c r="L42" s="8" t="n">
        <v>92.2</v>
      </c>
    </row>
    <row r="43" spans="1:12">
      <c r="A43" s="3" t="s">
        <v>1011</v>
      </c>
    </row>
    <row r="44" spans="1:12">
      <c r="A44" s="4" t="s">
        <v>161</v>
      </c>
      <c r="J44" s="8" t="n">
        <v>6.6</v>
      </c>
      <c r="K44" s="8" t="n">
        <v>6.4</v>
      </c>
      <c r="L44" s="8" t="n">
        <v>5.6</v>
      </c>
    </row>
    <row r="45" spans="1:12">
      <c r="A45" s="3" t="s">
        <v>1012</v>
      </c>
    </row>
    <row r="46" spans="1:12">
      <c r="A46" s="4" t="s">
        <v>1013</v>
      </c>
      <c r="J46" s="8" t="n">
        <v>6.1</v>
      </c>
      <c r="K46" s="5" t="n">
        <v>8</v>
      </c>
      <c r="L46" s="8" t="n">
        <v>13.9</v>
      </c>
    </row>
    <row r="47" spans="1:12">
      <c r="A47" s="4" t="s">
        <v>1017</v>
      </c>
    </row>
    <row r="48" spans="1:12">
      <c r="A48" s="3" t="s">
        <v>1010</v>
      </c>
    </row>
    <row r="49" spans="1:12">
      <c r="A49" s="4" t="s">
        <v>96</v>
      </c>
      <c r="J49" s="8" t="n">
        <v>70.8</v>
      </c>
      <c r="K49" s="8" t="n">
        <v>101.4</v>
      </c>
      <c r="L49" s="8" t="n">
        <v>93.90000000000001</v>
      </c>
    </row>
    <row r="50" spans="1:12">
      <c r="A50" s="3" t="s">
        <v>1011</v>
      </c>
    </row>
    <row r="51" spans="1:12">
      <c r="A51" s="4" t="s">
        <v>161</v>
      </c>
      <c r="J51" s="8" t="n">
        <v>47.1</v>
      </c>
      <c r="K51" s="8" t="n">
        <v>32.9</v>
      </c>
      <c r="L51" s="8" t="n">
        <v>32.5</v>
      </c>
    </row>
    <row r="52" spans="1:12">
      <c r="A52" s="3" t="s">
        <v>1012</v>
      </c>
    </row>
    <row r="53" spans="1:12">
      <c r="A53" s="4" t="s">
        <v>1013</v>
      </c>
      <c r="J53" s="8" t="n">
        <v>12.3</v>
      </c>
      <c r="K53" s="8" t="n">
        <v>16.4</v>
      </c>
      <c r="L53" s="5" t="n">
        <v>16</v>
      </c>
    </row>
    <row r="54" spans="1:12">
      <c r="A54" s="4" t="s">
        <v>1018</v>
      </c>
    </row>
    <row r="55" spans="1:12">
      <c r="A55" s="3" t="s">
        <v>1010</v>
      </c>
    </row>
    <row r="56" spans="1:12">
      <c r="A56" s="4" t="s">
        <v>96</v>
      </c>
      <c r="J56" s="8" t="n">
        <v>-72.7</v>
      </c>
      <c r="K56" s="8" t="n">
        <v>-60.9</v>
      </c>
      <c r="L56" s="8" t="n">
        <v>-53.5</v>
      </c>
    </row>
    <row r="57" spans="1:12">
      <c r="A57" s="3" t="s">
        <v>1011</v>
      </c>
    </row>
    <row r="58" spans="1:12">
      <c r="A58" s="4" t="s">
        <v>161</v>
      </c>
      <c r="J58" s="8" t="n">
        <v>4.4</v>
      </c>
      <c r="K58" s="8" t="n">
        <v>3.7</v>
      </c>
      <c r="L58" s="8" t="n">
        <v>3.7</v>
      </c>
    </row>
    <row r="59" spans="1:12">
      <c r="A59" s="3" t="s">
        <v>1012</v>
      </c>
    </row>
    <row r="60" spans="1:12">
      <c r="A60" s="4" t="s">
        <v>1013</v>
      </c>
      <c r="J60" s="7" t="n">
        <v>14.5</v>
      </c>
      <c r="K60" s="7" t="n">
        <v>10.6</v>
      </c>
      <c r="L60" s="7" t="n">
        <v>12.9</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9</v>
      </c>
      <c r="B1" s="2" t="s">
        <v>2</v>
      </c>
      <c r="C1" s="2" t="s">
        <v>30</v>
      </c>
      <c r="D1" s="2" t="s">
        <v>31</v>
      </c>
    </row>
    <row r="2" spans="1:4">
      <c r="A2" s="3" t="s">
        <v>1020</v>
      </c>
    </row>
    <row r="3" spans="1:4">
      <c r="A3" s="4" t="s">
        <v>35</v>
      </c>
      <c r="B3" s="6" t="n">
        <v>2344</v>
      </c>
      <c r="C3" s="7" t="n">
        <v>1812.6</v>
      </c>
    </row>
    <row r="4" spans="1:4">
      <c r="A4" s="3" t="s">
        <v>1021</v>
      </c>
    </row>
    <row r="5" spans="1:4">
      <c r="A5" s="4" t="s">
        <v>43</v>
      </c>
      <c r="B5" s="8" t="n">
        <v>835.8</v>
      </c>
      <c r="C5" s="8" t="n">
        <v>675.8</v>
      </c>
      <c r="D5" s="7" t="n">
        <v>653.3</v>
      </c>
    </row>
    <row r="6" spans="1:4">
      <c r="A6" s="3" t="s">
        <v>1022</v>
      </c>
    </row>
    <row r="7" spans="1:4">
      <c r="A7" s="4" t="s">
        <v>1023</v>
      </c>
      <c r="B7" s="8" t="n">
        <v>282.3</v>
      </c>
      <c r="C7" s="8" t="n">
        <v>210.9</v>
      </c>
    </row>
    <row r="8" spans="1:4">
      <c r="A8" s="3" t="s">
        <v>1024</v>
      </c>
    </row>
    <row r="9" spans="1:4">
      <c r="A9" s="4" t="s">
        <v>46</v>
      </c>
      <c r="B9" s="8" t="n">
        <v>5412.6</v>
      </c>
      <c r="C9" s="8" t="n">
        <v>4525.3</v>
      </c>
    </row>
    <row r="10" spans="1:4">
      <c r="A10" s="4" t="s">
        <v>473</v>
      </c>
    </row>
    <row r="11" spans="1:4">
      <c r="A11" s="3" t="s">
        <v>1020</v>
      </c>
    </row>
    <row r="12" spans="1:4">
      <c r="A12" s="4" t="s">
        <v>35</v>
      </c>
      <c r="B12" s="5" t="n">
        <v>776</v>
      </c>
      <c r="C12" s="8" t="n">
        <v>571.6</v>
      </c>
    </row>
    <row r="13" spans="1:4">
      <c r="A13" s="4" t="s">
        <v>406</v>
      </c>
      <c r="B13" s="8" t="n">
        <v>6.6</v>
      </c>
      <c r="C13" s="8" t="n">
        <v>6.1</v>
      </c>
    </row>
    <row r="14" spans="1:4">
      <c r="A14" s="3" t="s">
        <v>1021</v>
      </c>
    </row>
    <row r="15" spans="1:4">
      <c r="A15" s="4" t="s">
        <v>43</v>
      </c>
      <c r="B15" s="8" t="n">
        <v>266.8</v>
      </c>
      <c r="C15" s="8" t="n">
        <v>173.7</v>
      </c>
      <c r="D15" s="8" t="n">
        <v>174.3</v>
      </c>
    </row>
    <row r="16" spans="1:4">
      <c r="A16" s="3" t="s">
        <v>1022</v>
      </c>
    </row>
    <row r="17" spans="1:4">
      <c r="A17" s="4" t="s">
        <v>1023</v>
      </c>
      <c r="B17" s="8" t="n">
        <v>72.09999999999999</v>
      </c>
      <c r="C17" s="8" t="n">
        <v>64.7</v>
      </c>
    </row>
    <row r="18" spans="1:4">
      <c r="A18" s="4" t="s">
        <v>486</v>
      </c>
    </row>
    <row r="19" spans="1:4">
      <c r="A19" s="3" t="s">
        <v>1020</v>
      </c>
    </row>
    <row r="20" spans="1:4">
      <c r="A20" s="4" t="s">
        <v>35</v>
      </c>
      <c r="B20" s="8" t="n">
        <v>830.5</v>
      </c>
      <c r="C20" s="8" t="n">
        <v>611.2</v>
      </c>
    </row>
    <row r="21" spans="1:4">
      <c r="A21" s="4" t="s">
        <v>406</v>
      </c>
      <c r="B21" s="8" t="n">
        <v>10.2</v>
      </c>
      <c r="C21" s="8" t="n">
        <v>10.7</v>
      </c>
    </row>
    <row r="22" spans="1:4">
      <c r="A22" s="3" t="s">
        <v>1021</v>
      </c>
    </row>
    <row r="23" spans="1:4">
      <c r="A23" s="4" t="s">
        <v>43</v>
      </c>
      <c r="B23" s="8" t="n">
        <v>72.3</v>
      </c>
      <c r="C23" s="8" t="n">
        <v>71.40000000000001</v>
      </c>
      <c r="D23" s="8" t="n">
        <v>73.09999999999999</v>
      </c>
    </row>
    <row r="24" spans="1:4">
      <c r="A24" s="3" t="s">
        <v>1022</v>
      </c>
    </row>
    <row r="25" spans="1:4">
      <c r="A25" s="4" t="s">
        <v>1023</v>
      </c>
      <c r="B25" s="5" t="n">
        <v>5</v>
      </c>
      <c r="C25" s="8" t="n">
        <v>6.1</v>
      </c>
    </row>
    <row r="26" spans="1:4">
      <c r="A26" s="4" t="s">
        <v>422</v>
      </c>
    </row>
    <row r="27" spans="1:4">
      <c r="A27" s="3" t="s">
        <v>1020</v>
      </c>
    </row>
    <row r="28" spans="1:4">
      <c r="A28" s="4" t="s">
        <v>35</v>
      </c>
      <c r="B28" s="8" t="n">
        <v>737.5</v>
      </c>
      <c r="C28" s="8" t="n">
        <v>629.8</v>
      </c>
    </row>
    <row r="29" spans="1:4">
      <c r="A29" s="4" t="s">
        <v>406</v>
      </c>
      <c r="B29" s="8" t="n">
        <v>8.199999999999999</v>
      </c>
      <c r="C29" s="8" t="n">
        <v>8.199999999999999</v>
      </c>
    </row>
    <row r="30" spans="1:4">
      <c r="A30" s="3" t="s">
        <v>1021</v>
      </c>
    </row>
    <row r="31" spans="1:4">
      <c r="A31" s="4" t="s">
        <v>43</v>
      </c>
      <c r="B31" s="8" t="n">
        <v>496.7</v>
      </c>
      <c r="C31" s="8" t="n">
        <v>430.7</v>
      </c>
      <c r="D31" s="7" t="n">
        <v>405.9</v>
      </c>
    </row>
    <row r="32" spans="1:4">
      <c r="A32" s="3" t="s">
        <v>1022</v>
      </c>
    </row>
    <row r="33" spans="1:4">
      <c r="A33" s="4" t="s">
        <v>1023</v>
      </c>
      <c r="B33" s="8" t="n">
        <v>205.2</v>
      </c>
      <c r="C33" s="8" t="n">
        <v>140.2</v>
      </c>
    </row>
    <row r="34" spans="1:4">
      <c r="A34" s="4" t="s">
        <v>1015</v>
      </c>
    </row>
    <row r="35" spans="1:4">
      <c r="A35" s="3" t="s">
        <v>1024</v>
      </c>
    </row>
    <row r="36" spans="1:4">
      <c r="A36" s="4" t="s">
        <v>46</v>
      </c>
      <c r="B36" s="8" t="n">
        <v>2050.6</v>
      </c>
      <c r="C36" s="8" t="n">
        <v>1546.9</v>
      </c>
    </row>
    <row r="37" spans="1:4">
      <c r="A37" s="4" t="s">
        <v>1016</v>
      </c>
    </row>
    <row r="38" spans="1:4">
      <c r="A38" s="3" t="s">
        <v>1024</v>
      </c>
    </row>
    <row r="39" spans="1:4">
      <c r="A39" s="4" t="s">
        <v>46</v>
      </c>
      <c r="B39" s="8" t="n">
        <v>1287.7</v>
      </c>
      <c r="C39" s="8" t="n">
        <v>1149.5</v>
      </c>
    </row>
    <row r="40" spans="1:4">
      <c r="A40" s="4" t="s">
        <v>1017</v>
      </c>
    </row>
    <row r="41" spans="1:4">
      <c r="A41" s="3" t="s">
        <v>1024</v>
      </c>
    </row>
    <row r="42" spans="1:4">
      <c r="A42" s="4" t="s">
        <v>46</v>
      </c>
      <c r="B42" s="8" t="n">
        <v>1928.5</v>
      </c>
      <c r="C42" s="8" t="n">
        <v>1651.5</v>
      </c>
    </row>
    <row r="43" spans="1:4">
      <c r="A43" s="4" t="s">
        <v>1018</v>
      </c>
    </row>
    <row r="44" spans="1:4">
      <c r="A44" s="3" t="s">
        <v>1024</v>
      </c>
    </row>
    <row r="45" spans="1:4">
      <c r="A45" s="4" t="s">
        <v>46</v>
      </c>
      <c r="B45" s="7" t="n">
        <v>145.8</v>
      </c>
      <c r="C45" s="7" t="n">
        <v>177.3</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25</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1008</v>
      </c>
    </row>
    <row r="4" spans="1:12">
      <c r="A4" s="4" t="s">
        <v>88</v>
      </c>
      <c r="B4" s="7" t="n">
        <v>7792.1</v>
      </c>
      <c r="C4" s="7" t="n">
        <v>7399.8</v>
      </c>
      <c r="D4" s="6" t="n">
        <v>6633</v>
      </c>
      <c r="E4" s="7" t="n">
        <v>5190.8</v>
      </c>
      <c r="F4" s="7" t="n">
        <v>6733.6</v>
      </c>
      <c r="G4" s="7" t="n">
        <v>7810.7</v>
      </c>
      <c r="H4" s="7" t="n">
        <v>8496.4</v>
      </c>
      <c r="I4" s="7" t="n">
        <v>7340.7</v>
      </c>
      <c r="J4" s="7" t="n">
        <v>27015.8</v>
      </c>
      <c r="K4" s="7" t="n">
        <v>30381.4</v>
      </c>
      <c r="L4" s="7" t="n">
        <v>43391.8</v>
      </c>
    </row>
    <row r="5" spans="1:12">
      <c r="A5" s="3" t="s">
        <v>1010</v>
      </c>
    </row>
    <row r="6" spans="1:12">
      <c r="A6" s="4" t="s">
        <v>96</v>
      </c>
      <c r="J6" s="8" t="n">
        <v>188.9</v>
      </c>
      <c r="K6" s="8" t="n">
        <v>245.7</v>
      </c>
      <c r="L6" s="8" t="n">
        <v>276.7</v>
      </c>
    </row>
    <row r="7" spans="1:12">
      <c r="A7" s="3" t="s">
        <v>1026</v>
      </c>
    </row>
    <row r="8" spans="1:12">
      <c r="A8" s="4" t="s">
        <v>1027</v>
      </c>
      <c r="B8" s="8" t="n">
        <v>1576.1</v>
      </c>
      <c r="F8" s="8" t="n">
        <v>1279.3</v>
      </c>
      <c r="J8" s="8" t="n">
        <v>1576.1</v>
      </c>
      <c r="K8" s="8" t="n">
        <v>1279.3</v>
      </c>
    </row>
    <row r="9" spans="1:12">
      <c r="A9" s="3" t="s">
        <v>1024</v>
      </c>
    </row>
    <row r="10" spans="1:12">
      <c r="A10" s="4" t="s">
        <v>46</v>
      </c>
      <c r="B10" s="8" t="n">
        <v>5412.6</v>
      </c>
      <c r="F10" s="8" t="n">
        <v>4525.3</v>
      </c>
      <c r="J10" s="8" t="n">
        <v>5412.6</v>
      </c>
      <c r="K10" s="8" t="n">
        <v>4525.3</v>
      </c>
    </row>
    <row r="11" spans="1:12">
      <c r="A11" s="4" t="s">
        <v>88</v>
      </c>
      <c r="B11" s="8" t="n">
        <v>7792.1</v>
      </c>
      <c r="C11" s="7" t="n">
        <v>7399.8</v>
      </c>
      <c r="D11" s="6" t="n">
        <v>6633</v>
      </c>
      <c r="E11" s="7" t="n">
        <v>5190.8</v>
      </c>
      <c r="F11" s="8" t="n">
        <v>6733.6</v>
      </c>
      <c r="G11" s="7" t="n">
        <v>7810.7</v>
      </c>
      <c r="H11" s="7" t="n">
        <v>8496.4</v>
      </c>
      <c r="I11" s="7" t="n">
        <v>7340.7</v>
      </c>
      <c r="J11" s="8" t="n">
        <v>27015.8</v>
      </c>
      <c r="K11" s="8" t="n">
        <v>30381.4</v>
      </c>
      <c r="L11" s="8" t="n">
        <v>43391.8</v>
      </c>
    </row>
    <row r="12" spans="1:12">
      <c r="A12" s="4" t="s">
        <v>851</v>
      </c>
    </row>
    <row r="13" spans="1:12">
      <c r="A13" s="3" t="s">
        <v>1008</v>
      </c>
    </row>
    <row r="14" spans="1:12">
      <c r="A14" s="4" t="s">
        <v>88</v>
      </c>
      <c r="J14" s="8" t="n">
        <v>14368.8</v>
      </c>
      <c r="K14" s="8" t="n">
        <v>15496.3</v>
      </c>
      <c r="L14" s="8" t="n">
        <v>21519.6</v>
      </c>
    </row>
    <row r="15" spans="1:12">
      <c r="A15" s="3" t="s">
        <v>1010</v>
      </c>
    </row>
    <row r="16" spans="1:12">
      <c r="A16" s="4" t="s">
        <v>96</v>
      </c>
      <c r="J16" s="8" t="n">
        <v>-26.1</v>
      </c>
      <c r="K16" s="8" t="n">
        <v>19.2</v>
      </c>
      <c r="L16" s="8" t="n">
        <v>51.8</v>
      </c>
    </row>
    <row r="17" spans="1:12">
      <c r="A17" s="3" t="s">
        <v>1026</v>
      </c>
    </row>
    <row r="18" spans="1:12">
      <c r="A18" s="4" t="s">
        <v>1027</v>
      </c>
      <c r="B18" s="8" t="n">
        <v>799.2</v>
      </c>
      <c r="F18" s="8" t="n">
        <v>639.9</v>
      </c>
      <c r="J18" s="8" t="n">
        <v>799.2</v>
      </c>
      <c r="K18" s="8" t="n">
        <v>639.9</v>
      </c>
    </row>
    <row r="19" spans="1:12">
      <c r="A19" s="3" t="s">
        <v>1024</v>
      </c>
    </row>
    <row r="20" spans="1:12">
      <c r="A20" s="4" t="s">
        <v>46</v>
      </c>
      <c r="B20" s="5" t="n">
        <v>2462</v>
      </c>
      <c r="F20" s="8" t="n">
        <v>1890.5</v>
      </c>
      <c r="J20" s="5" t="n">
        <v>2462</v>
      </c>
      <c r="K20" s="8" t="n">
        <v>1890.5</v>
      </c>
    </row>
    <row r="21" spans="1:12">
      <c r="A21" s="4" t="s">
        <v>88</v>
      </c>
      <c r="J21" s="8" t="n">
        <v>14368.8</v>
      </c>
      <c r="K21" s="8" t="n">
        <v>15496.3</v>
      </c>
      <c r="L21" s="8" t="n">
        <v>21519.6</v>
      </c>
    </row>
    <row r="22" spans="1:12">
      <c r="A22" s="4" t="s">
        <v>1028</v>
      </c>
    </row>
    <row r="23" spans="1:12">
      <c r="A23" s="3" t="s">
        <v>1008</v>
      </c>
    </row>
    <row r="24" spans="1:12">
      <c r="A24" s="4" t="s">
        <v>88</v>
      </c>
      <c r="J24" s="8" t="n">
        <v>6018.6</v>
      </c>
      <c r="K24" s="8" t="n">
        <v>6382.2</v>
      </c>
      <c r="L24" s="8" t="n">
        <v>8613.1</v>
      </c>
    </row>
    <row r="25" spans="1:12">
      <c r="A25" s="3" t="s">
        <v>1010</v>
      </c>
    </row>
    <row r="26" spans="1:12">
      <c r="A26" s="4" t="s">
        <v>96</v>
      </c>
      <c r="J26" s="8" t="n">
        <v>155.3</v>
      </c>
      <c r="K26" s="8" t="n">
        <v>153.8</v>
      </c>
      <c r="L26" s="8" t="n">
        <v>123.7</v>
      </c>
    </row>
    <row r="27" spans="1:12">
      <c r="A27" s="3" t="s">
        <v>1026</v>
      </c>
    </row>
    <row r="28" spans="1:12">
      <c r="A28" s="4" t="s">
        <v>1027</v>
      </c>
      <c r="B28" s="8" t="n">
        <v>587.4</v>
      </c>
      <c r="F28" s="8" t="n">
        <v>604.6</v>
      </c>
      <c r="J28" s="8" t="n">
        <v>587.4</v>
      </c>
      <c r="K28" s="8" t="n">
        <v>604.6</v>
      </c>
    </row>
    <row r="29" spans="1:12">
      <c r="A29" s="3" t="s">
        <v>1024</v>
      </c>
    </row>
    <row r="30" spans="1:12">
      <c r="A30" s="4" t="s">
        <v>46</v>
      </c>
      <c r="B30" s="8" t="n">
        <v>1805.6</v>
      </c>
      <c r="F30" s="8" t="n">
        <v>1719.5</v>
      </c>
      <c r="J30" s="8" t="n">
        <v>1805.6</v>
      </c>
      <c r="K30" s="8" t="n">
        <v>1719.5</v>
      </c>
    </row>
    <row r="31" spans="1:12">
      <c r="A31" s="4" t="s">
        <v>88</v>
      </c>
      <c r="J31" s="8" t="n">
        <v>6018.6</v>
      </c>
      <c r="K31" s="8" t="n">
        <v>6382.2</v>
      </c>
      <c r="L31" s="8" t="n">
        <v>8613.1</v>
      </c>
    </row>
    <row r="32" spans="1:12">
      <c r="A32" s="4" t="s">
        <v>1029</v>
      </c>
    </row>
    <row r="33" spans="1:12">
      <c r="A33" s="3" t="s">
        <v>1008</v>
      </c>
    </row>
    <row r="34" spans="1:12">
      <c r="A34" s="4" t="s">
        <v>88</v>
      </c>
      <c r="J34" s="8" t="n">
        <v>4271.1</v>
      </c>
      <c r="K34" s="8" t="n">
        <v>5863.4</v>
      </c>
      <c r="L34" s="8" t="n">
        <v>9844.700000000001</v>
      </c>
    </row>
    <row r="35" spans="1:12">
      <c r="A35" s="3" t="s">
        <v>1010</v>
      </c>
    </row>
    <row r="36" spans="1:12">
      <c r="A36" s="4" t="s">
        <v>96</v>
      </c>
      <c r="J36" s="8" t="n">
        <v>38.3</v>
      </c>
      <c r="K36" s="8" t="n">
        <v>54.4</v>
      </c>
      <c r="L36" s="8" t="n">
        <v>76.2</v>
      </c>
    </row>
    <row r="37" spans="1:12">
      <c r="A37" s="3" t="s">
        <v>1026</v>
      </c>
    </row>
    <row r="38" spans="1:12">
      <c r="A38" s="4" t="s">
        <v>1027</v>
      </c>
      <c r="B38" s="8" t="n">
        <v>17.2</v>
      </c>
      <c r="F38" s="8" t="n">
        <v>5.3</v>
      </c>
      <c r="J38" s="8" t="n">
        <v>17.2</v>
      </c>
      <c r="K38" s="8" t="n">
        <v>5.3</v>
      </c>
    </row>
    <row r="39" spans="1:12">
      <c r="A39" s="3" t="s">
        <v>1024</v>
      </c>
    </row>
    <row r="40" spans="1:12">
      <c r="A40" s="4" t="s">
        <v>46</v>
      </c>
      <c r="B40" s="8" t="n">
        <v>661.2</v>
      </c>
      <c r="F40" s="8" t="n">
        <v>614.9</v>
      </c>
      <c r="J40" s="8" t="n">
        <v>661.2</v>
      </c>
      <c r="K40" s="8" t="n">
        <v>614.9</v>
      </c>
    </row>
    <row r="41" spans="1:12">
      <c r="A41" s="4" t="s">
        <v>88</v>
      </c>
      <c r="J41" s="8" t="n">
        <v>4271.1</v>
      </c>
      <c r="K41" s="8" t="n">
        <v>5863.4</v>
      </c>
      <c r="L41" s="8" t="n">
        <v>9844.700000000001</v>
      </c>
    </row>
    <row r="42" spans="1:12">
      <c r="A42" s="4" t="s">
        <v>1030</v>
      </c>
    </row>
    <row r="43" spans="1:12">
      <c r="A43" s="3" t="s">
        <v>1008</v>
      </c>
    </row>
    <row r="44" spans="1:12">
      <c r="A44" s="4" t="s">
        <v>88</v>
      </c>
      <c r="J44" s="8" t="n">
        <v>2357.2</v>
      </c>
      <c r="K44" s="8" t="n">
        <v>2639.5</v>
      </c>
      <c r="L44" s="8" t="n">
        <v>3414.4</v>
      </c>
    </row>
    <row r="45" spans="1:12">
      <c r="A45" s="3" t="s">
        <v>1010</v>
      </c>
    </row>
    <row r="46" spans="1:12">
      <c r="A46" s="4" t="s">
        <v>96</v>
      </c>
      <c r="J46" s="8" t="n">
        <v>21.3</v>
      </c>
      <c r="K46" s="8" t="n">
        <v>18.2</v>
      </c>
      <c r="L46" s="8" t="n">
        <v>24.9</v>
      </c>
    </row>
    <row r="47" spans="1:12">
      <c r="A47" s="3" t="s">
        <v>1026</v>
      </c>
    </row>
    <row r="48" spans="1:12">
      <c r="A48" s="4" t="s">
        <v>1027</v>
      </c>
      <c r="B48" s="8" t="n">
        <v>172.4</v>
      </c>
      <c r="F48" s="8" t="n">
        <v>29.5</v>
      </c>
      <c r="J48" s="8" t="n">
        <v>172.4</v>
      </c>
      <c r="K48" s="8" t="n">
        <v>29.5</v>
      </c>
    </row>
    <row r="49" spans="1:12">
      <c r="A49" s="3" t="s">
        <v>1024</v>
      </c>
    </row>
    <row r="50" spans="1:12">
      <c r="A50" s="4" t="s">
        <v>46</v>
      </c>
      <c r="B50" s="7" t="n">
        <v>483.9</v>
      </c>
      <c r="F50" s="7" t="n">
        <v>300.2</v>
      </c>
      <c r="J50" s="8" t="n">
        <v>483.9</v>
      </c>
      <c r="K50" s="8" t="n">
        <v>300.2</v>
      </c>
    </row>
    <row r="51" spans="1:12">
      <c r="A51" s="4" t="s">
        <v>88</v>
      </c>
      <c r="J51" s="8" t="n">
        <v>2357.2</v>
      </c>
      <c r="K51" s="8" t="n">
        <v>2639.5</v>
      </c>
      <c r="L51" s="8" t="n">
        <v>3414.4</v>
      </c>
    </row>
    <row r="52" spans="1:12">
      <c r="A52" s="4" t="s">
        <v>1031</v>
      </c>
    </row>
    <row r="53" spans="1:12">
      <c r="A53" s="3" t="s">
        <v>1008</v>
      </c>
    </row>
    <row r="54" spans="1:12">
      <c r="A54" s="4" t="s">
        <v>88</v>
      </c>
      <c r="J54" s="5" t="n">
        <v>4100</v>
      </c>
      <c r="K54" s="5" t="n">
        <v>4700</v>
      </c>
      <c r="L54" s="5" t="n">
        <v>6200</v>
      </c>
    </row>
    <row r="55" spans="1:12">
      <c r="A55" s="3" t="s">
        <v>1024</v>
      </c>
    </row>
    <row r="56" spans="1:12">
      <c r="A56" s="4" t="s">
        <v>88</v>
      </c>
      <c r="J56" s="5" t="n">
        <v>4100</v>
      </c>
      <c r="K56" s="5" t="n">
        <v>4700</v>
      </c>
      <c r="L56" s="5" t="n">
        <v>6200</v>
      </c>
    </row>
    <row r="57" spans="1:12">
      <c r="A57" s="4" t="s">
        <v>1032</v>
      </c>
    </row>
    <row r="58" spans="1:12">
      <c r="A58" s="3" t="s">
        <v>1008</v>
      </c>
    </row>
    <row r="59" spans="1:12">
      <c r="A59" s="4" t="s">
        <v>88</v>
      </c>
      <c r="J59" s="5" t="n">
        <v>4200</v>
      </c>
      <c r="K59" s="5" t="n">
        <v>5800</v>
      </c>
      <c r="L59" s="5" t="n">
        <v>9700</v>
      </c>
    </row>
    <row r="60" spans="1:12">
      <c r="A60" s="3" t="s">
        <v>1024</v>
      </c>
    </row>
    <row r="61" spans="1:12">
      <c r="A61" s="4" t="s">
        <v>88</v>
      </c>
      <c r="J61" s="6" t="n">
        <v>4200</v>
      </c>
      <c r="K61" s="6" t="n">
        <v>5800</v>
      </c>
      <c r="L61" s="6" t="n">
        <v>9700</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30</v>
      </c>
      <c r="D2" s="2" t="s">
        <v>31</v>
      </c>
    </row>
    <row r="3" spans="1:4">
      <c r="A3" s="3" t="s">
        <v>159</v>
      </c>
    </row>
    <row r="4" spans="1:4">
      <c r="A4" s="4" t="s">
        <v>103</v>
      </c>
      <c r="B4" s="7" t="n">
        <v>126.4</v>
      </c>
      <c r="C4" s="7" t="n">
        <v>170.5</v>
      </c>
      <c r="D4" s="7" t="n">
        <v>221.1</v>
      </c>
    </row>
    <row r="5" spans="1:4">
      <c r="A5" s="3" t="s">
        <v>160</v>
      </c>
    </row>
    <row r="6" spans="1:4">
      <c r="A6" s="4" t="s">
        <v>161</v>
      </c>
      <c r="B6" s="8" t="n">
        <v>82.3</v>
      </c>
      <c r="C6" s="8" t="n">
        <v>65.5</v>
      </c>
      <c r="D6" s="8" t="n">
        <v>57.3</v>
      </c>
    </row>
    <row r="7" spans="1:4">
      <c r="A7" s="4" t="s">
        <v>93</v>
      </c>
      <c r="B7" s="8" t="n">
        <v>15.4</v>
      </c>
      <c r="C7" s="8" t="n">
        <v>7.5</v>
      </c>
      <c r="D7" s="8" t="n">
        <v>3.8</v>
      </c>
    </row>
    <row r="8" spans="1:4">
      <c r="A8" s="4" t="s">
        <v>162</v>
      </c>
      <c r="B8" s="8" t="n">
        <v>-3.8</v>
      </c>
      <c r="C8" s="5" t="n">
        <v>0</v>
      </c>
      <c r="D8" s="8" t="n">
        <v>-18.1</v>
      </c>
    </row>
    <row r="9" spans="1:4">
      <c r="A9" s="4" t="s">
        <v>163</v>
      </c>
      <c r="B9" s="8" t="n">
        <v>19.2</v>
      </c>
      <c r="C9" s="5" t="n">
        <v>17</v>
      </c>
      <c r="D9" s="8" t="n">
        <v>15.8</v>
      </c>
    </row>
    <row r="10" spans="1:4">
      <c r="A10" s="4" t="s">
        <v>164</v>
      </c>
      <c r="B10" s="5" t="n">
        <v>-36</v>
      </c>
      <c r="C10" s="8" t="n">
        <v>5.3</v>
      </c>
      <c r="D10" s="8" t="n">
        <v>10.8</v>
      </c>
    </row>
    <row r="11" spans="1:4">
      <c r="A11" s="4" t="s">
        <v>165</v>
      </c>
      <c r="B11" s="5" t="n">
        <v>-7</v>
      </c>
      <c r="C11" s="8" t="n">
        <v>-8.199999999999999</v>
      </c>
      <c r="D11" s="8" t="n">
        <v>-5.3</v>
      </c>
    </row>
    <row r="12" spans="1:4">
      <c r="A12" s="4" t="s">
        <v>166</v>
      </c>
      <c r="B12" s="8" t="n">
        <v>-11.8</v>
      </c>
      <c r="C12" s="8" t="n">
        <v>-7.3</v>
      </c>
      <c r="D12" s="8" t="n">
        <v>-7.8</v>
      </c>
    </row>
    <row r="13" spans="1:4">
      <c r="A13" s="4" t="s">
        <v>147</v>
      </c>
      <c r="B13" s="8" t="n">
        <v>3.3</v>
      </c>
      <c r="C13" s="8" t="n">
        <v>3.2</v>
      </c>
      <c r="D13" s="8" t="n">
        <v>-5.3</v>
      </c>
    </row>
    <row r="14" spans="1:4">
      <c r="A14" s="3" t="s">
        <v>167</v>
      </c>
    </row>
    <row r="15" spans="1:4">
      <c r="A15" s="4" t="s">
        <v>35</v>
      </c>
      <c r="B15" s="8" t="n">
        <v>-506.8</v>
      </c>
      <c r="C15" s="5" t="n">
        <v>485</v>
      </c>
      <c r="D15" s="8" t="n">
        <v>460.7</v>
      </c>
    </row>
    <row r="16" spans="1:4">
      <c r="A16" s="4" t="s">
        <v>36</v>
      </c>
      <c r="B16" s="8" t="n">
        <v>-49.5</v>
      </c>
      <c r="C16" s="8" t="n">
        <v>81.40000000000001</v>
      </c>
      <c r="D16" s="8" t="n">
        <v>232.3</v>
      </c>
    </row>
    <row r="17" spans="1:4">
      <c r="A17" s="4" t="s">
        <v>37</v>
      </c>
      <c r="B17" s="8" t="n">
        <v>7.7</v>
      </c>
      <c r="C17" s="8" t="n">
        <v>10.8</v>
      </c>
      <c r="D17" s="8" t="n">
        <v>46.5</v>
      </c>
    </row>
    <row r="18" spans="1:4">
      <c r="A18" s="4" t="s">
        <v>38</v>
      </c>
      <c r="B18" s="8" t="n">
        <v>163.7</v>
      </c>
      <c r="C18" s="8" t="n">
        <v>81.5</v>
      </c>
      <c r="D18" s="8" t="n">
        <v>-265.8</v>
      </c>
    </row>
    <row r="19" spans="1:4">
      <c r="A19" s="4" t="s">
        <v>39</v>
      </c>
      <c r="B19" s="8" t="n">
        <v>-20.4</v>
      </c>
      <c r="C19" s="5" t="n">
        <v>34</v>
      </c>
      <c r="D19" s="5" t="n">
        <v>-38</v>
      </c>
    </row>
    <row r="20" spans="1:4">
      <c r="A20" s="4" t="s">
        <v>168</v>
      </c>
      <c r="B20" s="8" t="n">
        <v>149.2</v>
      </c>
      <c r="C20" s="8" t="n">
        <v>133.3</v>
      </c>
      <c r="D20" s="5" t="n">
        <v>-288</v>
      </c>
    </row>
    <row r="21" spans="1:4">
      <c r="A21" s="4" t="s">
        <v>169</v>
      </c>
      <c r="B21" s="8" t="n">
        <v>4.4</v>
      </c>
      <c r="C21" s="8" t="n">
        <v>-1.9</v>
      </c>
      <c r="D21" s="8" t="n">
        <v>13.7</v>
      </c>
    </row>
    <row r="22" spans="1:4">
      <c r="A22" s="4" t="s">
        <v>49</v>
      </c>
      <c r="B22" s="8" t="n">
        <v>423.4</v>
      </c>
      <c r="C22" s="8" t="n">
        <v>-481.5</v>
      </c>
      <c r="D22" s="8" t="n">
        <v>-587.8</v>
      </c>
    </row>
    <row r="23" spans="1:4">
      <c r="A23" s="4" t="s">
        <v>50</v>
      </c>
      <c r="B23" s="8" t="n">
        <v>-26.3</v>
      </c>
      <c r="C23" s="8" t="n">
        <v>-17.5</v>
      </c>
      <c r="D23" s="8" t="n">
        <v>12.8</v>
      </c>
    </row>
    <row r="24" spans="1:4">
      <c r="A24" s="4" t="s">
        <v>51</v>
      </c>
      <c r="B24" s="8" t="n">
        <v>-121.9</v>
      </c>
      <c r="C24" s="8" t="n">
        <v>-141.9</v>
      </c>
      <c r="D24" s="5" t="n">
        <v>267</v>
      </c>
    </row>
    <row r="25" spans="1:4">
      <c r="A25" s="4" t="s">
        <v>170</v>
      </c>
      <c r="B25" s="8" t="n">
        <v>-6.4</v>
      </c>
      <c r="C25" s="5" t="n">
        <v>11</v>
      </c>
      <c r="D25" s="8" t="n">
        <v>15.4</v>
      </c>
    </row>
    <row r="26" spans="1:4">
      <c r="A26" s="4" t="s">
        <v>171</v>
      </c>
      <c r="B26" s="8" t="n">
        <v>78.8</v>
      </c>
      <c r="C26" s="8" t="n">
        <v>276.9</v>
      </c>
      <c r="D26" s="5" t="n">
        <v>-80</v>
      </c>
    </row>
    <row r="27" spans="1:4">
      <c r="A27" s="4" t="s">
        <v>172</v>
      </c>
      <c r="B27" s="8" t="n">
        <v>205.2</v>
      </c>
      <c r="C27" s="8" t="n">
        <v>447.5</v>
      </c>
      <c r="D27" s="8" t="n">
        <v>141.1</v>
      </c>
    </row>
    <row r="28" spans="1:4">
      <c r="A28" s="3" t="s">
        <v>173</v>
      </c>
    </row>
    <row r="29" spans="1:4">
      <c r="A29" s="4" t="s">
        <v>174</v>
      </c>
      <c r="B29" s="8" t="n">
        <v>-430.8</v>
      </c>
      <c r="C29" s="8" t="n">
        <v>-96.90000000000001</v>
      </c>
      <c r="D29" s="8" t="n">
        <v>-273.6</v>
      </c>
    </row>
    <row r="30" spans="1:4">
      <c r="A30" s="4" t="s">
        <v>175</v>
      </c>
      <c r="B30" s="5" t="n">
        <v>29</v>
      </c>
      <c r="C30" s="5" t="n">
        <v>0</v>
      </c>
      <c r="D30" s="5" t="n">
        <v>0</v>
      </c>
    </row>
    <row r="31" spans="1:4">
      <c r="A31" s="4" t="s">
        <v>176</v>
      </c>
      <c r="B31" s="8" t="n">
        <v>-36.1</v>
      </c>
      <c r="C31" s="5" t="n">
        <v>-51</v>
      </c>
      <c r="D31" s="8" t="n">
        <v>-50.2</v>
      </c>
    </row>
    <row r="32" spans="1:4">
      <c r="A32" s="4" t="s">
        <v>177</v>
      </c>
      <c r="B32" s="8" t="n">
        <v>7.3</v>
      </c>
      <c r="C32" s="8" t="n">
        <v>5.3</v>
      </c>
      <c r="D32" s="5" t="n">
        <v>0</v>
      </c>
    </row>
    <row r="33" spans="1:4">
      <c r="A33" s="4" t="s">
        <v>178</v>
      </c>
      <c r="B33" s="5" t="n">
        <v>0</v>
      </c>
      <c r="C33" s="5" t="n">
        <v>0</v>
      </c>
      <c r="D33" s="8" t="n">
        <v>-21.7</v>
      </c>
    </row>
    <row r="34" spans="1:4">
      <c r="A34" s="4" t="s">
        <v>179</v>
      </c>
      <c r="B34" s="5" t="n">
        <v>0</v>
      </c>
      <c r="C34" s="5" t="n">
        <v>0</v>
      </c>
      <c r="D34" s="5" t="n">
        <v>43</v>
      </c>
    </row>
    <row r="35" spans="1:4">
      <c r="A35" s="4" t="s">
        <v>180</v>
      </c>
      <c r="B35" s="5" t="n">
        <v>-1</v>
      </c>
      <c r="C35" s="5" t="n">
        <v>-1</v>
      </c>
      <c r="D35" s="8" t="n">
        <v>-2.1</v>
      </c>
    </row>
    <row r="36" spans="1:4">
      <c r="A36" s="4" t="s">
        <v>181</v>
      </c>
      <c r="B36" s="8" t="n">
        <v>-3.5</v>
      </c>
      <c r="C36" s="8" t="n">
        <v>-1.4</v>
      </c>
      <c r="D36" s="5" t="n">
        <v>0</v>
      </c>
    </row>
    <row r="37" spans="1:4">
      <c r="A37" s="4" t="s">
        <v>182</v>
      </c>
      <c r="B37" s="8" t="n">
        <v>6.5</v>
      </c>
      <c r="C37" s="8" t="n">
        <v>0.3</v>
      </c>
      <c r="D37" s="8" t="n">
        <v>7.5</v>
      </c>
    </row>
    <row r="38" spans="1:4">
      <c r="A38" s="4" t="s">
        <v>183</v>
      </c>
      <c r="B38" s="8" t="n">
        <v>-428.5</v>
      </c>
      <c r="C38" s="8" t="n">
        <v>-144.8</v>
      </c>
      <c r="D38" s="8" t="n">
        <v>-297.1</v>
      </c>
    </row>
    <row r="39" spans="1:4">
      <c r="A39" s="3" t="s">
        <v>184</v>
      </c>
    </row>
    <row r="40" spans="1:4">
      <c r="A40" s="4" t="s">
        <v>185</v>
      </c>
      <c r="B40" s="5" t="n">
        <v>4688</v>
      </c>
      <c r="C40" s="8" t="n">
        <v>4831.2</v>
      </c>
      <c r="D40" s="8" t="n">
        <v>5757.3</v>
      </c>
    </row>
    <row r="41" spans="1:4">
      <c r="A41" s="4" t="s">
        <v>186</v>
      </c>
      <c r="B41" s="8" t="n">
        <v>-4280.3</v>
      </c>
      <c r="C41" s="5" t="n">
        <v>-4752</v>
      </c>
      <c r="D41" s="8" t="n">
        <v>-5551.5</v>
      </c>
    </row>
    <row r="42" spans="1:4">
      <c r="A42" s="4" t="s">
        <v>187</v>
      </c>
      <c r="B42" s="8" t="n">
        <v>-5.7</v>
      </c>
      <c r="C42" s="8" t="n">
        <v>-3.4</v>
      </c>
      <c r="D42" s="5" t="n">
        <v>0</v>
      </c>
    </row>
    <row r="43" spans="1:4">
      <c r="A43" s="4" t="s">
        <v>188</v>
      </c>
      <c r="B43" s="8" t="n">
        <v>-16.6</v>
      </c>
      <c r="C43" s="8" t="n">
        <v>-15.3</v>
      </c>
      <c r="D43" s="8" t="n">
        <v>-10.6</v>
      </c>
    </row>
    <row r="44" spans="1:4">
      <c r="A44" s="4" t="s">
        <v>146</v>
      </c>
      <c r="B44" s="5" t="n">
        <v>0</v>
      </c>
      <c r="C44" s="8" t="n">
        <v>0.5</v>
      </c>
      <c r="D44" s="5" t="n">
        <v>0</v>
      </c>
    </row>
    <row r="45" spans="1:4">
      <c r="A45" s="4" t="s">
        <v>135</v>
      </c>
      <c r="B45" s="8" t="n">
        <v>-0.3</v>
      </c>
      <c r="C45" s="8" t="n">
        <v>-0.3</v>
      </c>
      <c r="D45" s="8" t="n">
        <v>-11.6</v>
      </c>
    </row>
    <row r="46" spans="1:4">
      <c r="A46" s="4" t="s">
        <v>141</v>
      </c>
      <c r="B46" s="8" t="n">
        <v>-41.2</v>
      </c>
      <c r="C46" s="8" t="n">
        <v>-70.5</v>
      </c>
      <c r="D46" s="5" t="n">
        <v>-10</v>
      </c>
    </row>
    <row r="47" spans="1:4">
      <c r="A47" s="4" t="s">
        <v>189</v>
      </c>
      <c r="B47" s="8" t="n">
        <v>1.6</v>
      </c>
      <c r="C47" s="5" t="n">
        <v>0</v>
      </c>
      <c r="D47" s="5" t="n">
        <v>1</v>
      </c>
    </row>
    <row r="48" spans="1:4">
      <c r="A48" s="4" t="s">
        <v>139</v>
      </c>
      <c r="B48" s="8" t="n">
        <v>-4.6</v>
      </c>
      <c r="C48" s="8" t="n">
        <v>-7.3</v>
      </c>
      <c r="D48" s="8" t="n">
        <v>-5.1</v>
      </c>
    </row>
    <row r="49" spans="1:4">
      <c r="A49" s="4" t="s">
        <v>190</v>
      </c>
      <c r="B49" s="8" t="n">
        <v>340.9</v>
      </c>
      <c r="C49" s="5" t="n">
        <v>-17</v>
      </c>
      <c r="D49" s="8" t="n">
        <v>169.5</v>
      </c>
    </row>
    <row r="50" spans="1:4">
      <c r="A50" s="4" t="s">
        <v>191</v>
      </c>
      <c r="B50" s="8" t="n">
        <v>-1.5</v>
      </c>
      <c r="C50" s="8" t="n">
        <v>-5.5</v>
      </c>
      <c r="D50" s="8" t="n">
        <v>-3.4</v>
      </c>
    </row>
    <row r="51" spans="1:4">
      <c r="A51" s="4" t="s">
        <v>192</v>
      </c>
      <c r="B51" s="8" t="n">
        <v>116.1</v>
      </c>
      <c r="C51" s="8" t="n">
        <v>280.2</v>
      </c>
      <c r="D51" s="8" t="n">
        <v>10.2</v>
      </c>
    </row>
    <row r="52" spans="1:4">
      <c r="A52" s="4" t="s">
        <v>193</v>
      </c>
      <c r="B52" s="8" t="n">
        <v>582.5</v>
      </c>
      <c r="C52" s="8" t="n">
        <v>302.3</v>
      </c>
      <c r="D52" s="8" t="n">
        <v>292.1</v>
      </c>
    </row>
    <row r="53" spans="1:4">
      <c r="A53" s="4" t="s">
        <v>194</v>
      </c>
      <c r="B53" s="8" t="n">
        <v>698.6</v>
      </c>
      <c r="C53" s="8" t="n">
        <v>582.5</v>
      </c>
      <c r="D53" s="8" t="n">
        <v>302.3</v>
      </c>
    </row>
    <row r="54" spans="1:4">
      <c r="A54" s="3" t="s">
        <v>195</v>
      </c>
    </row>
    <row r="55" spans="1:4">
      <c r="A55" s="4" t="s">
        <v>196</v>
      </c>
      <c r="B55" s="8" t="n">
        <v>40.7</v>
      </c>
      <c r="C55" s="8" t="n">
        <v>33.1</v>
      </c>
      <c r="D55" s="8" t="n">
        <v>29.1</v>
      </c>
    </row>
    <row r="56" spans="1:4">
      <c r="A56" s="4" t="s">
        <v>197</v>
      </c>
      <c r="B56" s="7" t="n">
        <v>37.5</v>
      </c>
      <c r="C56" s="6" t="n">
        <v>44</v>
      </c>
      <c r="D56" s="7" t="n">
        <v>40.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81</v>
      </c>
      <c r="J1" s="2" t="s">
        <v>1</v>
      </c>
    </row>
    <row r="2" spans="1:12">
      <c r="B2" s="2" t="s">
        <v>2</v>
      </c>
      <c r="C2" s="2" t="s">
        <v>82</v>
      </c>
      <c r="D2" s="2" t="s">
        <v>4</v>
      </c>
      <c r="E2" s="2" t="s">
        <v>83</v>
      </c>
      <c r="F2" s="2" t="s">
        <v>30</v>
      </c>
      <c r="G2" s="2" t="s">
        <v>84</v>
      </c>
      <c r="H2" s="2" t="s">
        <v>85</v>
      </c>
      <c r="I2" s="2" t="s">
        <v>86</v>
      </c>
      <c r="J2" s="2" t="s">
        <v>2</v>
      </c>
      <c r="K2" s="2" t="s">
        <v>30</v>
      </c>
      <c r="L2" s="2" t="s">
        <v>31</v>
      </c>
    </row>
    <row r="3" spans="1:12">
      <c r="A3" s="3" t="s">
        <v>1034</v>
      </c>
    </row>
    <row r="4" spans="1:12">
      <c r="A4" s="4" t="s">
        <v>88</v>
      </c>
      <c r="B4" s="7" t="n">
        <v>7792.1</v>
      </c>
      <c r="C4" s="7" t="n">
        <v>7399.8</v>
      </c>
      <c r="D4" s="6" t="n">
        <v>6633</v>
      </c>
      <c r="E4" s="7" t="n">
        <v>5190.8</v>
      </c>
      <c r="F4" s="7" t="n">
        <v>6733.6</v>
      </c>
      <c r="G4" s="7" t="n">
        <v>7810.7</v>
      </c>
      <c r="H4" s="7" t="n">
        <v>8496.4</v>
      </c>
      <c r="I4" s="7" t="n">
        <v>7340.7</v>
      </c>
      <c r="J4" s="7" t="n">
        <v>27015.8</v>
      </c>
      <c r="K4" s="7" t="n">
        <v>30381.4</v>
      </c>
      <c r="L4" s="7" t="n">
        <v>43391.8</v>
      </c>
    </row>
    <row r="5" spans="1:12">
      <c r="A5" s="4" t="s">
        <v>90</v>
      </c>
      <c r="B5" s="8" t="n">
        <v>222.3</v>
      </c>
      <c r="C5" s="8" t="n">
        <v>236.7</v>
      </c>
      <c r="D5" s="8" t="n">
        <v>218.5</v>
      </c>
      <c r="E5" s="8" t="n">
        <v>221.5</v>
      </c>
      <c r="F5" s="8" t="n">
        <v>230.2</v>
      </c>
      <c r="G5" s="8" t="n">
        <v>226.7</v>
      </c>
      <c r="H5" s="8" t="n">
        <v>190.4</v>
      </c>
      <c r="I5" s="8" t="n">
        <v>213.6</v>
      </c>
      <c r="J5" s="5" t="n">
        <v>899</v>
      </c>
      <c r="K5" s="5" t="n">
        <v>861</v>
      </c>
      <c r="L5" s="8" t="n">
        <v>819.1</v>
      </c>
    </row>
    <row r="6" spans="1:12">
      <c r="A6" s="4" t="s">
        <v>103</v>
      </c>
      <c r="B6" s="8" t="n">
        <v>2.1</v>
      </c>
      <c r="C6" s="5" t="n">
        <v>43</v>
      </c>
      <c r="D6" s="8" t="n">
        <v>29.8</v>
      </c>
      <c r="E6" s="8" t="n">
        <v>51.6</v>
      </c>
      <c r="F6" s="8" t="n">
        <v>49.6</v>
      </c>
      <c r="G6" s="8" t="n">
        <v>42.7</v>
      </c>
      <c r="H6" s="5" t="n">
        <v>29</v>
      </c>
      <c r="I6" s="8" t="n">
        <v>49.3</v>
      </c>
      <c r="J6" s="8" t="n">
        <v>126.4</v>
      </c>
      <c r="K6" s="8" t="n">
        <v>170.5</v>
      </c>
      <c r="L6" s="8" t="n">
        <v>221.1</v>
      </c>
    </row>
    <row r="7" spans="1:12">
      <c r="A7" s="4" t="s">
        <v>105</v>
      </c>
      <c r="B7" s="7" t="n">
        <v>2.2</v>
      </c>
      <c r="C7" s="7" t="n">
        <v>42.7</v>
      </c>
      <c r="D7" s="6" t="n">
        <v>30</v>
      </c>
      <c r="E7" s="7" t="n">
        <v>51.8</v>
      </c>
      <c r="F7" s="7" t="n">
        <v>49.9</v>
      </c>
      <c r="G7" s="7" t="n">
        <v>43.7</v>
      </c>
      <c r="H7" s="7" t="n">
        <v>30.5</v>
      </c>
      <c r="I7" s="7" t="n">
        <v>50.3</v>
      </c>
      <c r="J7" s="7" t="n">
        <v>126.5</v>
      </c>
      <c r="K7" s="7" t="n">
        <v>174.5</v>
      </c>
      <c r="L7" s="7" t="n">
        <v>224.5</v>
      </c>
    </row>
    <row r="8" spans="1:12">
      <c r="A8" s="4" t="s">
        <v>106</v>
      </c>
      <c r="B8" s="9" t="n">
        <v>0.03</v>
      </c>
      <c r="C8" s="9" t="n">
        <v>0.62</v>
      </c>
      <c r="D8" s="9" t="n">
        <v>0.43</v>
      </c>
      <c r="E8" s="9" t="n">
        <v>0.74</v>
      </c>
      <c r="F8" s="9" t="n">
        <v>0.72</v>
      </c>
      <c r="G8" s="9" t="n">
        <v>0.62</v>
      </c>
      <c r="H8" s="9" t="n">
        <v>0.43</v>
      </c>
      <c r="I8" s="9" t="n">
        <v>0.71</v>
      </c>
      <c r="J8" s="9" t="n">
        <v>1.82</v>
      </c>
      <c r="K8" s="9" t="n">
        <v>2.49</v>
      </c>
      <c r="L8" s="9" t="n">
        <v>3.17</v>
      </c>
    </row>
    <row r="9" spans="1:12">
      <c r="A9" s="4" t="s">
        <v>108</v>
      </c>
      <c r="B9" s="9" t="n">
        <v>0.03</v>
      </c>
      <c r="C9" s="9" t="n">
        <v>0.61</v>
      </c>
      <c r="D9" s="9" t="n">
        <v>0.43</v>
      </c>
      <c r="E9" s="9" t="n">
        <v>0.74</v>
      </c>
      <c r="F9" s="9" t="n">
        <v>0.71</v>
      </c>
      <c r="G9" s="9" t="n">
        <v>0.62</v>
      </c>
      <c r="H9" s="9" t="n">
        <v>0.43</v>
      </c>
      <c r="I9" s="9" t="n">
        <v>0.7</v>
      </c>
      <c r="J9" s="9" t="n">
        <v>1.81</v>
      </c>
      <c r="K9" s="9" t="n">
        <v>2.47</v>
      </c>
      <c r="L9" s="9" t="n">
        <v>3.15</v>
      </c>
    </row>
    <row r="10" spans="1:12">
      <c r="A10" s="4" t="s">
        <v>1035</v>
      </c>
    </row>
    <row r="11" spans="1:12">
      <c r="A11" s="3" t="s">
        <v>1034</v>
      </c>
    </row>
    <row r="12" spans="1:12">
      <c r="A12" s="4" t="s">
        <v>1036</v>
      </c>
      <c r="I12" s="7" t="n">
        <v>2.3</v>
      </c>
    </row>
    <row r="13" spans="1:12">
      <c r="A13" s="4" t="s">
        <v>1037</v>
      </c>
      <c r="I13" s="9" t="n">
        <v>0.03</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38</v>
      </c>
      <c r="B1" s="2" t="s">
        <v>2</v>
      </c>
      <c r="C1" s="2" t="s">
        <v>30</v>
      </c>
      <c r="D1" s="2" t="s">
        <v>31</v>
      </c>
      <c r="E1" s="2" t="s">
        <v>32</v>
      </c>
    </row>
    <row r="2" spans="1:5">
      <c r="A2" s="4" t="s">
        <v>1039</v>
      </c>
      <c r="B2" s="7" t="n">
        <v>1679.3</v>
      </c>
      <c r="C2" s="7" t="n">
        <v>1569.4</v>
      </c>
    </row>
    <row r="3" spans="1:5">
      <c r="A3" s="3" t="s">
        <v>33</v>
      </c>
    </row>
    <row r="4" spans="1:5">
      <c r="A4" s="4" t="s">
        <v>34</v>
      </c>
      <c r="B4" s="8" t="n">
        <v>698.6</v>
      </c>
      <c r="C4" s="8" t="n">
        <v>582.5</v>
      </c>
      <c r="D4" s="7" t="n">
        <v>302.3</v>
      </c>
      <c r="E4" s="7" t="n">
        <v>292.1</v>
      </c>
    </row>
    <row r="5" spans="1:5">
      <c r="A5" s="4" t="s">
        <v>35</v>
      </c>
      <c r="B5" s="5" t="n">
        <v>2344</v>
      </c>
      <c r="C5" s="8" t="n">
        <v>1812.6</v>
      </c>
    </row>
    <row r="6" spans="1:5">
      <c r="A6" s="4" t="s">
        <v>36</v>
      </c>
      <c r="B6" s="5" t="n">
        <v>458</v>
      </c>
      <c r="C6" s="8" t="n">
        <v>359.1</v>
      </c>
    </row>
    <row r="7" spans="1:5">
      <c r="A7" s="4" t="s">
        <v>37</v>
      </c>
      <c r="B7" s="8" t="n">
        <v>46.5</v>
      </c>
      <c r="C7" s="8" t="n">
        <v>57.9</v>
      </c>
    </row>
    <row r="8" spans="1:5">
      <c r="A8" s="4" t="s">
        <v>38</v>
      </c>
      <c r="B8" s="8" t="n">
        <v>58.9</v>
      </c>
      <c r="C8" s="8" t="n">
        <v>220.4</v>
      </c>
    </row>
    <row r="9" spans="1:5">
      <c r="A9" s="4" t="s">
        <v>39</v>
      </c>
      <c r="B9" s="8" t="n">
        <v>230.6</v>
      </c>
      <c r="C9" s="5" t="n">
        <v>208</v>
      </c>
    </row>
    <row r="10" spans="1:5">
      <c r="A10" s="4" t="s">
        <v>40</v>
      </c>
      <c r="B10" s="5" t="n">
        <v>0</v>
      </c>
      <c r="C10" s="8" t="n">
        <v>5.5</v>
      </c>
    </row>
    <row r="11" spans="1:5">
      <c r="A11" s="4" t="s">
        <v>41</v>
      </c>
      <c r="B11" s="8" t="n">
        <v>3836.6</v>
      </c>
      <c r="C11" s="5" t="n">
        <v>3246</v>
      </c>
    </row>
    <row r="12" spans="1:5">
      <c r="A12" s="4" t="s">
        <v>42</v>
      </c>
      <c r="B12" s="8" t="n">
        <v>311.2</v>
      </c>
      <c r="C12" s="8" t="n">
        <v>225.6</v>
      </c>
    </row>
    <row r="13" spans="1:5">
      <c r="A13" s="4" t="s">
        <v>43</v>
      </c>
      <c r="B13" s="8" t="n">
        <v>835.8</v>
      </c>
      <c r="C13" s="8" t="n">
        <v>675.8</v>
      </c>
      <c r="D13" s="8" t="n">
        <v>653.3</v>
      </c>
    </row>
    <row r="14" spans="1:5">
      <c r="A14" s="4" t="s">
        <v>44</v>
      </c>
      <c r="B14" s="8" t="n">
        <v>429.1</v>
      </c>
      <c r="C14" s="8" t="n">
        <v>341.4</v>
      </c>
    </row>
    <row r="15" spans="1:5">
      <c r="A15" s="4" t="s">
        <v>45</v>
      </c>
      <c r="B15" s="5" t="n">
        <v>0</v>
      </c>
      <c r="C15" s="8" t="n">
        <v>36.5</v>
      </c>
    </row>
    <row r="16" spans="1:5">
      <c r="A16" s="4" t="s">
        <v>46</v>
      </c>
      <c r="B16" s="8" t="n">
        <v>5412.6</v>
      </c>
      <c r="C16" s="8" t="n">
        <v>4525.3</v>
      </c>
    </row>
    <row r="17" spans="1:5">
      <c r="A17" s="3" t="s">
        <v>47</v>
      </c>
    </row>
    <row r="18" spans="1:5">
      <c r="A18" s="4" t="s">
        <v>48</v>
      </c>
      <c r="B18" s="8" t="n">
        <v>15.4</v>
      </c>
      <c r="C18" s="8" t="n">
        <v>25.5</v>
      </c>
    </row>
    <row r="19" spans="1:5">
      <c r="A19" s="4" t="s">
        <v>49</v>
      </c>
      <c r="B19" s="8" t="n">
        <v>1770.4</v>
      </c>
      <c r="C19" s="8" t="n">
        <v>1349.6</v>
      </c>
    </row>
    <row r="20" spans="1:5">
      <c r="A20" s="4" t="s">
        <v>50</v>
      </c>
      <c r="B20" s="8" t="n">
        <v>90.8</v>
      </c>
      <c r="C20" s="8" t="n">
        <v>118.3</v>
      </c>
    </row>
    <row r="21" spans="1:5">
      <c r="A21" s="4" t="s">
        <v>51</v>
      </c>
      <c r="B21" s="5" t="n">
        <v>306</v>
      </c>
      <c r="C21" s="8" t="n">
        <v>255.2</v>
      </c>
    </row>
    <row r="22" spans="1:5">
      <c r="A22" s="4" t="s">
        <v>52</v>
      </c>
      <c r="B22" s="5" t="n">
        <v>0</v>
      </c>
      <c r="C22" s="8" t="n">
        <v>5.6</v>
      </c>
    </row>
    <row r="23" spans="1:5">
      <c r="A23" s="4" t="s">
        <v>53</v>
      </c>
      <c r="B23" s="8" t="n">
        <v>2182.7</v>
      </c>
      <c r="C23" s="8" t="n">
        <v>1754.2</v>
      </c>
    </row>
    <row r="24" spans="1:5">
      <c r="A24" s="4" t="s">
        <v>54</v>
      </c>
      <c r="B24" s="8" t="n">
        <v>1170.8</v>
      </c>
      <c r="C24" s="8" t="n">
        <v>746.7</v>
      </c>
    </row>
    <row r="25" spans="1:5">
      <c r="A25" s="4" t="s">
        <v>55</v>
      </c>
      <c r="B25" s="8" t="n">
        <v>84.59999999999999</v>
      </c>
      <c r="C25" s="8" t="n">
        <v>87.7</v>
      </c>
    </row>
    <row r="26" spans="1:5">
      <c r="A26" s="4" t="s">
        <v>56</v>
      </c>
      <c r="B26" s="8" t="n">
        <v>34.5</v>
      </c>
      <c r="C26" s="8" t="n">
        <v>25.8</v>
      </c>
    </row>
    <row r="27" spans="1:5">
      <c r="A27" s="4" t="s">
        <v>57</v>
      </c>
      <c r="B27" s="5" t="n">
        <v>0</v>
      </c>
      <c r="C27" s="5" t="n">
        <v>5</v>
      </c>
    </row>
    <row r="28" spans="1:5">
      <c r="A28" s="4" t="s">
        <v>58</v>
      </c>
      <c r="B28" s="8" t="n">
        <v>3472.6</v>
      </c>
      <c r="C28" s="8" t="n">
        <v>2619.4</v>
      </c>
    </row>
    <row r="29" spans="1:5">
      <c r="A29" s="4" t="s">
        <v>59</v>
      </c>
      <c r="B29" s="4" t="s">
        <v>60</v>
      </c>
      <c r="C29" s="4" t="s">
        <v>60</v>
      </c>
    </row>
    <row r="30" spans="1:5">
      <c r="A30" s="3" t="s">
        <v>61</v>
      </c>
    </row>
    <row r="31" spans="1:5">
      <c r="A31" s="4" t="s">
        <v>62</v>
      </c>
      <c r="B31" s="5" t="n">
        <v>0</v>
      </c>
      <c r="C31" s="5" t="n">
        <v>0</v>
      </c>
    </row>
    <row r="32" spans="1:5">
      <c r="A32" s="4" t="s">
        <v>1040</v>
      </c>
      <c r="B32" s="8" t="n">
        <v>0.7</v>
      </c>
      <c r="C32" s="8" t="n">
        <v>0.7</v>
      </c>
    </row>
    <row r="33" spans="1:5">
      <c r="A33" s="4" t="s">
        <v>64</v>
      </c>
      <c r="B33" s="8" t="n">
        <v>399.9</v>
      </c>
      <c r="C33" s="8" t="n">
        <v>435.3</v>
      </c>
    </row>
    <row r="34" spans="1:5">
      <c r="A34" s="4" t="s">
        <v>65</v>
      </c>
      <c r="B34" s="8" t="n">
        <v>1679.3</v>
      </c>
      <c r="C34" s="8" t="n">
        <v>1569.4</v>
      </c>
    </row>
    <row r="35" spans="1:5">
      <c r="A35" s="4" t="s">
        <v>66</v>
      </c>
      <c r="B35" s="8" t="n">
        <v>-154.8</v>
      </c>
      <c r="C35" s="8" t="n">
        <v>-109.5</v>
      </c>
    </row>
    <row r="36" spans="1:5">
      <c r="A36" s="4" t="s">
        <v>67</v>
      </c>
      <c r="B36" s="5" t="n">
        <v>1925</v>
      </c>
      <c r="C36" s="8" t="n">
        <v>1895.9</v>
      </c>
    </row>
    <row r="37" spans="1:5">
      <c r="A37" s="4" t="s">
        <v>68</v>
      </c>
      <c r="B37" s="5" t="n">
        <v>15</v>
      </c>
      <c r="C37" s="5" t="n">
        <v>10</v>
      </c>
    </row>
    <row r="38" spans="1:5">
      <c r="A38" s="4" t="s">
        <v>69</v>
      </c>
      <c r="B38" s="5" t="n">
        <v>1940</v>
      </c>
      <c r="C38" s="8" t="n">
        <v>1905.9</v>
      </c>
      <c r="D38" s="7" t="n">
        <v>1859.4</v>
      </c>
      <c r="E38" s="7" t="n">
        <v>1670.5</v>
      </c>
    </row>
    <row r="39" spans="1:5">
      <c r="A39" s="4" t="s">
        <v>70</v>
      </c>
      <c r="B39" s="8" t="n">
        <v>5412.6</v>
      </c>
      <c r="C39" s="8" t="n">
        <v>4525.3</v>
      </c>
    </row>
    <row r="40" spans="1:5">
      <c r="A40" s="4" t="s">
        <v>1041</v>
      </c>
    </row>
    <row r="41" spans="1:5">
      <c r="A41" s="4" t="s">
        <v>1039</v>
      </c>
      <c r="C41" s="8" t="n">
        <v>1588.6</v>
      </c>
    </row>
    <row r="42" spans="1:5">
      <c r="A42" s="3" t="s">
        <v>33</v>
      </c>
    </row>
    <row r="43" spans="1:5">
      <c r="A43" s="4" t="s">
        <v>34</v>
      </c>
      <c r="C43" s="8" t="n">
        <v>582.5</v>
      </c>
    </row>
    <row r="44" spans="1:5">
      <c r="A44" s="4" t="s">
        <v>35</v>
      </c>
      <c r="C44" s="8" t="n">
        <v>1812.6</v>
      </c>
    </row>
    <row r="45" spans="1:5">
      <c r="A45" s="4" t="s">
        <v>36</v>
      </c>
      <c r="C45" s="8" t="n">
        <v>359.1</v>
      </c>
    </row>
    <row r="46" spans="1:5">
      <c r="A46" s="4" t="s">
        <v>37</v>
      </c>
      <c r="C46" s="8" t="n">
        <v>57.9</v>
      </c>
    </row>
    <row r="47" spans="1:5">
      <c r="A47" s="4" t="s">
        <v>38</v>
      </c>
      <c r="C47" s="8" t="n">
        <v>227.2</v>
      </c>
    </row>
    <row r="48" spans="1:5">
      <c r="A48" s="4" t="s">
        <v>39</v>
      </c>
      <c r="C48" s="8" t="n">
        <v>209.8</v>
      </c>
    </row>
    <row r="49" spans="1:5">
      <c r="A49" s="4" t="s">
        <v>40</v>
      </c>
      <c r="C49" s="8" t="n">
        <v>5.5</v>
      </c>
    </row>
    <row r="50" spans="1:5">
      <c r="A50" s="4" t="s">
        <v>41</v>
      </c>
      <c r="C50" s="8" t="n">
        <v>3254.6</v>
      </c>
    </row>
    <row r="51" spans="1:5">
      <c r="A51" s="4" t="s">
        <v>42</v>
      </c>
      <c r="C51" s="8" t="n">
        <v>225.6</v>
      </c>
    </row>
    <row r="52" spans="1:5">
      <c r="A52" s="4" t="s">
        <v>43</v>
      </c>
      <c r="C52" s="8" t="n">
        <v>675.8</v>
      </c>
    </row>
    <row r="53" spans="1:5">
      <c r="A53" s="4" t="s">
        <v>44</v>
      </c>
      <c r="C53" s="8" t="n">
        <v>356.9</v>
      </c>
    </row>
    <row r="54" spans="1:5">
      <c r="A54" s="4" t="s">
        <v>45</v>
      </c>
      <c r="C54" s="8" t="n">
        <v>36.5</v>
      </c>
    </row>
    <row r="55" spans="1:5">
      <c r="A55" s="4" t="s">
        <v>46</v>
      </c>
      <c r="C55" s="8" t="n">
        <v>4549.4</v>
      </c>
    </row>
    <row r="56" spans="1:5">
      <c r="A56" s="3" t="s">
        <v>47</v>
      </c>
    </row>
    <row r="57" spans="1:5">
      <c r="A57" s="4" t="s">
        <v>48</v>
      </c>
      <c r="C57" s="8" t="n">
        <v>25.5</v>
      </c>
    </row>
    <row r="58" spans="1:5">
      <c r="A58" s="4" t="s">
        <v>49</v>
      </c>
      <c r="C58" s="8" t="n">
        <v>1349.6</v>
      </c>
    </row>
    <row r="59" spans="1:5">
      <c r="A59" s="4" t="s">
        <v>50</v>
      </c>
      <c r="C59" s="8" t="n">
        <v>118.3</v>
      </c>
    </row>
    <row r="60" spans="1:5">
      <c r="A60" s="4" t="s">
        <v>51</v>
      </c>
      <c r="C60" s="8" t="n">
        <v>263.8</v>
      </c>
    </row>
    <row r="61" spans="1:5">
      <c r="A61" s="4" t="s">
        <v>52</v>
      </c>
      <c r="C61" s="8" t="n">
        <v>5.6</v>
      </c>
    </row>
    <row r="62" spans="1:5">
      <c r="A62" s="4" t="s">
        <v>53</v>
      </c>
      <c r="C62" s="8" t="n">
        <v>1762.8</v>
      </c>
    </row>
    <row r="63" spans="1:5">
      <c r="A63" s="4" t="s">
        <v>54</v>
      </c>
      <c r="C63" s="8" t="n">
        <v>746.7</v>
      </c>
    </row>
    <row r="64" spans="1:5">
      <c r="A64" s="4" t="s">
        <v>55</v>
      </c>
      <c r="C64" s="8" t="n">
        <v>87.7</v>
      </c>
    </row>
    <row r="65" spans="1:5">
      <c r="A65" s="4" t="s">
        <v>56</v>
      </c>
      <c r="C65" s="8" t="n">
        <v>25.8</v>
      </c>
    </row>
    <row r="66" spans="1:5">
      <c r="A66" s="4" t="s">
        <v>57</v>
      </c>
      <c r="C66" s="5" t="n">
        <v>5</v>
      </c>
    </row>
    <row r="67" spans="1:5">
      <c r="A67" s="4" t="s">
        <v>58</v>
      </c>
      <c r="C67" s="5" t="n">
        <v>2628</v>
      </c>
    </row>
    <row r="68" spans="1:5">
      <c r="A68" s="4" t="s">
        <v>59</v>
      </c>
      <c r="C68" s="4" t="s">
        <v>60</v>
      </c>
    </row>
    <row r="69" spans="1:5">
      <c r="A69" s="3" t="s">
        <v>61</v>
      </c>
    </row>
    <row r="70" spans="1:5">
      <c r="A70" s="4" t="s">
        <v>62</v>
      </c>
      <c r="C70" s="5" t="n">
        <v>0</v>
      </c>
    </row>
    <row r="71" spans="1:5">
      <c r="A71" s="4" t="s">
        <v>1040</v>
      </c>
      <c r="C71" s="8" t="n">
        <v>0.7</v>
      </c>
    </row>
    <row r="72" spans="1:5">
      <c r="A72" s="4" t="s">
        <v>64</v>
      </c>
      <c r="C72" s="8" t="n">
        <v>435.3</v>
      </c>
    </row>
    <row r="73" spans="1:5">
      <c r="A73" s="4" t="s">
        <v>65</v>
      </c>
      <c r="C73" s="8" t="n">
        <v>1588.6</v>
      </c>
    </row>
    <row r="74" spans="1:5">
      <c r="A74" s="4" t="s">
        <v>66</v>
      </c>
      <c r="C74" s="8" t="n">
        <v>-113.2</v>
      </c>
    </row>
    <row r="75" spans="1:5">
      <c r="A75" s="4" t="s">
        <v>67</v>
      </c>
      <c r="C75" s="8" t="n">
        <v>1911.4</v>
      </c>
    </row>
    <row r="76" spans="1:5">
      <c r="A76" s="4" t="s">
        <v>68</v>
      </c>
      <c r="C76" s="5" t="n">
        <v>10</v>
      </c>
    </row>
    <row r="77" spans="1:5">
      <c r="A77" s="4" t="s">
        <v>69</v>
      </c>
      <c r="C77" s="8" t="n">
        <v>1921.4</v>
      </c>
    </row>
    <row r="78" spans="1:5">
      <c r="A78" s="4" t="s">
        <v>70</v>
      </c>
      <c r="C78" s="8" t="n">
        <v>4549.4</v>
      </c>
    </row>
    <row r="79" spans="1:5">
      <c r="A79" s="4" t="s">
        <v>1042</v>
      </c>
    </row>
    <row r="80" spans="1:5">
      <c r="A80" s="4" t="s">
        <v>1039</v>
      </c>
      <c r="C80" s="8" t="n">
        <v>-19.2</v>
      </c>
    </row>
    <row r="81" spans="1:5">
      <c r="A81" s="3" t="s">
        <v>33</v>
      </c>
    </row>
    <row r="82" spans="1:5">
      <c r="A82" s="4" t="s">
        <v>34</v>
      </c>
      <c r="C82" s="5" t="n">
        <v>0</v>
      </c>
    </row>
    <row r="83" spans="1:5">
      <c r="A83" s="4" t="s">
        <v>35</v>
      </c>
      <c r="C83" s="5" t="n">
        <v>0</v>
      </c>
    </row>
    <row r="84" spans="1:5">
      <c r="A84" s="4" t="s">
        <v>36</v>
      </c>
      <c r="C84" s="5" t="n">
        <v>0</v>
      </c>
    </row>
    <row r="85" spans="1:5">
      <c r="A85" s="4" t="s">
        <v>37</v>
      </c>
      <c r="C85" s="5" t="n">
        <v>0</v>
      </c>
    </row>
    <row r="86" spans="1:5">
      <c r="A86" s="4" t="s">
        <v>38</v>
      </c>
      <c r="C86" s="8" t="n">
        <v>-6.8</v>
      </c>
    </row>
    <row r="87" spans="1:5">
      <c r="A87" s="4" t="s">
        <v>39</v>
      </c>
      <c r="C87" s="8" t="n">
        <v>-1.8</v>
      </c>
    </row>
    <row r="88" spans="1:5">
      <c r="A88" s="4" t="s">
        <v>40</v>
      </c>
      <c r="C88" s="5" t="n">
        <v>0</v>
      </c>
    </row>
    <row r="89" spans="1:5">
      <c r="A89" s="4" t="s">
        <v>41</v>
      </c>
      <c r="C89" s="8" t="n">
        <v>-8.6</v>
      </c>
    </row>
    <row r="90" spans="1:5">
      <c r="A90" s="4" t="s">
        <v>42</v>
      </c>
      <c r="C90" s="5" t="n">
        <v>0</v>
      </c>
    </row>
    <row r="91" spans="1:5">
      <c r="A91" s="4" t="s">
        <v>43</v>
      </c>
      <c r="C91" s="5" t="n">
        <v>0</v>
      </c>
    </row>
    <row r="92" spans="1:5">
      <c r="A92" s="4" t="s">
        <v>44</v>
      </c>
      <c r="C92" s="8" t="n">
        <v>-15.5</v>
      </c>
    </row>
    <row r="93" spans="1:5">
      <c r="A93" s="4" t="s">
        <v>45</v>
      </c>
      <c r="C93" s="5" t="n">
        <v>0</v>
      </c>
    </row>
    <row r="94" spans="1:5">
      <c r="A94" s="4" t="s">
        <v>46</v>
      </c>
      <c r="C94" s="8" t="n">
        <v>-24.1</v>
      </c>
    </row>
    <row r="95" spans="1:5">
      <c r="A95" s="3" t="s">
        <v>47</v>
      </c>
    </row>
    <row r="96" spans="1:5">
      <c r="A96" s="4" t="s">
        <v>48</v>
      </c>
      <c r="C96" s="5" t="n">
        <v>0</v>
      </c>
    </row>
    <row r="97" spans="1:5">
      <c r="A97" s="4" t="s">
        <v>49</v>
      </c>
      <c r="C97" s="5" t="n">
        <v>0</v>
      </c>
    </row>
    <row r="98" spans="1:5">
      <c r="A98" s="4" t="s">
        <v>50</v>
      </c>
      <c r="C98" s="5" t="n">
        <v>0</v>
      </c>
    </row>
    <row r="99" spans="1:5">
      <c r="A99" s="4" t="s">
        <v>51</v>
      </c>
      <c r="C99" s="8" t="n">
        <v>-8.6</v>
      </c>
    </row>
    <row r="100" spans="1:5">
      <c r="A100" s="4" t="s">
        <v>52</v>
      </c>
      <c r="C100" s="5" t="n">
        <v>0</v>
      </c>
    </row>
    <row r="101" spans="1:5">
      <c r="A101" s="4" t="s">
        <v>53</v>
      </c>
      <c r="C101" s="8" t="n">
        <v>-8.6</v>
      </c>
    </row>
    <row r="102" spans="1:5">
      <c r="A102" s="4" t="s">
        <v>54</v>
      </c>
      <c r="C102" s="5" t="n">
        <v>0</v>
      </c>
    </row>
    <row r="103" spans="1:5">
      <c r="A103" s="4" t="s">
        <v>55</v>
      </c>
      <c r="C103" s="5" t="n">
        <v>0</v>
      </c>
    </row>
    <row r="104" spans="1:5">
      <c r="A104" s="4" t="s">
        <v>56</v>
      </c>
      <c r="C104" s="5" t="n">
        <v>0</v>
      </c>
    </row>
    <row r="105" spans="1:5">
      <c r="A105" s="4" t="s">
        <v>57</v>
      </c>
      <c r="C105" s="5" t="n">
        <v>0</v>
      </c>
    </row>
    <row r="106" spans="1:5">
      <c r="A106" s="4" t="s">
        <v>58</v>
      </c>
      <c r="C106" s="8" t="n">
        <v>-8.6</v>
      </c>
    </row>
    <row r="107" spans="1:5">
      <c r="A107" s="4" t="s">
        <v>59</v>
      </c>
      <c r="C107" s="4" t="s">
        <v>60</v>
      </c>
    </row>
    <row r="108" spans="1:5">
      <c r="A108" s="3" t="s">
        <v>61</v>
      </c>
    </row>
    <row r="109" spans="1:5">
      <c r="A109" s="4" t="s">
        <v>62</v>
      </c>
      <c r="C109" s="5" t="n">
        <v>0</v>
      </c>
    </row>
    <row r="110" spans="1:5">
      <c r="A110" s="4" t="s">
        <v>1040</v>
      </c>
      <c r="C110" s="5" t="n">
        <v>0</v>
      </c>
    </row>
    <row r="111" spans="1:5">
      <c r="A111" s="4" t="s">
        <v>64</v>
      </c>
      <c r="C111" s="5" t="n">
        <v>0</v>
      </c>
    </row>
    <row r="112" spans="1:5">
      <c r="A112" s="4" t="s">
        <v>65</v>
      </c>
      <c r="C112" s="8" t="n">
        <v>-19.2</v>
      </c>
    </row>
    <row r="113" spans="1:5">
      <c r="A113" s="4" t="s">
        <v>66</v>
      </c>
      <c r="C113" s="8" t="n">
        <v>3.7</v>
      </c>
    </row>
    <row r="114" spans="1:5">
      <c r="A114" s="4" t="s">
        <v>67</v>
      </c>
      <c r="C114" s="8" t="n">
        <v>-15.5</v>
      </c>
    </row>
    <row r="115" spans="1:5">
      <c r="A115" s="4" t="s">
        <v>68</v>
      </c>
      <c r="C115" s="5" t="n">
        <v>0</v>
      </c>
    </row>
    <row r="116" spans="1:5">
      <c r="A116" s="4" t="s">
        <v>69</v>
      </c>
      <c r="C116" s="8" t="n">
        <v>-15.5</v>
      </c>
    </row>
    <row r="117" spans="1:5">
      <c r="A117" s="4" t="s">
        <v>70</v>
      </c>
      <c r="C117" s="8" t="n">
        <v>-24.1</v>
      </c>
    </row>
    <row r="118" spans="1:5">
      <c r="A118" s="4" t="s">
        <v>1043</v>
      </c>
    </row>
    <row r="119" spans="1:5">
      <c r="A119" s="4" t="s">
        <v>1039</v>
      </c>
      <c r="B119" s="5" t="n">
        <v>-20</v>
      </c>
      <c r="C119" s="8" t="n">
        <v>-12.5</v>
      </c>
    </row>
    <row r="120" spans="1:5">
      <c r="A120" s="3" t="s">
        <v>61</v>
      </c>
    </row>
    <row r="121" spans="1:5">
      <c r="A121" s="4" t="s">
        <v>65</v>
      </c>
      <c r="B121" s="6" t="n">
        <v>-20</v>
      </c>
      <c r="C121" s="7" t="n">
        <v>-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44</v>
      </c>
      <c r="B1" s="2" t="s">
        <v>2</v>
      </c>
      <c r="C1" s="2" t="s">
        <v>30</v>
      </c>
      <c r="D1" s="2" t="s">
        <v>31</v>
      </c>
    </row>
    <row r="2" spans="1:4">
      <c r="A2" s="3" t="s">
        <v>254</v>
      </c>
    </row>
    <row r="3" spans="1:4">
      <c r="A3" s="4" t="s">
        <v>73</v>
      </c>
      <c r="B3" s="6" t="n">
        <v>1</v>
      </c>
      <c r="C3" s="6" t="n">
        <v>1</v>
      </c>
      <c r="D3" s="6" t="n">
        <v>1</v>
      </c>
    </row>
    <row r="4" spans="1:4">
      <c r="A4" s="4" t="s">
        <v>74</v>
      </c>
      <c r="B4" s="5" t="n">
        <v>100000</v>
      </c>
      <c r="C4" s="5" t="n">
        <v>100000</v>
      </c>
      <c r="D4" s="5" t="n">
        <v>100000</v>
      </c>
    </row>
    <row r="5" spans="1:4">
      <c r="A5" s="4" t="s">
        <v>75</v>
      </c>
      <c r="B5" s="5" t="n">
        <v>0</v>
      </c>
      <c r="C5" s="5" t="n">
        <v>0</v>
      </c>
      <c r="D5" s="5" t="n">
        <v>0</v>
      </c>
    </row>
    <row r="6" spans="1:4">
      <c r="A6" s="4" t="s">
        <v>76</v>
      </c>
      <c r="B6" s="9" t="n">
        <v>0.01</v>
      </c>
      <c r="C6" s="9" t="n">
        <v>0.01</v>
      </c>
      <c r="D6" s="9" t="n">
        <v>0.01</v>
      </c>
    </row>
    <row r="7" spans="1:4">
      <c r="A7" s="4" t="s">
        <v>77</v>
      </c>
      <c r="B7" s="5" t="n">
        <v>100000000</v>
      </c>
      <c r="C7" s="5" t="n">
        <v>100000000</v>
      </c>
      <c r="D7" s="5" t="n">
        <v>100000000</v>
      </c>
    </row>
    <row r="8" spans="1:4">
      <c r="A8" s="4" t="s">
        <v>78</v>
      </c>
      <c r="B8" s="5" t="n">
        <v>69900000</v>
      </c>
      <c r="C8" s="5" t="n">
        <v>70800000</v>
      </c>
      <c r="D8" s="5" t="n">
        <v>72100000</v>
      </c>
    </row>
    <row r="9" spans="1:4">
      <c r="A9" s="4" t="s">
        <v>79</v>
      </c>
      <c r="B9" s="5" t="n">
        <v>69900000</v>
      </c>
      <c r="C9" s="5" t="n">
        <v>70800000</v>
      </c>
      <c r="D9" s="5" t="n">
        <v>72100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45</v>
      </c>
      <c r="B1" s="2" t="s">
        <v>81</v>
      </c>
      <c r="J1" s="2" t="s">
        <v>1</v>
      </c>
    </row>
    <row r="2" spans="1:13">
      <c r="B2" s="2" t="s">
        <v>2</v>
      </c>
      <c r="C2" s="2" t="s">
        <v>82</v>
      </c>
      <c r="D2" s="2" t="s">
        <v>4</v>
      </c>
      <c r="E2" s="2" t="s">
        <v>83</v>
      </c>
      <c r="F2" s="2" t="s">
        <v>30</v>
      </c>
      <c r="G2" s="2" t="s">
        <v>84</v>
      </c>
      <c r="H2" s="2" t="s">
        <v>85</v>
      </c>
      <c r="I2" s="2" t="s">
        <v>86</v>
      </c>
      <c r="J2" s="2" t="s">
        <v>2</v>
      </c>
      <c r="K2" s="2" t="s">
        <v>30</v>
      </c>
      <c r="L2" s="2" t="s">
        <v>31</v>
      </c>
      <c r="M2" s="2" t="s">
        <v>32</v>
      </c>
    </row>
    <row r="3" spans="1:13">
      <c r="A3" s="4" t="s">
        <v>88</v>
      </c>
      <c r="B3" s="7" t="n">
        <v>7792.1</v>
      </c>
      <c r="C3" s="7" t="n">
        <v>7399.8</v>
      </c>
      <c r="D3" s="6" t="n">
        <v>6633</v>
      </c>
      <c r="E3" s="7" t="n">
        <v>5190.8</v>
      </c>
      <c r="F3" s="7" t="n">
        <v>6733.6</v>
      </c>
      <c r="G3" s="7" t="n">
        <v>7810.7</v>
      </c>
      <c r="H3" s="7" t="n">
        <v>8496.4</v>
      </c>
      <c r="I3" s="7" t="n">
        <v>7340.7</v>
      </c>
      <c r="J3" s="7" t="n">
        <v>27015.8</v>
      </c>
      <c r="K3" s="7" t="n">
        <v>30381.4</v>
      </c>
      <c r="L3" s="7" t="n">
        <v>43391.8</v>
      </c>
    </row>
    <row r="4" spans="1:13">
      <c r="A4" s="4" t="s">
        <v>89</v>
      </c>
      <c r="J4" s="8" t="n">
        <v>26116.8</v>
      </c>
      <c r="K4" s="8" t="n">
        <v>29520.4</v>
      </c>
      <c r="L4" s="8" t="n">
        <v>42572.7</v>
      </c>
    </row>
    <row r="5" spans="1:13">
      <c r="A5" s="4" t="s">
        <v>90</v>
      </c>
      <c r="B5" s="8" t="n">
        <v>222.3</v>
      </c>
      <c r="C5" s="8" t="n">
        <v>236.7</v>
      </c>
      <c r="D5" s="8" t="n">
        <v>218.5</v>
      </c>
      <c r="E5" s="8" t="n">
        <v>221.5</v>
      </c>
      <c r="F5" s="8" t="n">
        <v>230.2</v>
      </c>
      <c r="G5" s="8" t="n">
        <v>226.7</v>
      </c>
      <c r="H5" s="8" t="n">
        <v>190.4</v>
      </c>
      <c r="I5" s="8" t="n">
        <v>213.6</v>
      </c>
      <c r="J5" s="5" t="n">
        <v>899</v>
      </c>
      <c r="K5" s="5" t="n">
        <v>861</v>
      </c>
      <c r="L5" s="8" t="n">
        <v>819.1</v>
      </c>
    </row>
    <row r="6" spans="1:13">
      <c r="A6" s="3" t="s">
        <v>91</v>
      </c>
    </row>
    <row r="7" spans="1:13">
      <c r="A7" s="4" t="s">
        <v>92</v>
      </c>
      <c r="J7" s="8" t="n">
        <v>413.3</v>
      </c>
      <c r="K7" s="8" t="n">
        <v>365.8</v>
      </c>
      <c r="L7" s="8" t="n">
        <v>319.8</v>
      </c>
    </row>
    <row r="8" spans="1:13">
      <c r="A8" s="4" t="s">
        <v>93</v>
      </c>
      <c r="J8" s="8" t="n">
        <v>15.4</v>
      </c>
      <c r="K8" s="8" t="n">
        <v>7.5</v>
      </c>
      <c r="L8" s="8" t="n">
        <v>3.8</v>
      </c>
    </row>
    <row r="9" spans="1:13">
      <c r="A9" s="4" t="s">
        <v>94</v>
      </c>
      <c r="J9" s="8" t="n">
        <v>281.4</v>
      </c>
      <c r="K9" s="8" t="n">
        <v>242.1</v>
      </c>
      <c r="L9" s="8" t="n">
        <v>218.8</v>
      </c>
    </row>
    <row r="10" spans="1:13">
      <c r="A10" s="4" t="s">
        <v>95</v>
      </c>
      <c r="J10" s="8" t="n">
        <v>710.1</v>
      </c>
      <c r="K10" s="8" t="n">
        <v>615.3</v>
      </c>
      <c r="L10" s="8" t="n">
        <v>542.4</v>
      </c>
    </row>
    <row r="11" spans="1:13">
      <c r="A11" s="4" t="s">
        <v>96</v>
      </c>
      <c r="J11" s="8" t="n">
        <v>188.9</v>
      </c>
      <c r="K11" s="8" t="n">
        <v>245.7</v>
      </c>
      <c r="L11" s="8" t="n">
        <v>276.7</v>
      </c>
    </row>
    <row r="12" spans="1:13">
      <c r="A12" s="3" t="s">
        <v>97</v>
      </c>
    </row>
    <row r="13" spans="1:13">
      <c r="A13" s="4" t="s">
        <v>98</v>
      </c>
      <c r="J13" s="8" t="n">
        <v>-39.2</v>
      </c>
      <c r="K13" s="8" t="n">
        <v>-29.9</v>
      </c>
      <c r="L13" s="8" t="n">
        <v>-25.2</v>
      </c>
    </row>
    <row r="14" spans="1:13">
      <c r="A14" s="4" t="s">
        <v>99</v>
      </c>
      <c r="J14" s="8" t="n">
        <v>-7.5</v>
      </c>
      <c r="K14" s="5" t="n">
        <v>2</v>
      </c>
      <c r="L14" s="8" t="n">
        <v>23.3</v>
      </c>
    </row>
    <row r="15" spans="1:13">
      <c r="A15" s="4" t="s">
        <v>100</v>
      </c>
      <c r="J15" s="8" t="n">
        <v>-46.7</v>
      </c>
      <c r="K15" s="8" t="n">
        <v>-27.9</v>
      </c>
      <c r="L15" s="8" t="n">
        <v>-1.9</v>
      </c>
    </row>
    <row r="16" spans="1:13">
      <c r="A16" s="4" t="s">
        <v>101</v>
      </c>
      <c r="J16" s="8" t="n">
        <v>142.1</v>
      </c>
      <c r="K16" s="8" t="n">
        <v>217.7</v>
      </c>
      <c r="L16" s="8" t="n">
        <v>274.8</v>
      </c>
    </row>
    <row r="17" spans="1:13">
      <c r="A17" s="4" t="s">
        <v>102</v>
      </c>
      <c r="J17" s="8" t="n">
        <v>15.7</v>
      </c>
      <c r="K17" s="8" t="n">
        <v>47.2</v>
      </c>
      <c r="L17" s="8" t="n">
        <v>53.6</v>
      </c>
      <c r="M17" s="6" t="n">
        <v>46</v>
      </c>
    </row>
    <row r="18" spans="1:13">
      <c r="A18" s="4" t="s">
        <v>103</v>
      </c>
      <c r="B18" s="8" t="n">
        <v>2.1</v>
      </c>
      <c r="C18" s="5" t="n">
        <v>43</v>
      </c>
      <c r="D18" s="8" t="n">
        <v>29.8</v>
      </c>
      <c r="E18" s="8" t="n">
        <v>51.6</v>
      </c>
      <c r="F18" s="8" t="n">
        <v>49.6</v>
      </c>
      <c r="G18" s="8" t="n">
        <v>42.7</v>
      </c>
      <c r="H18" s="5" t="n">
        <v>29</v>
      </c>
      <c r="I18" s="8" t="n">
        <v>49.3</v>
      </c>
      <c r="J18" s="8" t="n">
        <v>126.4</v>
      </c>
      <c r="K18" s="8" t="n">
        <v>170.5</v>
      </c>
      <c r="L18" s="8" t="n">
        <v>221.1</v>
      </c>
    </row>
    <row r="19" spans="1:13">
      <c r="A19" s="4" t="s">
        <v>1046</v>
      </c>
      <c r="J19" s="5" t="n">
        <v>0</v>
      </c>
      <c r="K19" s="8" t="n">
        <v>-3.9</v>
      </c>
      <c r="L19" s="8" t="n">
        <v>-3.3</v>
      </c>
    </row>
    <row r="20" spans="1:13">
      <c r="A20" s="4" t="s">
        <v>105</v>
      </c>
      <c r="B20" s="7" t="n">
        <v>2.2</v>
      </c>
      <c r="C20" s="7" t="n">
        <v>42.7</v>
      </c>
      <c r="D20" s="6" t="n">
        <v>30</v>
      </c>
      <c r="E20" s="7" t="n">
        <v>51.8</v>
      </c>
      <c r="F20" s="7" t="n">
        <v>49.9</v>
      </c>
      <c r="G20" s="7" t="n">
        <v>43.7</v>
      </c>
      <c r="H20" s="7" t="n">
        <v>30.5</v>
      </c>
      <c r="I20" s="7" t="n">
        <v>50.3</v>
      </c>
      <c r="J20" s="7" t="n">
        <v>126.5</v>
      </c>
      <c r="K20" s="7" t="n">
        <v>174.5</v>
      </c>
      <c r="L20" s="7" t="n">
        <v>224.5</v>
      </c>
    </row>
    <row r="21" spans="1:13">
      <c r="A21" s="4" t="s">
        <v>106</v>
      </c>
      <c r="B21" s="9" t="n">
        <v>0.03</v>
      </c>
      <c r="C21" s="9" t="n">
        <v>0.62</v>
      </c>
      <c r="D21" s="9" t="n">
        <v>0.43</v>
      </c>
      <c r="E21" s="9" t="n">
        <v>0.74</v>
      </c>
      <c r="F21" s="9" t="n">
        <v>0.72</v>
      </c>
      <c r="G21" s="9" t="n">
        <v>0.62</v>
      </c>
      <c r="H21" s="9" t="n">
        <v>0.43</v>
      </c>
      <c r="I21" s="9" t="n">
        <v>0.71</v>
      </c>
      <c r="J21" s="9" t="n">
        <v>1.82</v>
      </c>
      <c r="K21" s="9" t="n">
        <v>2.49</v>
      </c>
      <c r="L21" s="9" t="n">
        <v>3.17</v>
      </c>
    </row>
    <row r="22" spans="1:13">
      <c r="A22" s="4" t="s">
        <v>107</v>
      </c>
      <c r="J22" s="8" t="n">
        <v>69.3</v>
      </c>
      <c r="K22" s="8" t="n">
        <v>70.2</v>
      </c>
      <c r="L22" s="8" t="n">
        <v>70.8</v>
      </c>
    </row>
    <row r="23" spans="1:13">
      <c r="A23" s="4" t="s">
        <v>108</v>
      </c>
      <c r="B23" s="9" t="n">
        <v>0.03</v>
      </c>
      <c r="C23" s="9" t="n">
        <v>0.61</v>
      </c>
      <c r="D23" s="9" t="n">
        <v>0.43</v>
      </c>
      <c r="E23" s="9" t="n">
        <v>0.74</v>
      </c>
      <c r="F23" s="9" t="n">
        <v>0.71</v>
      </c>
      <c r="G23" s="9" t="n">
        <v>0.62</v>
      </c>
      <c r="H23" s="9" t="n">
        <v>0.43</v>
      </c>
      <c r="I23" s="9" t="n">
        <v>0.7</v>
      </c>
      <c r="J23" s="9" t="n">
        <v>1.81</v>
      </c>
      <c r="K23" s="9" t="n">
        <v>2.47</v>
      </c>
      <c r="L23" s="9" t="n">
        <v>3.15</v>
      </c>
    </row>
    <row r="24" spans="1:13">
      <c r="A24" s="4" t="s">
        <v>109</v>
      </c>
      <c r="J24" s="8" t="n">
        <v>69.8</v>
      </c>
      <c r="K24" s="8" t="n">
        <v>70.7</v>
      </c>
      <c r="L24" s="8" t="n">
        <v>71.3</v>
      </c>
    </row>
    <row r="25" spans="1:13">
      <c r="A25" s="3" t="s">
        <v>110</v>
      </c>
    </row>
    <row r="26" spans="1:13">
      <c r="A26" s="4" t="s">
        <v>103</v>
      </c>
      <c r="B26" s="7" t="n">
        <v>2.1</v>
      </c>
      <c r="C26" s="6" t="n">
        <v>43</v>
      </c>
      <c r="D26" s="7" t="n">
        <v>29.8</v>
      </c>
      <c r="E26" s="7" t="n">
        <v>51.6</v>
      </c>
      <c r="F26" s="7" t="n">
        <v>49.6</v>
      </c>
      <c r="G26" s="7" t="n">
        <v>42.7</v>
      </c>
      <c r="H26" s="6" t="n">
        <v>29</v>
      </c>
      <c r="I26" s="7" t="n">
        <v>49.3</v>
      </c>
      <c r="J26" s="7" t="n">
        <v>126.4</v>
      </c>
      <c r="K26" s="7" t="n">
        <v>170.5</v>
      </c>
      <c r="L26" s="7" t="n">
        <v>221.1</v>
      </c>
    </row>
    <row r="27" spans="1:13">
      <c r="A27" s="3" t="s">
        <v>111</v>
      </c>
    </row>
    <row r="28" spans="1:13">
      <c r="A28" s="4" t="s">
        <v>112</v>
      </c>
      <c r="J28" s="8" t="n">
        <v>-40.4</v>
      </c>
      <c r="K28" s="8" t="n">
        <v>-45.4</v>
      </c>
      <c r="L28" s="8" t="n">
        <v>-30.8</v>
      </c>
    </row>
    <row r="29" spans="1:13">
      <c r="A29" s="4" t="s">
        <v>1047</v>
      </c>
      <c r="J29" s="8" t="n">
        <v>-6.6</v>
      </c>
      <c r="K29" s="8" t="n">
        <v>-0.8</v>
      </c>
      <c r="L29" s="5" t="n">
        <v>0</v>
      </c>
    </row>
    <row r="30" spans="1:13">
      <c r="A30" s="4" t="s">
        <v>114</v>
      </c>
      <c r="J30" s="5" t="n">
        <v>-47</v>
      </c>
      <c r="K30" s="8" t="n">
        <v>-46.2</v>
      </c>
      <c r="L30" s="8" t="n">
        <v>-30.8</v>
      </c>
    </row>
    <row r="31" spans="1:13">
      <c r="A31" s="4" t="s">
        <v>115</v>
      </c>
      <c r="J31" s="8" t="n">
        <v>79.5</v>
      </c>
      <c r="K31" s="8" t="n">
        <v>124.3</v>
      </c>
      <c r="L31" s="8" t="n">
        <v>190.4</v>
      </c>
    </row>
    <row r="32" spans="1:13">
      <c r="A32" s="4" t="s">
        <v>116</v>
      </c>
      <c r="J32" s="8" t="n">
        <v>1.6</v>
      </c>
      <c r="K32" s="8" t="n">
        <v>-2.2</v>
      </c>
      <c r="L32" s="8" t="n">
        <v>-1.1</v>
      </c>
    </row>
    <row r="33" spans="1:13">
      <c r="A33" s="4" t="s">
        <v>117</v>
      </c>
      <c r="J33" s="7" t="n">
        <v>77.90000000000001</v>
      </c>
      <c r="K33" s="8" t="n">
        <v>126.4</v>
      </c>
      <c r="L33" s="8" t="n">
        <v>191.4</v>
      </c>
    </row>
    <row r="34" spans="1:13">
      <c r="A34" s="4" t="s">
        <v>1041</v>
      </c>
    </row>
    <row r="35" spans="1:13">
      <c r="A35" s="4" t="s">
        <v>88</v>
      </c>
      <c r="K35" s="8" t="n">
        <v>30379.7</v>
      </c>
      <c r="L35" s="8" t="n">
        <v>43386.4</v>
      </c>
    </row>
    <row r="36" spans="1:13">
      <c r="A36" s="4" t="s">
        <v>89</v>
      </c>
      <c r="K36" s="8" t="n">
        <v>29519.2</v>
      </c>
      <c r="L36" s="8" t="n">
        <v>42572.8</v>
      </c>
    </row>
    <row r="37" spans="1:13">
      <c r="A37" s="4" t="s">
        <v>90</v>
      </c>
      <c r="K37" s="8" t="n">
        <v>860.5</v>
      </c>
      <c r="L37" s="8" t="n">
        <v>813.6</v>
      </c>
    </row>
    <row r="38" spans="1:13">
      <c r="A38" s="3" t="s">
        <v>91</v>
      </c>
    </row>
    <row r="39" spans="1:13">
      <c r="A39" s="4" t="s">
        <v>92</v>
      </c>
      <c r="K39" s="8" t="n">
        <v>365.8</v>
      </c>
      <c r="L39" s="8" t="n">
        <v>319.8</v>
      </c>
    </row>
    <row r="40" spans="1:13">
      <c r="A40" s="4" t="s">
        <v>93</v>
      </c>
      <c r="K40" s="8" t="n">
        <v>7.5</v>
      </c>
      <c r="L40" s="8" t="n">
        <v>3.8</v>
      </c>
    </row>
    <row r="41" spans="1:13">
      <c r="A41" s="4" t="s">
        <v>94</v>
      </c>
      <c r="K41" s="5" t="n">
        <v>240</v>
      </c>
      <c r="L41" s="8" t="n">
        <v>220.9</v>
      </c>
    </row>
    <row r="42" spans="1:13">
      <c r="A42" s="4" t="s">
        <v>95</v>
      </c>
      <c r="K42" s="8" t="n">
        <v>613.3</v>
      </c>
      <c r="L42" s="8" t="n">
        <v>544.5</v>
      </c>
    </row>
    <row r="43" spans="1:13">
      <c r="A43" s="4" t="s">
        <v>96</v>
      </c>
      <c r="K43" s="8" t="n">
        <v>247.2</v>
      </c>
      <c r="L43" s="8" t="n">
        <v>269.1</v>
      </c>
    </row>
    <row r="44" spans="1:13">
      <c r="A44" s="3" t="s">
        <v>97</v>
      </c>
    </row>
    <row r="45" spans="1:13">
      <c r="A45" s="4" t="s">
        <v>98</v>
      </c>
      <c r="K45" s="8" t="n">
        <v>-29.9</v>
      </c>
      <c r="L45" s="8" t="n">
        <v>-25.2</v>
      </c>
    </row>
    <row r="46" spans="1:13">
      <c r="A46" s="4" t="s">
        <v>99</v>
      </c>
      <c r="K46" s="5" t="n">
        <v>2</v>
      </c>
      <c r="L46" s="8" t="n">
        <v>25.6</v>
      </c>
    </row>
    <row r="47" spans="1:13">
      <c r="A47" s="4" t="s">
        <v>100</v>
      </c>
      <c r="K47" s="8" t="n">
        <v>-27.9</v>
      </c>
      <c r="L47" s="8" t="n">
        <v>0.4</v>
      </c>
    </row>
    <row r="48" spans="1:13">
      <c r="A48" s="4" t="s">
        <v>101</v>
      </c>
      <c r="K48" s="8" t="n">
        <v>219.3</v>
      </c>
      <c r="L48" s="8" t="n">
        <v>269.5</v>
      </c>
    </row>
    <row r="49" spans="1:13">
      <c r="A49" s="4" t="s">
        <v>102</v>
      </c>
      <c r="K49" s="8" t="n">
        <v>36.3</v>
      </c>
      <c r="L49" s="8" t="n">
        <v>51.1</v>
      </c>
    </row>
    <row r="50" spans="1:13">
      <c r="A50" s="4" t="s">
        <v>103</v>
      </c>
      <c r="K50" s="5" t="n">
        <v>183</v>
      </c>
      <c r="L50" s="8" t="n">
        <v>218.4</v>
      </c>
    </row>
    <row r="51" spans="1:13">
      <c r="A51" s="4" t="s">
        <v>1046</v>
      </c>
      <c r="K51" s="8" t="n">
        <v>-3.9</v>
      </c>
      <c r="L51" s="8" t="n">
        <v>-3.3</v>
      </c>
    </row>
    <row r="52" spans="1:13">
      <c r="A52" s="4" t="s">
        <v>105</v>
      </c>
      <c r="K52" s="7" t="n">
        <v>186.9</v>
      </c>
      <c r="L52" s="7" t="n">
        <v>221.7</v>
      </c>
    </row>
    <row r="53" spans="1:13">
      <c r="A53" s="4" t="s">
        <v>106</v>
      </c>
      <c r="K53" s="9" t="n">
        <v>2.66</v>
      </c>
      <c r="L53" s="9" t="n">
        <v>3.13</v>
      </c>
    </row>
    <row r="54" spans="1:13">
      <c r="A54" s="4" t="s">
        <v>107</v>
      </c>
      <c r="K54" s="8" t="n">
        <v>70.2</v>
      </c>
      <c r="L54" s="8" t="n">
        <v>70.8</v>
      </c>
    </row>
    <row r="55" spans="1:13">
      <c r="A55" s="4" t="s">
        <v>108</v>
      </c>
      <c r="K55" s="9" t="n">
        <v>2.64</v>
      </c>
      <c r="L55" s="9" t="n">
        <v>3.11</v>
      </c>
    </row>
    <row r="56" spans="1:13">
      <c r="A56" s="4" t="s">
        <v>109</v>
      </c>
      <c r="K56" s="8" t="n">
        <v>70.7</v>
      </c>
      <c r="L56" s="8" t="n">
        <v>71.3</v>
      </c>
    </row>
    <row r="57" spans="1:13">
      <c r="A57" s="3" t="s">
        <v>110</v>
      </c>
    </row>
    <row r="58" spans="1:13">
      <c r="A58" s="4" t="s">
        <v>103</v>
      </c>
      <c r="K58" s="6" t="n">
        <v>183</v>
      </c>
      <c r="L58" s="7" t="n">
        <v>218.4</v>
      </c>
    </row>
    <row r="59" spans="1:13">
      <c r="A59" s="3" t="s">
        <v>111</v>
      </c>
    </row>
    <row r="60" spans="1:13">
      <c r="A60" s="4" t="s">
        <v>112</v>
      </c>
      <c r="K60" s="8" t="n">
        <v>-49.6</v>
      </c>
      <c r="L60" s="8" t="n">
        <v>-30.9</v>
      </c>
    </row>
    <row r="61" spans="1:13">
      <c r="A61" s="4" t="s">
        <v>1047</v>
      </c>
      <c r="K61" s="8" t="n">
        <v>0.6</v>
      </c>
      <c r="L61" s="5" t="n">
        <v>0</v>
      </c>
    </row>
    <row r="62" spans="1:13">
      <c r="A62" s="4" t="s">
        <v>114</v>
      </c>
      <c r="K62" s="5" t="n">
        <v>-49</v>
      </c>
      <c r="L62" s="8" t="n">
        <v>-30.9</v>
      </c>
    </row>
    <row r="63" spans="1:13">
      <c r="A63" s="4" t="s">
        <v>115</v>
      </c>
      <c r="K63" s="5" t="n">
        <v>134</v>
      </c>
      <c r="L63" s="8" t="n">
        <v>187.5</v>
      </c>
    </row>
    <row r="64" spans="1:13">
      <c r="A64" s="4" t="s">
        <v>116</v>
      </c>
      <c r="K64" s="8" t="n">
        <v>0.1</v>
      </c>
      <c r="L64" s="8" t="n">
        <v>-3.3</v>
      </c>
    </row>
    <row r="65" spans="1:13">
      <c r="A65" s="4" t="s">
        <v>117</v>
      </c>
      <c r="K65" s="8" t="n">
        <v>133.9</v>
      </c>
      <c r="L65" s="8" t="n">
        <v>190.8</v>
      </c>
    </row>
    <row r="66" spans="1:13">
      <c r="A66" s="4" t="s">
        <v>1042</v>
      </c>
    </row>
    <row r="67" spans="1:13">
      <c r="A67" s="4" t="s">
        <v>88</v>
      </c>
      <c r="K67" s="8" t="n">
        <v>1.7</v>
      </c>
      <c r="L67" s="8" t="n">
        <v>5.4</v>
      </c>
    </row>
    <row r="68" spans="1:13">
      <c r="A68" s="4" t="s">
        <v>89</v>
      </c>
      <c r="K68" s="8" t="n">
        <v>1.2</v>
      </c>
      <c r="L68" s="8" t="n">
        <v>-0.1</v>
      </c>
    </row>
    <row r="69" spans="1:13">
      <c r="A69" s="4" t="s">
        <v>90</v>
      </c>
      <c r="K69" s="8" t="n">
        <v>0.5</v>
      </c>
      <c r="L69" s="8" t="n">
        <v>5.5</v>
      </c>
    </row>
    <row r="70" spans="1:13">
      <c r="A70" s="3" t="s">
        <v>91</v>
      </c>
    </row>
    <row r="71" spans="1:13">
      <c r="A71" s="4" t="s">
        <v>92</v>
      </c>
      <c r="K71" s="5" t="n">
        <v>0</v>
      </c>
      <c r="L71" s="5" t="n">
        <v>0</v>
      </c>
    </row>
    <row r="72" spans="1:13">
      <c r="A72" s="4" t="s">
        <v>93</v>
      </c>
      <c r="K72" s="5" t="n">
        <v>0</v>
      </c>
      <c r="L72" s="5" t="n">
        <v>0</v>
      </c>
    </row>
    <row r="73" spans="1:13">
      <c r="A73" s="4" t="s">
        <v>94</v>
      </c>
      <c r="K73" s="8" t="n">
        <v>2.1</v>
      </c>
      <c r="L73" s="8" t="n">
        <v>-2.1</v>
      </c>
    </row>
    <row r="74" spans="1:13">
      <c r="A74" s="4" t="s">
        <v>95</v>
      </c>
      <c r="K74" s="5" t="n">
        <v>2</v>
      </c>
      <c r="L74" s="8" t="n">
        <v>-2.1</v>
      </c>
    </row>
    <row r="75" spans="1:13">
      <c r="A75" s="4" t="s">
        <v>96</v>
      </c>
      <c r="K75" s="8" t="n">
        <v>-1.5</v>
      </c>
      <c r="L75" s="8" t="n">
        <v>7.6</v>
      </c>
    </row>
    <row r="76" spans="1:13">
      <c r="A76" s="3" t="s">
        <v>97</v>
      </c>
    </row>
    <row r="77" spans="1:13">
      <c r="A77" s="4" t="s">
        <v>98</v>
      </c>
      <c r="K77" s="5" t="n">
        <v>0</v>
      </c>
      <c r="L77" s="5" t="n">
        <v>0</v>
      </c>
    </row>
    <row r="78" spans="1:13">
      <c r="A78" s="4" t="s">
        <v>99</v>
      </c>
      <c r="K78" s="5" t="n">
        <v>0</v>
      </c>
      <c r="L78" s="8" t="n">
        <v>-2.3</v>
      </c>
    </row>
    <row r="79" spans="1:13">
      <c r="A79" s="4" t="s">
        <v>100</v>
      </c>
      <c r="K79" s="5" t="n">
        <v>0</v>
      </c>
      <c r="L79" s="8" t="n">
        <v>-2.3</v>
      </c>
    </row>
    <row r="80" spans="1:13">
      <c r="A80" s="4" t="s">
        <v>101</v>
      </c>
      <c r="K80" s="8" t="n">
        <v>-1.6</v>
      </c>
      <c r="L80" s="8" t="n">
        <v>5.3</v>
      </c>
    </row>
    <row r="81" spans="1:13">
      <c r="A81" s="4" t="s">
        <v>102</v>
      </c>
      <c r="K81" s="8" t="n">
        <v>10.9</v>
      </c>
      <c r="L81" s="8" t="n">
        <v>2.5</v>
      </c>
    </row>
    <row r="82" spans="1:13">
      <c r="A82" s="4" t="s">
        <v>103</v>
      </c>
      <c r="K82" s="8" t="n">
        <v>-12.5</v>
      </c>
      <c r="L82" s="8" t="n">
        <v>2.7</v>
      </c>
    </row>
    <row r="83" spans="1:13">
      <c r="A83" s="4" t="s">
        <v>1046</v>
      </c>
      <c r="K83" s="5" t="n">
        <v>0</v>
      </c>
      <c r="L83" s="5" t="n">
        <v>0</v>
      </c>
    </row>
    <row r="84" spans="1:13">
      <c r="A84" s="4" t="s">
        <v>105</v>
      </c>
      <c r="K84" s="7" t="n">
        <v>-12.4</v>
      </c>
      <c r="L84" s="7" t="n">
        <v>2.8</v>
      </c>
    </row>
    <row r="85" spans="1:13">
      <c r="A85" s="4" t="s">
        <v>106</v>
      </c>
      <c r="K85" s="9" t="n">
        <v>-0.17</v>
      </c>
      <c r="L85" s="9" t="n">
        <v>0.04</v>
      </c>
    </row>
    <row r="86" spans="1:13">
      <c r="A86" s="4" t="s">
        <v>107</v>
      </c>
      <c r="K86" s="5" t="n">
        <v>0</v>
      </c>
      <c r="L86" s="5" t="n">
        <v>0</v>
      </c>
    </row>
    <row r="87" spans="1:13">
      <c r="A87" s="4" t="s">
        <v>108</v>
      </c>
      <c r="K87" s="9" t="n">
        <v>-0.17</v>
      </c>
      <c r="L87" s="9" t="n">
        <v>0.04</v>
      </c>
    </row>
    <row r="88" spans="1:13">
      <c r="A88" s="4" t="s">
        <v>109</v>
      </c>
      <c r="K88" s="5" t="n">
        <v>0</v>
      </c>
      <c r="L88" s="5" t="n">
        <v>0</v>
      </c>
    </row>
    <row r="89" spans="1:13">
      <c r="A89" s="3" t="s">
        <v>110</v>
      </c>
    </row>
    <row r="90" spans="1:13">
      <c r="A90" s="4" t="s">
        <v>103</v>
      </c>
      <c r="K90" s="7" t="n">
        <v>-12.5</v>
      </c>
      <c r="L90" s="7" t="n">
        <v>2.7</v>
      </c>
    </row>
    <row r="91" spans="1:13">
      <c r="A91" s="3" t="s">
        <v>111</v>
      </c>
    </row>
    <row r="92" spans="1:13">
      <c r="A92" s="4" t="s">
        <v>112</v>
      </c>
      <c r="K92" s="8" t="n">
        <v>4.2</v>
      </c>
      <c r="L92" s="8" t="n">
        <v>0.1</v>
      </c>
    </row>
    <row r="93" spans="1:13">
      <c r="A93" s="4" t="s">
        <v>1047</v>
      </c>
      <c r="K93" s="8" t="n">
        <v>-1.4</v>
      </c>
      <c r="L93" s="5" t="n">
        <v>0</v>
      </c>
    </row>
    <row r="94" spans="1:13">
      <c r="A94" s="4" t="s">
        <v>114</v>
      </c>
      <c r="K94" s="8" t="n">
        <v>2.8</v>
      </c>
      <c r="L94" s="8" t="n">
        <v>0.1</v>
      </c>
    </row>
    <row r="95" spans="1:13">
      <c r="A95" s="4" t="s">
        <v>115</v>
      </c>
      <c r="K95" s="8" t="n">
        <v>-9.699999999999999</v>
      </c>
      <c r="L95" s="8" t="n">
        <v>2.9</v>
      </c>
    </row>
    <row r="96" spans="1:13">
      <c r="A96" s="4" t="s">
        <v>116</v>
      </c>
      <c r="K96" s="5" t="n">
        <v>-8</v>
      </c>
      <c r="L96" s="5" t="n">
        <v>0</v>
      </c>
    </row>
    <row r="97" spans="1:13">
      <c r="A97" s="4" t="s">
        <v>117</v>
      </c>
      <c r="K97" s="7" t="n">
        <v>-1.6</v>
      </c>
      <c r="L97" s="7" t="n">
        <v>2.9</v>
      </c>
    </row>
  </sheetData>
  <mergeCells count="3">
    <mergeCell ref="A1:A2"/>
    <mergeCell ref="B1:I1"/>
    <mergeCell ref="J1:M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198</v>
      </c>
      <c r="B1" s="2" t="s">
        <v>199</v>
      </c>
      <c r="C1" s="2" t="s">
        <v>200</v>
      </c>
      <c r="D1" s="2" t="s">
        <v>201</v>
      </c>
      <c r="E1" s="2" t="s">
        <v>119</v>
      </c>
      <c r="F1" s="2" t="s">
        <v>202</v>
      </c>
      <c r="G1" s="2" t="s">
        <v>203</v>
      </c>
      <c r="H1" s="2" t="s">
        <v>204</v>
      </c>
      <c r="I1" s="2" t="s">
        <v>201</v>
      </c>
    </row>
    <row r="2" spans="1:9">
      <c r="A2" s="3" t="s">
        <v>205</v>
      </c>
    </row>
    <row r="3" spans="1:9">
      <c r="A3" s="4" t="s">
        <v>206</v>
      </c>
      <c r="E3" s="7" t="n">
        <v>4.1</v>
      </c>
      <c r="G3" s="7" t="n">
        <v>4.2</v>
      </c>
    </row>
    <row r="4" spans="1:9">
      <c r="A4" s="4" t="s">
        <v>207</v>
      </c>
      <c r="E4" s="7" t="n">
        <v>0.4</v>
      </c>
      <c r="G4" s="8" t="n">
        <v>0.8</v>
      </c>
    </row>
    <row r="5" spans="1:9">
      <c r="A5" s="4" t="s">
        <v>156</v>
      </c>
      <c r="E5" s="4" t="s">
        <v>157</v>
      </c>
    </row>
    <row r="6" spans="1:9">
      <c r="A6" s="4" t="s">
        <v>208</v>
      </c>
      <c r="B6" s="7" t="n">
        <v>17.7</v>
      </c>
    </row>
    <row r="7" spans="1:9">
      <c r="A7" s="4" t="s">
        <v>209</v>
      </c>
      <c r="C7" s="10" t="n">
        <v>8.800000000000001</v>
      </c>
      <c r="D7" s="7" t="n">
        <v>13.8</v>
      </c>
      <c r="F7" s="10" t="n">
        <v>0.8</v>
      </c>
      <c r="G7" s="8" t="n">
        <v>1.1</v>
      </c>
    </row>
    <row r="8" spans="1:9">
      <c r="A8" s="4" t="s">
        <v>210</v>
      </c>
      <c r="C8" s="11" t="n">
        <v>13</v>
      </c>
      <c r="I8" s="7" t="n">
        <v>21.7</v>
      </c>
    </row>
    <row r="9" spans="1:9">
      <c r="A9" s="4" t="s">
        <v>211</v>
      </c>
      <c r="E9" s="7" t="n">
        <v>508.8</v>
      </c>
      <c r="G9" s="8" t="n">
        <v>154.3</v>
      </c>
      <c r="H9" s="6" t="n">
        <v>611</v>
      </c>
    </row>
    <row r="10" spans="1:9">
      <c r="A10" s="4" t="s">
        <v>212</v>
      </c>
      <c r="E10" s="7" t="n">
        <v>64.5</v>
      </c>
      <c r="G10" s="7" t="n">
        <v>61.8</v>
      </c>
      <c r="H10" s="7" t="n">
        <v>314.8</v>
      </c>
    </row>
    <row r="11" spans="1:9">
      <c r="A11" s="4" t="s">
        <v>213</v>
      </c>
    </row>
    <row r="12" spans="1:9">
      <c r="A12" s="3" t="s">
        <v>205</v>
      </c>
    </row>
    <row r="13" spans="1:9">
      <c r="A13" s="4" t="s">
        <v>214</v>
      </c>
      <c r="B13" s="5" t="n">
        <v>2</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7:53:11Z</dcterms:created>
  <dcterms:modified xmlns:dcterms="http://purl.org/dc/terms/" xmlns:xsi="http://www.w3.org/2001/XMLSchema-instance" xsi:type="dcterms:W3CDTF">2017-02-17T17:53:11Z</dcterms:modified>
</cp:coreProperties>
</file>